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 of Consolid" sheetId="3" r:id="rId3"/>
    <s:sheet name="Condensed Statements Of Consol4" sheetId="4" r:id="rId4"/>
    <s:sheet name="Condensed Consolidated Balance " sheetId="5" r:id="rId5"/>
    <s:sheet name="Business And Significant Accoun" sheetId="6" r:id="rId6"/>
    <s:sheet name="Chapter 11 Cases" sheetId="7" r:id="rId7"/>
    <s:sheet name="Goodwill And Identifiable Intan" sheetId="8" r:id="rId8"/>
    <s:sheet name="Income Taxes" sheetId="9" r:id="rId9"/>
    <s:sheet name="Impairment of Long-Lived Assets" sheetId="10" r:id="rId10"/>
    <s:sheet name="Interest Expense and Related Ch" sheetId="11" r:id="rId11"/>
    <s:sheet name="Reorganization Items" sheetId="12" r:id="rId12"/>
    <s:sheet name="Debtor-In-Possession Borrowing " sheetId="13" r:id="rId13"/>
    <s:sheet name="Liabilities Subject To Compromi" sheetId="14" r:id="rId14"/>
    <s:sheet name="Commitments And Contingencies" sheetId="15" r:id="rId15"/>
    <s:sheet name="Membership Interests" sheetId="16" r:id="rId16"/>
    <s:sheet name="Fair Value Measurements" sheetId="17" r:id="rId17"/>
    <s:sheet name="Commodity And Other Derivative " sheetId="18" r:id="rId18"/>
    <s:sheet name="Related Party Transactions" sheetId="19" r:id="rId19"/>
    <s:sheet name="Supplementary Financial Informa" sheetId="20" r:id="rId20"/>
    <s:sheet name="Supplemental Guarantor Condense" sheetId="21" r:id="rId21"/>
    <s:sheet name="Business And Significant Acco22" sheetId="22" r:id="rId22"/>
    <s:sheet name="Goodwill And Identifiable Int23" sheetId="23" r:id="rId23"/>
    <s:sheet name="Income Taxes (Tables)" sheetId="24" r:id="rId24"/>
    <s:sheet name="Interest Expense and Related 25" sheetId="25" r:id="rId25"/>
    <s:sheet name="Reorganization Items (Tables)" sheetId="26" r:id="rId26"/>
    <s:sheet name="Debtor-In-Possession Borrowin27" sheetId="27" r:id="rId27"/>
    <s:sheet name="Liabilities Subject To Compro28" sheetId="28" r:id="rId28"/>
    <s:sheet name="Membership Interests (Tables)" sheetId="29" r:id="rId29"/>
    <s:sheet name="Fair Value Measurements (Tables" sheetId="30" r:id="rId30"/>
    <s:sheet name="Commodity And Other Derivativ31" sheetId="31" r:id="rId31"/>
    <s:sheet name="Related-Party Transactions (Tab" sheetId="32" r:id="rId32"/>
    <s:sheet name="Supplementary Financial Infor33" sheetId="33" r:id="rId33"/>
    <s:sheet name="Supplemental Guarantor Conden34" sheetId="34" r:id="rId34"/>
    <s:sheet name="Chapter 11 Cases (Details)" sheetId="35" r:id="rId35"/>
    <s:sheet name="Goodwill And Identifiable Int36" sheetId="36" r:id="rId36"/>
    <s:sheet name="Goodwill And Identifiable Int37" sheetId="37" r:id="rId37"/>
    <s:sheet name="Goodwill And Identifiable Int38" sheetId="38" r:id="rId38"/>
    <s:sheet name="Goodwill And Identifiable Int39" sheetId="39" r:id="rId39"/>
    <s:sheet name="Goodwill And Identifiable Int40" sheetId="40" r:id="rId40"/>
    <s:sheet name="Income Taxes (Details)" sheetId="41" r:id="rId41"/>
    <s:sheet name="Impairment of Long-Lived Asse42" sheetId="42" r:id="rId42"/>
    <s:sheet name="Interest Expense and Related 43" sheetId="43" r:id="rId43"/>
    <s:sheet name="Reorganization Items (Details)" sheetId="44" r:id="rId44"/>
    <s:sheet name="Debtor-In-Possession Borrowin45" sheetId="45" r:id="rId45"/>
    <s:sheet name="Debtor-In-Possession Borrowin46" sheetId="46" r:id="rId46"/>
    <s:sheet name="Liabilities Subject To Compro47" sheetId="47" r:id="rId47"/>
    <s:sheet name="Liabilities Subject To Compro48" sheetId="48" r:id="rId48"/>
    <s:sheet name="Liabilities Subject To Compro49" sheetId="49" r:id="rId49"/>
    <s:sheet name="Liabilities Subject To Compro50" sheetId="50" r:id="rId50"/>
    <s:sheet name="Liabilities Subject To Compro51" sheetId="51" r:id="rId51"/>
    <s:sheet name="Commitments And Contingencies (" sheetId="52" r:id="rId52"/>
    <s:sheet name="Membership Interests (Equity) (" sheetId="53" r:id="rId53"/>
    <s:sheet name="Fair Value Measurements (Schedu" sheetId="54" r:id="rId54"/>
    <s:sheet name="Fair Value Measurements (Sche55" sheetId="55" r:id="rId55"/>
    <s:sheet name="Fair Value Measurements (Sche56" sheetId="56" r:id="rId56"/>
    <s:sheet name="Commodity And Other Derivativ57" sheetId="57" r:id="rId57"/>
    <s:sheet name="Commodity And Other Derivativ58" sheetId="58" r:id="rId58"/>
    <s:sheet name="Commodity And Other Derivativ59" sheetId="59" r:id="rId59"/>
    <s:sheet name="Commodity And Other Derivativ60" sheetId="60" r:id="rId60"/>
    <s:sheet name="Commodity And Other Derivativ61" sheetId="61" r:id="rId61"/>
    <s:sheet name="Commodity And Other Derivativ62" sheetId="62" r:id="rId62"/>
    <s:sheet name="Related Party Transactions (Nar" sheetId="63" r:id="rId63"/>
    <s:sheet name="Related-Party Transactions (Ene" sheetId="64" r:id="rId64"/>
    <s:sheet name="Supplementary Financial Infor65" sheetId="65" r:id="rId65"/>
    <s:sheet name="Supplementary Financial Infor66" sheetId="66" r:id="rId66"/>
    <s:sheet name="Supplementary Financial Infor67" sheetId="67" r:id="rId67"/>
    <s:sheet name="Supplementary Financial Infor68" sheetId="68" r:id="rId68"/>
    <s:sheet name="Supplementary Financial Infor69" sheetId="69" r:id="rId69"/>
    <s:sheet name="Supplementary Financial Infor70" sheetId="70" r:id="rId70"/>
    <s:sheet name="Supplementary Financial Infor71" sheetId="71" r:id="rId71"/>
    <s:sheet name="Supplementary Financial Infor72" sheetId="72" r:id="rId72"/>
    <s:sheet name="Supplementary Financial Infor73" sheetId="73" r:id="rId73"/>
    <s:sheet name="Supplementary Financial Infor74" sheetId="74" r:id="rId74"/>
    <s:sheet name="Supplemental Guarantor Conden75" sheetId="75" r:id="rId75"/>
    <s:sheet name="Supplemental Guarantor Conden76" sheetId="76" r:id="rId76"/>
    <s:sheet name="Supplemental Guarantor Conden77" sheetId="77" r:id="rId77"/>
    <s:sheet name="Supplemental Guarantor Conden78" sheetId="78" r:id="rId78"/>
  </s:sheets>
  <s:definedNames/>
  <s:calcPr calcId="124519" calcMode="auto" fullCalcOnLoad="1"/>
</s:workbook>
</file>

<file path=xl/sharedStrings.xml><?xml version="1.0" encoding="utf-8"?>
<sst xmlns="http://schemas.openxmlformats.org/spreadsheetml/2006/main" uniqueCount="91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 xml:space="preserve">Energy Future Competitive Holdings Co LLC
</t>
  </si>
  <si>
    <t>Entity Central Index Key</t>
  </si>
  <si>
    <t>Current Fiscal Year End Date</t>
  </si>
  <si>
    <t>--12-31</t>
  </si>
  <si>
    <t>Entity Filer Category</t>
  </si>
  <si>
    <t>Non-accelerated Filer</t>
  </si>
  <si>
    <t>Entity Common Stock, Shares Outstanding A</t>
  </si>
  <si>
    <t>Entity Outstanding Membership Interests</t>
  </si>
  <si>
    <t>At July 31, 2015, the outstanding membership interest in Energy Future Competitive Holdings Company LLC was directly held by Energy Future Holdings Corp.</t>
  </si>
  <si>
    <t>Condensed Statements Of Consolidated Income (Loss) - USD ($) $ in Millions</t>
  </si>
  <si>
    <t>2 Months Ended</t>
  </si>
  <si>
    <t>3 Months Ended</t>
  </si>
  <si>
    <t>Jun. 30, 2014</t>
  </si>
  <si>
    <t>Mar. 31, 2015</t>
  </si>
  <si>
    <t>Income Statement [Abstract]</t>
  </si>
  <si>
    <t>Operating revenues</t>
  </si>
  <si>
    <t>Fuel, purchased power costs and delivery fees</t>
  </si>
  <si>
    <t>Net gain (loss) from commodity hedging and trading activities</t>
  </si>
  <si>
    <t>Operating costs</t>
  </si>
  <si>
    <t>Depreciation and amortization</t>
  </si>
  <si>
    <t>Selling, general and administrative expenses</t>
  </si>
  <si>
    <t>Impairment of goodwill (Note 3)</t>
  </si>
  <si>
    <t>Impairment of long-lived assets (Note 5)</t>
  </si>
  <si>
    <t>Other income (Note 15)</t>
  </si>
  <si>
    <t>Other deductions (Note 15)</t>
  </si>
  <si>
    <t>Interest expense and related charges (Note 6)</t>
  </si>
  <si>
    <t>Reorganization items (Note 7)</t>
  </si>
  <si>
    <t>Loss before income taxes</t>
  </si>
  <si>
    <t>Income tax benefit (Note 4)</t>
  </si>
  <si>
    <t>Net loss</t>
  </si>
  <si>
    <t>Other comprehensive income, net of tax effects – cash flow hedges derivative value net loss related to hedged transactions recognized during the period (net of tax benefit of $— in all periods)</t>
  </si>
  <si>
    <t>Comprehensive loss</t>
  </si>
  <si>
    <t>Condensed Statement of Consolidated Income (Loss) Parenthetical - USD ($) $ in Millions</t>
  </si>
  <si>
    <t>Condensed Statements Of Consolidated Cash Flows - USD ($) $ in Millions</t>
  </si>
  <si>
    <t>Cash flows - operating activities:</t>
  </si>
  <si>
    <t>Adjustments to reconcile net loss to cash used in operating activities:</t>
  </si>
  <si>
    <t>Deferred income tax benefit, net</t>
  </si>
  <si>
    <t>Fees paid for TCEH DIP Facility (Note 8) (reported as financing activities)</t>
  </si>
  <si>
    <t>Contract claims adjustments (Note 7)</t>
  </si>
  <si>
    <t>Unrealized net (gain) loss from mark-to-market valuations of commodity positions</t>
  </si>
  <si>
    <t>Unrealized net gain from mark-to-market valuations of interest rate swaps (Note 6)</t>
  </si>
  <si>
    <t>Liability adjustment arising from termination of interest rate swaps (Note 13)</t>
  </si>
  <si>
    <t>Noncash realized loss on termination of interest rate swaps (Note 6)</t>
  </si>
  <si>
    <t>[1]</t>
  </si>
  <si>
    <t>Noncash realized gain on termination of natural gas hedging positions (Note 13)</t>
  </si>
  <si>
    <t>Amortization of debt related costs, discounts, fair value discounts and losses on dedesignated cash flow hedges (Note 6)</t>
  </si>
  <si>
    <t>Impairment of intangible assets (Note 3)</t>
  </si>
  <si>
    <t>Other, net</t>
  </si>
  <si>
    <t>Changes in operating assets and liabilities:</t>
  </si>
  <si>
    <t>Margin deposits, net</t>
  </si>
  <si>
    <t>Accrued interest</t>
  </si>
  <si>
    <t>Other operating assets and liabilities, including liabilities subject to compromise</t>
  </si>
  <si>
    <t>Cash used in operating activities</t>
  </si>
  <si>
    <t>Cash flows — financing activities:</t>
  </si>
  <si>
    <t>Proceeds from TCEH DIP Facility before fees paid (Note 8)</t>
  </si>
  <si>
    <t>Fees paid for TCEH DIP Facility (Note 8)</t>
  </si>
  <si>
    <t>Repayments/repurchases of debt (Notes 8 and 9)</t>
  </si>
  <si>
    <t>Cash provided by (used in) financing activities</t>
  </si>
  <si>
    <t>Cash flows — investing activities:</t>
  </si>
  <si>
    <t>Capital expenditures</t>
  </si>
  <si>
    <t>Nuclear fuel purchases</t>
  </si>
  <si>
    <t>Changes in restricted cash</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 beginning balance</t>
  </si>
  <si>
    <t>Cash and cash equivalents – ending balance</t>
  </si>
  <si>
    <t>See Note 13.</t>
  </si>
  <si>
    <t>Condensed Consolidated Balance Sheets - USD ($) $ in Millions</t>
  </si>
  <si>
    <t>Dec. 31, 2014</t>
  </si>
  <si>
    <t>Current assets:</t>
  </si>
  <si>
    <t>Cash and cash equivalents</t>
  </si>
  <si>
    <t>Restricted cash (Note 15)</t>
  </si>
  <si>
    <t>Trade accounts receivable — net (Note 15)</t>
  </si>
  <si>
    <t>Advance to parent (Note 14)</t>
  </si>
  <si>
    <t>Inventories (Note 15)</t>
  </si>
  <si>
    <t>Commodity and other derivative contractual assets (Note 13)</t>
  </si>
  <si>
    <t>Other current assets</t>
  </si>
  <si>
    <t>Total current assets</t>
  </si>
  <si>
    <t>Investments (Note 15)</t>
  </si>
  <si>
    <t>Property, plant and equipment — net (Note 15)</t>
  </si>
  <si>
    <t>Goodwill (Note 3)</t>
  </si>
  <si>
    <t>Identifiable intangible assets — net (Note 3)</t>
  </si>
  <si>
    <t>Other noncurrent assets</t>
  </si>
  <si>
    <t>Total assets</t>
  </si>
  <si>
    <t>Current liabilities:</t>
  </si>
  <si>
    <t>Borrowings under debtor-in-possession credit facility (Note 8)</t>
  </si>
  <si>
    <t>Long-term debt due currently (Note 8)</t>
  </si>
  <si>
    <t>Trade accounts payable</t>
  </si>
  <si>
    <t>Trade accounts and other payables to affiliates</t>
  </si>
  <si>
    <t>Commodity and other derivative contractual liabilities (Note 13)</t>
  </si>
  <si>
    <t>Margin deposits related to commodity contracts</t>
  </si>
  <si>
    <t>Accumulated deferred income taxes</t>
  </si>
  <si>
    <t>Accrued income taxes payable to parent (Note 14)</t>
  </si>
  <si>
    <t>Accrued taxes other than income</t>
  </si>
  <si>
    <t>Accrued interest (Notes 6 and 9)</t>
  </si>
  <si>
    <t>Other current liabilities</t>
  </si>
  <si>
    <t>Total current liabilities</t>
  </si>
  <si>
    <t>Long-term debt, less amounts due currently (Note 8)</t>
  </si>
  <si>
    <t>Liabilities subject to compromise (Note 9)</t>
  </si>
  <si>
    <t>Other noncurrent liabilities and deferred credits (Note 15)</t>
  </si>
  <si>
    <t>Total liabilities</t>
  </si>
  <si>
    <t>Commitments and Contingencies (Note 10)</t>
  </si>
  <si>
    <t>Membership interests (Note 11)</t>
  </si>
  <si>
    <t>Total liabilities and membership interests</t>
  </si>
  <si>
    <t>Net of accumulated impairment charges totaling $16.67 billion.</t>
  </si>
  <si>
    <t>Business And Significant Accounting Policies</t>
  </si>
  <si>
    <t>Accounting Policies [Abstract]</t>
  </si>
  <si>
    <t>BUSINESS AND SIGNIFICANT ACCOUNTING POLICIES Description of Business References in this report to "we," "our," "us" and "the Company" are to EFCH and/or its subsidiaries, as apparent in the context. See Glossary for defined terms. EFCH, a Delaware limited liability company and a wholly owned subsidiary of EFH Corp., is a Dallas, Texas-based holding company.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trading activities and retail electricity operations. Key management activities, including commodity risk management and electricity sourcing for our retail and wholesale customers, are performed on an integrated basis; consequently, there are no reportable business segments. Bankruptcy Filing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In July 2015, the Debtors filed with the Bankruptcy Court the Plan of Reorganization and the Disclosure Statement. See Note 2 for further discussion regarding the Chapter 11 Cases and our recent filing of the Plan of Reorganization and the Disclosure Statement. Basis of Presentation, Including Application of Bankruptcy Accounting The condensed consolidated financial statements have been prepared in accordance with US GAAP. The condensed consolidated financial statements have been prepared as if EFCH is a going concern and contemplate the realization of assets and liabilities in the normal course of business. The condensed consolidated financial statements reflect the application of Financial Accounting Standards Board Accounting Standards Codification (ASC) 852, Reorganizations.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4 Form 10-K. The results of operations for an interim period may not give a true indication of results for a full year. All dollar amounts in the financial statements and tables in the notes are stated in millions of US dollars unless otherwise indicated. 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Prior to the fourth quarter of 2014, we consolidated as a VIE Comanche Peak Nuclear Power Company LLC (CPNPC), a joint venture formed by subsidiaries of TCEH and Mitsubishi Heavy Industries Ltd. (MHI) for the purpose of developing two new nuclear generation units at our existing Comanche Peak nuclear fueled generation facility. In the fourth quarter of 2014, the MHI subsidiary withdrew from the joint venture. As a result, the TCEH subsidiary owns 100% of CPNPC, CPNPC no longer qualifies as a VIE and CPNPC is now consolidated as a wholly owned subsidiary. Activity related to the VIE in the six months ended June 30, 2014 was immaterial. There are no material investments accounted for under the equity or cost method. 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 Changes in Accounting Standards In April 2014, the FASB issued ASU No. 2014-08, Presentation of Financial Statements (Topic 205) and Property Plant, and Equipment (Topic 360): Reporting Discontinued Operations and Disclosures of Disposals of Components of an Entity ,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of 2015. This new requirement is relevant to our presentation of TCEH. Based on our analysis, ASU 2014-08 will not materially affect our results of operations, financial position, or cash flows, unless a spin-off of TCEH is approved by the Bankruptcy Court (see Note 2), at which time presentation as discontinued operations may be appropriate. In April 2015 the FASB issued Accounting Standards Update 2015-03 (ASU 2015-03) Simplifying Balance Sheet Presentation by Presenting Debt Issuance Costs as a Deduction from Recognized Debt Liability.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 During the Chapter 11 Cases, debt issuance costs on prepetition debt subject to compromise will continue to be reported in liabilities subject to compromise. In May 2015, the FASB issued Accounting Standards Update 2015-07 (ASU 2015-07) Disclosures for Investments in Certain Entities that Calculate Net Asset Value Per Share (or its Equivalent) . The ASU is effective for fiscal years, and interim periods within those years, beginning after December 15, 2015, with retrospective application to all periods presented. Early adoption is permitted. ASU 2015-07 removes the requirement to categorize within the fair value hierarchy investments for which fair values are estimated using the net asset value practical expedient provided by Accounting Standards Codification 820, Fair Value Measurement . Disclosures about investments in certain entities that calculate net asset value per share are limited under ASU 2015-07 to those investments for which the entity has elected to estimate the fair value using the net asset value practical expedient. We are currently evaluating the impact of the adoption of this ASU on our financial statements.</t>
  </si>
  <si>
    <t>Chapter 11 Cases</t>
  </si>
  <si>
    <t>Reorganizations [Abstract]</t>
  </si>
  <si>
    <t>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 Proposed Plan of Reorganization A Chapter 11 plan of reorganization, among other things, determines the rights and satisfaction of claims of various creditors and security holders of an entity operating under the protection of the Bankruptcy Court and is subject to the ultimate outcome of stakeholder negotiations and Bankruptcy Court decisions ongoing through the date on which the Chapter 11 plan is confirmed. In order for the Debtors to emerge successfully from the Chapter 11 Cases as reorganized companies, they must obtain approval from the Bankruptcy Court and certain of their respective creditors for a Chapter 11 plan of reorganization. The Debtors have the exclusive right to file a Chapter 11 plan of reorganization in the Chapter 11 Cases through October 29, 2015 and the exclusive right to solicit the appropriate votes for any such plan it filed prior to such date until December 29, 2015 (collectively, the exclusivity period). In July 2015, the Debtors filed with the Bankruptcy Court the Plan of Reorganization and the Disclosure Statement. In general, the Plan of Reorganization proposes a structure that involves a tax-free deconsolidation or tax-free spin-off of TCEH from EFH Corp. (Reorganized TCEH) and the reorganization of EFH Corp. and EFIH either (a) pursuant to a standalone plan of reorganization or (b) pursuant to a plan of reorganization backstopped by existing creditors and third-party investors. Pursuant to the Plan of Reorganization, among other things, holders of TCEH first lien secured claims would receive 100% of the common stock of Reorganized TCEH and 100% of the proceeds of new debt issued by Reorganized TCEH. Also, pursuant to the Plan of Reorganization, the Debtors would select the highest or otherwise best transaction to maximize value for reorganized EFH Corp. and EFIH. The Plan of Reorganization is subject to revision in response to creditor and/or stakeholder claims and objections and the requirements of the Bankruptcy Code and/or the Bankruptcy Court. Unless the Plan of Reorganization receives the requisite approval from holders of claims and the Bankruptcy Court, upon expiration of the exclusivity period (which has already been extended to the maximum period permitted by the Bankruptcy Code, but which has been, as described below, contractually extended with certain creditors), any creditor or stakeholder would have the ability to file in the Chapter 11 Cases one or more Chapter 11 plans of reorganization. Under an agreed stipulation approved by the Bankruptcy Court, if the exclusivity period has not been terminated by December 29, 2015, certain creditor constituencies have agreed that they will not file a chapter 11 plan of reorganization (or a disclosure statement) or cause such a filing until the Bankruptcy Court issues a final ruling regarding the confirmation of the Plan of Reorganization and that until the issuance of such a ruling, the Debtors will prosecute the Plan of Reorganization with reasonable diligence. The Disclosure Statement contains, among other things, detailed information about the Plan of Reorganization, a historical profile of our businesses, a description of proposed distributions to creditors under the Plan of Reorganization, and an analysis of the Plan of Reorganization's feasibility, as well as many of the technical matters required for the Debtors to exit from bankruptcy, such as descriptions of who will be eligible to vote on the Plan of Reorganization and the voting process itself. The information contained in the Disclosure Statement is subject to change, for a number of reasons, including amendments to the Plan of Reorganization, actions of third parties, including the Bankruptcy Court, or otherwise. The Plan of Reorganization and the Disclosure Statement contain or discuss certain projections of certain of the Debtors' financial performance for fiscal years 2015 through 2020. The Debtors do not, as a matter of course, publish their business plans, budgets or strategies, or make external projections or forecasts of their anticipated financial position or results of operations. The projections reflected numerous assumptions concerning our anticipated future performance and prevailing and anticipated market and economic conditions at the time they were prepared that were and continue to be beyond our control and that may not materialize. Projections are inherently subject to uncertainties and to a wide variety of significant business, economic and competitive risks, including those risks discussed in Part I, Item 1A. Risk Factors in our 2014 Form 10-K and our subsequent quarterly reports on Form 10-Q. Our actual results will vary from those contemplated by the projections and the variations may be material. Nothing contained in this quarterly report on Form 10-Q is intended to be, nor should it be construed as, a solicitation for a vote on the Plan of Reorganization, as filed or as it may be amended. The Plan of Reorganization will become effective only if it receives the requisite approval and is confirmed by the Bankruptcy Court and the conditions to consummation set forth therein are satisfied. There can be no assurance that the Bankruptcy Court will approve the Disclosure Statement, that the Debtors' stakeholders will approve the Plan of Reorganization, that the Bankruptcy Court will confirm the Plan of Reorganization or that the conditions to consummation of the Plan of Reorganization will be satisfied. Proposed Sale of EFH Corp.'s Indirect Economic Ownership Interest in Oncor In September 2014, the Debtors filed a motion with the Bankruptcy Court seeking the entry of an order approving bidding procedures with respect to the potential sale of EFH Corp.'s indirect economic ownership interest in Oncor. In January 2015, the Bankruptcy Court approved the Debtors' bidding procedures motion that sets forth the process by which the Debtors are authorized to solicit proposals (i.e., bids) from third parties to acquire (in any form and employing any structure, whether taxable (in whole or in part) or tax-free) EFH Corp.'s indirect economic ownership interest in Oncor in accordance with the Bankruptcy Code. These bidding procedures contemplated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were received in early March 2015 and second round bids were received in April 2015. Following receipt and negotiation of second round bids, the Debtors elected not to select a stalking horse bid. The Debtors continue to engage in discussions with various interested parties regarding the formal auction process as well as potential transactions in the context of modifications to, or alternatives to, the Plan of Reorganization. Certain of the potential transactions the Debtors are discussing with certain creditor constituencies would involve converting Oncor into a real estate investment trust (a REIT). Scheduling Matters In July 2015, the Bankruptcy Court issued an order establishing (a) August 18, 2015 as the date for the hearing to approve the Disclosure Statement and (b) January 20, 2016 as the date for the hearing to confirm the Plan of Reorganization, provided that, if certain circumstances are met, the date for the hearing to confirm the Plan of Reorganization could potentially commence on October 5, 2015. These dates could be changed by the Bankruptcy Court (on its own, upon the motion of a party or upon the Debtors' request). Mediation In May 2015, the Bankruptcy Court issued an order authorizing and establishing mediation between the Debtors and certain TCEH stakeholders with respect to Plan of Reorganization issues that affect the TCEH Debtors' estates. In July 2015, the parties to the mediation and the mediator agreed to extend mediation to October 31, 2015 unless otherwise extended or terminated by the Bankruptcy Court or the mediator. Tax Matters In June 2014, EFH Corp. filed a request with the IRS for a private letter ruling (Private Letter Ruling) that, among other things, will provide (a) that (i) the transfer by TCEH of all of its assets and its ordinary course operating liabilities to reorganized TCEH completed through a tax-free spin (in accordance with the Private Letter Ruling) in connection with TCEH's emergence from bankruptcy (Reorganized TCEH), (ii) the transfer by the Debtors to Reorganized TCEH of certain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355 and 356 of the Code and (b) for certain other rulings under Sections 368(a)(1)(G) and 355 of the Code. The Debtors intend to continue to pursue the Private Letter Ruling to support the Plan of Reorganization and other potential Chapter 11 plans of reorganization that could ultimately be proposed. In October 2014, the Debtors filed a memorandum with the Bankruptcy Court that described tax related matters regarding restructuring alternatives. Implications of the Chapter 11 Cases Our ability to continue as a going concern is contingent upon, among other factors, our ability to comply with the financial and other covenants contained in the TCEH DIP Facility described in Note 8, our ability to obtain new debtor in possession financing in the event the TCEH DIP Facility was to expire during the pendency of the Chapter 11 Cases and our ability to complete a Chapter 11 plan of reorganization in a timely manner, including obtaining creditor and Bankruptcy Court approval of such plan as well as applicable regulatory approvals required for such plan and obtaining any exit financing needed to implement such plan. These circumstances and uncertainties inherent in the bankruptcy proceedings raise substantial doubt about our ability to continue as a going concern. Operations During the Chapter 11 Cases 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segregation of certain cash balances which require further order of the Bankruptcy Court for distribution, the continuation of customer contracts and programs at our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TCEH DIP Facility discussed in Note 8. 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Moreover, to the extent the Debtors either maintain insurance policies or self-insure their regulatory compliance obligations, the Debtors intend to continue such insurance policies or self-insurance in the ordinary course of business.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The Debtors have received approximately 10,000 filed claims since the Petition Date. The Debtors are in the process of reconciling those claims to the amounts listed in our schedules of assets and liabilities, which includes communications with claimants to acquire additional information required for reconciliation. As of July 31, 2015, approximately 4,500 of those claims have been settled, withdrawn or expunged. To the extent claims are reconciled and resolved, we have recorded them at the expected allowed amount. Claims that remain unresolved or unreconciled through the filing of this report have been estimated based upon management's best estimate of the likely claim amounts that the Bankruptcy Court will ultimately allow. Beginning in November 2014, we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densed consolidated balance sheets will be recognized as reorganization items in our statements of condensed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our financial statements. Executory Contracts and Unexpired Leases 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 against that debtor's estate for rejection damages. Since the Petition Date we have renegotiated or rejected a limited number of executory contracts and unexpired leases. For the three and six months ended June 30, 2015, this activity has resulted in the recognition of approximately a $2 million benefit and a $28 million expense, respectively, in contract claim adjustment charges recorded in reorganization items as detailed in Note 7.</t>
  </si>
  <si>
    <t>Goodwill And Identifiable Intangible Assets</t>
  </si>
  <si>
    <t>Goodwill and Intangible Assets Disclosure [Abstract]</t>
  </si>
  <si>
    <t>GOODWILL AND IDENTIFIABLE INTANGIBLE ASSETS Goodwill The following table provides information regarding our goodwill balance, all of which arose in connection with accounting for the Merger. None of the goodwill is being deducted for tax purposes. Goodwill before impairment charges $ 18,322 Accumulated noncash impairment charges (15,970 ) Balance at December 31, 2014 2,352 Additional noncash impairment charge in 2015 (700 ) Balance at June 30, 2015 (a) $ 1,652 ____________ (a) Net of accumulated impairment charges totaling $16.67 billion . Goodwill Impairments Goodwill and intangible assets with indefinite useful lives are required to be tested for impairment at least annually (we have selected a December 1 test date) or whenever events or changes in circumstances indicate an impairment may exist. 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 Wholesale electricity prices in the ERCOT market, in which TCEH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d partially mitigated these effects with hedging activities, we are now significantly exposed to this price risk. Because of this market condition, our analyses over the past several years have indicated that the carrying value of TCEH exceeds its estimated fair value (enterprise value). Consequently, we continually monitor trends in natural gas prices, market heat rates, capital spending for environmental and other projects and other operational factors to determine if goodwill impairment testing should be done during the course of a year and not only at the annual December 1 testing date. During the three months ended March 31, 2015, we experienced an impairment indicator related to decreases in forward wholesale electricity prices when compared to those prices reflected in our December 1, 2014 goodwill impairment testing analysis. As a result, the likelihood of a goodwill impairment had increased, and we initiated further testing of goodwill as of March 31, 2015. We completed our testing of goodwill for impairment during the period, which resulted in an impairment of $700 million of goodwill at March 31, 2015. There were no significant changes to market factors identified in the three months ended June 30, 2015 and thus there was no change to the goodwill balance during this same period. There was no change to the goodwill balance for the three and six months ended June 30, 2014. Key inputs into our goodwill impairment testing at March 31, 2015 and December 1, 2014 were as follows: • The carrying value (excluding debt) of TCEH exceeded its estimated enterprise value by approximately 34% at March 31, 2015 and by 17% at December 1, 2014. • The fair value of TCEH was estimated using a two-thirds weighting of value based on internally developed cash flow projections and a one-third weighting of value using implied cash flow multiples based on current securities values of comparable publicly traded companies. The internally developed cash flow projections reflect annual estimates through a terminal year calculated using a terminal year EBITDA multiple approach. • The discount rates applied to internally developed cash flow projections were 6.00% and 6.25% at March 31, 2015 and December 1, 2014, respectively. The discount rate represents the weighted average cost of capital consistent with our views of the rate that an expected market participant would utilize for valuation, including the risk inherent in future cash flows, taking into account the capital structure, debt ratings and current debt yields of comparable public companies as well as an estimate of return on equity that reflects historical market returns and current market volatility for the industry. • The cash flow projections used in both 2015 and 2014 assume rising wholesale electricity prices, although the forecasted electricity prices are less than those assumed in the cash flow projections used in prior goodwill impairment testing. The impairment determinations involved significant assumptions and judgments. The calculations supporting the estimates of the fair value of our business and the fair values of its assets and liabilities utilized models that take into consideration multiple inputs, including commodity prices, operating parameters, discount rates, capital expenditures, the effects of proposed and final environmental regulations, securities prices of comparable publicly traded companies and other inputs. Assumptions regarding each of these inputs could have a significant effect on the related valuations. In performing these calculations, we also take into consideration assumptions on how current market participants would value TCEH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see Note 12). Because of the volatility of these factors, we cannot predict the likelihood of any future impairment. Identifiable Intangible Assets Identifiable intangible assets, including amounts that arose in connection with accounting for the Merger, are comprised of the following: June 30, 2015 December 31, 2014 Identifiable Intangible Asset Gross Carrying Amount Accumulated Amortization Net Gross Carrying Amount Accumulated Amortization Net Retail customer relationship $ 463 $ 433 $ 30 $ 463 $ 425 $ 38 Software and other technology-related assets 367 201 166 369 202 167 Other identifiable intangible assets (a) 80 26 54 460 291 169 Total identifiable intangible assets subject to amortization $ 910 $ 660 250 $ 1,292 $ 918 374 Retail trade name (not subject to amortization) 955 955 Mineral interests (not currently subject to amortization) 6 7 Total identifiable intangible assets $ 1,211 $ 1,336 ____________ (a) See discussion below regarding impairment charges recorded in the three months ended March 31, 2015 related to other identifiable intangible assets. At June 30, 2015 and December 31, 2014, amounts related to fully amortized assets that are expired or of no economic value, have been excluded from both the gross carrying and accumulated amortization amounts in the table above. Amortization expense related to finite-lived identifiable intangible assets (including the condensed statements of consolidated income (loss) line item) consisted of: Identifiable Intangible Asset Condensed Statement of Consolidated Income (Loss) Line Three Months Ended June 30, Six Months Ended June 30, 2015 2014 2015 2014 Retail customer relationship Depreciation and amortization $ 4 $ 6 $ 9 $ 11 Software and other technology-related assets Depreciation and amortization 15 15 28 30 Other identifiable intangible assets Operating revenues/fuel, purchased power costs and delivery fees/depreciation and amortization 7 18 12 36 Total amortization expense (a) $ 26 $ 39 $ 49 $ 77 _______________ (a) Amounts recorded in depreciation and amortization totaled $22 million and $29 million for the three months ended June 30, 2015 and 2014, respectively, and $39 million and $58 million for the six months ended June 30, 2015 and 2014, respectively. I ntangible Impairments During the three months ended March 31, 2015, we determined that certain intangible assets related to favorable power purchase contracts should be evaluated for impairment. That conclusion was based on further declines in wholesale electricity prices in ERCOT experienced during the three months ended March 31, 2015. Our fair value measurement was based on a discounted cash flow analysis of the contracts that compared the contractual price and terms of the contract to forecasted wholesale electricity and renewable energy credit prices in ERCOT. As a result of the analysis, we recorded a noncash impairment charge of $8 million (before deferred income tax benefit) in other deductions (see Note 15). The impairment of our Big Brown generation facility (see Note 5) resulted in the impairment of the SO 2 allowances under the Clean Air Act's acid rain cap-and-trade program that are associated with that facility to the extent they are not projected to be used at other sites. The fair market values of the SO 2 allowances were estimated to be de minimis based on Level 3 fair value estimates (see Note 12). Accordingly, in the three months ended March 31, 2015 we recorded a noncash impairment charge of $51 million (before deferred income tax benefit) in other deductions related to our existing environmental allowances and credits intangible asset. SO 2 emission allowances granted to us were recorded as intangible assets at fair value in connection with purchase accounting related to the Merger in 2007. There were no impairments to intangible assets during the three months ended June 30, 2015. Estimated Amortization of Identifiable Intangible Assets The estimated aggregate amortization expense of identifiable intangible assets for each of the next five fiscal years is as follows: Year Estimated Amortization Expense 2015 $ 86 2016 $ 68 2017 $ 53 2018 $ 29 2019 $ 14</t>
  </si>
  <si>
    <t>Income Taxes</t>
  </si>
  <si>
    <t>Income Tax Disclosure [Abstract]</t>
  </si>
  <si>
    <t>INCOME TAXES EFH Corp. files a US federal income tax return that includes the results of EFCH, EFIH, Oncor Holdings and TCEH. EFH Corp. is a corporate member of the EFH Corp. consolidated group, while each of EFIH, Oncor Holdings, EFCH and TCEH is classified as a disregarded entity for US federal income tax purposes. Pursuant to applicable US Treasury regulations and published guidance of the IRS, corporations that are members of a consolidated group have joint and several liability for the taxes of such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The calculation of our effective tax rate is as follows: Three Months Ended June 30, Six Months Ended June 30, 2015 2014 2015 2014 Loss before income taxes $ (323 ) $ (854 ) $ (1,953 ) $ (1,683 ) Income tax benefit $ 107 $ 269 $ 400 $ 553 Effective tax rate 33.1 % 31.5 % 20.5 % 32.9 % For the three months ended June 30, 2015, the effective tax rate of 33.1% related to our income tax benefit was lower than the US Federal statutory rate of 35% due primarily to the nondeductible legal and other professional services costs related to the Chapter 11 Cases, partially offset by the tax benefit recognized due to the Texas margin tax rate reduction in 2015. For the three months ended June 30, 2014, the effective tax rate of 31.5% related to our income tax benefit was lower than the US Federal statutory rate of 35% due primarily to nondeductible legal and other professional services costs related to the Chapter 11 Cases. For the six months ended June 30, 2015, the effective tax rate of 20.5% related to our income tax benefit was lower than the US Federal statutory rate of 35% due primarily to the nondeductible goodwill impairment charge (see Note 3) and nondeductible legal and other professional services costs related to the Chapter 11 Cases, partially offset by the difference in the forecasted effective tax rate and the statutory rate applied to long-lived and intangible asset impairment charges (see Notes 3 and 5) and the tax benefit recognized due to the Texas margin tax rate reduction in the three months ended June 30, 2015. For the six months ended June 30, 2014, the effective tax rate of 32.9% related to our income tax benefit was lower than the US Federal statutory rate of 35% due primarily to nondeductible legal and other professional services costs related to the Chapter 11 Cases. Liability for Uncertain Tax Positions In June 2015, EFH Corp. signed a final agreed Revenue Agent Report (RAR) with the IRS and associated documentation for the 2008 and 2009 tax years. The Bankruptcy Court approved EFH Corp.'s signing of the RAR in July 2015. As a result of EFH Corp. receiving, agreeing to and signing the RAR, we reduced the liability for uncertain tax positions by $22 million , resulting in an $18 million increase in noncurrent inter-company tax payable to EFH Corp., a $2 million reclassification to the accumulated deferred income tax liability and the recording of a $2 million income tax benefit.</t>
  </si>
  <si>
    <t>Impairment of Long-Lived Assets</t>
  </si>
  <si>
    <t>Impairment of Long-Lived Assets [Abstract]</t>
  </si>
  <si>
    <t>IMPAIRMENT OF LONG-LIVED ASSETS Impairment of Lignite/Coal Fueled Generation and Mining Assets We evaluated our generation assets for impairment during March 2015 as a result of an impairment indicator related to lower forecasted wholesale electricity prices in ERCOT. Our evaluation concluded that an impairment existed at our Big Brown generation facility, and the carrying value for that facility and related mining facility was reduced by $676 million . Our fair value measurement for these assets was determined based on an income approach that utilized probability-weighted estimates of discounted future cash flows, which were Level 3 fair value measurements (see Note 12). Key inputs into the fair value measurement for these assets included current forecasted wholesale electricity prices in ERCOT, forecasted fuel prices, capital and operating expenditure forecasts and discount rates. In July 2015, we filed notice with ERCOT that we intend to seasonally suspend operations at a second of the three units at our Martin Lake generation facility, with the units returning to service for the peak demand months of summer. In June 2015, we also assessed whether this planned notice constituted an impairment indicator for the Martin Lake generation facility and concluded that since the decision is expected to result in improved cash flows for the plant, it was not an indicator of impairment. In the three months ended June 30, 2014, we wrote off previously incurred and deferred costs totaling $21 million for mining projects not expected to be completed due to economic forecasts and regulatory uncertainty. These charges have been recorded in impairment of long-lived assets. Additional material impairments may occur in the future with respect to these assets or other of our generation facilities if forward wholesale electricity prices continue to decline or forecasted costs of producing electricity at our generation facilities increase.</t>
  </si>
  <si>
    <t>Interest Expense and Related Charges</t>
  </si>
  <si>
    <t>Interest Expense and Related Charges [Abstract]</t>
  </si>
  <si>
    <t>INTEREST EXPENSE AND RELATED CHARGES Three Months Ended June 30, Six Months Ended June 30, 2015 2014 2015 2014 Interest paid/accrued on debtor-in-possession financing $ 16 $ 6 $ 31 $ 6 Adequate protection amounts paid/accrued (a) 307 211 609 211 Interest paid/accrued on pre-petition debt (b) 2 214 4 883 Interest related to pushed down debt — — — 1 Noncash realized net loss on termination of interest rate swaps (offset in unrealized net gain) (c) — 1,225 — 1,225 Unrealized mark-to-market net gain on interest rate swaps — (1,226 ) — (1,290 ) Amortization of debt issuance, amendment and extension costs and discounts — 20 — 85 Capitalized interest (3 ) (4 ) (6 ) (11 ) Other — 1 1 2 Total interest expense and related charges $ 322 $ 447 $ 639 $ 1,112 ____________ (a) Post-petition period only. (b) Includes amounts related to interest rate swaps totaling zero and $48 million for the three months ended June 30, 2015 and 2014, respectively, and zero and $193 million for the six months ended June 30, 2015 and 2014, respectively. (c) See Note 13. Interest expense for the six months ended June 30, 2015 reflects interest paid and accrued on debtor-in-possession financing (see Note 8), adequate protection amounts paid and accrued, as approved by the Bankruptcy Court in June 2014 for the benefit of secured creditors of (a) $22.635 billion principal amount of outstanding borrowings from the TCEH Senior Secured Facilities, (b) $1.750 billion principal amount of outstanding TCEH Senior Secured Notes and (c) the $1.235 billion net liability related to the TCEH interest rate swaps and natural gas hedging positions terminated shortly after the Bankruptcy Filing (see Note 13), in exchange for their consent to the senior secured, super-priority liens contained in the TCEH DIP Facility and any diminution in value of their interests in the pre-petition collateral from the Petition Date. The interest rate applicable to the adequate protection amounts paid/accrued for the six months ended June 30, 2015 is 4.68% (one-month LIBOR plus 4.50% ). In connection with the completion of the Plan of Reorganization, the amount of adequate protection payments may be adjusted to reflect the valuation of the TCEH Debtors determined in connection with confirmation of the Plan of Reorganization by the Bankruptcy Court. The Bankruptcy Code generally restricts payment of interest on pre-petition debt, subject to certain exceptions. However, the Bankruptcy Court ordered the payment of adequate protection amounts as discussed above. Other than these amounts ordered or approved by the Bankruptcy Court, effective April 29, 2014, we discontinued recording interest expense on outstanding pre-petition debt classified as liabilities subject to compromise (LSTC). The table below shows contractual interest amounts, which are amounts due under the contractual terms of the outstanding debt, including debt subject to compromise during the Chapter 11 Cases. Interest expense reported in the condensed statements of consolidated income (loss) for the three and six months ended June 30, 2015 and the post-petition period ended June 30, 2014 does not include $227 million , $452 million and $156 million respectively, in contractual interest on pre-petition debt classified as LSTC, which has been stayed by the Bankruptcy Court effective on the Petition Date. For the three and six months ended June 30, 2015 and the post-petition period ended June 30, 2014, adequate protection paid/accrued presented below excludes $15 million , $29 million and $10 million , respectively, related to interest paid/accrued on the TCEH first-lien interest rate and commodity hedge claims (see Note 13), as such amounts are not included in contractual interest amounts below. Three Months Ended June 30, 2015 Entity: Contractual Interest on Adequate Protection Contractual Interest on EFCH $ 2 $ — $ 2 TCEH 516 291 225 Total $ 518 $ 291 $ 227 Six Months Ended June 30, 2015 Entity: Contractual Interest on Adequate Protection Contractual Interest on EFCH $ 3 $ — $ 3 TCEH 1,029 580 449 Total $ 1,032 $ 580 $ 452 Post-Petition Period Ended June 30, 2014 Entity: Contractual Interest on Adequate Protection Contractual Interest on EFCH $ 1 $ — $ 1 TCEH 356 201 155 Total $ 357 $ 201 $ 156</t>
  </si>
  <si>
    <t>Reorganization Items</t>
  </si>
  <si>
    <t>Reorganization Items [Abstract]</t>
  </si>
  <si>
    <t>REORGANIZATION ITEMS Expenses and income directly associated with the Chapter 11 Cases are reported separately in the condensed statements of consolidated income (loss) as reorganization items as required by ASC 852, Reorganizations . Reorganization items also include adjustments to reflect the carrying value of liabilities subject to compromise (LSTC) at their estimated allowed claim amounts, as such adjustments are determined. The following table presents reorganization items incurred in the three and six months ended June 30, 2015 and the post-petition period ended June 30, 2014 as reported in the condensed statements of consolidated income (loss): Three Months Ended Six Months Ended Post-Petition Period Ended Noncash liability adjustment arising from termination of interest rate swaps (Note 13) $ — $ — $ 277 Fees associated with completion of TCEH DIP Facility — — 92 Expenses related to legal advisory and representation services 24 50 21 Expenses related to other professional consulting and advisory services 17 33 32 Contract claims adjustments (2 ) 28 — Other 1 3 1 Total reorganization items $ 40 $ 114 $ 423</t>
  </si>
  <si>
    <t>Debtor-In-Possession Borrowing Facility and Long-Term Debt Not Subject to Compromise</t>
  </si>
  <si>
    <t>Debtor-In-Possession Borrowing Facilities [Abstract]</t>
  </si>
  <si>
    <t>DEBTOR-IN-POSSESSION BORROWING FACILITY AND LONG-TERM DEBT NOT SUBJECT TO COMPROMISE TCEH DIP Facility — The Bankruptcy Court approved the TCEH DIP Facility in June 2014. The TCEH DIP Facility currently provides for up to $3.375 billion in senior secured, super-priority financing consisting of a revolving credit facility of up to $1.95 billion and a term loan facility of up to $1.425 billion . The TCEH DIP Facility is a Senior Secured, Super-Priority Credit Agreement by and among the TCEH Debtors, the lenders that are party thereto from time to time and an administrative and collateral agent. The TCEH DIP Facility and related available capacity at June 30, 2015 are presented below. Borrowings are reported in the condensed consolidated balance sheets as borrowings under debtor-in-possession credit facilities. In the June 30, 2015 condensed consolidated balance sheet the borrowings under the TCEH DIP Facility are reported as current liabilities since the maturity date of the facility is May 2016. June 30, 2015 TCEH DIP Facility Facility Limit Available Cash Borrowing Capacity Available Letter of Credit Capacity TCEH DIP Revolving Credit Facility (a) $ 1,950 $ 1,950 $ — TCEH DIP Term Loan Facility (b) 1,425 — 401 Total TCEH DIP Facility $ 3,375 $ 1,950 $ 401 ___________ (a) Facility used for general corporate purposes. No amounts were borrowed at June 30,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 At both June 30, 2015 and December 31, 2014, all $1.425 billion of the TCEH DIP Term Loan Facility has been borrowed. Of this borrowing, $800 million represents amounts that support issuances of letters of credit and have been funded to a collateral account. Of the collateral account amount at June 30, 2015, $401 million is reported as cash and cash equivalents and $399 million is reported as restricted cash, which represents the amount of outstanding letters of credit. Amounts borrowed under the TCEH DIP Facility bear interest based on applicable LIBOR rates, subject to a 0.75% floor, plus 3% . At both June 30, 2015 and December 31, 2014, the interest rate on outstanding borrowings was 3.75% . The TCEH DIP Facility also provides for certain additional fees payable to the agents and lenders, as well as availability fees payable with respect to any unused portions of the available TCEH DIP Facility. The TCEH DIP Facility will mature on the earlier of (a) the effective date of any reorganization plan, (b) upon the event of the sale of substantially all of TCEH's assets or (c) May 2016. The maturity date may be extended to no later than Nov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the TCEH Debtors. In addition, TCEH's existing cash collateral order expires in October 2015. The expiration of the cash collateral order is an event of default under the TCEH DIP Facility. Accordingly, absent an extension of the existing cash collateral order or a new cash collateral order (acceptable to the facility's lead arrangers and the Bankruptcy Court), the lenders under the TCEH DIP Facility could accelerate the obligations under the facility. 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agreement governing the TCEH DIP Facility along with substantially all of TCEH’s subsidiaries, including all subsidiaries that are Debtors in the Chapter 11 Cases. The TCEH DIP Facility also permits certain hedging agreements to be secured on a pari-passu basis with the TCEH DIP Facility in the event those hedging agreements meet certain criteria set forth in the TCEH DIP Facility. In June 2014, the RCT agreed to accept a collateral bond from TCEH of up to $1.1 billion , as a substitute for its self-bond, to secure mining land reclamation obligations. The collateral bond is a $1.1 billion carve-out from the super-priority liens under the TCEH DIP Facility that will enable the RCT to be paid before the TCEH DIP Facility lenders. 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 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beginning with the test period ending June 30, 2014.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 Long-Term Debt Not Subject to Compromise — Amounts presented in the table below represent pre-petition liabilities that are not subject to compromise due to the debt being fully collateralized or specific orders from the Bankruptcy Court approving repayment of the debt. June 30, December 31, EFCH 9.58% Fixed Notes due in annual installments through December 4, 2019 (a) $ 21 $ 21 8.254% Fixed Notes due in quarterly installments through December 31, 2021 (a) 26 29 Unamortized fair value discount (b) (3 ) (3 ) Total EFCH 44 47 TCEH 7.48% Fixed Secured Facility Bonds with amortizing payments through January 2017 (c) 23 25 7.46% Fixed Secured Facility Bonds with amortizing payments through January 2015 (c) — 4 Capital lease obligations 42 44 Other 2 2 Unamortized discount (1 ) (2 ) Total TCEH 66 73 Total EFCH consolidated 110 120 Less amounts due currently (31 ) (35 ) Total long-term debt not subject to compromise $ 79 $ 85 ____________ (a) Approved by the Bankruptcy Court for repayment. (b) Amount represents unamortized fair value adjustments recorded under purchase accounting. (c) Debt issued by trust and secured by assets held by the trust.</t>
  </si>
  <si>
    <t>Liabilities Subject To Compromise</t>
  </si>
  <si>
    <t>Debt and Capital Lease Obligations [Abstract]</t>
  </si>
  <si>
    <t>LIABILITIES SUBJECT TO COMPROMISE 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collateralized by letters of credit or cash deposits. The following table presents LSTC as reported in the condensed consolidated balance sheets at June 30, 2015 and December 31, 2014: June 30, December 31, Notes, loans and other debt per the following table $ 31,192 $ 31,192 Accrued interest on notes, loans and other debt 668 668 Net liability under terminated TCEH interest rate swap and natural gas hedging agreements (Note 13) 1,235 1,235 Trade accounts payable and other expected allowed claims 184 179 Liability under the Federal and State Income Tax Allocation Agreement (Note 14) 605 626 Advances and other payables to affiliates 131 133 Total liabilities subject to compromise $ 34,015 $ 34,033 Pre-Petition Notes, Loans and Other Debt Reported as Liabilities Subject to Compromise Amounts presented below represent principal amounts of pre-petition notes, loans and other debt reported as liabilities subject to compromise. June 30, December 31, 2014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a) 15,710 15,710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2,046 2,046 10.25% Fixed Senior Notes due November 1, 2015, Series B (a) 1,442 1,442 10.50%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103 ) (103 ) Other: Other 1 1 Unamortized discount (91 ) (91 ) Total TCEH 31,856 31,856 EFCH (parent entity) Floating Rate Junior Subordinated Debentures, Series D due January 30, 2037 1 1 8.175% Fixed Junior Subordinated Debentures, Series E due January 30, 2037 8 8 Unamortized fair value discount (b) (1 ) (1 ) Subtotal 8 8 June 30, 2015 December 31, 2014 EFH Corp. pre-petition debt pushed down (c) 10.875% Fixed Senior Notes due November 1, 2017 16 16 11.25%/12.00% Senior Toggle Notes due November 1, 2017 14 14 Subtotal — EFH Corp. debt pushed down 30 30 Total EFCH (parent entity) 38 38 Deferred debt issuance and extension costs (702 ) (702 ) Total EFCH consolidated notes, loans and other debt $ 31,192 $ 31,192 ____________ (a) As discussed below and in Note 14, principal amounts of notes/term loans totaling $382 million at both June 30, 2015 and December 31, 2014 were held by EFH Corp. and EFIH. (b) Amount represents unamortized fair value adjustments recorded under purchase accounting. (c) Represents 50% of the amount of these EFH Corp. securities guaranteed by, and pushed down to (pushed-down debt), EFCH (parent entity) per the discussion below under "Guarantees and Push Down of EFH Corp. Pre-Petition Debt." Guarantees and Push Down of EFH Corp. Pre-Petition Debt 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 Debt guaranteed and subject to push down at June 30, 2015 totals $60 million and consists of $33 million principal amount of EFH Corp. 10.875% Senior Notes and $27 million principal amount of EFH Corp. 11.25%/12.00% Senior Toggle Notes. The amount reflected in our condensed consolidated balance sheets as pushed down pre-petition debt ( $30 million at both June 30, 2015 and December 31, 2014, as shown in the debt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 There were no payments of interest by EFH Corp. on pre-petition debt pushed down for the three and six months ended June 30, 2015 or 2014. TCEH Letter of Credit Facility Activity Borrowings under the TCEH Letter of Credit Facility have been recorded by TCEH as restricted cash that supports issuances of letters of credit. At June 30, 2015, the restricted cash related to the pre-petition TCEH Letter of Credit Facility totaled $506 million and there were no outstanding letters of credit related to the pre-petition TCEH Letter of Credit Facility. Due to the default under the pre-petition TCEH Senior Secured Facilities, the letter of credit capacity is no longer available. In the first quarter of 2014, TCEH issued a $157 million letter of credit to a subsidiary of EFH Corp. to secure its current and future amounts payable to the subsidiary arising from recurring transactions in the normal course of business, and in 2014, the subsidiary drew on the letter of credit in the amount of $150 million to settle amounts due from TCEH. The remaining $7 million under the letter of credit expired in July 2014. For the year ended December 31, 2014 and the six months ended June 30, 2015, $245 million and $45 million , respectively, of letters of credit have been drawn upon by counterparties to settle amounts due from TCEH. Included in the six months ended June 30, 2015 amount was $20 million drawn by certain executive officers to satisfy payments related to long-term incentive awards. Information Regarding Significant Pre-Petition Debt The TCEH pre-petition debt described below is junior in right of priority and payment to the TCEH DIP Facility. TCEH Senior Secured Facilities — Borrowings under the TCEH Senior Secured Facilities total $22.635 billion and consist of: • $3.809 billion of TCEH Term Loan Facilities with interest at LIBOR plus 3.50% ; • $15.710 billion of TCEH Term Loan Facilities with interest at LIBOR plus 4.50% , including $19 million aggregate principal amount held by EFH Corp.; • $42 million of cash borrowed under the TCEH Letter of Credit Facility with interest at LIBOR plus 3.50% ; • $1.020 billion of cash borrowed under the TCEH Letter of Credit Facility with interest at LIBOR plus 4.50% , and • Amounts borrowed under the TCEH Revolving Credit Facility, which represent the entire amount of commitments under the facility totaling $2.054 billion . 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discussed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 TCEH 11.5% Senior Secured Notes — The principal amount of the TCEH 11.5% Senior Secured Notes totals $1.750 billion , with interest payable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 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 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 TCEH 15% Senior Secured Second Lien Notes (including Series B) — The principal amount of the TCEH 15% Senior Secured Second Lien Notes totals $1.571 billion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 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 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 TCEH 10.25% Senior Notes (including Series B) and 10.50%/11.25% Senior Toggle Notes (collectively, the TCEH Senior Notes ) — The principal amount of the TCEH Senior Notes totals $5.237 billion , including $363 million aggregate principal amount held by EFH Corp. and EFIH, and the notes are fully and unconditionally guaranteed on a joint and several unsecured basis by TCEH's direct parent, EFCH, and by each subsidiary that guarantees the TCEH Senior Secured Facilities. The TCEH 10.25% Notes bore interest at a fixed rate of 10.25% per annum. The TCEH Toggle Notes bore interest at a fixed rate of 10.50% per annum. Material Cross Default/Acceleration Provisions — Certain of our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pre-petition debt obligations, but pursuant to the Bankruptcy Code, the creditors are stayed from taking any actions against the Debtors as a result of such defaults.</t>
  </si>
  <si>
    <t>Commitments And Contingencies</t>
  </si>
  <si>
    <t>Commitments and Contingencies Disclosure [Abstract]</t>
  </si>
  <si>
    <t>COMMITMENTS AND CONTINGENCIES Guarantees We have entered into contracts that contain guarantees to unaffiliated parties that could require performance or payment under certain conditions. Material guarantees are discussed below. See Notes 8 and 9 for discussion of guarantees and security for certain of our post-petition and pre-petition debt. Letters of Credit At June 30, 2015, TCEH had outstanding letters of credit under credit facilities totaling $399 million as follows: • $226 million to support commodity risk management and trading margin requirements in the normal course of business, including over-the-counter hedging transactions and collateral postings with ERCOT; • $77 million to support executory contracts and insurance agreements; • $62 million to support TCEH's REP financial requirements with the PUCT, and • $34 million for other credit support requirements. The automatic stay under the Bankruptcy Code does not apply to letters of credit issued under the pre-petition credit facility and third parties may draw if the terms of a particular letter of credit so provide. See Note 9 for discussion of letter of credit draws in 2014 and 2015. Litigation Aurelius Derivative Claim —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 Potential Inter/Intra Debtor Claims — In August 2014, the Bankruptcy Court entered an order in the Chapter 11 Cases establishing discovery procedures governing, among other things, certain prepetition transactions among the various Debtors' estates.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motions are currently scheduled to be heard on August 11, 2015. In addition to the claims described above, certain of the Debtors (or creditors purporting to act derivatively in the name of a Debtor) may bring inter-Debtor or intra-Debtor claims (including claims under the Federal and State Income Tax Allocation Agreement among EFH Corp. and certain of its subsidiaries under which TCEH and EFH Corp. have previously filed claims in the Chapter 11 Cases) that could be material in amount. Certain of these creditors provided confidential disclosures to the Debtors in April 2015 regarding the material claims or causes of action for which they may seek standing to prosecute. We are currently evaluating these disclosures. Creditors who wish to seek derivative standing to prosecute claims on behalf of a Debtor relating to pre-petition transactions addressed by the discovery protocol governing the Debtors' Chapter 11 Cases are currently required to file motions seeking standing fifteen days after approval of a disclosure statement. We cannot predict the timing or outcome of future proceedings, if any, related to these transactions. The outcome of any of these claims could be material and could affect the results of operations, liquidity or financial condition of a particular Debtor. Litigation Related to EPA Reviews — 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We believe that we have complied with all requirements of the CAA and intend to vigorously defend against these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6% lower for SO 2 , 3% higher for annual NO x and 2% higher for seasonal NO x . The CSAPR became effective January 1, 2015. In July 2015, following a remand of the case from the US Supreme Court to consider further legal challenges, the D.C. Circuit Court unanimously ruled in favor of us and other petitioners, holding that the CSAPR emissions budgets over-controlled Texas and other states. The D.C. Circuit Court remanded those states' budgets to the EPA for prompt reconsideration. We plan to participate in the EPA's reconsideration process to develop increased budgets that do not over-control Texas. While we cannot predict the outcome of future proceedings related to the CSAPR, including the EPA's reconsideration of the CSAPR emissions budgets for affected states, based upon our current operating plans we do not believe that the CSAPR will cause any material operational, financial or compliance issues. State Implementation Plan (SIP)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We filed comments on the EPA proposal in November 2014. In May 2015, the EPA finalized the proposal. In June 2015, we filed a petition for review in the Fifth Circuit Court challenging certain aspects of the EPA's final rule as they apply to the Texas SIP. The State of Texas and other parties have also filed similar petitions in the Fifth Circuit Court. In June 2014, the Sierra Club filed a petition in the D.C. Circuit Court seeking review of several EPA regulations containing affirmative defenses for malfunctions, including the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We filed comments on this proposal in April 2015. Except as set forth above, we cannot predict the timing or outcome of future proceedings related to this petition, the petition for administrative reconsideration that is pending before the EPA or the financial effects of these proceedings, if any.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Membership Interests</t>
  </si>
  <si>
    <t>Stockholders' Equity Note [Abstract]</t>
  </si>
  <si>
    <t>MEMBERSHIP INTERESTS Under applicable law, we are prohibited from paying any distribution to the extent that immediately following payment of such distribution, we would be insolvent. In addition, due to the Chapter 11 Cases, no distributions are eligible to be paid without the approval of the Bankruptcy Court. The agreement governing the TCEH DIP Facility generally restricts TCEH's ability to make distributions or loans to any of its parent companies or their subsidiaries unless such distributions or loans are expressly permitted under the agreement governing such facility. Membership Interests The following tables present the changes to membership interests for the six months ended June 30, 2015 and 2014: Six Months Ended June 30, 2015 EFCH Membership Interests Capital Account Accumulated Other Comprehensive Income (Loss) Noncontrolling Interests Total Membership Interests Balance at December 31, 2014 $ (18,439 ) $ (35 ) $ — $ (18,474 ) Net loss (1,553 ) — — (1,553 ) Net effect of cash flow hedges — 1 — 1 Effect of debt push-down from EFH Corp. (a) 11 — — 11 Balance at June 30, 2015 $ (19,981 ) $ (34 ) $ — $ (20,015 ) Six Months Ended June 30, 2014 EFCH Membership Interests Capital Account Accumulated Other Comprehensive Income (Loss) Noncontrolling Interests Total Membership Interests Balance at December 31, 2013 $ (12,233 ) $ (36 ) $ 1 $ (12,268 ) Net loss (1,130 ) — — (1,130 ) Effect of stock-based incentive compensation plans 1 — — 1 Net effect of cash flow hedges — 1 — 1 Investment by noncontrolling interests — — 1 1 Effect of debt push-down from EFH Corp. (a) 11 — — 11 Other (1 ) — (2 ) (3 ) Balance at June 30, 2014 $ (13,352 ) $ (35 ) $ — $ (13,387 ) ____________ (a) Represents the interest and income tax effects of debt pushed down from EFH Corp. (Note 9).</t>
  </si>
  <si>
    <t>Fair Value Measurements</t>
  </si>
  <si>
    <t>Fair Value Disclosures [Abstract]</t>
  </si>
  <si>
    <t>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d generally accepted interest rate swap valuation models utilizing month-end interest rate curve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3 for additional information regarding credit risk associated with our derivatives). We utilize published credit ratings, default rate factors and debt trading value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June 30, 2015 Level 1 Level 2 Level 3 (a) Reclassification (b) Total Assets: Commodity contracts $ 268 $ 92 $ 50 $ 3 $ 413 Nuclear decommissioning trust – equity securities (c) 380 219 — — 599 Nuclear decommissioning trust – debt securities (c) — 306 — — 306 Total assets $ 648 $ 617 $ 50 $ 3 $ 1,318 Liabilities: Commodity contracts $ 136 $ 27 $ 6 $ 3 $ 172 Total liabilities $ 136 $ 27 $ 6 $ 3 $ 172 December 31, 2014 Level 1 Level 2 Level 3 (a) Reclassification (b) Total Assets: Commodity contracts $ 402 $ 46 $ 49 $ — $ 497 Nuclear decommissioning trust – equity securities (c) 375 217 — — 592 Nuclear decommissioning trust – debt securities (c) — 301 — — 301 Total assets $ 777 $ 564 $ 49 $ — $ 1,390 Liabilities: Commodity contracts $ 278 $ 25 $ 14 $ — $ 317 Total liabilities $ 278 $ 25 $ 14 $ — $ 317 ___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investments line in the condensed consolidated balance sheets. See Note 15. Commodity contracts consist primarily of natural gas, electricity, fuel oil, uranium and coal agreements and include financial instruments entered into for hedging purposes as well as physical contracts that have not been designated normal purchases or sales. See Note 13 for further discussion regarding derivative instruments, including the termination of certain natural gas hedging agreements shortly after the Bankruptcy Filing.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re were no significant transfers between Level 1 and Level 2 of the fair value hierarchy for the three and six months ended June 30, 2015 and 2014. See the table of changes in fair values of Level 3 assets and liabilities below for discussion of transfers between Level 2 and Level 3 for the three and six months ended June 30, 2015 and 2014. The following tables present the fair value of the Level 3 assets and liabilities by major contract type and the significant unobservable inputs used in the valuations at June 30, 2015 and December 31, 2014: June 30, 2015 Fair Value Contract Type (a) Assets Liabilities Total Valuation Technique Significant Unobservable Input Range (b) Electricity purchases and sales $ 6 $ (1 ) $ 5 Valuation Model Illiquid pricing locations (c) $25 to $45/MWh Hourly price curve shape (d) $15 to $60/MWh Electricity congestion revenue rights 34 (4 ) 30 Market Approach (e) Illiquid price differences between settlement points (f) $0.00 to $10.00/MWh Other (i) 10 (1 ) 9 Total $ 50 $ (6 ) $ 44 December 31, 2014 Fair Value Contract Type (a) Assets Liabilities Total Valuation Technique Significant Unobservable Input Range (b) Electricity purchases and sales $ 4 $ (5 ) $ (1 ) Valuation Model Illiquid pricing locations (c) $30 to $50/MWh Hourly price curve shape (d) $20 to $70/MWh Electricity congestion revenue rights 38 (4 ) 34 Market Approach (e) Illiquid price differences between settlement points (f) $0.00 to $20.00/MWh Coal purchases — (4 ) (4 ) Market Approach (e) Illiquid price variances between mines (g) $0.00 to $1.00/ton Illiquid price variances between heat content (h) $0.30 to $0.40/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 The following table presents the changes in fair value of the Level 3 assets and liabilities for the three and six months ended June 30 2015 and 2014. Three Months Ended June 30, Six Months Ended June 30, 2015 2014 2015 2014 Net asset (liability) balance at beginning of period $ 60 $ (897 ) $ 35 $ (973 ) Total unrealized valuation gains (losses) (2 ) (9 ) 14 (94 ) Purchases, issuances and settlements (a): Purchases 13 20 32 29 Issuances (2 ) (1 ) (5 ) (2 ) Settlements (17 ) 933 (25 ) 1,084 Transfers into Level 3 (b) — — — — Transfers out of Level 3 (b) (8 ) (1 ) (7 ) 1 Net change (c) (16 ) 942 9 1,018 Net asset balance at end of period $ 44 $ 45 $ 44 $ 45 Unrealized valuation gains (losses) relating to instruments held at end of period $ 1 $ (9 ) $ 9 $ (5 )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3.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are reported in the condensed statements of consolidated income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12 for a discussion of the fair value of derivatives. Commodity Hedging and Trading Activity —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Consistent with existing Bankruptcy Court order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condensed statements of consolidated income (loss) in net gain (loss) from commodity hedging and trading activities. Interest Rate Swap Transactions —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condensed statements of consolidated income (loss) in interest expense and related charges. As of June 30, 2015 and December 31, 2014, we had no active interest rate swap derivatives. Termination of Commodity Hedges and Interest Rate Swaps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net liability recorded upon the terminations totaled $1.108 billion , which represented a realized loss of $1.225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35 billion is subject to the terms of settlement of TCEH's first-lien claims ultimately approved by the Bankruptcy Court and is reported in the condensed consolidated balance sheets as a liability subject to compromise. Additionally, counterparties associated with the net liability are allowed, and have been receiving, adequate protection payments related to their claims as permitted by TCEH's cash collateral order approved by the Bankruptcy Court (see Note 6). The derivative liability related to the TCEH interest rate swaps had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7 million substantially all of which represented the nonperformance risk adjustment, and is reported as a noncash charge in reorganization items in the condensed statements of consolidated income (loss) in accordance with ASC 852-10, Reorganizations (see Note 7). Financial Statement Effects of Derivatives 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densed consolidated balance sheets at June 30, 2015 and December 31, 2014. All amounts relate to commodity contracts. June 30, 2015 December 31, 2014 Derivative Assets Derivative Liabilities Derivative Assets Derivative Liabilities Current assets $ 396 $ — $ 492 $ — Noncurrent assets 16 1 5 — Current liabilities — (168 ) — (316 ) Noncurrent liabilities (2 ) (2 ) — (1 ) Net assets (liabilities) $ 410 $ (169 ) $ 497 $ (317 ) At June 30, 2015 and December 31, 2014, there were no derivative positions accounted for as cash flow or fair value hedges. The following table presents the pretax effect of derivatives on net income (gains (losses)), including realized and unrealized effects: Three Months Ended June 30, Six Months Ended June 30, Derivative (condensed statements of consolidated income (loss) presentation) 2015 2014 2015 2014 Commodity contracts (Net gain (loss) from commodity hedging and trading activities) (a) $ 26 $ 11 $ 151 $ (168 ) Interest rate swaps (Interest expense and related charges) (b) — (47 ) — (128 ) Interest rate swaps (Reorganization items) (Note 7) — (277 ) — (277 ) Net gain (loss) $ 26 $ (313 ) $ 151 $ (573 ) ___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6). The pretax effect (all losses) on net income and other comprehensive income (OCI) of derivative instruments previously accounted for as cash flow hedges was immaterial in both the three and six months ended June 30, 2015 and 2014. There were no amounts recognized in OCI for the three and six months ended June 30, 2015 and 2014. Accumulated other comprehensive income related to cash flow hedges at June 30, 2015 and December 31, 2014 totaled $34 million and $35 million in net losses (after-tax), respectively, substantially all of which relates to interest rate swaps previously accounted for as cash flow hedges. We expect that $2 million of net losses (after-tax) related to cash flow hedges included in accumulated other comprehensive income at June 30, 2015 will be reclassified into net income during the next twelve months as the related hedged transactions affect net income. Balance Sheet Presentation of Derivatives 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 Margin deposits that contractually offset these derivative instruments are reported separately in the condensed consolidated balance sheets. Margin deposits received from counterparties are either used for working capital or other corporate purposes or are deposited in a separate restricted cash account. At June 30, 2015 and December 31, 2014, all margin deposits held were unrestricted. 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densed consolidated balance sheets to net amounts after taking into consideration netting arrangements with counterparties and financial collateral: June 30, 2015 Amounts Presented in Balance Sheet Offsetting Instruments (a) Financial Collateral (Received) Pledged (b) Net Amounts Derivative assets: Commodity contracts $ 413 $ (163 ) $ (61 ) $ 189 Derivative liabilities: Commodity contracts (172 ) 163 1 (8 ) Net amounts $ 241 $ — $ (60 ) $ 181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 Derivative Volumes The following table presents the gross notional amounts of derivative volumes at June 30, 2015 and December 31, 2014: June 30, 2015 December 31, 2014 Derivative type Notional Volume Unit of Measure Natural gas (a) 2,534 1,687 Million MMBtu Electricity 39,357 22,820 GWh Congestion Revenue Rights (b) 109,345 89,484 GWh Coal 6 10 Million US tons Fuel oil 39 36 Million gallons Uranium 151 150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 At June 30, 2015 and December 31, 2014, the fair value of liabilities related to derivative instruments under agreements with credit risk-related contingent features that were not fully collateralized and the liquidity exposure associated with those liabilities were immaterial. In addition, certain derivative agreements that are collateralized primarily with liens on certain of our assets include indebtedness cross-default provisions that have resulted in the termination of such contracts as a result of the Bankruptcy Filing. Substantially all of the credit risk-related contingent features related to these derivatives, including amounts related to cross-default provisions, were triggered upon the Bankruptcy Filing, and substantially all of the contracts had been cancelled. There was no liquidity exposure associated with these liabilities at both June 30, 2015 and December 31, 2014. See Note 9 for a description of other pre-petition obligations that are supported by liens on certain of our assets. As discussed immediately above, the aggregate fair values of liabilities under derivative agreements with credit risk-related contingent features, including cross-default provisions, were not material at both June 30, 2015 and December 31, 2014.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TCEH has concentrations of credit risk with the counterparties to its derivative contracts. At June 30, 2015, total credit risk exposure to all counterparties related to derivative contracts totaled $524 million (including associated accounts receivable). The net exposure to those counterparties totaled $284 million at June 30, 2015 after taking into effect netting arrangements, setoff provisions and collateral, with the largest net exposure to a single counterparty totaling $45 million . At June 30, 2015, the credit risk exposure to the banking and financial sector represented 65% of the total credit risk exposure and 46% of the net exposure. Exposure to banking and financial sector counterparties is considered to be within an acceptable level of risk tolerance because substantially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PARTY TRANSACTIONS The following represent our significant related-party transactions. • TCEH's retail operations pay Oncor for services it provides, principally the delivery of electricity. Expenses recorded for these services, reported in fuel, purchased power costs and delivery fees, totaled $224 million and $225 million for the three months ended June 30, 2015 and 2014, respectively, and $460 million and $465 million for the six months ended June 30, 2015 and 2014, respectively. The fees are based on rates regulated by the PUCT that apply to all REPs. The condensed consolidated balance sheets at June 30, 2015 and December 31, 2014 reflect amounts due currently to Oncor totaling $138 million and $118 million , respectively, (included in trade accounts and other payables to affiliates) largely related to these electricity delivery fees. • EFCH (parent entity) has a demand note payable to EFH Corp., the proceeds from which were used to repay outstanding debt. The note totaled $107 million at both June 30, 2015 and December 31, 2014 and carried interest at a rate based on the one-month LIBOR rate plus 5.00% . Interest expense related to this note totaled $1 million and $2 million for the three and six months ended June 30, 2014, respectively. At June 30, 2015 and December 31, 2014, the $107 million note payable as of the Petition Date is classified as a liability subject to compromise (LSTC), and interest expense on the note has not been recorded since the Petition Date. In the first quarter of 2014, a cash contribution totaling $84 million was made to the EFH Corp. retirement plan, of which $64 million was contributed by Oncor and $20 million was contributed by TCEH, which resulted in the EFH Corp. retirement plan being fully funded as calculated under the provisions of the Employee Retirement Income Security Act of 1974, as amended. As a result of the Bankruptcy Filing, participants in the EFH Corp. retirement plan who choose to retire would not be eligible for the lump sum payout option under the retirement plan unless the EFH Corp. retirement plan was fully funded. The payment by TCEH was accounted for as an advance to EFH Corp. that will be settled as pension and other postretirement employee benefits expenses are allocated to TCEH in the normal course. The balance of the advance totaled $11 million at June 30, 2015, with $6 million recorded as a current asset and $5 million recorded as a noncurrent asset. Receivables from affiliates are measured at historical cost and primarily have consisted of notes receivable for cash loaned to EFH Corp. for debt principal and interest payments and other general corporate purposes of EFH Corp. as discussed above. EFCH reviews economic conditions, counterparty credit scores and historical payment activity to assess the overall collectability of its affiliated receivables. There were no credit loss allowances at June 30, 2015 and December 31, 2014. • A subsidiary of EFH Corp. bills our subsidiaries for information technology, financial, accounting and other administrative services at cost. These charges, which are largely settled in cash and primarily reported in SG&amp;A expenses, totaled $47 million and $44 million for the three months ended June 30, 2015 and 2014, respectively, and totaled $98 million and $100 million for the six months ended June 30, 2015 and 2014, respectively. These amounts include allocated expense, which totaled $2 million and $10 million for the three and six months ended June 30, 2014 for management fees owed and paid by EFH Corp. to the Sponsor Group. Effective with the Petition Date, EFH Corp. suspended allocations of such fees to EFCH. Fees accrued as of the Petition Date are classified as LSTC. See Note 9 for discussion of a letter of credit issued by TCEH in 2014 to a subsidiary of EFH Corp. to secure its amounts payable to the subsidiary arising from recurring transactions in the normal course. • In the three months ended March 31, 2015, TCEH settled a $15 million payable related to information technology assets purchased from a subsidiary of EFH Corp. in 2014. In the three months ended June 30, 2015, TCEH purchased and settled $12 million of additional assets. In April 2014, prior to the Bankruptcy Filing, a subsidiary of EFH Corp. sold information technology assets to TCEH totaling $24 million . TCEH cash settled these transactions in April 2014. The assets are substantially for the use of TCEH and its subsidiaries. • 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condensed consolidated balance sheets, will ultimately be sufficient to fund the future decommissioning liability, reported in noncurrent liabilities in our condensed consolidated balance sheet. The delivery fee surcharges remitted to TCEH totaled $4 million for both the three months ended June 30, 2015 and 2014 and totaled $8 million for both the six months ended June 30, 2015 and 2014. Income and expenses associated with the trust fund and the decommissioning liability incurred by TCEH are offset by a net change in a receivable/payable that ultimately will be settled through changes in Oncor's delivery fee rates. At June 30, 2015 and December 31, 2014, the excess of the trust fund balance over the decommissioning liability resulted in a payable totaling $409 million and $479 million , respectively, and is reported in other noncurrent liabilities. In June 2015, Luminant filed an updated nuclear decommissioning cost study and funding analysis with the PUCT. • 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June 30, 2015, we had current income tax liabilities of $1 million and $605 million in noncurrent income tax liabilities payable to EFH Corp. reported as LSTC. As of December 31, 2014, we had current income tax liabilities of $16 million and noncurrent income tax liabilities of $626 million payable to EFH Corp. We made tax payments of $24 million and $28 million to EFH Corp. for the six months ended June 30, 2015 and 2014, respectively. • 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June 30, 2015 and December 31, 2014, TCEH had posted letters of credit and/or cash in the amount of $9 million for the benefit of Oncor.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 • Affiliates of GS Capital Partners were parties to certain commodity and interest rate hedging transactions with us in the normal course of business. • Affiliates of the Sponsor Group have sold or acquired, and in the future may sell or acquire, debt or debt securities issued by us in open market transactions or through loan syndications. • As a result of debt repurchase and exchange transactions in 2009 through 2011, EFH Corp. and EFIH held TCEH debt securities at both June 30, 2015 and December 31, 2014 as shown below (principal amounts). At June 30, 2015 and December 31, 2014, the $382 million in notes payable as of the Petition Date is classified as LSTC. Principal Amount TCEH Senior Notes: Held by EFH Corp. $ 284 Held by EFIH 79 TCEH Term Loan Facilities: Held by EFH Corp. 19 Total $ 382 Interest expense on the notes totaled zero and $3 million for the three months ended June 30, 2015 and 2014 respectively, and zero and $13 million for the six months ended June 30, 2015 and 2014, respectively. Contractual interest, not paid or recorded, totaled $9 million and $19 million for the three and six months ended June 30, 2015, respectively. See Note 6. See Notes 8 and 9 for discussion of guarantees and push down of certain EFH Corp. debt.</t>
  </si>
  <si>
    <t>Supplementary Financial Information</t>
  </si>
  <si>
    <t>Supplementary Financial Information [Abstract]</t>
  </si>
  <si>
    <t>SUPPLEMENTARY FINANCIAL INFORMATION Other Income and Deductions Three Months Ended June 30, Six Months Ended June 30, 2015 2014 2015 2014 Other income: Sale of land $ 6 $ — $ 6 $ — Mineral rights royalty income 1 1 2 2 All other 1 1 3 5 Total other income $ 8 $ 2 $ 11 $ 7 Other deductions: Impairment of favorable purchase contracts (Note 3) $ — $ — $ 8 $ — Impairment of emission allowances (Note 3) — — 51 — All other 2 2 2 3 Total other deductions $ 2 $ 2 $ 61 $ 3 Restricted Cash June 30, 2015 December 31, 2014 Current Noncurrent Assets Current Noncurrent Assets Amounts related to TCEH's DIP Facility (Note 8) $ 399 $ — $ — $ 350 Amounts related to TCEH's pre-petition Letter of Credit Facility (Note 9) (a) — 506 — 551 Other 2 — 2 — Total restricted cash $ 401 $ 506 $ 2 $ 901 ____________ (a) See Note 9 for discussion of letter of credit draws in 2015 and 2014. Trade Accounts Receivable June 30, 2015 December 31, 2014 Wholesale and retail trade accounts receivable $ 692 $ 603 Allowance for uncollectible accounts (12 ) (15 ) Trade accounts receivable — net $ 680 $ 588 Gross trade accounts receivable at June 30, 2015 and December 31, 2014 included unbilled revenues of $284 million and $239 million , respectively. Allowance for Uncollectible Accounts Receivable Six Months Ended June 30, 2015 2014 Allowance for uncollectible accounts receivable at beginning of period $ 15 $ 14 Increase for bad debt expense 16 20 Decrease for account write-offs (19 ) (21 ) Allowance for uncollectible accounts receivable at end of period $ 12 $ 13 Inventories by Major Category June 30, 2015 December 31, 2014 Materials and supplies $ 214 $ 214 Fuel stock 190 215 Natural gas in storage 37 39 Total inventories $ 441 $ 468 Investments June 30, 2015 December 31, 2014 Nuclear plant decommissioning trust $ 905 $ 893 Assets related to employee benefit plans, including employee savings programs, net of distributions 1 1 Land 36 37 Miscellaneous other 8 10 Total investments $ 950 $ 941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4). The nuclear decommissioning trust fund is not a debtor under the Chapter 11 Cases. A summary of investments in the fund follows: June 30, 2015 Cost (a) Unrealized gain Unrealized loss Fair market value Debt securities (b) $ 299 $ 9 $ (2 ) $ 306 Equity securities (c) 284 320 (5 ) 599 Total $ 583 $ 329 $ (7 ) $ 905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56% and 4.35% at June 30, 2015 and December 31, 2014, respectively, and an average maturity of 6 years at both June 30, 2015 and December 31, 2014. (c) The investment objective for equity securities is to invest tax efficiently and to match the performance of the S&amp;P 500 Index. Debt securities held at June 30, 2015 mature as follows: $74 million in one to five years, $76 million in five to ten years and $156 million after ten years. The following table summarizes proceeds from sales of available-for-sale securities and the related realized gains and losses from such sales. Three Months Ended June 30, Six Months Ended June 30, 2015 2014 2015 2014 Realized gains $ 1 $ — $ 1 $ 1 Realized losses $ — $ (1 ) $ (1 ) $ (1 ) Proceeds from sales of securities $ 50 $ 52 $ 73 $ 85 Investments in securities $ (54 ) $ (56 ) $ (81 ) $ (93 ) Property, Plant and Equipment At June 30, 2015 and December 31, 2014, property, plant and equipment of $11.4 billion and $12.3 billion , respectively, is stated net of accumulated depreciation and amortization of $4.8 billion and $5.2 billion , respectively. The estimated remaining useful lives of our lignite/coal and nuclear generation facilities range from 17 to 54 years. Those estimated lives are subject to change as market factors evolve, including changes in environmental regulation and wholesale electricity price forecasts. Asset Retirement and Mining Reclamation Obligations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 In December 2014, the EPA signed the final Disposal of Coal Combustion Residuals from Electric Utilities rule (the CCR rule), and in April 2015, the rule was posted in the Federal Register. We have established an estimated $54 million asset retirement obligation related to the rule for our existing facilities. The following table summarizes the changes to these obligations, reported in other current liabilities and other noncurrent liabilities and deferred credits in the condensed consolidated balance sheets, for the six months ended June 30, 2015: Nuclear Plant Decommissioning Mining Land Reclamation Other Total Liability at December 31, 2014 $ 413 $ 165 $ 36 $ 614 Additions: Accretion 12 10 1 23 Adjustment for new cost estimate (a) 70 — — 70 Incremental reclamation costs (b) — — 54 54 Reductions: Payments — (28 ) — (28 ) Liability at June 30, 2015 495 147 91 733 Less amounts due currently — (61 ) — (61 ) Noncurrent liability at June 30, 2015 $ 495 $ 86 $ 91 $ 672 ____________ (a) The adjustment for nuclear plant decommissioning resulted from a new cost estimate completed in the second quarter of 2015. In accordance with regulatory requirements, a new cost estimate is completed every five years. The increase in the liability was driven by increased security and fuel-handling costs. (b) The adjustment for other asset retirement obligations resulted from the effect on our estimated retirement obligation related to coal combustion residual facilities at our lignite/coal fueled generation facilities that arose from the new CCR rule discussed above. Other Noncurrent Liabilities and Deferred Credits The balance of other noncurrent liabilities and deferred credits consists of the following: June 30, 2015 December 31, 2014 Uncertain tax positions, including accrued interest $ 53 $ 74 Asset retirement and mining reclamation obligations 672 560 Unfavorable purchase and sales contracts 554 566 Nuclear decommissioning fund excess over asset retirement obligation (Note 14) 409 479 Other, including retirement and other employee benefits 19 20 Total other noncurrent liabilities and deferred credits $ 1,707 $ 1,699 Unfavorable Purchase and Sales Contracts — The amortization of unfavorable purchase and sales contracts totaled $6 million for both the three months ended June 30, 2015 and 2014 and $12 million for both the six months ended June 30, 2015 and 2014. See Note 3 for intangible assets related to favorable purchase and sales contracts. The estimated amortization of unfavorable purchase and sales contracts for each of the next five fiscal years is as follows: Year Amount 2015 $ 24 2016 $ 24 2017 $ 24 2018 $ 24 2019 $ 24 Fair Value of Debt June 30, 2015 December 31, 2014 Debt: Carrying Amount Fair Value Carrying Amount Fair Value Borrowings under debtor-in-possession credit facility (Note 8) $ 1,425 $ 1,427 $ 1,425 $ 1,430 Pre-petition notes, loans and other debt reported as liabilities subject to compromise (Note 9) (a) $ 31,894 $ 14,863 $ 31,894 $ 16,664 Long-term debt not subject to compromise, excluding capital lease obligations (Note 8) $ 68 $ 78 $ 76 $ 79 ____________ (a) Carrying amount excludes deferred debt issuance and extension costs. We determine fair value in accordance with accounting standards as discussed in Note 12, and at June 30, 2015, our debt fair value represents Level 2 valuations. We obtain security pricing from an independent party who uses broker quotes and third-party pricing services to determine fair values. Where relevant, these prices are validated through subscription services such as Bloomberg. Supplemental Cash Flow Information Six Months Ended June 30, 2015 2014 Cash payments related to: Interest paid (a) $ 647 $ 623 Capitalized interest (6 ) (11 ) Interest paid (net of capitalized interest) (a) $ 641 $ 612 Reorganization items (b) $ 71 $ 26 Income taxes $ 24 $ 28 Noncash investing and financing activities: Construction expenditures (c) $ 58 $ 48 ____________ (a) Net of amounts received under interest rate swap agreements. This amount also includes amounts paid for adequate protection. (b) Represents cash payments for legal and other consulting services. (c) Represents end-of-period accruals.</t>
  </si>
  <si>
    <t>Supplemental Guarantor Condensed Financial Information</t>
  </si>
  <si>
    <t>Supplemental Guarantor Condensed Financial Information [Abstract]</t>
  </si>
  <si>
    <t xml:space="preserve"> SUPPLEMENTAL GUARANTOR CONDENSED FINANCIAL INFORMATION At June 30, 2015 TCEH and TCEH Finance, as Co-Issuers, had outstanding $5.237 billion aggregate principal amount of pre-petition 10.25% Senior Notes Due 2015, 10.25% Senior Notes due 2015 Series B and Toggle Notes (collectively, the TCEH Senior Notes) and $1.571 billion aggregate principal amount of pre-petition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see Note 9).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9. The following tables have been prepared in accordance with Regulation S-X Rule 3-10, "Financial Statements of Guarantors and Issuers of Guaranteed Securities Registered or Being Registered" in order to present the condensed consolidating statements of income (loss) for the three and six months ended June 30, 2015 and 2014 and of cash flows for the six months ended June 30, 2015 and 2014 of EFCH (Parent), TCEH (Issuer), the Guarantors and the Non-Guarantors and the condensed consolidating balance sheets at June 30, 2015 and December 31, 2014 of the Parent, Issuer, the Guarantors and the Non-Guarantors. Investments in consolidated subsidiaries are accounted for under the equity method. The presentations reflect the application of SEC Staff Accounting Bulletin Topic 5J, "Push Down Basis of Accounting Required in Certain Limited Circumstances," including the effects of the push down of $30 million of the EFH Corp. pre-petition 10.875% Senior Notes and EFH Corp. pre-petition 11.25%/12.00% Senior Toggle Notes to the Parent at both June 30, 2015 and December 31, 2014 and the TCEH Senior Notes, TCEH Senior Secured Notes, TCEH Senior Secured Second Lien Notes and TCEH Senior Secured Facilities to the Other Guarantors at June 30, 2015 and December 31, 2014 (see Note 9). TCEH Finance's sole function is to be the co-issuer of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Accordingly, as of June 30, 2015, the Other Guarantors' pre-petition advances from parent have been reclassified to membership interests as a noncash transaction. EFCH (parent entity) received no dividends/distributions from its consolidated subsidiaries for the three and six months ended June 30, 2015 and 2014. ENERGY FUTURE COMPETITIVE HOLDINGS COMPANY LLC AND SUBSIDIARIES A DEBTOR-IN-POSSESSION Condensed Consolidating Statements of Income (Loss) Three Months Ended June 30, 2015 (millions of dollars) Parent Guarantor Issuer Other Guarantors Non- guarantors Eliminations Consolidated Operating revenues $ — $ — $ 1,256 $ — $ — $ 1,256 Fuel, purchased power costs and delivery fees — — (646 ) — — (646 ) Net gain from commodity hedging and trading activities — — 20 — — 20 Operating costs — — (217 ) — — (217 ) Depreciation and amortization — (1 ) (218 ) — — (219 ) Selling, general and administrative expenses — 1 (162 ) — — (161 ) Other income — — 2 6 — 8 Other deductions — — (2 ) — — (2 ) Interest income — 7 27 — (34 ) — Interest expense and related charges (2 ) (349 ) (5 ) — 34 (322 ) Reorganization items — (40 ) — — — (40 ) Income (loss) before income taxes (2 ) (382 ) 55 6 — (323 ) Income tax (expense) benefit — 114 (10 ) (2 ) 5 107 Equity earnings (losses) of subsidiaries (214 ) 54 4 — 156 — Net income (loss) (216 ) (214 ) 49 4 161 (216 ) Other comprehensive income (loss) — — — — — — Comprehensive income (loss) $ (216 ) $ (214 ) $ 49 $ 4 $ 161 $ (216 ) ENERGY FUTURE COMPETITIVE HOLDINGS COMPANY LLC AND SUBSIDIARIES A DEBTOR-IN-POSSESSION Condensed Consolidating Statements of Income (Loss) Six Months Ended June 30, 2015 (millions of dollars) Parent Guarantor Issuer Other Guarantors Non- guarantors Eliminations Consolidated Operating revenues $ — $ — $ 2,527 $ — $ — $ 2,527 Fuel, purchased power costs and delivery fees — — (1,259 ) — — (1,259 ) Net gain from commodity hedging and trading activities — — 123 — — 123 Operating costs — — (410 ) — — (410 ) Depreciation and amortization — (3 ) (431 ) — — (434 ) Selling, general and administrative expenses — 2 (323 ) — — (321 ) Impairment of goodwill — (700 ) — — — (700 ) Impairment of long-lived assets — — (676 ) — — (676 ) Other income — — 5 6 — 11 Other deductions — — (61 ) — — (61 ) Interest income — 8 45 — (53 ) — Interest expense and related charges (3 ) (686 ) (2 ) — 52 (639 ) Reorganization items — (83 ) (31 ) — — (114 ) Income (loss) before income taxes (3 ) (1,462 ) (493 ) 6 (1 ) (1,953 ) Income tax (expense) benefit — 226 165 (2 ) 11 400 Equity earnings (losses) of subsidiaries (1,550 ) (314 ) 4 — 1,860 — Net income (loss) (1,553 ) (1,550 ) (324 ) 4 1,870 (1,553 ) Other comprehensive income (loss) 1 1 — — (1 ) 1 Comprehensive income (loss) $ (1,552 ) $ (1,549 ) $ (324 ) $ 4 $ 1,869 $ (1,552 ) ENERGY FUTURE COMPETITIVE HOLDINGS COMPANY LLC AND SUBSIDIARIES A DEBTOR-IN-POSSESSION Condensed Consolidating Statements of Income (Loss) Three Months Ended June 30, 2014 (millions of dollars) Parent Guarantor Issuer Other Guarantors Non- guarantors Eliminations Consolidated Operating revenues $ — $ — $ 1,406 $ — $ — $ 1,406 Fuel, purchased power costs and delivery fees — — (656 ) — — (656 ) Net gain (loss) from commodity hedging and trading activities — (38 ) 65 — — 27 Operating costs — — (242 ) — — (242 ) Depreciation and amortization — — (329 ) — — (329 ) Selling, general and administrative expenses — (12 ) (157 ) — — (169 ) Impairment of long-lived assets — — (21 ) — — (21 ) Other income — — 2 — — 2 Other deductions — — (2 ) — — (2 ) Interest income — 19 66 — (85 ) — Interest expense and related charges (3 ) (511 ) (192 ) — 259 (447 ) Reorganization items — (423 ) — — — (423 ) Income (loss) before income taxes (3 ) (965 ) (60 ) — 174 (854 ) Income tax (expense) benefit 1 317 7 — (56 ) 269 Equity earnings (losses) of subsidiaries (583 ) 65 — — 518 — Net income (loss) (585 ) (583 ) (53 ) — 636 (585 ) Other comprehensive income (loss) 1 1 — — (1 ) 1 Comprehensive income (loss) $ (584 ) $ (582 ) $ (53 ) $ — $ 635 $ (584 ) ENERGY FUTURE COMPETITIVE HOLDINGS COMPANY LLC AND SUBSIDIARIES A DEBTOR-IN-POSSESSION Condensed Consolidating Statements of Income (Loss) Six Months Ended June 30, 2014 (millions of dollars) Parent Guarantor Issuer Other Guarantors Non- guarantors Eliminations Consolidated Operating revenues $ — $ — $ 2,924 $ — $ — $ 2,924 Fuel, purchased power costs and delivery fees — — (1,388 ) — — (1,388 ) Net loss from commodity hedging and trading activities — (90 ) (102 ) — — (192 ) Operating costs — — (455 ) — — (455 ) Depreciation and amortization — — (656 ) — — (656 ) Selling, general and administrative expenses — (29 ) (333 ) (2 ) — (364 ) Impairment of long-lived assets — — (21 ) — — (21 ) Other income — — 5 2 — 7 Other deductions — — (3 ) — — (3 ) Interest income 1 80 262 — (343 ) — Interest expense and related charges (6 ) (1,375 ) (806 ) — 1,075 (1,112 ) Reorganization items — (423 ) — — — (423 ) Income (loss) before income taxes (5 ) (1,837 ) (573 ) — 732 (1,683 ) Income tax (expense) benefit 1 614 184 — (246 ) 553 Equity earnings (losses) of subsidiaries (1,126 ) 97 — — 1,029 — Net income (loss) (1,130 ) (1,126 ) (389 ) — 1,515 (1,130 ) Other comprehensive income (loss) 1 1 — — (1 ) 1 Comprehensive income (loss) $ (1,129 ) $ (1,125 ) $ (389 ) $ — $ 1,514 $ (1,129 ) ENERGY FUTURE COMPETITIVE HOLDINGS COMPANY LLC AND SUBSIDIARIES A DEBTOR-IN-POSSESSION Condensed Consolidating Statements of Cash Flows Six Months Ended June 30, 2015 (millions of dollars) Parent/ Guarantor Issuer Other Guarantors Non- guarantors Eliminations Consolidated Cash provided by (used in) operating activities $ (4 ) $ (769 ) $ 558 $ (1 ) $ — $ (216 ) Cash flows – financing activities: Notes/advances due to affiliates 7 324 — 2 (333 ) — Repayments/repurchases of debt (3 ) — (8 ) — — (11 ) Cash provided by (used in) financing activities 4 324 (8 ) 2 (333 ) (11 ) Cash flows – investing activities: Capital expenditures — (13 ) (196 ) — — (209 ) Nuclear fuel purchases — — (11 ) — — (11 ) Settlements of notes due from affiliates — — (333 ) — 333 — Changes in restricted cash — (4 ) — — — (4 ) Proceeds from sales of nuclear decommissioning trust fund securities — — 73 — — 73 Investments in nuclear decommissioning trust fund securities — — (81 ) — — (81 ) Other, net — — — 9 — 9 Cash provided by (used in) investing activities — (17 ) (548 ) 9 333 (223 ) Net change in cash and cash equivalents — (462 ) 2 10 — (450 ) Cash and cash equivalents – beginning balance — 1,826 16 1 — 1,843 Cash and cash equivalents – ending balance $ — $ 1,364 $ 18 $ 11 $ — $ 1,393 ENERGY FUTURE COMPETITIVE HOLDINGS COMPANY LLC AND SUBSIDIARIES A DEBTOR-IN-POSSESSION Condensed Consolidating Statements of Cash Flows Six Months Ended June 30, 2014 (millions of dollars) Parent/ Guarantor Issuer Other Guarantors Non- guarantors Eliminations Consolidated Cash provided by (used in) operating activities $ (3 ) $ (775 ) $ 736 $ (4 ) $ — $ (46 ) Cash flows – financing activities: Proceeds from TCEH DIP Facility — 1,425 — — — 1,425 Fees paid for TCEH DIP Facility — (92 ) — — — (92 ) Notes/advances due to affiliates 6 465 — — (471 ) — Repayments/repurchases of debt (3 ) (203 ) (6 ) — — (212 ) Contributions from noncontrolling interests — — — 1 — 1 Cash provided by (used in) financing activities 3 1,595 (6 ) 1 (471 ) 1,122 Cash flows – investing activities: Capital expenditures — — (193 ) — — (193 ) Nuclear fuel purchases — — (36 ) — — (36 ) Settlements of notes due from affiliates — — (488 ) — 471 (17 ) Changes in restricted cash — 310 — — — 310 Proceeds from sales of nuclear decommissioning trust fund securities — — 85 — — 85 Investments in nuclear decommissioning trust fund securities — — (93 ) — — (93 ) Other, net — 1 (1 ) — — — Cash provided by (used in) investing activities — 311 (726 ) — 471 56 Net change in cash and cash equivalents — 1,131 4 (3 ) — 1,132 Cash and cash equivalents – beginning balance — 725 16 5 — 746 Cash and cash equivalents – ending balance $ — $ 1,856 $ 20 $ 2 $ — $ 1,878 ENERGY FUTURE COMPETITIVE HOLDINGS COMPANY LLC AND SUBSIDIARIES A DEBTOR-IN-POSSESSION Condensed Consolidating Balance Sheets June 30, 2015 (millions of dollars) Parent Issuer Other Non-guarantors Eliminations Consolidated ASSETS Current assets: Cash and cash equivalents $ — $ 1,364 $ 18 $ 11 $ — $ 1,393 Restricted cash — 399 2 — — 401 Advances to parent and affiliates — 6 1,510 — (1,510 ) 6 Trade accounts receivable – net — — 680 — — 680 Income taxes receivable 1 389 — — (390 ) — Accounts receivable from affiliates — 4 — — (4 ) — Inventories — — 441 — — 441 Commodity and other derivative contractual assets — — 396 — — 396 Other current assets — 4 57 — — 61 Total current assets 1 2,166 3,104 11 (1,904 ) 3,378 Restricted cash — 506 — — — 506 Investments (29,666 ) 10,529 973 5 19,109 950 Property, plant and equipment – net — 19 11,376 3 — 11,398 Advances to parent and affiliates — 5 — — — 5 Goodwill — 1,652 — — — 1,652 Identifiable intangible assets – net — 27 1,184 — — 1,211 Commodity and other derivative contractual assets — — 17 — — 17 Accumulated deferred income taxes — 813 — 14 (827 ) — Other noncurrent assets — 3 41 — — 44 Total assets $ (29,665 ) $ 15,720 $ 16,695 $ 33 $ 16,378 $ 19,161 LIABILITIES AND MEMBERSHIP INTERESTS Borrowings under debtor-in-possession credit facility due currently $ — $ 1,425 $ — $ — $ — $ 1,425 Notes/advances from affiliates 15 1,495 — — (1,510 ) — Long-term debt due currently 13 — 18 — — 31 Trade accounts payable — 13 344 — — 357 Trade accounts and other payables to affiliates — — 164 — (4 ) 160 Commodity and other derivative contractual liabilities — — 168 — — 168 Margin deposits related to commodity positions — — 64 — — 64 Accumulated deferred income taxes 24 43 43 — — 110 Accrued income taxes payable to parent — — 389 2 (390 ) 1 ENERGY FUTURE COMPETITIVE HOLDINGS COMPANY LLC AND SUBSIDIARIES A DEBTOR-IN-POSSESSION Condensed Consolidating Balance Sheets June 30, 2015 (millions of dollars) Parent Issuer Other Non-guarantors Eliminations Consolidated Accrued taxes other than income $ — $ — $ 66 $ — $ — $ 66 Accrued interest — 113 1 — — 114 Other current liabilities 1 46 189 — — 236 Total current liabilities 53 3,135 1,446 2 (1,904 ) 2,732 Accumulated deferred income taxes 28 — 679 — (68 ) 639 Commodity and other derivative contractual liabilities — — 4 — — 4 Notes or other liabilities due affiliates — — — 2 (2 ) — Long-term debt, less amounts due currently 31 — 48 — — 79 Liabilities subject to compromise 144 42,255 32,547 — (40,931 ) 34,015 Other noncurrent liabilities and deferred credits 1 (4 ) 1,710 — — 1,707 Total liabilities 257 45,386 36,434 4 (42,905 ) 39,176 Total membership interests (29,922 ) (29,666 ) (19,739 ) 29 59,283 (20,015 ) Total liabilities and membership interests $ (29,665 ) $ 15,720 $ 16,695 $ 33 $ 16,378 $ 19,161 ENERGY FUTURE COMPETITIVE HOLDINGS COMPANY LLC AND SUBSIDIARIES A DEBTOR-IN-POSSESSION Condensed Consolidating Balance Sheets December 31, 2014 (millions of dollars) Parent Issuer Other Non-guarantors Eliminations Consolidated ASSETS Current assets: Cash and cash equivalents $ — $ 1,826 $ 16 $ 1 $ — $ 1,843 Restricted cash — — 2 — — 2 Advances to parent and affiliates — 8 1,179 — (1,179 ) 8 Trade accounts receivable – net — — 588 — — 588 Income taxes receivable — 176 — — (176 ) — Inventories — — 468 — — 468 Commodity and other derivative contractual assets — — 492 — — 492 Other current assets — 9 59 — — 68 Total current assets — 2,019 2,804 1 (1,355 ) 3,469 Restricted cash — 901 — — — 901 Investments (28,114 ) 10,845 958 8 17,244 941 Property, plant and equipment – net — 34 12,251 3 — 12,288 Advances to parent and affiliates — 7 — — — 7 Goodwill — 2,352 — — — 2,352 Identifiable intangible assets – net — 14 1,322 — — 1,336 Commodity and other derivative contractual assets — — 5 — — 5 Accumulated deferred income taxes — 757 — 15 (772 ) — Other noncurrent assets, principally unamortized debt amendment and issuance costs — 3 31 — — 34 Total assets $ (28,114 ) $ 16,932 $ 17,371 $ 27 $ 15,117 $ 21,333 LIABILITIES AND MEMBERSHIP INTERESTS Current liabilities: Notes/advances from affiliates $ 8 $ 1,171 $ — $ — $ (1,179 ) $ — Long-term debt due currently 13 — 22 — — 35 Trade accounts payable — 7 375 — — 382 Trade accounts and other payables to affiliates 2 7 154 2 — 165 Commodity and other derivative contractual liabilities — — 316 — — 316 Margin deposits related to commodity positions — — 26 — — 26 Accumulated deferred income taxes 24 47 43 — — 114 Accrued income taxes payable to parent — — 192 — (176 ) 16 ENERGY FUTURE COMPETITIVE HOLDINGS COMPANY LLC AND SUBSIDIARIES A DEBTOR-IN-POSSESSION Condensed Consolidating Balance Sheets December 31, 2014 (millions of dollars) Parent Issuer Other Non-guarantors Eliminations Consolidated Accrued taxes other than income $ — $ — $ 107 $ — $ — $ 107 Accrued interest — 116 1 — — 117 Other current liabilities — 37 227 — — 264 Total current liabilities 47 1,385 1,463 2 (1,355 ) 1,542 Accumulated deferred income taxes 40 — 944 — 38 1,022 Commodity and other derivative contractual liabilities — — 1 — — 1 Borrowings under debtor-in-possession credit facility — 1,425 — — — 1,425 Long-term debt, less amounts due currently 34 — 51 — — 85 Liabilities subject to compromise 144 42,239 32,581 — (40,931 ) 34,033 Other noncurrent liabilities and deferred credits — (3 ) 1,702 — — 1,699 Total liabilities 265 45,046 36,742 2 (42,248 ) 39,807 EFCH membership interests (28,379 ) (28,114 ) (19,371 ) 25 57,365 (18,474 ) Noncontrolling interests in subsidiaries — — — — — — Total membership interests (28,379 ) (28,114 ) (19,371 ) 25 57,365 (18,474 ) Total liabilities and membership interests $ (28,114 ) $ 16,932 $ 17,371 $ 27 $ 15,117 $ 21,333</t>
  </si>
  <si>
    <t>Business And Significant Accounting Policies (Policies)</t>
  </si>
  <si>
    <t>Basis of Presentation, Including Application of Bankruptcy Accounting</t>
  </si>
  <si>
    <t>Basis of Presentation, Including Application of Bankruptcy Accounting The condensed consolidated financial statements have been prepared in accordance with US GAAP. The condensed consolidated financial statements have been prepared as if EFCH is a going concern and contemplate the realization of assets and liabilities in the normal course of business. The condensed consolidated financial statements reflect the application of Financial Accounting Standards Board Accounting Standards Codification (ASC) 852, Reorganizations.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7 and 9 fo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4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Goodwill And Identifiable Intangible Assets (Tables)</t>
  </si>
  <si>
    <t>Schedule of Goodwill</t>
  </si>
  <si>
    <t>The following table provides information regarding our goodwill balance, all of which arose in connection with accounting for the Merger. None of the goodwill is being deducted for tax purposes. Goodwill before impairment charges $ 18,322 Accumulated noncash impairment charges (15,970 ) Balance at December 31, 2014 2,352 Additional noncash impairment charge in 2015 (700 ) Balance at June 30, 2015 (a) $ 1,652 ____________ (a) Net of accumulated impairment charges totaling $16.67 billion .</t>
  </si>
  <si>
    <t>Schedule of identifiable intangible assets reported in the balance sheet</t>
  </si>
  <si>
    <t>Identifiable intangible assets, including amounts that arose in connection with accounting for the Merger, are comprised of the following: June 30, 2015 December 31, 2014 Identifiable Intangible Asset Gross Carrying Amount Accumulated Amortization Net Gross Carrying Amount Accumulated Amortization Net Retail customer relationship $ 463 $ 433 $ 30 $ 463 $ 425 $ 38 Software and other technology-related assets 367 201 166 369 202 167 Other identifiable intangible assets (a) 80 26 54 460 291 169 Total identifiable intangible assets subject to amortization $ 910 $ 660 250 $ 1,292 $ 918 374 Retail trade name (not subject to amortization) 955 955 Mineral interests (not currently subject to amortization) 6 7 Total identifiable intangible assets $ 1,211 $ 1,336 ____________ (a) See discussion below regarding impairment charges recorded in the three months ended March 31, 2015 related to other identifiable intangible assets.</t>
  </si>
  <si>
    <t>Schedule of amortization expense related to intangible assets (including income statement line item)</t>
  </si>
  <si>
    <t>Amortization expense related to finite-lived identifiable intangible assets (including the condensed statements of consolidated income (loss) line item) consisted of: Identifiable Intangible Asset Condensed Statement of Consolidated Income (Loss) Line Three Months Ended June 30, Six Months Ended June 30, 2015 2014 2015 2014 Retail customer relationship Depreciation and amortization $ 4 $ 6 $ 9 $ 11 Software and other technology-related assets Depreciation and amortization 15 15 28 30 Other identifiable intangible assets Operating revenues/fuel, purchased power costs and delivery fees/depreciation and amortization 7 18 12 36 Total amortization expense (a) $ 26 $ 39 $ 49 $ 77 _______________ (a) Amounts recorded in depreciation and amortization totaled $22 million and $29 million for the three months ended June 30, 2015 and 2014, respectively, and $39 million and $58 million for the six months ended June 30, 2015 and 2014, respectively.</t>
  </si>
  <si>
    <t>Schedule of estimated aggregate amortization expense of intangible assets for each of the next five fiscal years</t>
  </si>
  <si>
    <t>The estimated aggregate amortization expense of identifiable intangible assets for each of the next five fiscal years is as follows: Year Estimated Amortization Expense 2015 $ 86 2016 $ 68 2017 $ 53 2018 $ 29 2019 $ 14</t>
  </si>
  <si>
    <t>Income Taxes (Tables)</t>
  </si>
  <si>
    <t>Schedule of Effective Income Tax Rate Reconciliation</t>
  </si>
  <si>
    <t>The calculation of our effective tax rate is as follows: Three Months Ended June 30, Six Months Ended June 30, 2015 2014 2015 2014 Loss before income taxes $ (323 ) $ (854 ) $ (1,953 ) $ (1,683 ) Income tax benefit $ 107 $ 269 $ 400 $ 553 Effective tax rate 33.1 % 31.5 % 20.5 % 32.9 %</t>
  </si>
  <si>
    <t>Interest Expense and Related Charges (Tables)</t>
  </si>
  <si>
    <t>Schedule of interest expense and related charges</t>
  </si>
  <si>
    <t xml:space="preserve"> Three Months Ended June 30, Six Months Ended June 30, 2015 2014 2015 2014 Interest paid/accrued on debtor-in-possession financing $ 16 $ 6 $ 31 $ 6 Adequate protection amounts paid/accrued (a) 307 211 609 211 Interest paid/accrued on pre-petition debt (b) 2 214 4 883 Interest related to pushed down debt — — — 1 Noncash realized net loss on termination of interest rate swaps (offset in unrealized net gain) (c) — 1,225 — 1,225 Unrealized mark-to-market net gain on interest rate swaps — (1,226 ) — (1,290 ) Amortization of debt issuance, amendment and extension costs and discounts — 20 — 85 Capitalized interest (3 ) (4 ) (6 ) (11 ) Other — 1 1 2 Total interest expense and related charges $ 322 $ 447 $ 639 $ 1,112 ____________ (a) Post-petition period only. (b) Includes amounts related to interest rate swaps totaling zero and $48 million for the three months ended June 30, 2015 and 2014, respectively, and zero and $193 million for the six months ended June 30, 2015 and 2014, respectively. (c) See Note 13.</t>
  </si>
  <si>
    <t>Contractual Interest Expense On Pre-Petition Liabilities</t>
  </si>
  <si>
    <t xml:space="preserve"> Three Months Ended June 30, 2015 Entity: Contractual Interest on Adequate Protection Contractual Interest on EFCH $ 2 $ — $ 2 TCEH 516 291 225 Total $ 518 $ 291 $ 227 Six Months Ended June 30, 2015 Entity: Contractual Interest on Adequate Protection Contractual Interest on EFCH $ 3 $ — $ 3 TCEH 1,029 580 449 Total $ 1,032 $ 580 $ 452 Post-Petition Period Ended June 30, 2014 Entity: Contractual Interest on Adequate Protection Contractual Interest on EFCH $ 1 $ — $ 1 TCEH 356 201 155 Total $ 357 $ 201 $ 156</t>
  </si>
  <si>
    <t>Reorganization Items (Tables)</t>
  </si>
  <si>
    <t>The following table presents reorganization items incurred in the three and six months ended June 30, 2015 and the post-petition period ended June 30, 2014 as reported in the condensed statements of consolidated income (loss): Three Months Ended Six Months Ended Post-Petition Period Ended Noncash liability adjustment arising from termination of interest rate swaps (Note 13) $ — $ — $ 277 Fees associated with completion of TCEH DIP Facility — — 92 Expenses related to legal advisory and representation services 24 50 21 Expenses related to other professional consulting and advisory services 17 33 32 Contract claims adjustments (2 ) 28 — Other 1 3 1 Total reorganization items $ 40 $ 114 $ 423</t>
  </si>
  <si>
    <t>Debtor-In-Possession Borrowing Facility and Long-Term Debt Not Subject to Compromise (Tables)</t>
  </si>
  <si>
    <t>Schedule of Line of Credit Facilities</t>
  </si>
  <si>
    <t>The TCEH DIP Facility and related available capacity at June 30, 2015 are presented below. Borrowings are reported in the condensed consolidated balance sheets as borrowings under debtor-in-possession credit facilities. In the June 30, 2015 condensed consolidated balance sheet the borrowings under the TCEH DIP Facility are reported as current liabilities since the maturity date of the facility is May 2016. June 30, 2015 TCEH DIP Facility Facility Limit Available Cash Borrowing Capacity Available Letter of Credit Capacity TCEH DIP Revolving Credit Facility (a) $ 1,950 $ 1,950 $ — TCEH DIP Term Loan Facility (b) 1,425 — 401 Total TCEH DIP Facility $ 3,375 $ 1,950 $ 401 ___________ (a) Facility used for general corporate purposes. No amounts were borrowed at June 30,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t>
  </si>
  <si>
    <t>Schedule of Long-term Debt Instruments</t>
  </si>
  <si>
    <t>Long-Term Debt Not Subject to Compromise — Amounts presented in the table below represent pre-petition liabilities that are not subject to compromise due to the debt being fully collateralized or specific orders from the Bankruptcy Court approving repayment of the debt. June 30, December 31, EFCH 9.58% Fixed Notes due in annual installments through December 4, 2019 (a) $ 21 $ 21 8.254% Fixed Notes due in quarterly installments through December 31, 2021 (a) 26 29 Unamortized fair value discount (b) (3 ) (3 ) Total EFCH 44 47 TCEH 7.48% Fixed Secured Facility Bonds with amortizing payments through January 2017 (c) 23 25 7.46% Fixed Secured Facility Bonds with amortizing payments through January 2015 (c) — 4 Capital lease obligations 42 44 Other 2 2 Unamortized discount (1 ) (2 ) Total TCEH 66 73 Total EFCH consolidated 110 120 Less amounts due currently (31 ) (35 ) Total long-term debt not subject to compromise $ 79 $ 85 ____________ (a) Approved by the Bankruptcy Court for repayment. (b) Amount represents unamortized fair value adjustments recorded under purchase accounting. (c) Debt issued by trust and secured by assets held by the trust. June 30, December 31, 2014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a) 15,710 15,710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a) 2,046 2,046 10.25% Fixed Senior Notes due November 1, 2015, Series B (a) 1,442 1,442 10.50%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Unamortized fair value discount related to pollution control revenue bonds (b) (103 ) (103 ) Other: Other 1 1 Unamortized discount (91 ) (91 ) Total TCEH 31,856 31,856 EFCH (parent entity) Floating Rate Junior Subordinated Debentures, Series D due January 30, 2037 1 1 8.175% Fixed Junior Subordinated Debentures, Series E due January 30, 2037 8 8 Unamortized fair value discount (b) (1 ) (1 ) Subtotal 8 8 June 30, 2015 December 31, 2014 EFH Corp. pre-petition debt pushed down (c) 10.875% Fixed Senior Notes due November 1, 2017 16 16 11.25%/12.00% Senior Toggle Notes due November 1, 2017 14 14 Subtotal — EFH Corp. debt pushed down 30 30 Total EFCH (parent entity) 38 38 Deferred debt issuance and extension costs (702 ) (702 ) Total EFCH consolidated notes, loans and other debt $ 31,192 $ 31,192 ____________ (a) As discussed below and in Note 14, principal amounts of notes/term loans totaling $382 million at both June 30, 2015 and December 31, 2014 were held by EFH Corp. and EFIH. (b) Amount represents unamortized fair value adjustments recorded under purchase accounting. (c) Represents 50% of the amount of these EFH Corp. securities guaranteed by, and pushed down to (pushed-down debt), EFCH (parent entity) per the discussion below under "Guarantees and Push Down of EFH Corp. Pre-Petition Debt."</t>
  </si>
  <si>
    <t>Liabilities Subject To Compromise (Tables)</t>
  </si>
  <si>
    <t>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collateralized by letters of credit or cash deposits. The following table presents LSTC as reported in the condensed consolidated balance sheets at June 30, 2015 and December 31, 2014: June 30, December 31, Notes, loans and other debt per the following table $ 31,192 $ 31,192 Accrued interest on notes, loans and other debt 668 668 Net liability under terminated TCEH interest rate swap and natural gas hedging agreements (Note 13) 1,235 1,235 Trade accounts payable and other expected allowed claims 184 179 Liability under the Federal and State Income Tax Allocation Agreement (Note 14) 605 626 Advances and other payables to affiliates 131 133 Total liabilities subject to compromise $ 34,015 $ 34,033</t>
  </si>
  <si>
    <t>Membership Interests (Tables)</t>
  </si>
  <si>
    <t>Schedule of Stockholders Equity</t>
  </si>
  <si>
    <t>The following tables present the changes to membership interests for the six months ended June 30, 2015 and 2014: Six Months Ended June 30, 2015 EFCH Membership Interests Capital Account Accumulated Other Comprehensive Income (Loss) Noncontrolling Interests Total Membership Interests Balance at December 31, 2014 $ (18,439 ) $ (35 ) $ — $ (18,474 ) Net loss (1,553 ) — — (1,553 ) Net effect of cash flow hedges — 1 — 1 Effect of debt push-down from EFH Corp. (a) 11 — — 11 Balance at June 30, 2015 $ (19,981 ) $ (34 ) $ — $ (20,015 ) Six Months Ended June 30, 2014 EFCH Membership Interests Capital Account Accumulated Other Comprehensive Income (Loss) Noncontrolling Interests Total Membership Interests Balance at December 31, 2013 $ (12,233 ) $ (36 ) $ 1 $ (12,268 ) Net loss (1,130 ) — — (1,130 ) Effect of stock-based incentive compensation plans 1 — — 1 Net effect of cash flow hedges — 1 — 1 Investment by noncontrolling interests — — 1 1 Effect of debt push-down from EFH Corp. (a) 11 — — 11 Other (1 ) — (2 ) (3 ) Balance at June 30, 2014 $ (13,352 ) $ (35 ) $ — $ (13,387 ) ____________ (a) Represents the interest and income tax effects of debt pushed down from EFH Corp. (Note 9).</t>
  </si>
  <si>
    <t>Fair Value Measurements (Tables)</t>
  </si>
  <si>
    <t>Schedule of assets and liabilities measured at fair value on a recurring basis</t>
  </si>
  <si>
    <t>Assets and liabilities measured at fair value on a recurring basis consisted of the following: June 30, 2015 Level 1 Level 2 Level 3 (a) Reclassification (b) Total Assets: Commodity contracts $ 268 $ 92 $ 50 $ 3 $ 413 Nuclear decommissioning trust – equity securities (c) 380 219 — — 599 Nuclear decommissioning trust – debt securities (c) — 306 — — 306 Total assets $ 648 $ 617 $ 50 $ 3 $ 1,318 Liabilities: Commodity contracts $ 136 $ 27 $ 6 $ 3 $ 172 Total liabilities $ 136 $ 27 $ 6 $ 3 $ 172 December 31, 2014 Level 1 Level 2 Level 3 (a) Reclassification (b) Total Assets: Commodity contracts $ 402 $ 46 $ 49 $ — $ 497 Nuclear decommissioning trust – equity securities (c) 375 217 — — 592 Nuclear decommissioning trust – debt securities (c) — 301 — — 301 Total assets $ 777 $ 564 $ 49 $ — $ 1,390 Liabilities: Commodity contracts $ 278 $ 25 $ 14 $ — $ 317 Total liabilities $ 278 $ 25 $ 14 $ — $ 317 ___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investments line in the condensed consolidated balance sheets. See Note 15.</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June 30, 2015 and December 31, 2014: June 30, 2015 Fair Value Contract Type (a) Assets Liabilities Total Valuation Technique Significant Unobservable Input Range (b) Electricity purchases and sales $ 6 $ (1 ) $ 5 Valuation Model Illiquid pricing locations (c) $25 to $45/MWh Hourly price curve shape (d) $15 to $60/MWh Electricity congestion revenue rights 34 (4 ) 30 Market Approach (e) Illiquid price differences between settlement points (f) $0.00 to $10.00/MWh Other (i) 10 (1 ) 9 Total $ 50 $ (6 ) $ 44 December 31, 2014 Fair Value Contract Type (a) Assets Liabilities Total Valuation Technique Significant Unobservable Input Range (b) Electricity purchases and sales $ 4 $ (5 ) $ (1 ) Valuation Model Illiquid pricing locations (c) $30 to $50/MWh Hourly price curve shape (d) $20 to $70/MWh Electricity congestion revenue rights 38 (4 ) 34 Market Approach (e) Illiquid price differences between settlement points (f) $0.00 to $20.00/MWh Coal purchases — (4 ) (4 ) Market Approach (e) Illiquid price variances between mines (g) $0.00 to $1.00/ton Illiquid price variances between heat content (h) $0.30 to $0.40/ton Other (i) 7 (1 ) 6 Total $ 49 $ (14 ) $ 35 ____________ (a) 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While we use the market approach, there is either insufficient market data to consider the valuation liquid or the significance of credit reserves or non-performance risk adjustments results in a Level 3 designation. (f) Based on the historical price differences between settlement points within the ERCOT hubs and load zones. (g) Based on the historical range of price variances between mine locations. (h) Based on historical ranges of forward average prices between different heat contents (potential energy in coal for a given mass). (i) Other includes contracts for ancillary services, natural gas, power options, diesel options and coal options.</t>
  </si>
  <si>
    <t>Schedule of changes in fair value of the Level 3 assets and liabilities (all related to commodity contracts)</t>
  </si>
  <si>
    <t>The following table presents the changes in fair value of the Level 3 assets and liabilities for the three and six months ended June 30 2015 and 2014. Three Months Ended June 30, Six Months Ended June 30, 2015 2014 2015 2014 Net asset (liability) balance at beginning of period $ 60 $ (897 ) $ 35 $ (973 ) Total unrealized valuation gains (losses) (2 ) (9 ) 14 (94 ) Purchases, issuances and settlements (a): Purchases 13 20 32 29 Issuances (2 ) (1 ) (5 ) (2 ) Settlements (17 ) 933 (25 ) 1,084 Transfers into Level 3 (b) — — — — Transfers out of Level 3 (b) (8 ) (1 ) (7 ) 1 Net change (c) (16 ) 942 9 1,018 Net asset balance at end of period $ 44 $ 45 $ 44 $ 45 Unrealized valuation gains (losses) relating to instruments held at end of period $ 1 $ (9 ) $ 9 $ (5 ) ____________ (a) 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3.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are reported in the condensed statements of consolidated income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Tables)</t>
  </si>
  <si>
    <t>Schedule of Commodity and Other Derivative Contractual Assets and Liabilities as Reported in the Balance Sheets</t>
  </si>
  <si>
    <t>The following tables provide detail of commodity and other derivative contractual assets and liabilities (with the column totals representing the net positions of the contracts) as reported in the condensed consolidated balance sheets at June 30, 2015 and December 31, 2014. All amounts relate to commodity contracts. June 30, 2015 December 31, 2014 Derivative Assets Derivative Liabilities Derivative Assets Derivative Liabilities Current assets $ 396 $ — $ 492 $ — Noncurrent assets 16 1 5 — Current liabilities — (168 ) — (316 ) Noncurrent liabilities (2 ) (2 ) — (1 ) Net assets (liabilities) $ 410 $ (169 ) $ 497 $ (317 )</t>
  </si>
  <si>
    <t>Schedule of Pre-tax Effect on Net Income of Derivatives Not Under Hedge Accounting, Including Realized and Unrealized Effects</t>
  </si>
  <si>
    <t>The following table presents the pretax effect of derivatives on net income (gains (losses)), including realized and unrealized effects: Three Months Ended June 30, Six Months Ended June 30, Derivative (condensed statements of consolidated income (loss) presentation) 2015 2014 2015 2014 Commodity contracts (Net gain (loss) from commodity hedging and trading activities) (a) $ 26 $ 11 $ 151 $ (168 ) Interest rate swaps (Interest expense and related charges) (b) — (47 ) — (128 ) Interest rate swaps (Reorganization items) (Note 7) — (277 ) — (277 ) Net gain (loss) $ 26 $ (313 ) $ 151 $ (573 ) _______________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see Note 6).</t>
  </si>
  <si>
    <t>Offsetting Assets and Liabilities</t>
  </si>
  <si>
    <t>The following tables reconcile our derivative assets and liabilities as presented in the condensed consolidated balance sheets to net amounts after taking into consideration netting arrangements with counterparties and financial collateral: June 30, 2015 Amounts Presented in Balance Sheet Offsetting Instruments (a) Financial Collateral (Received) Pledged (b) Net Amounts Derivative assets: Commodity contracts $ 413 $ (163 ) $ (61 ) $ 189 Derivative liabilities: Commodity contracts (172 ) 163 1 (8 ) Net amounts $ 241 $ — $ (60 ) $ 181 December 31, 2014 Amounts Presented in Balance Sheet Offsetting Instruments (a) Financial Collateral (Received) Pledged (b) Net Amounts Derivative assets: Commodity contracts $ 497 $ (298 ) $ (16 ) $ 183 Derivative liabilities: Commodity contracts (317 ) 298 2 (17 ) Net amounts $ 180 $ — $ (14 ) $ 166 ____________ (a) Amounts presented exclude trade accounts receivable and payable related to settled financial instruments. (b) Financial collateral consists entirely of cash margin deposits.</t>
  </si>
  <si>
    <t>Schedule of Gross Notional Amounts of Derivative Volumes</t>
  </si>
  <si>
    <t>The following table presents the gross notional amounts of derivative volumes at June 30, 2015 and December 31, 2014: June 30, 2015 December 31, 2014 Derivative type Notional Volume Unit of Measure Natural gas (a) 2,534 1,687 Million MMBtu Electricity 39,357 22,820 GWh Congestion Revenue Rights (b) 109,345 89,484 GWh Coal 6 10 Million US tons Fuel oil 39 36 Million gallons Uranium 151 150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t>
  </si>
  <si>
    <t>Related-Party Transactions (Tables)</t>
  </si>
  <si>
    <t>Schedule of related party transactions, debt held by related party</t>
  </si>
  <si>
    <t>As a result of debt repurchase and exchange transactions in 2009 through 2011, EFH Corp. and EFIH held TCEH debt securities at both June 30, 2015 and December 31, 2014 as shown below (principal amounts). At June 30, 2015 and December 31, 2014, the $382 million in notes payable as of the Petition Date is classified as LSTC. Principal Amount TCEH Senior Notes: Held by EFH Corp. $ 284 Held by EFIH 79 TCEH Term Loan Facilities: Held by EFH Corp. 19 Total $ 382</t>
  </si>
  <si>
    <t>Supplementary Financial Information (Tables)</t>
  </si>
  <si>
    <t>Schedule of Other Nonoperating Income (Expense)</t>
  </si>
  <si>
    <t>Other Income and Deductions Three Months Ended June 30, Six Months Ended June 30, 2015 2014 2015 2014 Other income: Sale of land $ 6 $ — $ 6 $ — Mineral rights royalty income 1 1 2 2 All other 1 1 3 5 Total other income $ 8 $ 2 $ 11 $ 7 Other deductions: Impairment of favorable purchase contracts (Note 3) $ — $ — $ 8 $ — Impairment of emission allowances (Note 3) — — 51 — All other 2 2 2 3 Total other deductions $ 2 $ 2 $ 61 $ 3</t>
  </si>
  <si>
    <t>Schedule of Restricted Cash and Cash Equivalents</t>
  </si>
  <si>
    <t>Restricted Cash June 30, 2015 December 31, 2014 Current Noncurrent Assets Current Noncurrent Assets Amounts related to TCEH's DIP Facility (Note 8) $ 399 $ — $ — $ 350 Amounts related to TCEH's pre-petition Letter of Credit Facility (Note 9) (a) — 506 — 551 Other 2 — 2 — Total restricted cash $ 401 $ 506 $ 2 $ 901 ____________ (a) See Note 9 for discussion of letter of credit draws in 2015 and 2014.</t>
  </si>
  <si>
    <t>Schedule of Accounts, Notes, Loans and Financing Receivable</t>
  </si>
  <si>
    <t>Trade Accounts Receivable June 30, 2015 December 31, 2014 Wholesale and retail trade accounts receivable $ 692 $ 603 Allowance for uncollectible accounts (12 ) (15 ) Trade accounts receivable — net $ 680 $ 588 Allowance for Uncollectible Accounts Receivable Six Months Ended June 30, 2015 2014 Allowance for uncollectible accounts receivable at beginning of period $ 15 $ 14 Increase for bad debt expense 16 20 Decrease for account write-offs (19 ) (21 ) Allowance for uncollectible accounts receivable at end of period $ 12 $ 13</t>
  </si>
  <si>
    <t>Schedule of inventories by major category</t>
  </si>
  <si>
    <t>Inventories by Major Category June 30, 2015 December 31, 2014 Materials and supplies $ 214 $ 214 Fuel stock 190 215 Natural gas in storage 37 39 Total inventories $ 441 $ 468</t>
  </si>
  <si>
    <t>Summary of other investments</t>
  </si>
  <si>
    <t>Investments June 30, 2015 December 31, 2014 Nuclear plant decommissioning trust $ 905 $ 893 Assets related to employee benefit plans, including employee savings programs, net of distributions 1 1 Land 36 37 Miscellaneous other 8 10 Total investments $ 950 $ 941</t>
  </si>
  <si>
    <t>Summary of investments in the fund</t>
  </si>
  <si>
    <t xml:space="preserve"> June 30, 2015 Cost (a) Unrealized gain Unrealized loss Fair market value Debt securities (b) $ 299 $ 9 $ (2 ) $ 306 Equity securities (c) 284 320 (5 ) 599 Total $ 583 $ 329 $ (7 ) $ 905 December 31, 2014 Cost (a) Unrealized gain Unrealized loss Fair market value Debt securities (b) $ 288 $ 13 $ — $ 301 Equity securities (c) 276 320 (4 ) 592 Total $ 564 $ 333 $ (4 ) $ 893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56% and 4.35% at June 30, 2015 and December 31, 2014, respectively, and an average maturity of 6 years at both June 30, 2015 and December 31, 2014.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June 30, Six Months Ended June 30, 2015 2014 2015 2014 Realized gains $ 1 $ — $ 1 $ 1 Realized losses $ — $ (1 ) $ (1 ) $ (1 ) Proceeds from sales of securities $ 50 $ 52 $ 73 $ 85 Investments in securities $ (54 ) $ (56 ) $ (81 ) $ (93 )</t>
  </si>
  <si>
    <t>Schedule of asset retirement and mining reclamation obligations</t>
  </si>
  <si>
    <t>The following table summarizes the changes to these obligations, reported in other current liabilities and other noncurrent liabilities and deferred credits in the condensed consolidated balance sheets, for the six months ended June 30, 2015: Nuclear Plant Decommissioning Mining Land Reclamation Other Total Liability at December 31, 2014 $ 413 $ 165 $ 36 $ 614 Additions: Accretion 12 10 1 23 Adjustment for new cost estimate (a) 70 — — 70 Incremental reclamation costs (b) — — 54 54 Reductions: Payments — (28 ) — (28 ) Liability at June 30, 2015 495 147 91 733 Less amounts due currently — (61 ) — (61 ) Noncurrent liability at June 30, 2015 $ 495 $ 86 $ 91 $ 672</t>
  </si>
  <si>
    <t>Schedule of other noncurrent liabilities and deferred credits</t>
  </si>
  <si>
    <t>The balance of other noncurrent liabilities and deferred credits consists of the following: June 30, 2015 December 31, 2014 Uncertain tax positions, including accrued interest $ 53 $ 74 Asset retirement and mining reclamation obligations 672 560 Unfavorable purchase and sales contracts 554 566 Nuclear decommissioning fund excess over asset retirement obligation (Note 14) 409 479 Other, including retirement and other employee benefits 19 20 Total other noncurrent liabilities and deferred credits $ 1,707 $ 1,699</t>
  </si>
  <si>
    <t>Schedule of estimated amortization of unfavorable purchase and sales contracts for each of the next five fiscal years</t>
  </si>
  <si>
    <t>The estimated amortization of unfavorable purchase and sales contracts for each of the next five fiscal years is as follows: Year Amount 2015 $ 24 2016 $ 24 2017 $ 24 2018 $ 24 2019 $ 24</t>
  </si>
  <si>
    <t>Fair Value, by Balance Sheet Grouping</t>
  </si>
  <si>
    <t xml:space="preserve"> June 30, 2015 December 31, 2014 Debt: Carrying Amount Fair Value Carrying Amount Fair Value Borrowings under debtor-in-possession credit facility (Note 8) $ 1,425 $ 1,427 $ 1,425 $ 1,430 Pre-petition notes, loans and other debt reported as liabilities subject to compromise (Note 9) (a) $ 31,894 $ 14,863 $ 31,894 $ 16,664 Long-term debt not subject to compromise, excluding capital lease obligations (Note 8) $ 68 $ 78 $ 76 $ 79</t>
  </si>
  <si>
    <t>Schedule of supplemental cash flow information</t>
  </si>
  <si>
    <t>Supplemental Cash Flow Information Six Months Ended June 30, 2015 2014 Cash payments related to: Interest paid (a) $ 647 $ 623 Capitalized interest (6 ) (11 ) Interest paid (net of capitalized interest) (a) $ 641 $ 612 Reorganization items (b) $ 71 $ 26 Income taxes $ 24 $ 28 Noncash investing and financing activities: Construction expenditures (c) $ 58 $ 48 ____________ (a) Net of amounts received under interest rate swap agreements. This amount also includes amounts paid for adequate protection. (b) Represents cash payments for legal and other consulting services. (c) Represents end-of-period accruals.</t>
  </si>
  <si>
    <t>Supplemental Guarantor Condensed Financial Information (Tables)</t>
  </si>
  <si>
    <t>Condensed Consolidating Statements of Income (Loss)</t>
  </si>
  <si>
    <t>ENERGY FUTURE COMPETITIVE HOLDINGS COMPANY LLC AND SUBSIDIARIES A DEBTOR-IN-POSSESSION Condensed Consolidating Statements of Income (Loss) Three Months Ended June 30, 2015 (millions of dollars) Parent Guarantor Issuer Other Guarantors Non- guarantors Eliminations Consolidated Operating revenues $ — $ — $ 1,256 $ — $ — $ 1,256 Fuel, purchased power costs and delivery fees — — (646 ) — — (646 ) Net gain from commodity hedging and trading activities — — 20 — — 20 Operating costs — — (217 ) — — (217 ) Depreciation and amortization — (1 ) (218 ) — — (219 ) Selling, general and administrative expenses — 1 (162 ) — — (161 ) Other income — — 2 6 — 8 Other deductions — — (2 ) — — (2 ) Interest income — 7 27 — (34 ) — Interest expense and related charges (2 ) (349 ) (5 ) — 34 (322 ) Reorganization items — (40 ) — — — (40 ) Income (loss) before income taxes (2 ) (382 ) 55 6 — (323 ) Income tax (expense) benefit — 114 (10 ) (2 ) 5 107 Equity earnings (losses) of subsidiaries (214 ) 54 4 — 156 — Net income (loss) (216 ) (214 ) 49 4 161 (216 ) Other comprehensive income (loss) — — — — — — Comprehensive income (loss) $ (216 ) $ (214 ) $ 49 $ 4 $ 161 $ (216 ) ENERGY FUTURE COMPETITIVE HOLDINGS COMPANY LLC AND SUBSIDIARIES A DEBTOR-IN-POSSESSION Condensed Consolidating Statements of Income (Loss) Six Months Ended June 30, 2015 (millions of dollars) Parent Guarantor Issuer Other Guarantors Non- guarantors Eliminations Consolidated Operating revenues $ — $ — $ 2,527 $ — $ — $ 2,527 Fuel, purchased power costs and delivery fees — — (1,259 ) — — (1,259 ) Net gain from commodity hedging and trading activities — — 123 — — 123 Operating costs — — (410 ) — — (410 ) Depreciation and amortization — (3 ) (431 ) — — (434 ) Selling, general and administrative expenses — 2 (323 ) — — (321 ) Impairment of goodwill — (700 ) — — — (700 ) Impairment of long-lived assets — — (676 ) — — (676 ) Other income — — 5 6 — 11 Other deductions — — (61 ) — — (61 ) Interest income — 8 45 — (53 ) — Interest expense and related charges (3 ) (686 ) (2 ) — 52 (639 ) Reorganization items — (83 ) (31 ) — — (114 ) Income (loss) before income taxes (3 ) (1,462 ) (493 ) 6 (1 ) (1,953 ) Income tax (expense) benefit — 226 165 (2 ) 11 400 Equity earnings (losses) of subsidiaries (1,550 ) (314 ) 4 — 1,860 — Net income (loss) (1,553 ) (1,550 ) (324 ) 4 1,870 (1,553 ) Other comprehensive income (loss) 1 1 — — (1 ) 1 Comprehensive income (loss) $ (1,552 ) $ (1,549 ) $ (324 ) $ 4 $ 1,869 $ (1,552 ) ENERGY FUTURE COMPETITIVE HOLDINGS COMPANY LLC AND SUBSIDIARIES A DEBTOR-IN-POSSESSION Condensed Consolidating Statements of Income (Loss) Three Months Ended June 30, 2014 (millions of dollars) Parent Guarantor Issuer Other Guarantors Non- guarantors Eliminations Consolidated Operating revenues $ — $ — $ 1,406 $ — $ — $ 1,406 Fuel, purchased power costs and delivery fees — — (656 ) — — (656 ) Net gain (loss) from commodity hedging and trading activities — (38 ) 65 — — 27 Operating costs — — (242 ) — — (242 ) Depreciation and amortization — — (329 ) — — (329 ) Selling, general and administrative expenses — (12 ) (157 ) — — (169 ) Impairment of long-lived assets — — (21 ) — — (21 ) Other income — — 2 — — 2 Other deductions — — (2 ) — — (2 ) Interest income — 19 66 — (85 ) — Interest expense and related charges (3 ) (511 ) (192 ) — 259 (447 ) Reorganization items — (423 ) — — — (423 ) Income (loss) before income taxes (3 ) (965 ) (60 ) — 174 (854 ) Income tax (expense) benefit 1 317 7 — (56 ) 269 Equity earnings (losses) of subsidiaries (583 ) 65 — — 518 — Net income (loss) (585 ) (583 ) (53 ) — 636 (585 ) Other comprehensive income (loss) 1 1 — — (1 ) 1 Comprehensive income (loss) $ (584 ) $ (582 ) $ (53 ) $ — $ 635 $ (584 ) ENERGY FUTURE COMPETITIVE HOLDINGS COMPANY LLC AND SUBSIDIARIES A DEBTOR-IN-POSSESSION Condensed Consolidating Statements of Income (Loss) Six Months Ended June 30, 2014 (millions of dollars) Parent Guarantor Issuer Other Guarantors Non- guarantors Eliminations Consolidated Operating revenues $ — $ — $ 2,924 $ — $ — $ 2,924 Fuel, purchased power costs and delivery fees — — (1,388 ) — — (1,388 ) Net loss from commodity hedging and trading activities — (90 ) (102 ) — — (192 ) Operating costs — — (455 ) — — (455 ) Depreciation and amortization — — (656 ) — — (656 ) Selling, general and administrative expenses — (29 ) (333 ) (2 ) — (364 ) Impairment of long-lived assets — — (21 ) — — (21 ) Other income — — 5 2 — 7 Other deductions — — (3 ) — — (3 ) Interest income 1 80 262 — (343 ) — Interest expense and related charges (6 ) (1,375 ) (806 ) — 1,075 (1,112 ) Reorganization items — (423 ) — — — (423 ) Income (loss) before income taxes (5 ) (1,837 ) (573 ) — 732 (1,683 ) Income tax (expense) benefit 1 614 184 — (246 ) 553 Equity earnings (losses) of subsidiaries (1,126 ) 97 — — 1,029 — Net income (loss) (1,130 ) (1,126 ) (389 ) — 1,515 (1,130 ) Other comprehensive income (loss) 1 1 — — (1 ) 1 Comprehensive income (loss) $ (1,129 ) $ (1,125 ) $ (389 ) $ — $ 1,514 $ (1,129 )</t>
  </si>
  <si>
    <t>Condensed Consolidating Statements of Cash Flows</t>
  </si>
  <si>
    <t>ENERGY FUTURE COMPETITIVE HOLDINGS COMPANY LLC AND SUBSIDIARIES A DEBTOR-IN-POSSESSION Condensed Consolidating Statements of Cash Flows Six Months Ended June 30, 2015 (millions of dollars) Parent/ Guarantor Issuer Other Guarantors Non- guarantors Eliminations Consolidated Cash provided by (used in) operating activities $ (4 ) $ (769 ) $ 558 $ (1 ) $ — $ (216 ) Cash flows – financing activities: Notes/advances due to affiliates 7 324 — 2 (333 ) — Repayments/repurchases of debt (3 ) — (8 ) — — (11 ) Cash provided by (used in) financing activities 4 324 (8 ) 2 (333 ) (11 ) Cash flows – investing activities: Capital expenditures — (13 ) (196 ) — — (209 ) Nuclear fuel purchases — — (11 ) — — (11 ) Settlements of notes due from affiliates — — (333 ) — 333 — Changes in restricted cash — (4 ) — — — (4 ) Proceeds from sales of nuclear decommissioning trust fund securities — — 73 — — 73 Investments in nuclear decommissioning trust fund securities — — (81 ) — — (81 ) Other, net — — — 9 — 9 Cash provided by (used in) investing activities — (17 ) (548 ) 9 333 (223 ) Net change in cash and cash equivalents — (462 ) 2 10 — (450 ) Cash and cash equivalents – beginning balance — 1,826 16 1 — 1,843 Cash and cash equivalents – ending balance $ — $ 1,364 $ 18 $ 11 $ — $ 1,393 ENERGY FUTURE COMPETITIVE HOLDINGS COMPANY LLC AND SUBSIDIARIES A DEBTOR-IN-POSSESSION Condensed Consolidating Statements of Cash Flows Six Months Ended June 30, 2014 (millions of dollars) Parent/ Guarantor Issuer Other Guarantors Non- guarantors Eliminations Consolidated Cash provided by (used in) operating activities $ (3 ) $ (775 ) $ 736 $ (4 ) $ — $ (46 ) Cash flows – financing activities: Proceeds from TCEH DIP Facility — 1,425 — — — 1,425 Fees paid for TCEH DIP Facility — (92 ) — — — (92 ) Notes/advances due to affiliates 6 465 — — (471 ) — Repayments/repurchases of debt (3 ) (203 ) (6 ) — — (212 ) Contributions from noncontrolling interests — — — 1 — 1 Cash provided by (used in) financing activities 3 1,595 (6 ) 1 (471 ) 1,122 Cash flows – investing activities: Capital expenditures — — (193 ) — — (193 ) Nuclear fuel purchases — — (36 ) — — (36 ) Settlements of notes due from affiliates — — (488 ) — 471 (17 ) Changes in restricted cash — 310 — — — 310 Proceeds from sales of nuclear decommissioning trust fund securities — — 85 — — 85 Investments in nuclear decommissioning trust fund securities — — (93 ) — — (93 ) Other, net — 1 (1 ) — — — Cash provided by (used in) investing activities — 311 (726 ) — 471 56 Net change in cash and cash equivalents — 1,131 4 (3 ) — 1,132 Cash and cash equivalents – beginning balance — 725 16 5 — 746 Cash and cash equivalents – ending balance $ — $ 1,856 $ 20 $ 2 $ — $ 1,878 ENERGY FUTURE COMPETITIVE HOLDINGS COMPANY LLC AND SUBSIDIARIES A DEBTOR-IN-POSSESSION Condensed Consolidating Balance Sheets June 30, 2015 (millions of dollars) Parent Issuer Other Non-guarantors Eliminations Consolidated ASSETS Current assets: Cash and cash equivalents $ — $ 1,364 $ 18 $ 11 $ — $ 1,393 Restricted cash — 399 2 — — 401 Advances to parent and affiliates — 6 1,510 — (1,510 ) 6 Trade accounts receivable – net — — 680 — — 680 Income taxes receivable 1 389 — — (390 ) — Accounts receivable from affiliates — 4 — — (4 ) — Inventories — — 441 — — 441 Commodity and other derivative contractual assets — — 396 — — 396 Other current assets — 4 57 — — 61 Total current assets 1 2,166 3,104 11 (1,904 ) 3,378 Restricted cash — 506 — — — 506 Investments (29,666 ) 10,529 973 5 19,109 950 Property, plant and equipment – net — 19 11,376 3 — 11,398 Advances to parent and affiliates — 5 — — — 5 Goodwill — 1,652 — — — 1,652 Identifiable intangible assets – net — 27 1,184 — — 1,211 Commodity and other derivative contractual assets — — 17 — — 17 Accumulated deferred income taxes — 813 — 14 (827 ) — Other noncurrent assets — 3 41 — — 44 Total assets $ (29,665 ) $ 15,720 $ 16,695 $ 33 $ 16,378 $ 19,161 LIABILITIES AND MEMBERSHIP INTERESTS Borrowings under debtor-in-possession credit facility due currently $ — $ 1,425 $ — $ — $ — $ 1,425 Notes/advances from affiliates 15 1,495 — — (1,510 ) — Long-term debt due currently 13 — 18 — — 31 Trade accounts payable — 13 344 — — 357 Trade accounts and other payables to affiliates — — 164 — (4 ) 160 Commodity and other derivative contractual liabilities — — 168 — — 168 Margin deposits related to commodity positions — — 64 — — 64 Accumulated deferred income taxes 24 43 43 — — 110 Accrued income taxes payable to parent — — 389 2 (390 ) 1 ENERGY FUTURE COMPETITIVE HOLDINGS COMPANY LLC AND SUBSIDIARIES A DEBTOR-IN-POSSESSION Condensed Consolidating Balance Sheets June 30, 2015 (millions of dollars) Parent Issuer Other Non-guarantors Eliminations Consolidated Accrued taxes other than income $ — $ — $ 66 $ — $ — $ 66 Accrued interest — 113 1 — — 114 Other current liabilities 1 46 189 — — 236 Total current liabilities 53 3,135 1,446 2 (1,904 ) 2,732 Accumulated deferred income taxes 28 — 679 — (68 ) 639 Commodity and other derivative contractual liabilities — — 4 — — 4 Notes or other liabilities due affiliates — — — 2 (2 ) — Long-term debt, less amounts due currently 31 — 48 — — 79 Liabilities subject to compromise 144 42,255 32,547 — (40,931 ) 34,015 Other noncurrent liabilities and deferred credits 1 (4 ) 1,710 — — 1,707 Total liabilities 257 45,386 36,434 4 (42,905 ) 39,176 Total membership interests (29,922 ) (29,666 ) (19,739 ) 29 59,283 (20,015 ) Total liabilities and membership interests $ (29,665 ) $ 15,720 $ 16,695 $ 33 $ 16,378 $ 19,161</t>
  </si>
  <si>
    <t>Condensed Consolidating Balance Sheet</t>
  </si>
  <si>
    <t>ENERGY FUTURE COMPETITIVE HOLDINGS COMPANY LLC AND SUBSIDIARIES A DEBTOR-IN-POSSESSION Condensed Consolidating Balance Sheets June 30, 2015 (millions of dollars) Parent Issuer Other Non-guarantors Eliminations Consolidated ASSETS Current assets: Cash and cash equivalents $ — $ 1,364 $ 18 $ 11 $ — $ 1,393 Restricted cash — 399 2 — — 401 Advances to parent and affiliates — 6 1,510 — (1,510 ) 6 Trade accounts receivable – net — — 680 — — 680 Income taxes receivable 1 389 — — (390 ) — Accounts receivable from affiliates — 4 — — (4 ) — Inventories — — 441 — — 441 Commodity and other derivative contractual assets — — 396 — — 396 Other current assets — 4 57 — — 61 Total current assets 1 2,166 3,104 11 (1,904 ) 3,378 Restricted cash — 506 — — — 506 Investments (29,666 ) 10,529 973 5 19,109 950 Property, plant and equipment – net — 19 11,376 3 — 11,398 Advances to parent and affiliates — 5 — — — 5 Goodwill — 1,652 — — — 1,652 Identifiable intangible assets – net — 27 1,184 — — 1,211 Commodity and other derivative contractual assets — — 17 — — 17 Accumulated deferred income taxes — 813 — 14 (827 ) — Other noncurrent assets — 3 41 — — 44 Total assets $ (29,665 ) $ 15,720 $ 16,695 $ 33 $ 16,378 $ 19,161 LIABILITIES AND MEMBERSHIP INTERESTS Borrowings under debtor-in-possession credit facility due currently $ — $ 1,425 $ — $ — $ — $ 1,425 Notes/advances from affiliates 15 1,495 — — (1,510 ) — Long-term debt due currently 13 — 18 — — 31 Trade accounts payable — 13 344 — — 357 Trade accounts and other payables to affiliates — — 164 — (4 ) 160 Commodity and other derivative contractual liabilities — — 168 — — 168 Margin deposits related to commodity positions — — 64 — — 64 Accumulated deferred income taxes 24 43 43 — — 110 Accrued income taxes payable to parent — — 389 2 (390 ) 1 ENERGY FUTURE COMPETITIVE HOLDINGS COMPANY LLC AND SUBSIDIARIES A DEBTOR-IN-POSSESSION Condensed Consolidating Balance Sheets June 30, 2015 (millions of dollars) Parent Issuer Other Non-guarantors Eliminations Consolidated Accrued taxes other than income $ — $ — $ 66 $ — $ — $ 66 Accrued interest — 113 1 — — 114 Other current liabilities 1 46 189 — — 236 Total current liabilities 53 3,135 1,446 2 (1,904 ) 2,732 Accumulated deferred income taxes 28 — 679 — (68 ) 639 Commodity and other derivative contractual liabilities — — 4 — — 4 Notes or other liabilities due affiliates — — — 2 (2 ) — Long-term debt, less amounts due currently 31 — 48 — — 79 Liabilities subject to compromise 144 42,255 32,547 — (40,931 ) 34,015 Other noncurrent liabilities and deferred credits 1 (4 ) 1,710 — — 1,707 Total liabilities 257 45,386 36,434 4 (42,905 ) 39,176 Total membership interests (29,922 ) (29,666 ) (19,739 ) 29 59,283 (20,015 ) Total liabilities and membership interests $ (29,665 ) $ 15,720 $ 16,695 $ 33 $ 16,378 $ 19,161 ENERGY FUTURE COMPETITIVE HOLDINGS COMPANY LLC AND SUBSIDIARIES A DEBTOR-IN-POSSESSION Condensed Consolidating Balance Sheets December 31, 2014 (millions of dollars) Parent Issuer Other Non-guarantors Eliminations Consolidated ASSETS Current assets: Cash and cash equivalents $ — $ 1,826 $ 16 $ 1 $ — $ 1,843 Restricted cash — — 2 — — 2 Advances to parent and affiliates — 8 1,179 — (1,179 ) 8 Trade accounts receivable – net — — 588 — — 588 Income taxes receivable — 176 — — (176 ) — Inventories — — 468 — — 468 Commodity and other derivative contractual assets — — 492 — — 492 Other current assets — 9 59 — — 68 Total current assets — 2,019 2,804 1 (1,355 ) 3,469 Restricted cash — 901 — — — 901 Investments (28,114 ) 10,845 958 8 17,244 941 Property, plant and equipment – net — 34 12,251 3 — 12,288 Advances to parent and affiliates — 7 — — — 7 Goodwill — 2,352 — — — 2,352 Identifiable intangible assets – net — 14 1,322 — — 1,336 Commodity and other derivative contractual assets — — 5 — — 5 Accumulated deferred income taxes — 757 — 15 (772 ) — Other noncurrent assets, principally unamortized debt amendment and issuance costs — 3 31 — — 34 Total assets $ (28,114 ) $ 16,932 $ 17,371 $ 27 $ 15,117 $ 21,333 LIABILITIES AND MEMBERSHIP INTERESTS Current liabilities: Notes/advances from affiliates $ 8 $ 1,171 $ — $ — $ (1,179 ) $ — Long-term debt due currently 13 — 22 — — 35 Trade accounts payable — 7 375 — — 382 Trade accounts and other payables to affiliates 2 7 154 2 — 165 Commodity and other derivative contractual liabilities — — 316 — — 316 Margin deposits related to commodity positions — — 26 — — 26 Accumulated deferred income taxes 24 47 43 — — 114 Accrued income taxes payable to parent — — 192 — (176 ) 16 ENERGY FUTURE COMPETITIVE HOLDINGS COMPANY LLC AND SUBSIDIARIES A DEBTOR-IN-POSSESSION Condensed Consolidating Balance Sheets December 31, 2014 (millions of dollars) Parent Issuer Other Non-guarantors Eliminations Consolidated Accrued taxes other than income $ — $ — $ 107 $ — $ — $ 107 Accrued interest — 116 1 — — 117 Other current liabilities — 37 227 — — 264 Total current liabilities 47 1,385 1,463 2 (1,355 ) 1,542 Accumulated deferred income taxes 40 — 944 — 38 1,022 Commodity and other derivative contractual liabilities — — 1 — — 1 Borrowings under debtor-in-possession credit facility — 1,425 — — — 1,425 Long-term debt, less amounts due currently 34 — 51 — — 85 Liabilities subject to compromise 144 42,239 32,581 — (40,931 ) 34,033 Other noncurrent liabilities and deferred credits — (3 ) 1,702 — — 1,699 Total liabilities 265 45,046 36,742 2 (42,248 ) 39,807 EFCH membership interests (28,379 ) (28,114 ) (19,371 ) 25 57,365 (18,474 ) Noncontrolling interests in subsidiaries — — — — — — Total membership interests (28,379 ) (28,114 ) (19,371 ) 25 57,365 (18,474 ) Total liabilities and membership interests $ (28,114 ) $ 16,932 $ 17,371 $ 27 $ 15,117 $ 21,333</t>
  </si>
  <si>
    <t>Chapter 11 Cases (Details) $ in Millions</t>
  </si>
  <si>
    <t>Jul. 23, 2015</t>
  </si>
  <si>
    <t>Jun. 30, 2014USD ($)</t>
  </si>
  <si>
    <t>Jun. 30, 2015USD ($)</t>
  </si>
  <si>
    <t>Jul. 31, 2015petition_claim</t>
  </si>
  <si>
    <t>Schedule of Reorganization Costs [Line Items]</t>
  </si>
  <si>
    <t>Debtor Reorganization Items, Net Gain (Loss) on Rejection of Leases and Other Executory Contracts | $</t>
  </si>
  <si>
    <t>Subsequent Event [Member]</t>
  </si>
  <si>
    <t>Bankruptcy Claims, Number of Claims under Review by Management</t>
  </si>
  <si>
    <t>Bankruptcy Claims Number Of Claims Settled, Withdrawn or Expunged By Bankruptcy Court</t>
  </si>
  <si>
    <t>Subsequent Event [Member] | Texas Competitive Electric Holdings Company LLC [Member] | Secured Debt [Member]</t>
  </si>
  <si>
    <t>Reorganization Plan, Common Stock of Reorganized Entity Debtholders To Receive</t>
  </si>
  <si>
    <t>100.00%</t>
  </si>
  <si>
    <t>Reorganization Plan, Proceeds From Reorganized Entity Stock Debholders To Receive</t>
  </si>
  <si>
    <t>Goodwill And Identifiable Intangible Assets (Narrative) (Details) - USD ($)</t>
  </si>
  <si>
    <t>Dec. 01, 2014</t>
  </si>
  <si>
    <t>Goodwill [Line Items]</t>
  </si>
  <si>
    <t>Business Acquisition, Goodwill, Expected Tax Deductible Amount</t>
  </si>
  <si>
    <t>Goodwill, Period Increase (Decrease)</t>
  </si>
  <si>
    <t>Reporting Unit, Percentage of Fair Value in Excess of Carrying Amount</t>
  </si>
  <si>
    <t>34.00%</t>
  </si>
  <si>
    <t>17.00%</t>
  </si>
  <si>
    <t>Discount rate Applied to Internally Developed Cash Flow Projections</t>
  </si>
  <si>
    <t>6.00%</t>
  </si>
  <si>
    <t>6.25%</t>
  </si>
  <si>
    <t>Amortization of Intangible Assets</t>
  </si>
  <si>
    <t>Favorable purchase and sales contracts [Member]</t>
  </si>
  <si>
    <t>Impairment of Intangible Assets (Excluding Goodwill)</t>
  </si>
  <si>
    <t>Environmental allowances and credits [Member]</t>
  </si>
  <si>
    <t>Depreciation and amortization [Member]</t>
  </si>
  <si>
    <t>Amounts recorded in depreciation and amortization totaled $22 million and $29 million for the three months ended June 30, 2015 and 2014, respectively, and $39 million and $58 million for the six months ended June 30, 2015 and 2014, respectively.</t>
  </si>
  <si>
    <t>Goodwill And Identifiable Intangible Assets (Goodwill) (Details) - USD ($) $ in Millions</t>
  </si>
  <si>
    <t>Goodwill [Roll Forward]</t>
  </si>
  <si>
    <t>Goodwill before impairment charges</t>
  </si>
  <si>
    <t>Accumulated noncash impairment charges</t>
  </si>
  <si>
    <t>Balance at June 30, 2015 (a)</t>
  </si>
  <si>
    <t>Additional noncash impairment charge in 2015</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ntangible assets subject to amortization, net</t>
  </si>
  <si>
    <t>Total identifiable intangible assets</t>
  </si>
  <si>
    <t>Retail trade name (not subject to amortization) [Member]</t>
  </si>
  <si>
    <t>Gross Carrying Amount, Unamortized Intangibles</t>
  </si>
  <si>
    <t>Mineral interests (not currently subject to amortization) [Member]</t>
  </si>
  <si>
    <t>Retail customer relationship [Member]</t>
  </si>
  <si>
    <t>Software and other computer-related assets [Member]</t>
  </si>
  <si>
    <t>Other Identifiable Intangible Assets [Member]</t>
  </si>
  <si>
    <t>See discussion below regarding impairment charges recorded in the three months ended March 31, 2015 related to other identifiable intangible assets.</t>
  </si>
  <si>
    <t>Goodwill And Identifiable Intangible Assets (Amortization Expense Related to Intangible Assets (including income statement line item)) (Details) - USD ($) $ in Millions</t>
  </si>
  <si>
    <t>Finite-Lived Intangible Assets [Line Items]</t>
  </si>
  <si>
    <t>Amortization expense</t>
  </si>
  <si>
    <t>Retail customer relationship [Member] | Depreciation and amortization [Member]</t>
  </si>
  <si>
    <t>Software and other computer-related assets [Member] | Depreciation and amortization [Member]</t>
  </si>
  <si>
    <t>Other Identifiable Intangible Assets [Member] | Operating Revenues, Fuel, Purchased Power Costs And Delivery Fees, Depreciation And Amortization [Member]</t>
  </si>
  <si>
    <t>Goodwill And Identifiable Intangible Assets (Estimated Amortization of Intangible Assets) (Details) $ in Millions</t>
  </si>
  <si>
    <t>Future Amortization Expense</t>
  </si>
  <si>
    <t>Income Taxes (Details) - USD ($) $ in Millions</t>
  </si>
  <si>
    <t>1 Months Ended</t>
  </si>
  <si>
    <t>Income Tax Contingency [Line Items]</t>
  </si>
  <si>
    <t>Income tax (expense) benefit</t>
  </si>
  <si>
    <t>Effective tax rate</t>
  </si>
  <si>
    <t>33.10%</t>
  </si>
  <si>
    <t>31.50%</t>
  </si>
  <si>
    <t>20.50%</t>
  </si>
  <si>
    <t>32.90%</t>
  </si>
  <si>
    <t>Effective Income Tax Rate Reconciliation, at Federal Statutory Income Tax Rate, Percent</t>
  </si>
  <si>
    <t>35.00%</t>
  </si>
  <si>
    <t>INCREASE IN NONCURRENT TAX PAYABLE TO PARENT</t>
  </si>
  <si>
    <t>Tax Years 2008 and 2009 [Member] | Internal Revenue Service (IRS) [Member]</t>
  </si>
  <si>
    <t>Unrecognized Tax Benefits, Decrease Resulting from Settlements with Taxing Authorities</t>
  </si>
  <si>
    <t>Income Tax Examination, Reclassification To Accumulated Deferred Income Tax Liability</t>
  </si>
  <si>
    <t>Impairment of Long-Lived Assets (Details) - USD ($) $ in Millions</t>
  </si>
  <si>
    <t>Impaired Long-Lived Assets Held and Used [Line Items]</t>
  </si>
  <si>
    <t>Impairment of Long-Lived Assets Held-for-use</t>
  </si>
  <si>
    <t>Write-Off Of Deferred Costs Related To Cancelled Mining Projects</t>
  </si>
  <si>
    <t>Big Brown Steam Electric Station [Member]</t>
  </si>
  <si>
    <t>Interest Expense and Related Charges (Interest Expense and Related Charges)(Details) - USD ($) $ in Millions</t>
  </si>
  <si>
    <t>Interest Expense and Related Charges [Line Items]</t>
  </si>
  <si>
    <t>Interest paid/accrued on debtor-in-possession financing</t>
  </si>
  <si>
    <t>Adequate protection amounts paid/accrued (a)</t>
  </si>
  <si>
    <t>Interest paid/accrued on pre-petition debt (b)</t>
  </si>
  <si>
    <t>[2]</t>
  </si>
  <si>
    <t>Interest related to pushed down debt</t>
  </si>
  <si>
    <t>[3]</t>
  </si>
  <si>
    <t>Unrealized mark-to-market net gain on interest rate swaps</t>
  </si>
  <si>
    <t>Amortization of debt issuance, amendment and extension costs and discounts</t>
  </si>
  <si>
    <t>Capitalized interest</t>
  </si>
  <si>
    <t>Other</t>
  </si>
  <si>
    <t>Total interest expense and related charges</t>
  </si>
  <si>
    <t>Liabilities Subject To Compromise, Debt</t>
  </si>
  <si>
    <t>Liabilities Subject To Compromise, Liability Under Terminated Agreements, Net</t>
  </si>
  <si>
    <t>Adequate Protection Interest Paid-Accrued, Amount Excluded Related To Terminated Natural Gas Hedging Positions And Interest Rate Swaps</t>
  </si>
  <si>
    <t>Contractual Interest on Debt Classified as LSTC</t>
  </si>
  <si>
    <t>Adequate Protection Paid/Accrued</t>
  </si>
  <si>
    <t>Contractual Interest on Debt Classified as LSTC Not Paid/Accrued</t>
  </si>
  <si>
    <t>Energy Future Competitive Holdings Company [Member]</t>
  </si>
  <si>
    <t>Texas Competitive Electric Holdings Company LLC [Member]</t>
  </si>
  <si>
    <t>Interest rate swaps [Member] | Texas Competitive Electric Holdings Company LLC [Member]</t>
  </si>
  <si>
    <t>Gain (Loss) on Derivative Instruments, Net, Pretax</t>
  </si>
  <si>
    <t>Line of Credit [Member] | Texas Competitive Electric Holdings Company LLC [Member]</t>
  </si>
  <si>
    <t>Secured Debt [Member] | Texas Competitive Electric Holdings Company LLC [Member]</t>
  </si>
  <si>
    <t>11.5% Fixed Senior Secured Notes due October 1, 2020 [Member] | Secured Debt [Member] | Texas Competitive Electric Holdings Company LLC [Member]</t>
  </si>
  <si>
    <t>Adequate Protection Interest Expense [Member]</t>
  </si>
  <si>
    <t>Adequate Protection Paid Or Accrued, Weighted Average Interest Rate</t>
  </si>
  <si>
    <t>4.68%</t>
  </si>
  <si>
    <t>Adequate Protection Paid Or Accrued, Basis Spread on Variable Rate</t>
  </si>
  <si>
    <t>4.50%</t>
  </si>
  <si>
    <t>Post-petition period only.</t>
  </si>
  <si>
    <t>Includes amounts related to interest rate swaps totaling zero and $48 million for the three months ended June 30, 2015 and 2014, respectively, and zero and $193 million for the six months ended June 30, 2015 and 2014, respectively.</t>
  </si>
  <si>
    <t>Reorganization Items (Details) - USD ($) $ in Millions</t>
  </si>
  <si>
    <t>Noncash liability adjustment arising from termination of interest rate swaps (Note 13)</t>
  </si>
  <si>
    <t>Fees associated with completion of TCEH DIP Facility</t>
  </si>
  <si>
    <t>Expenses related to legal advisory and representation services</t>
  </si>
  <si>
    <t>Expenses related to other professional consulting and advisory services</t>
  </si>
  <si>
    <t>Contract claims adjustments</t>
  </si>
  <si>
    <t>Total reorganization items</t>
  </si>
  <si>
    <t>Debtor-In-Possession Borrowing Facility and Long-Term Debt Not Subject to Compromise - TCEH Debtor-In-Possession Facility (Details)</t>
  </si>
  <si>
    <t>Dec. 31, 2014USD ($)</t>
  </si>
  <si>
    <t>Line of Credit Facility [Line Items]</t>
  </si>
  <si>
    <t>Consolidated Superpriority Secured Net Debt to Consolidated EBITDA Covenant Threshold</t>
  </si>
  <si>
    <t>Texas Competitive Electric Holdings Company LLC [Member] | Debtor-In-Possession Facility [Member]</t>
  </si>
  <si>
    <t>Facility Limit</t>
  </si>
  <si>
    <t>Available Cash Borrowing Capacity</t>
  </si>
  <si>
    <t>Available Letter of Credit Capacity</t>
  </si>
  <si>
    <t>Debt Instrument, Interest Rate, Stated Percentage Rate Range, Minimum</t>
  </si>
  <si>
    <t>0.75%</t>
  </si>
  <si>
    <t>Debt Instrument, Basis Spread on Variable Rate</t>
  </si>
  <si>
    <t>3.00%</t>
  </si>
  <si>
    <t>Debtor-in-Possession Financing, Interest Rate on Borrowings Outstanding</t>
  </si>
  <si>
    <t>3.75%</t>
  </si>
  <si>
    <t>Texas Competitive Electric Holdings Company LLC [Member] | Debtor-In-Possession Facility [Member] | Senior Secured Super-Priority Revolving Credit Facility [Member]</t>
  </si>
  <si>
    <t>Debtor-In-Possession Financing, Maximum Borrowings Allowed Without Consent Or Bankruptcy Court Order</t>
  </si>
  <si>
    <t>Texas Competitive Electric Holdings Company LLC [Member] | Debtor-In-Possession Facility [Member] | Senior Secured Super-Priority Term Loan [Member]</t>
  </si>
  <si>
    <t>Debtor-In-Possession Financing, Amount Arranged, Maximum Letter of Credit Capacity</t>
  </si>
  <si>
    <t>Debtor-In-Possession Financing, Collateral Account, Total Amount Held To Support Letters Of Credit</t>
  </si>
  <si>
    <t>Texas Competitive Electric Holdings Company LLC [Member] | Debtor-In-Possession Facility [Member] | Senior Secured Super-Priority Term Loan [Member] | Cash and Cash Equivalents [Member]</t>
  </si>
  <si>
    <t>Texas Competitive Electric Holdings Company LLC [Member] | Debtor-In-Possession Facility [Member] | Senior Secured Super-Priority Term Loan [Member] | Restricted Cash [Member]</t>
  </si>
  <si>
    <t>Railroad Commission of Texas [Member] | Texas Competitive Electric Holdings Company LLC [Member]</t>
  </si>
  <si>
    <t>Collateral Bond, Securing Mining Land Reclamation Obligations, Secured By First Lien Interest In Assets</t>
  </si>
  <si>
    <t>Facility used for general corporate purposes. No amounts were borrowed at June 30,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Debtor-In-Possession Borrowing Facility and Long-Term Debt Not Subject to Compromise - Long-Term Debt Not Subject to Compromise (Details) - USD ($) $ in Millions</t>
  </si>
  <si>
    <t>Debt Instrument [Line Items]</t>
  </si>
  <si>
    <t>Long-term Debt and Capital Lease Obligations, Including Current Maturities</t>
  </si>
  <si>
    <t>Less amounts due currently</t>
  </si>
  <si>
    <t>Unamortized fair value discount (b)</t>
  </si>
  <si>
    <t>Energy Future Competitive Holdings Company [Member] | Notes Payable to Banks [Member] | Fixed 9.58% Notes due in annual installments through December 4, 2019 [Member]</t>
  </si>
  <si>
    <t>Debt Instrument, Interest Rate, Stated Percentage</t>
  </si>
  <si>
    <t>9.58%</t>
  </si>
  <si>
    <t>Energy Future Competitive Holdings Company [Member] | Notes Payable to Banks [Member] | Fixed 8.254% Notes due in quarterly installments through December 31, 2021 [Member]</t>
  </si>
  <si>
    <t>8.254%</t>
  </si>
  <si>
    <t>Capital lease obligations</t>
  </si>
  <si>
    <t>Unamortized discount</t>
  </si>
  <si>
    <t>Texas Competitive Electric Holdings Company LLC [Member] | Fixed Secured Facility Bonds [Member] | Fixed 7.48% Secured Facility Bonds With Amortizing Payments Through January 2017 [Member]</t>
  </si>
  <si>
    <t>7.48%</t>
  </si>
  <si>
    <t>Texas Competitive Electric Holdings Company LLC [Member] | Fixed Secured Facility Bonds [Member] | Fixed 7.46% Secured Facility Bonds with amortizing payments through January 2015 [Member]</t>
  </si>
  <si>
    <t>7.46%</t>
  </si>
  <si>
    <t>Approved by the Bankruptcy Court for repayment.</t>
  </si>
  <si>
    <t>Amount represents unamortized fair value adjustments recorded under purchase accounting.</t>
  </si>
  <si>
    <t>Debt issued by trust and secured by assets held by the trust.</t>
  </si>
  <si>
    <t>Liabilities Subject To Compromise (Liabilities Subject To Compromise) (Details) - USD ($) $ in Millions</t>
  </si>
  <si>
    <t>Liabilities Subject to Compromise [Abstract]</t>
  </si>
  <si>
    <t>Notes, loans and other debt per the following table</t>
  </si>
  <si>
    <t>Net liability under terminated TCEH interest rate swap and natural gas hedging agreements (Note 13)</t>
  </si>
  <si>
    <t>Trade accounts payable and other expected allowed claims</t>
  </si>
  <si>
    <t>Liability under the Federal and State Income Tax Allocation Agreement (Note 14)</t>
  </si>
  <si>
    <t>Advances and other payables to affiliates</t>
  </si>
  <si>
    <t>Total liabilities subject to compromise</t>
  </si>
  <si>
    <t>Liabilities Subject To Compromise (Schedule of Long-term Debt Instruments) (Details) - USD ($) $ in Millions</t>
  </si>
  <si>
    <t>12 Months Ended</t>
  </si>
  <si>
    <t>Jan. 31, 2013</t>
  </si>
  <si>
    <t>Notes, loans and other debt</t>
  </si>
  <si>
    <t>Consolidated Debt [Member]</t>
  </si>
  <si>
    <t>Deferred Debt Issuance And Extension Costs [Member]</t>
  </si>
  <si>
    <t>Letters of Credit Drawn By Counterparties</t>
  </si>
  <si>
    <t>Letters of Credit Drawn By Executive Officers To Satisfy Payments Related To Long-Term Incentive Awards</t>
  </si>
  <si>
    <t>Texas Competitive Electric Holdings Company LLC [Member] | Pollution control revenue bonds [Member]</t>
  </si>
  <si>
    <t>Texas Competitive Electric Holdings Company LLC [Member] | Line of Credit [Member]</t>
  </si>
  <si>
    <t>Texas Competitive Electric Holdings Company LLC [Member] | Line of Credit [Member] | TCEH Term Loan Facilities maturing October 10, 2014 [Member]</t>
  </si>
  <si>
    <t>Texas Competitive Electric Holdings Company LLC [Member] | Line of Credit [Member] | TCEH Term Loan Facilities maturing October 10, 2017 [Member]</t>
  </si>
  <si>
    <t>Texas Competitive Electric Holdings Company LLC [Member] | Letter of Credit [Member] | Letter of Credit Facility maturing October 10, 2014 [Member]</t>
  </si>
  <si>
    <t>Texas Competitive Electric Holdings Company LLC [Member] | Letter of Credit [Member] | TCEH Letter of Credit Facility maturing October 10, 2017 [Member]</t>
  </si>
  <si>
    <t>Texas Competitive Electric Holdings Company LLC [Member] | Revolving Credit Facility [Member]</t>
  </si>
  <si>
    <t>Texas Competitive Electric Holdings Company LLC [Member] | Revolving Credit Facility [Member] | Revolving Credit Facility maturing October 2016 [Member]</t>
  </si>
  <si>
    <t>Texas Competitive Electric Holdings Company LLC [Member] | Senior Secured Debt [Member]</t>
  </si>
  <si>
    <t>Texas Competitive Electric Holdings Company LLC [Member] | Senior Secured Debt [Member] | 11.5% Fixed Senior Secured Notes due October 1, 2020 [Member]</t>
  </si>
  <si>
    <t>Stated interest rate (as a percent)</t>
  </si>
  <si>
    <t>11.50%</t>
  </si>
  <si>
    <t>Texas Competitive Electric Holdings Company LLC [Member] | Senior Secured Debt [Member] | 15% Fixed Senior Secured Second Lien Notes due April 1, 2021 [Member]</t>
  </si>
  <si>
    <t>15.00%</t>
  </si>
  <si>
    <t>Texas Competitive Electric Holdings Company LLC [Member] | Senior Secured Debt [Member] | 15% Fixed Senior Secured Second Lien Notes due April 1, 2021, Series B [Member]</t>
  </si>
  <si>
    <t>Texas Competitive Electric Holdings Company LLC [Member] | Senior Notes [Member]</t>
  </si>
  <si>
    <t>Texas Competitive Electric Holdings Company LLC [Member] | Senior Notes [Member] | 10.25% Fixed Senior Notes due November 1, 2015 [Member]</t>
  </si>
  <si>
    <t>10.25%</t>
  </si>
  <si>
    <t>Texas Competitive Electric Holdings Company LLC [Member] | Senior Notes [Member] | 10.25% Fixed Senior Notes due November 1, 2015, Series B [Member]</t>
  </si>
  <si>
    <t>Texas Competitive Electric Holdings Company LLC [Member] | Senior Notes [Member] | 10.50 / 11.25% Senior Toggle Notes due November 1, 2016 [Member]</t>
  </si>
  <si>
    <t>Texas Competitive Electric Holdings Company LLC [Member] | Other Debt Obligations [Member]</t>
  </si>
  <si>
    <t>Texas Competitive Electric Holdings Company LLC [Member] | Unamortized Discount [Member]</t>
  </si>
  <si>
    <t>Energy Future Competitive Holdings Company [Member] | Junior Subordinated Debt [Member] | Floating Rate Junior Subordinated Debentures, Series D due January 30, 2037 [Member]</t>
  </si>
  <si>
    <t>Energy Future Competitive Holdings Company [Member] | Junior Subordinated Debt [Member] | 8.175% Fixed Junior Subordinated Debentures, Series E due January 30, 2037 [Member]</t>
  </si>
  <si>
    <t>8.18%</t>
  </si>
  <si>
    <t>Energy Future Competitive Holdings Company [Member] | Unamortized Fair Value Discount [Member]</t>
  </si>
  <si>
    <t>Energy Future Holdings Corp. [Member]</t>
  </si>
  <si>
    <t>Debt Instrument, Percentage of Securities Guaranteed by and Push Down Debt</t>
  </si>
  <si>
    <t>50.00%</t>
  </si>
  <si>
    <t>Energy Future Holdings Corp. [Member] | Senior Notes [Member] | 10.875% Fixed Senior Notes and 11.25%/12.00% Senior Toggle Notes [Member]</t>
  </si>
  <si>
    <t>Energy Future Holdings Corp. [Member] | Senior Notes [Member] | 10.875% Fixed Senior Notes due November 1, 2017 [Member]</t>
  </si>
  <si>
    <t>10.88%</t>
  </si>
  <si>
    <t>Energy Future Holdings Corp. [Member] | Senior Notes [Member] | 11.25 / 12.00% Senior Toggle Notes due November 1, 2017 [Member]</t>
  </si>
  <si>
    <t>Brazos River Authority [Member] | Texas Competitive Electric Holdings Company LLC [Member] | US States and Political Subdivisions Debt Securities [Member] | 5.40% Fixed Series 1994A due May 1, 2029 [Member]</t>
  </si>
  <si>
    <t>5.40%</t>
  </si>
  <si>
    <t>Brazos River Authority [Member] | Texas Competitive Electric Holdings Company LLC [Member] | US States and Political Subdivisions Debt Securities [Member] | 7.70% Fixed Series 1999A due April 1, 2033 [Member]</t>
  </si>
  <si>
    <t>7.70%</t>
  </si>
  <si>
    <t>Brazos River Authority [Member] | Texas Competitive Electric Holdings Company LLC [Member] | US States and Political Subdivisions Debt Securities [Member] | 7.70% Fixed Series 1999C due March 1, 2032 [Member]</t>
  </si>
  <si>
    <t>Brazos River Authority [Member] | Texas Competitive Electric Holdings Company LLC [Member] | US States and Political Subdivisions Debt Securities [Member] | 8.25% Fixed Series 2001A due October 1, 2030 [Member]</t>
  </si>
  <si>
    <t>8.25%</t>
  </si>
  <si>
    <t>Brazos River Authority [Member] | Texas Competitive Electric Holdings Company LLC [Member] | US States and Political Subdivisions Debt Securities [Member] | 8.25% Fixed Series 2001D-1 due May 1, 2033 [Member]</t>
  </si>
  <si>
    <t>Brazos River Authority [Member] | Texas Competitive Electric Holdings Company LLC [Member] | US States and Political Subdivisions Debt Securities [Member] | 6.30% Fixed Series 2003B due July 1, 2032 [Member]</t>
  </si>
  <si>
    <t>6.30%</t>
  </si>
  <si>
    <t>Brazos River Authority [Member] | Texas Competitive Electric Holdings Company LLC [Member] | US States and Political Subdivisions Debt Securities [Member] | 6.75% Fixed Series 2003C due October 1, 2038 [Member]</t>
  </si>
  <si>
    <t>6.75%</t>
  </si>
  <si>
    <t>Brazos River Authority [Member] | Texas Competitive Electric Holdings Company LLC [Member] | US States and Political Subdivisions Debt Securities [Member] | 5.40% Fixed Series 2003D due October 1, 2029, remarketing date October 1, 2014 [Member]</t>
  </si>
  <si>
    <t>Brazos River Authority [Member] | Texas Competitive Electric Holdings Company LLC [Member] | US States and Political Subdivisions Debt Securities [Member] | 5.00% Fixed Series 2006 due March 1, 2041 [Member]</t>
  </si>
  <si>
    <t>5.00%</t>
  </si>
  <si>
    <t>Sabine River Authority of Texas [Member] | Texas Competitive Electric Holdings Company LLC [Member] | US States and Political Subdivisions Debt Securities [Member] | 6.45% Fixed Series 2000A due June 1, 2021 [Member]</t>
  </si>
  <si>
    <t>6.45%</t>
  </si>
  <si>
    <t>Sabine River Authority of Texas [Member] | Texas Competitive Electric Holdings Company LLC [Member] | US States and Political Subdivisions Debt Securities [Member] | 5.20% Fixed Series 2001C due May 1, 2028 [Member]</t>
  </si>
  <si>
    <t>5.20%</t>
  </si>
  <si>
    <t>Sabine River Authority of Texas [Member] | Texas Competitive Electric Holdings Company LLC [Member] | US States and Political Subdivisions Debt Securities [Member] | 5.80% Fixed Series 2003A due July 1, 2022 [Member]</t>
  </si>
  <si>
    <t>5.80%</t>
  </si>
  <si>
    <t>Sabine River Authority of Texas [Member] | Texas Competitive Electric Holdings Company LLC [Member] | US States and Political Subdivisions Debt Securities [Member] | 6.15% Fixed Series 2003B due August 1, 2022 [Member]</t>
  </si>
  <si>
    <t>6.15%</t>
  </si>
  <si>
    <t>Trinity River Authority of Texas [Member] | Texas Competitive Electric Holdings Company LLC [Member] | US States and Political Subdivisions Debt Securities [Member] | 6.25% Fixed Series 200A due May 1, 2028 [Member]</t>
  </si>
  <si>
    <t>Minimum [Member] | Texas Competitive Electric Holdings Company LLC [Member] | Senior Notes [Member] | 10.50 / 11.25% Senior Toggle Notes due November 1, 2016 [Member]</t>
  </si>
  <si>
    <t>Effective interest rate (as a percent)</t>
  </si>
  <si>
    <t>10.50%</t>
  </si>
  <si>
    <t>Minimum [Member] | Energy Future Holdings Corp. [Member] | Senior Notes [Member] | 11.25 / 12.00% Senior Toggle Notes due November 1, 2017 [Member]</t>
  </si>
  <si>
    <t>11.25%</t>
  </si>
  <si>
    <t>Maximum [Member] | Texas Competitive Electric Holdings Company LLC [Member] | Senior Notes [Member] | 10.50 / 11.25% Senior Toggle Notes due November 1, 2016 [Member]</t>
  </si>
  <si>
    <t>Maximum [Member] | Energy Future Holdings Corp. [Member] | Senior Notes [Member] | 11.25 / 12.00% Senior Toggle Notes due November 1, 2017 [Member]</t>
  </si>
  <si>
    <t>12.00%</t>
  </si>
  <si>
    <t>As discussed below and in Note 14, principal amounts of notes/term loans totaling $382 million at both June 30, 2015 and December 31, 2014 were held by EFH Corp. and EFIH.</t>
  </si>
  <si>
    <t>Represents 50% of the amount of these EFH Corp. securities guaranteed by, and pushed down to (pushed-down debt), EFCH (parent entity) per the discussion below under "Guarantees and Push Down of EFH Corp. Pre-Petition Debt."</t>
  </si>
  <si>
    <t>Liabilities Subject To Compromise (Guarantees and Push Down of EFH Corp. Pre-Petition Debt) (Details) - USD ($)</t>
  </si>
  <si>
    <t>Payment of Interest on Pushed-down Debt Accounted for as a Contribution of Capital (net of tax)</t>
  </si>
  <si>
    <t>Push Down Debt [Member]</t>
  </si>
  <si>
    <t>Energy Future Competitive Holdings Company [Member] | Senior Notes [Member]</t>
  </si>
  <si>
    <t>Debt Instrument Principal Amount Guarantee Obligations Of Subsidiaries</t>
  </si>
  <si>
    <t>Subject to Push Down [Member] | Financial guarantee [Member] | Energy Future Competitive Holdings Company [Member] | Senior Notes [Member] | 10.875% Fixed Senior Notes due November 1, 2017 [Member]</t>
  </si>
  <si>
    <t>Subject to Push Down [Member] | Financial guarantee [Member] | Energy Future Competitive Holdings Company [Member] | Senior Notes [Member] | 11.25 / 12.00% Senior Toggle Notes due November 1, 2017 [Member]</t>
  </si>
  <si>
    <t>Energy Future Holdings Corp. [Member] | Push Down Debt [Member]</t>
  </si>
  <si>
    <t>Debt Instrument, Percentage of principal plus unamortized premium of Parent Merger-related debt guaranteed by subsidiary</t>
  </si>
  <si>
    <t>Liabilities Subject To Compromise (Information Regarding Significant Pre-Petition Debt) (Details) - USD ($) $ in Millions</t>
  </si>
  <si>
    <t>Jul. 31, 2014</t>
  </si>
  <si>
    <t>Mar. 31, 2014</t>
  </si>
  <si>
    <t>Noncurrent Assets</t>
  </si>
  <si>
    <t>Letters Of Credit Issued To Affiliated Party</t>
  </si>
  <si>
    <t>Letters Of Credit Drawn By Affiliated Party</t>
  </si>
  <si>
    <t>Letters of Credit Issued To Affiliated Party Remaining At Expiration Date</t>
  </si>
  <si>
    <t>Liabilities Subject To Compromise (Senior Notes and Other) (Details) - USD ($) $ in Millions</t>
  </si>
  <si>
    <t>3.50%</t>
  </si>
  <si>
    <t>Texas Competitive Electric Holdings Company LLC [Member] | Line of Credit [Member] | Term Loan Facilities maturing October 10, 2017 [Member]</t>
  </si>
  <si>
    <t>Texas Competitive Electric Holdings Company LLC [Member] | Letter of Credit [Member] | Letter of Credit Facility maturing October 10, 2017 [Member]</t>
  </si>
  <si>
    <t>Texas Competitive Electric Holdings Company LLC [Member] | Senior Notes [Member] | Fixed Senior Notes due November 1, 2015 and Senior Toggle Notes due November 1, 2016 [Member]</t>
  </si>
  <si>
    <t>Eliminations [Member] | Texas Competitive Electric Holdings Company LLC [Member] | Line of Credit [Member] | TCEH Term Loan Facilities maturing October 10, 2014 [Member]</t>
  </si>
  <si>
    <t>Eliminations [Member] | Financial guarantee [Member] | Texas Competitive Electric Holdings Company LLC [Member] | Senior Notes [Member]</t>
  </si>
  <si>
    <t>Commitments And Contingencies (Narrative) (Details) - USD ($)</t>
  </si>
  <si>
    <t>Feb. 29, 2012</t>
  </si>
  <si>
    <t>CSAPR [Member]</t>
  </si>
  <si>
    <t>Commitments and Contingencies [Line Items]</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2.00%</t>
  </si>
  <si>
    <t>EPA Versus Luminant and Big Brown Power Company (Big Brown and Martin Lake Generation Facilities) [Member] | Pending Litigation [Member] | Minimum [Member]</t>
  </si>
  <si>
    <t>Loss Contingency Damages Sought Value Per Day</t>
  </si>
  <si>
    <t>EPA Versus Luminant and Big Brown Power Company (Big Brown and Martin Lake Generation Facilities) [Member] | Pending Litigation [Member] | Maximum [Member]</t>
  </si>
  <si>
    <t>Texas Competitive Electric Holdings Company LLC [Member] | Financial Standby Letter of Credit [Member]</t>
  </si>
  <si>
    <t>Letters of Credit</t>
  </si>
  <si>
    <t>Texas Competitive Electric Holdings Company LLC [Member] | Financial Standby Letter of Credit [Member] | Support risk management and trading margin requirements, including over-the-counter hedging transactions and collateral postings with ERCOT [Member]</t>
  </si>
  <si>
    <t>Texas Competitive Electric Holdings Company LLC [Member] | Financial Standby Letter of Credit [Member] | Support Executory Contracts And Insurance Agreements [Member]</t>
  </si>
  <si>
    <t>Texas Competitive Electric Holdings Company LLC [Member] | Financial Standby Letter of Credit [Member] | Support Retail Electric Provider's financial requirements with the PUCT [Member]</t>
  </si>
  <si>
    <t>Texas Competitive Electric Holdings Company LLC [Member] | Financial Standby Letter of Credit [Member] | Miscellaneous credit support requirements [Member]</t>
  </si>
  <si>
    <t>Membership Interests (Equity) (Details) - USD ($) $ in Millions</t>
  </si>
  <si>
    <t>Increase (Decrease) in Stockholders' Equity [Roll Forward]</t>
  </si>
  <si>
    <t>Beginning Balance</t>
  </si>
  <si>
    <t>Effect of stock-based incentive compensation plans</t>
  </si>
  <si>
    <t>Net effect of cash flow hedges</t>
  </si>
  <si>
    <t>Investment by noncontrolling interests</t>
  </si>
  <si>
    <t>Effect of debt push-down from EFH Corp. (a)</t>
  </si>
  <si>
    <t>Ending Balance</t>
  </si>
  <si>
    <t>Membership Interests [Member]</t>
  </si>
  <si>
    <t>Accumulated Other Comprehensive Income (Loss) [Member]</t>
  </si>
  <si>
    <t>Noncontrolling Interest [Member]</t>
  </si>
  <si>
    <t>Represents the interest and income tax effects of debt pushed down from EFH Corp. (Note 9).</t>
  </si>
  <si>
    <t>Fair Value Measurements (Schedule of Assets and Liabilities Measured at Fair Value on a Recurring Basis) (Details) - USD ($) $ in Millions</t>
  </si>
  <si>
    <t>Assets:</t>
  </si>
  <si>
    <t>Nuclear decommissioning trust</t>
  </si>
  <si>
    <t>Nuclear decommissioning trust – equity securities [Member]</t>
  </si>
  <si>
    <t>Nuclear decommissioning trust – debt securities [Member]</t>
  </si>
  <si>
    <t>Fair Value, Measurements, Recurring [Member] | Level 1 [Member]</t>
  </si>
  <si>
    <t>Liabilities:</t>
  </si>
  <si>
    <t>Fair Value, Measurements, Recurring [Member] | Level 1 [Member] | Nuclear decommissioning trust – equity securities [Member]</t>
  </si>
  <si>
    <t>Fair Value, Measurements, Recurring [Member] | Level 1 [Member] | Nuclear decommissioning trust – debt securities [Member]</t>
  </si>
  <si>
    <t>Fair Value, Measurements, Recurring [Member] | Level 1 [Member] | Commodity contracts [Member]</t>
  </si>
  <si>
    <t>Commodity contracts</t>
  </si>
  <si>
    <t>Derivative Liability</t>
  </si>
  <si>
    <t>Fair Value, Measurements, Recurring [Member] | Level 2 [Member]</t>
  </si>
  <si>
    <t>Fair Value, Measurements, Recurring [Member] | Level 2 [Member] | Nuclear decommissioning trust – equity securities [Member]</t>
  </si>
  <si>
    <t>Fair Value, Measurements, Recurring [Member] | Level 2 [Member] | Nuclear decommissioning trust – debt securities [Member]</t>
  </si>
  <si>
    <t>Fair Value, Measurements, Recurring [Member] | Level 2 [Member] | Commodity contracts [Member]</t>
  </si>
  <si>
    <t>Fair Value, Measurements, Recurring [Member] | Level 3 [Member]</t>
  </si>
  <si>
    <t>[4]</t>
  </si>
  <si>
    <t>Fair Value, Measurements, Recurring [Member] | Level 3 [Member] | Nuclear decommissioning trust – equity securities [Member]</t>
  </si>
  <si>
    <t>[3],[4]</t>
  </si>
  <si>
    <t>Fair Value, Measurements, Recurring [Member] | Level 3 [Member] | Nuclear decommissioning trust – debt securities [Member]</t>
  </si>
  <si>
    <t>Fair Value, Measurements, Recurring [Member] | Level 3 [Member] | Commodity contracts [Member]</t>
  </si>
  <si>
    <t>Fair Value, Measurements, Recurring [Member] | Reclassification [Member]</t>
  </si>
  <si>
    <t>[5]</t>
  </si>
  <si>
    <t>Fair Value, Measurements, Recurring [Member] | Reclassification [Member] | Commodity contracts [Member]</t>
  </si>
  <si>
    <t>Total [Member] | Fair Value, Measurements, Recurring [Member]</t>
  </si>
  <si>
    <t>Total [Member] | Fair Value, Measurements, Recurring [Member] | Nuclear decommissioning trust – equity securities [Member]</t>
  </si>
  <si>
    <t>Total [Member] | Fair Value, Measurements, Recurring [Member] | Nuclear decommissioning trust – debt securities [Member]</t>
  </si>
  <si>
    <t>Total [Member] | Fair Value, Measurements, Recurring [Member] | Commodity contracts [Member]</t>
  </si>
  <si>
    <t>The investment objective for equity securities is to invest tax efficiently and to match the performance of the S&amp;P 500 Index.</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56% and 4.35% at June 30, 2015 and December 31, 2014, respectively, and an average maturity of 6 years at both June 30, 2015 and December 31, 2014.</t>
  </si>
  <si>
    <t>The nuclear decommissioning trust investment is included in the investments line in the condensed consolidated balance sheets. See Note 15.</t>
  </si>
  <si>
    <t>See table below for description of Level 3 assets and liabilities.</t>
  </si>
  <si>
    <t>Fair values are determined on a contract basis, but certain contracts result in a current asset and a noncurrent liability, or vice versa, as presented in the condensed consolidated balance sheets.</t>
  </si>
  <si>
    <t>Fair Value Measurements (Schedule of Fair Value of the Level 3 Assets and Liabilities by Major Contract Type (All Related to Commodity Contracts) and the Significant Unobservable Inputs Used in the Valuations) (Details) - Derivative financial instruments, assets and liabilities [Member] - Level 3 [Member] $ in Millions</t>
  </si>
  <si>
    <t>Jun. 30, 2015USD ($)$ / Megawatt-hour</t>
  </si>
  <si>
    <t>Dec. 31, 2014USD ($)$ / T$ / Megawatt-hour</t>
  </si>
  <si>
    <t>Fair Value Inputs, Assets and Liabilities, Quantitative Information [Line Items]</t>
  </si>
  <si>
    <t>Assets</t>
  </si>
  <si>
    <t>Liabilities</t>
  </si>
  <si>
    <t>Total</t>
  </si>
  <si>
    <t>Electricity purchases and sales [Member] | Valuation Model [Member]</t>
  </si>
  <si>
    <t>Electricity congestion revenue rights [Member] | Market Approach [Member]</t>
  </si>
  <si>
    <t>[1],[2],[3]</t>
  </si>
  <si>
    <t>Coal purchases [Member] | Market Approach [Member]</t>
  </si>
  <si>
    <t>[1],[2]</t>
  </si>
  <si>
    <t>Other [Member]</t>
  </si>
  <si>
    <t>[1],[4]</t>
  </si>
  <si>
    <t>Minimum [Member] | Electricity purchases and sales [Member] | Valuation Model [Member]</t>
  </si>
  <si>
    <t>Illiquid pricing locations (in usd per MWh) | $ / Megawatt-hour</t>
  </si>
  <si>
    <t>[1],[5],[6]</t>
  </si>
  <si>
    <t>Hourly price curve shape (in usd per MWh) | $ / Megawatt-hour</t>
  </si>
  <si>
    <t>[1],[6],[7]</t>
  </si>
  <si>
    <t>Minimum [Member] | Electricity congestion revenue rights [Member] | Market Approach [Member]</t>
  </si>
  <si>
    <t>Illiquid price differences between settlement points | $ / Megawatt-hour</t>
  </si>
  <si>
    <t>[1],[3],[6],[8]</t>
  </si>
  <si>
    <t>Minimum [Member] | Coal purchases [Member] | Market Approach [Member]</t>
  </si>
  <si>
    <t>Illiquid price variances between mines | $ / T</t>
  </si>
  <si>
    <t>[1],[2],[6]</t>
  </si>
  <si>
    <t>Fair Value Inputs, Illiquid Pricing Variances Between Heat Content | $ / T</t>
  </si>
  <si>
    <t>[9]</t>
  </si>
  <si>
    <t>Maximum [Member] | Electricity purchases and sales [Member] | Valuation Model [Member]</t>
  </si>
  <si>
    <t>Maximum [Member] | Electricity congestion revenue rights [Member] | Market Approach [Member]</t>
  </si>
  <si>
    <t>Maximum [Member] | Coal purchases [Member] | Market Approach [Member]</t>
  </si>
  <si>
    <t>Electricity purchase and sales contracts include hedging positions in the ERCOT regions, as well as power contracts, the valuations of which include unobservable inputs related to the hourly shaping of the price curve. Electricity congestion revenue rights contracts consist of forward purchase contracts (swaps and options) used to hedge electricity price differences between settlement points within ERCOT. Coal purchase contracts relate to western (Powder River Basin) coal.</t>
  </si>
  <si>
    <t>Based on the historical range of price variances between mine locations.</t>
  </si>
  <si>
    <t>While we use the market approach, there is either insufficient market data to consider the valuation liquid or the significance of credit reserves or non-performance risk adjustments results in a Level 3 designation.</t>
  </si>
  <si>
    <t>Other includes contracts for ancillary services, natural gas, power options, diesel options and coal options.</t>
  </si>
  <si>
    <t>Based on the historical range of forward average monthly ERCOT hub and load zone prices.</t>
  </si>
  <si>
    <t>[6]</t>
  </si>
  <si>
    <t>The range of the inputs may be influenced by factors such as time of day, delivery period, season and location.</t>
  </si>
  <si>
    <t>[7]</t>
  </si>
  <si>
    <t>Based on the historical range of forward average hourly ERCOT North Hub prices.</t>
  </si>
  <si>
    <t>[8]</t>
  </si>
  <si>
    <t>Based on the historical price differences between settlement points within the ERCOT hubs and load zones.</t>
  </si>
  <si>
    <t>Based on historical ranges of forward average prices between different heat contents (potential energy in coal for a given mass).</t>
  </si>
  <si>
    <t>Fair Value Measurements (Schedule of Changes in Fair Value of the Level 3 Assets and Liabilities (All Related to Commodity Contracts)) (Details) - Level 3 [Member] - Commodity contracts [Member] - Derivative financial instruments, assets and liabilities [Member] - USD ($) $ in Millions</t>
  </si>
  <si>
    <t>Fair Value, Assets and Liabilities Measured on Recurring Basis, Unobservable Input Reconciliation, Calcul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 Settlement amounts in 2014 reflect termination of the TCEH interest rate swaps and include the reversal of a nonperformance risk adjustment as discussed in Note 13.</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are reported in the condensed statements of consolidated income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Financial Statement Effects of Derivatives) (Details) - USD ($) $ in Millions</t>
  </si>
  <si>
    <t>May. 02, 2014</t>
  </si>
  <si>
    <t>Derivatives, Fair Value [Line Items]</t>
  </si>
  <si>
    <t>Net Settlement Liability, Positions Terminated By Counterparties</t>
  </si>
  <si>
    <t>Realized Gain (Loss) On Terminated Interest Rate Derivatives</t>
  </si>
  <si>
    <t>Realized Gain (Loss) On Terminated Commodity Related Derivatives</t>
  </si>
  <si>
    <t>Net Liability, Accounts Payable Related To Matured Interest Rate Swaps Secured By First-Lien Secured Interest</t>
  </si>
  <si>
    <t>Commodity contracts [Member]</t>
  </si>
  <si>
    <t>Derivative asset, Fair Value, Gross Asset</t>
  </si>
  <si>
    <t>Derivative liabilities, Fair Value, Gross Liability</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Texas Competitive Electric Holdings Company LLC [Member] | Commodity contracts [Member]</t>
  </si>
  <si>
    <t>Texas Competitive Electric Holdings Company LLC [Member] | Interest rate swap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Interest rate swaps [Member]</t>
  </si>
  <si>
    <t>Accumulated Other Comprehensive Income (Loss), Cumulative Changes in Net Gain (Loss) from Cash Flow Hedges, Effect Net of Tax</t>
  </si>
  <si>
    <t>Interest Rate Cash Flow Hedge Gain (Loss) to be Reclassified During Next 12 Months, Net</t>
  </si>
  <si>
    <t>Net gain (loss) from commodity hedging and trading activities [Member] | Commodity contracts [Member]</t>
  </si>
  <si>
    <t>Interest expense and related charges [Member]</t>
  </si>
  <si>
    <t>Interest expense and related charges [Member] | Interest rate swaps [Member]</t>
  </si>
  <si>
    <t>Reorganization Items [Member] | Interest rate swaps [Member]</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 (see Note 6).</t>
  </si>
  <si>
    <t>Commodity And Other Derivative Contractual Assets And Liabilities (Derivative Assets and Liabilities From Balance Sheet to Net Amounts After Consideration Netting Arrangements with Counterparties and Financial Collateral) (Details) - USD ($) $ in Millions</t>
  </si>
  <si>
    <t>Derivative, Fair Value, Net</t>
  </si>
  <si>
    <t>Derivative Asset (Liabilit), Collateral, Obligation to Return Cash</t>
  </si>
  <si>
    <t>Derivative (Assets) Liability, Fair Value of Collateral, Net</t>
  </si>
  <si>
    <t>Derivative Assets (Liability), Fair Value, Amount Offset Against Collateral</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Financial collateral consists entirely of cash margin deposits.</t>
  </si>
  <si>
    <t>Amounts presented exclude trade accounts receivable and payable related to settled financial instruments.</t>
  </si>
  <si>
    <t>Commodity And Other Derivative Contractual Assets And Liabilities (Derivative Volumes) (Details) lb in Thousands, gal in Millions, T in Millions, MMBTU in Millions</t>
  </si>
  <si>
    <t>Jun. 30, 2015TMMBTUGWhgallb</t>
  </si>
  <si>
    <t>Dec. 31, 2014TMMBTUGWhgallb</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None in scaling factor is -9223372036854775296</t>
  </si>
  <si>
    <t>Credit risk derivative with contingent feature [Member]</t>
  </si>
  <si>
    <t>Credit Derivatives [Line Items]</t>
  </si>
  <si>
    <t>Derivative, Net Liability Position, Aggregate Fair Value</t>
  </si>
  <si>
    <t>Commodity And Other Derivative Contractual Assets And Liabilities (Concentrations of Credit Risk Related to Derivatives) (Details) - Jun. 30, 2015 - Texas Competitive Electric Holdings Company LLC [Member] - Credit Risk Contract [Member] - USD ($)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65.00%</t>
  </si>
  <si>
    <t>Net exposure to banking and financial sector percentage</t>
  </si>
  <si>
    <t>46.00%</t>
  </si>
  <si>
    <t>Related Party Transactions (Narrative) (Details) $ in Millions</t>
  </si>
  <si>
    <t>Feb. 28, 2014USD ($)</t>
  </si>
  <si>
    <t>Jun. 30, 2015USD ($)Rating-Agencies-Downgrades</t>
  </si>
  <si>
    <t>Mar. 31, 2015USD ($)</t>
  </si>
  <si>
    <t>Related Party Transaction [Line Items]</t>
  </si>
  <si>
    <t>Due from Affiliates</t>
  </si>
  <si>
    <t>Taxes Payable</t>
  </si>
  <si>
    <t>Sponsor Group [Member]</t>
  </si>
  <si>
    <t>Selling, general and administrative expenses from transactions with related party</t>
  </si>
  <si>
    <t>Related party transaction, amounts of transaction</t>
  </si>
  <si>
    <t>Related Party Transaction, Sale of Assets To Related Party</t>
  </si>
  <si>
    <t>Intercompany payables</t>
  </si>
  <si>
    <t>Interest expense, related party</t>
  </si>
  <si>
    <t>Related Party Tax Expense, Due to Affiliates, Current</t>
  </si>
  <si>
    <t>Related Party Transaction, Expenses from Transactions with Related Party</t>
  </si>
  <si>
    <t>Pension Plan, Defined Benefit [Member]</t>
  </si>
  <si>
    <t>Defined Benefit Plan Contributions By Employer Excluding Affiliated Supplemental Plan</t>
  </si>
  <si>
    <t>Majority-Owned Subsidiary, Unconsolidated [Member] | Oncor [Member] | Pension Plan, Defined Benefit [Member]</t>
  </si>
  <si>
    <t>Defined Benefit Plan, Contributions by Employer</t>
  </si>
  <si>
    <t>Energy Future Holdings Corp. [Member] | Affiliated Entity [Member]</t>
  </si>
  <si>
    <t>LIBOR rate (as a percent)</t>
  </si>
  <si>
    <t>Energy Future Holdings Corp. [Member] | Texas Competitive Electric Holdings Company LLC [Member]</t>
  </si>
  <si>
    <t>Texas Competitive Electric Holdings Company LLC [Member] | Oncor [Member]</t>
  </si>
  <si>
    <t>Due to Affiliate</t>
  </si>
  <si>
    <t>Delivery fee surcharge remitted to related party</t>
  </si>
  <si>
    <t>Event of credit rating downgrade, letter of credit required to be posted to secure payment obligations</t>
  </si>
  <si>
    <t>Event of credit rating downgrade, minimum number of rating agencies downgrade below investment grade (in credit agencies downgrades) | Rating-Agencies-Downgrades</t>
  </si>
  <si>
    <t>Long-term Debt Held by Affiliates</t>
  </si>
  <si>
    <t>Texas Competitive Electric Holdings Company LLC [Member] | Decommisioning liablity [Member] | Oncor [Member]</t>
  </si>
  <si>
    <t>Due to Affiliate, Noncurrent</t>
  </si>
  <si>
    <t>Texas Competitive Electric Holdings Company LLC [Member] | Collateral posted [Member] | Oncor [Member]</t>
  </si>
  <si>
    <t>Letter of credit posted as collateral</t>
  </si>
  <si>
    <t>Texas Competitive Electric Holdings Company LLC [Member] | Pension Plan, Defined Benefit [Member]</t>
  </si>
  <si>
    <t>Related-Party Transactions (Energy Future Competitive Holdings CO Related Party Information) (Details) - USD ($) $ in Millions</t>
  </si>
  <si>
    <t>Texas Competitive Electric Holdings Company LLC [Member] | Debt held by related party [Member]</t>
  </si>
  <si>
    <t>Texas Competitive Electric Holdings Company LLC [Member] | Energy Future Holdings Corp. [Member] | Senior Notes [Member] | Debt held by related party [Member]</t>
  </si>
  <si>
    <t>Texas Competitive Electric Holdings Company LLC [Member] | Energy Future Holdings Corp. [Member] | Term loan Facilities [Member] | Debt held by related party [Member]</t>
  </si>
  <si>
    <t>Texas Competitive Electric Holdings Company LLC [Member] | Energy Future Intermediate Holding CO LLC [Member] | Senior Notes [Member] | Debt held by related party [Member]</t>
  </si>
  <si>
    <t>Supplementary Financial Information (Other Income and Deductions) (Details) - USD ($) $ in Millions</t>
  </si>
  <si>
    <t>Land Sales</t>
  </si>
  <si>
    <t>Mineral rights royalty income</t>
  </si>
  <si>
    <t>All other</t>
  </si>
  <si>
    <t>Total other income</t>
  </si>
  <si>
    <t>Total other deductions</t>
  </si>
  <si>
    <t>Supplementary Financial Information - (Restricted Cash) (Details) (Details) - USD ($) $ in Millions</t>
  </si>
  <si>
    <t>Current Assets</t>
  </si>
  <si>
    <t>Other Restricted Cash [Member]</t>
  </si>
  <si>
    <t>Texas Competitive Electric Holdings Company LLC [Member] | Amount Related To Texas Competitive Electric Company LLC Debtor-In-Possession Facility [Member]</t>
  </si>
  <si>
    <t>Texas Competitive Electric Holdings Company LLC [Member] | Amount Related To Texas Competitive Electric Holdings Company LLC Letter Of Credit Facility [Member]</t>
  </si>
  <si>
    <t>Supplementary Financial Information (Trade Accounts Receivable and Allowance for Uncollectible Accounts Receivable) (Details) - USD ($) $ in Millions</t>
  </si>
  <si>
    <t>Trade Accounts Receivable [Abstract]</t>
  </si>
  <si>
    <t>Wholesale and retail trade accounts receivable</t>
  </si>
  <si>
    <t>Allowance for uncollectible accounts</t>
  </si>
  <si>
    <t>Trade accounts receivable — net</t>
  </si>
  <si>
    <t>Unbilled Receivables, Current</t>
  </si>
  <si>
    <t>Allowance for Doubtful Accounts Receivable [Roll Forward]</t>
  </si>
  <si>
    <t>Allowance for uncollectible accounts receivable at beginning of period</t>
  </si>
  <si>
    <t>Increase for 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bt securities [Member]</t>
  </si>
  <si>
    <t>Debt securities, average coupon rate (as a percent)</t>
  </si>
  <si>
    <t>4.56%</t>
  </si>
  <si>
    <t>4.35%</t>
  </si>
  <si>
    <t>Decommissioning Fund Investments, Debt securities, average maturity</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Equity securities [Member]</t>
  </si>
  <si>
    <t>[1],[3]</t>
  </si>
  <si>
    <t>Includes realized gains and losses on securities sold.</t>
  </si>
  <si>
    <t>Supplementary Financial Information (Property, Plant and Equipment) (Details) - USD ($) $ in Millions</t>
  </si>
  <si>
    <t>Accumulated Depreciation, Depletion and Amortization, Property, Plant, and Equipment</t>
  </si>
  <si>
    <t>Supplementary Financial Information (Asset Retirement and Mining Reclamation Obligations) (Details) - USD ($) $ in Millions</t>
  </si>
  <si>
    <t>Asset Retirement Obligation, Roll Forward Analysis [Roll Forward]</t>
  </si>
  <si>
    <t>Beginning balance, Liability</t>
  </si>
  <si>
    <t>Additions:</t>
  </si>
  <si>
    <t>Accretion</t>
  </si>
  <si>
    <t>Adjustment for new cost estimate (a)</t>
  </si>
  <si>
    <t>Incremental reclamation costs (b)</t>
  </si>
  <si>
    <t>Reductions:</t>
  </si>
  <si>
    <t>Payments</t>
  </si>
  <si>
    <t>Ending balance, Liability</t>
  </si>
  <si>
    <t>Noncurrent liability at June 30, 2015</t>
  </si>
  <si>
    <t>Coal Combustion Residuals [Member]</t>
  </si>
  <si>
    <t>Nuclear Plant Decommissioning [Member]</t>
  </si>
  <si>
    <t>Mining Land Reclamation [Member]</t>
  </si>
  <si>
    <t>Supplementary Financial Information (Other Noncurrent Liabilities and Deferred Credits) (Details) - USD ($) $ in Millions</t>
  </si>
  <si>
    <t>Uncertain tax positions, including accrued interest</t>
  </si>
  <si>
    <t>Asset retirement and mining reclamation obligations</t>
  </si>
  <si>
    <t>Unfavorable purchase and sales contracts</t>
  </si>
  <si>
    <t>Nuclear decommissioning fund excess over asset retirement obligation (Note 14)</t>
  </si>
  <si>
    <t>Other, including retirement and other employee benefits</t>
  </si>
  <si>
    <t>Total other noncurrent liabilities and deferred credits</t>
  </si>
  <si>
    <t>Amortization of Deferred Charges</t>
  </si>
  <si>
    <t>Amortization of Unfavorable Purchase and Sales Contracts</t>
  </si>
  <si>
    <t>Supplementary Financial Information Supplementary Financial Information - (Fair Value) (Details) - USD ($) $ in Millions</t>
  </si>
  <si>
    <t>Debtor-In-Possession Facility [Member] | Reported Value Measurement [Member]</t>
  </si>
  <si>
    <t>Fair Value, Assets and Liabilities Measured on Recurring and Nonrecurring Basis [Line Items]</t>
  </si>
  <si>
    <t>Debt Instrument, Fair Value Disclosure</t>
  </si>
  <si>
    <t>Pre-Petition Notes, Loans And Other Debt (Reported As Liabilities Subject To Compromise) [Member] | Reported Value Measurement [Member]</t>
  </si>
  <si>
    <t>Long-Term Debt, Including Amounts Due Currently [Member] | Reported Value Measurement [Member]</t>
  </si>
  <si>
    <t>Level 2 [Member] | Debtor-In-Possession Facility [Member] | Fair Value [Member]</t>
  </si>
  <si>
    <t>Level 2 [Member] | Pre-Petition Notes, Loans And Other Debt (Reported As Liabilities Subject To Compromise) [Member] | Fair Value [Member]</t>
  </si>
  <si>
    <t>Level 2 [Member] | Long-Term Debt, Including Amounts Due Currently [Member] | Fair Value [Member]</t>
  </si>
  <si>
    <t>Carrying amount excludes deferred debt issuance and extension costs.</t>
  </si>
  <si>
    <t>Supplementary Financial Information (Supplemental Cash Flow Information) (Details) - USD ($) $ in Millions</t>
  </si>
  <si>
    <t>Cash payments related to:</t>
  </si>
  <si>
    <t>Interest paid (a)</t>
  </si>
  <si>
    <t>Interest paid (net of capitalized interest) (a)</t>
  </si>
  <si>
    <t>Reorganization items (b)</t>
  </si>
  <si>
    <t>Noncash investing and financing activities:</t>
  </si>
  <si>
    <t>Construction expenditures (c)</t>
  </si>
  <si>
    <t>Income taxes</t>
  </si>
  <si>
    <t>Net of amounts received under interest rate swap agreements. This amount also includes amounts paid for adequate protection.</t>
  </si>
  <si>
    <t>Represents cash payments for legal and other consulting services.</t>
  </si>
  <si>
    <t>Represents end-of-period accruals.</t>
  </si>
  <si>
    <t>Supplemental Guarantor Condensed Financial Information (Narrative) (Details) $ in Millions</t>
  </si>
  <si>
    <t>Energy Future Holdings Senior Notes [Member] | Push Down Debt [Member]</t>
  </si>
  <si>
    <t>Condensed Financial Statements, Captions [Line Items]</t>
  </si>
  <si>
    <t>Debt and Capital Lease Obligations</t>
  </si>
  <si>
    <t>Supplemental Guarantor Condensed Financial Information (Condensed Consolidating Statements of Income (Loss)) (Details) - USD ($) $ in Millions</t>
  </si>
  <si>
    <t>Net gain from commodity hedging and trading activities</t>
  </si>
  <si>
    <t>Impairment of goodwill</t>
  </si>
  <si>
    <t>Impairment of long-lived assets</t>
  </si>
  <si>
    <t>Other income</t>
  </si>
  <si>
    <t>Other deductions</t>
  </si>
  <si>
    <t>Interest income</t>
  </si>
  <si>
    <t>Interest expense and related charges</t>
  </si>
  <si>
    <t>Reorganization items</t>
  </si>
  <si>
    <t>Equity earnings of subsidiaries</t>
  </si>
  <si>
    <t>Other comprehensive income</t>
  </si>
  <si>
    <t>Comprehensive income (loss)</t>
  </si>
  <si>
    <t>Parent Guarantor [Member]</t>
  </si>
  <si>
    <t>Issuer [Member]</t>
  </si>
  <si>
    <t>Other Guarantors [Member]</t>
  </si>
  <si>
    <t>Non-guarantors [Member]</t>
  </si>
  <si>
    <t>Eliminations [Member]</t>
  </si>
  <si>
    <t>Supplemental Guarantor Condensed Financial Information (Condensed Consolidating Statements of Cash Flows) (Details) - USD ($) $ in Millions</t>
  </si>
  <si>
    <t>Cash provided by (used in) operating activities</t>
  </si>
  <si>
    <t>Cash flows – financing activities:</t>
  </si>
  <si>
    <t>Fees paid for TCEH DIP Facility</t>
  </si>
  <si>
    <t>Notes/advances due to affiliates</t>
  </si>
  <si>
    <t>Repayments/repurchases of debt</t>
  </si>
  <si>
    <t>Contributions from noncontrolling interests</t>
  </si>
  <si>
    <t>Cash flows – investing activities:</t>
  </si>
  <si>
    <t>Settlements of notes due from affiliates</t>
  </si>
  <si>
    <t>Supplemental Guarantor Condensed Financial Information (Condensed Consolidating Balance Sheets) (Details) - USD ($) $ in Millions</t>
  </si>
  <si>
    <t>Dec. 31, 2013</t>
  </si>
  <si>
    <t>Advances to parent and affiliates</t>
  </si>
  <si>
    <t>Trade accounts receivable – net</t>
  </si>
  <si>
    <t>Income taxes receivable</t>
  </si>
  <si>
    <t>Accounts receivable from affiliates</t>
  </si>
  <si>
    <t>Inventories</t>
  </si>
  <si>
    <t>Commodity and other derivative contractual assets</t>
  </si>
  <si>
    <t>Investments</t>
  </si>
  <si>
    <t>Property, plant and equipment – net</t>
  </si>
  <si>
    <t>Goodwill</t>
  </si>
  <si>
    <t>Identifiable intangible assets – net</t>
  </si>
  <si>
    <t>Notes/advances from affiliates</t>
  </si>
  <si>
    <t>Long-term debt due currently</t>
  </si>
  <si>
    <t>Commodity and other derivative contractual liabilities</t>
  </si>
  <si>
    <t>Margin deposits related to commodity positions</t>
  </si>
  <si>
    <t>Accrued income taxes payable to parent</t>
  </si>
  <si>
    <t>Notes or other liabilities due affiliates</t>
  </si>
  <si>
    <t>Other noncurrent liabilities and deferred credits</t>
  </si>
  <si>
    <t>EFCH membership interests</t>
  </si>
  <si>
    <t>Noncontrolling interests in subsidiaries</t>
  </si>
  <si>
    <t>Total membership interes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45049</v>
      </c>
    </row>
    <row spans="1:3" r="11">
      <c s="4" t="s" r="A11">
        <v>17</v>
      </c>
      <c s="4" t="s" r="B11">
        <v>18</v>
      </c>
    </row>
    <row spans="1:3" r="12">
      <c s="4" t="s" r="A12">
        <v>19</v>
      </c>
      <c s="4" t="s" r="B12">
        <v>20</v>
      </c>
    </row>
    <row spans="1:3" r="13">
      <c s="4" t="s" r="A13">
        <v>21</v>
      </c>
      <c s="5" t="n" r="C13">
        <v>0</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s="1" t="s" r="A1">
        <v>24</v>
      </c>
      <c s="2" t="s" r="B1">
        <v>25</v>
      </c>
      <c s="2" t="s" r="C1">
        <v>26</v>
      </c>
      <c s="2" t="s" r="F1">
        <v>1</v>
      </c>
    </row>
    <row spans="1:7" r="2">
      <c s="2" t="s" r="B2">
        <v>27</v>
      </c>
      <c s="2" t="s" r="C2">
        <v>2</v>
      </c>
      <c s="2" t="s" r="D2">
        <v>28</v>
      </c>
      <c s="2" t="s" r="E2">
        <v>27</v>
      </c>
      <c s="2" t="s" r="F2">
        <v>2</v>
      </c>
      <c s="2" t="s" r="G2">
        <v>27</v>
      </c>
    </row>
    <row spans="1:7" r="3">
      <c s="3" t="s" r="A3">
        <v>29</v>
      </c>
    </row>
    <row spans="1:7" r="4">
      <c s="4" t="s" r="A4">
        <v>30</v>
      </c>
      <c s="7" t="n" r="C4">
        <v>1256</v>
      </c>
      <c s="7" t="n" r="E4">
        <v>1406</v>
      </c>
      <c s="7" t="n" r="F4">
        <v>2527</v>
      </c>
      <c s="7" t="n" r="G4">
        <v>2924</v>
      </c>
    </row>
    <row spans="1:7" r="5">
      <c s="4" t="s" r="A5">
        <v>31</v>
      </c>
      <c s="5" t="n" r="C5">
        <v>-646</v>
      </c>
      <c s="5" t="n" r="E5">
        <v>-656</v>
      </c>
      <c s="5" t="n" r="F5">
        <v>-1259</v>
      </c>
      <c s="5" t="n" r="G5">
        <v>-1388</v>
      </c>
    </row>
    <row spans="1:7" r="6">
      <c s="4" t="s" r="A6">
        <v>32</v>
      </c>
      <c s="5" t="n" r="C6">
        <v>20</v>
      </c>
      <c s="5" t="n" r="E6">
        <v>27</v>
      </c>
      <c s="5" t="n" r="F6">
        <v>123</v>
      </c>
      <c s="5" t="n" r="G6">
        <v>-192</v>
      </c>
    </row>
    <row spans="1:7" r="7">
      <c s="4" t="s" r="A7">
        <v>33</v>
      </c>
      <c s="5" t="n" r="C7">
        <v>-217</v>
      </c>
      <c s="5" t="n" r="E7">
        <v>-242</v>
      </c>
      <c s="5" t="n" r="F7">
        <v>-410</v>
      </c>
      <c s="5" t="n" r="G7">
        <v>-455</v>
      </c>
    </row>
    <row spans="1:7" r="8">
      <c s="4" t="s" r="A8">
        <v>34</v>
      </c>
      <c s="5" t="n" r="C8">
        <v>-219</v>
      </c>
      <c s="5" t="n" r="E8">
        <v>-329</v>
      </c>
      <c s="5" t="n" r="F8">
        <v>-434</v>
      </c>
      <c s="5" t="n" r="G8">
        <v>-656</v>
      </c>
    </row>
    <row spans="1:7" r="9">
      <c s="4" t="s" r="A9">
        <v>35</v>
      </c>
      <c s="5" t="n" r="C9">
        <v>-161</v>
      </c>
      <c s="5" t="n" r="E9">
        <v>-169</v>
      </c>
      <c s="5" t="n" r="F9">
        <v>-321</v>
      </c>
      <c s="5" t="n" r="G9">
        <v>-364</v>
      </c>
    </row>
    <row spans="1:7" r="10">
      <c s="4" t="s" r="A10">
        <v>36</v>
      </c>
      <c s="5" t="n" r="C10">
        <v>0</v>
      </c>
      <c s="7" t="n" r="D10">
        <v>-700</v>
      </c>
      <c s="5" t="n" r="E10">
        <v>0</v>
      </c>
      <c s="5" t="n" r="F10">
        <v>-700</v>
      </c>
      <c s="5" t="n" r="G10">
        <v>0</v>
      </c>
    </row>
    <row spans="1:7" r="11">
      <c s="4" t="s" r="A11">
        <v>37</v>
      </c>
      <c s="5" t="n" r="C11">
        <v>0</v>
      </c>
      <c s="5" t="n" r="E11">
        <v>-21</v>
      </c>
      <c s="5" t="n" r="F11">
        <v>-676</v>
      </c>
      <c s="5" t="n" r="G11">
        <v>-21</v>
      </c>
    </row>
    <row spans="1:7" r="12">
      <c s="4" t="s" r="A12">
        <v>38</v>
      </c>
      <c s="5" t="n" r="C12">
        <v>8</v>
      </c>
      <c s="5" t="n" r="E12">
        <v>2</v>
      </c>
      <c s="5" t="n" r="F12">
        <v>11</v>
      </c>
      <c s="5" t="n" r="G12">
        <v>7</v>
      </c>
    </row>
    <row spans="1:7" r="13">
      <c s="4" t="s" r="A13">
        <v>39</v>
      </c>
      <c s="5" t="n" r="C13">
        <v>-2</v>
      </c>
      <c s="5" t="n" r="E13">
        <v>-2</v>
      </c>
      <c s="5" t="n" r="F13">
        <v>-61</v>
      </c>
      <c s="5" t="n" r="G13">
        <v>-3</v>
      </c>
    </row>
    <row spans="1:7" r="14">
      <c s="4" t="s" r="A14">
        <v>40</v>
      </c>
      <c s="5" t="n" r="C14">
        <v>-322</v>
      </c>
      <c s="5" t="n" r="E14">
        <v>-447</v>
      </c>
      <c s="5" t="n" r="F14">
        <v>-639</v>
      </c>
      <c s="5" t="n" r="G14">
        <v>-1112</v>
      </c>
    </row>
    <row spans="1:7" r="15">
      <c s="4" t="s" r="A15">
        <v>41</v>
      </c>
      <c s="7" t="n" r="B15">
        <v>-423</v>
      </c>
      <c s="5" t="n" r="C15">
        <v>-40</v>
      </c>
      <c s="5" t="n" r="E15">
        <v>-423</v>
      </c>
      <c s="5" t="n" r="F15">
        <v>-114</v>
      </c>
      <c s="5" t="n" r="G15">
        <v>-423</v>
      </c>
    </row>
    <row spans="1:7" r="16">
      <c s="4" t="s" r="A16">
        <v>42</v>
      </c>
      <c s="5" t="n" r="C16">
        <v>-323</v>
      </c>
      <c s="5" t="n" r="E16">
        <v>-854</v>
      </c>
      <c s="5" t="n" r="F16">
        <v>-1953</v>
      </c>
      <c s="5" t="n" r="G16">
        <v>-1683</v>
      </c>
    </row>
    <row spans="1:7" r="17">
      <c s="4" t="s" r="A17">
        <v>43</v>
      </c>
      <c s="5" t="n" r="C17">
        <v>107</v>
      </c>
      <c s="5" t="n" r="E17">
        <v>269</v>
      </c>
      <c s="5" t="n" r="F17">
        <v>400</v>
      </c>
      <c s="5" t="n" r="G17">
        <v>553</v>
      </c>
    </row>
    <row spans="1:7" r="18">
      <c s="4" t="s" r="A18">
        <v>44</v>
      </c>
      <c s="5" t="n" r="C18">
        <v>-216</v>
      </c>
      <c s="5" t="n" r="E18">
        <v>-585</v>
      </c>
      <c s="5" t="n" r="F18">
        <v>-1553</v>
      </c>
      <c s="5" t="n" r="G18">
        <v>-1130</v>
      </c>
    </row>
    <row spans="1:7" r="19">
      <c s="4" t="s" r="A19">
        <v>45</v>
      </c>
      <c s="5" t="n" r="C19">
        <v>0</v>
      </c>
      <c s="5" t="n" r="E19">
        <v>1</v>
      </c>
      <c s="5" t="n" r="F19">
        <v>1</v>
      </c>
      <c s="5" t="n" r="G19">
        <v>1</v>
      </c>
    </row>
    <row spans="1:7" r="20">
      <c s="4" t="s" r="A20">
        <v>46</v>
      </c>
      <c s="7" t="n" r="C20">
        <v>-216</v>
      </c>
      <c s="7" t="n" r="E20">
        <v>-584</v>
      </c>
      <c s="7" t="n" r="F20">
        <v>-1552</v>
      </c>
      <c s="7" t="n" r="G20">
        <v>-1129</v>
      </c>
    </row>
  </sheetData>
  <mergeCells count="3">
    <mergeCell ref="A1:A2"/>
    <mergeCell ref="C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170</v>
      </c>
      <c s="2" t="s" r="B1">
        <v>1</v>
      </c>
    </row>
    <row spans="1:2" r="2">
      <c s="2" t="s" r="B2">
        <v>2</v>
      </c>
    </row>
    <row spans="1:2" r="3">
      <c s="3" t="s" r="A3">
        <v>123</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29</v>
      </c>
    </row>
    <row spans="1:2" r="4">
      <c s="4" t="s" r="A4">
        <v>176</v>
      </c>
      <c s="4" t="s" r="B4">
        <v>177</v>
      </c>
    </row>
    <row spans="1:2" r="5">
      <c s="4" t="s" r="A5">
        <v>178</v>
      </c>
      <c s="4" t="s" r="B5">
        <v>179</v>
      </c>
    </row>
    <row spans="1:2" r="6">
      <c s="4" t="s" r="A6">
        <v>180</v>
      </c>
      <c s="4" t="s" r="B6">
        <v>181</v>
      </c>
    </row>
    <row spans="1:2" r="7">
      <c s="4" t="s" r="A7">
        <v>182</v>
      </c>
      <c s="4" t="s" r="B7">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4</v>
      </c>
      <c s="2" t="s" r="B1">
        <v>1</v>
      </c>
    </row>
    <row spans="1:2" r="2">
      <c s="2" t="s" r="B2">
        <v>2</v>
      </c>
    </row>
    <row spans="1:2" r="3">
      <c s="3" t="s" r="A3">
        <v>132</v>
      </c>
    </row>
    <row spans="1:2" r="4">
      <c s="4" t="s" r="A4">
        <v>185</v>
      </c>
      <c s="4" t="s"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187</v>
      </c>
      <c s="2" t="s" r="B1">
        <v>1</v>
      </c>
    </row>
    <row spans="1:2" r="2">
      <c s="2" t="s" r="B2">
        <v>2</v>
      </c>
    </row>
    <row spans="1:2" r="3">
      <c s="3" t="s" r="A3">
        <v>138</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2</v>
      </c>
      <c s="2" t="s" r="B1">
        <v>1</v>
      </c>
    </row>
    <row spans="1:2" r="2">
      <c s="2" t="s" r="B2">
        <v>2</v>
      </c>
    </row>
    <row spans="1:2" r="3">
      <c s="3" t="s" r="A3">
        <v>141</v>
      </c>
    </row>
    <row spans="1:2" r="4">
      <c s="4" t="s" r="A4">
        <v>140</v>
      </c>
      <c s="4" t="s"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44</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199</v>
      </c>
      <c s="2" t="s" r="B1">
        <v>1</v>
      </c>
    </row>
    <row spans="1:2" r="2">
      <c s="2" t="s" r="B2">
        <v>2</v>
      </c>
    </row>
    <row spans="1:2" r="3">
      <c s="3" t="s" r="A3">
        <v>147</v>
      </c>
    </row>
    <row spans="1:2" r="4">
      <c s="4" t="s" r="A4">
        <v>146</v>
      </c>
      <c s="4" t="s" r="B4">
        <v>200</v>
      </c>
    </row>
    <row spans="1:2" r="5">
      <c s="4" t="s" r="A5">
        <v>197</v>
      </c>
      <c s="4" t="s" r="B5">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1</v>
      </c>
      <c s="2" t="s" r="B1">
        <v>1</v>
      </c>
    </row>
    <row spans="1:2" r="2">
      <c s="2" t="s" r="B2">
        <v>2</v>
      </c>
    </row>
    <row spans="1:2" r="3">
      <c s="3" t="s" r="A3">
        <v>153</v>
      </c>
    </row>
    <row spans="1:2" r="4">
      <c s="4" t="s" r="A4">
        <v>202</v>
      </c>
      <c s="4" t="s"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v>
      </c>
      <c s="2" t="s" r="B1">
        <v>26</v>
      </c>
      <c s="2" t="s" r="D1">
        <v>1</v>
      </c>
    </row>
    <row spans="1:5" r="2">
      <c s="2" t="s" r="B2">
        <v>2</v>
      </c>
      <c s="2" t="s" r="C2">
        <v>27</v>
      </c>
      <c s="2" t="s" r="D2">
        <v>2</v>
      </c>
      <c s="2" t="s" r="E2">
        <v>27</v>
      </c>
    </row>
    <row spans="1:5" r="3">
      <c s="3" t="s" r="A3">
        <v>29</v>
      </c>
    </row>
    <row spans="1:5" r="4">
      <c s="4" t="s" r="A4">
        <v>45</v>
      </c>
      <c s="7" t="n" r="B4">
        <v>0</v>
      </c>
      <c s="7" t="n" r="C4">
        <v>0</v>
      </c>
      <c s="7" t="n" r="D4">
        <v>0</v>
      </c>
      <c s="7" t="n" r="E4">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56</v>
      </c>
    </row>
    <row spans="1:2" r="4">
      <c s="4" t="s" r="A4">
        <v>205</v>
      </c>
      <c s="4" t="s" r="B4">
        <v>206</v>
      </c>
    </row>
    <row spans="1:2" r="5">
      <c s="4" t="s" r="A5">
        <v>207</v>
      </c>
      <c s="4" t="s" r="B5">
        <v>208</v>
      </c>
    </row>
    <row spans="1:2" r="6">
      <c s="4" t="s" r="A6">
        <v>209</v>
      </c>
      <c s="4" t="s" r="B6">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159</v>
      </c>
    </row>
    <row spans="1:2" r="4">
      <c s="4" t="s" r="A4">
        <v>212</v>
      </c>
      <c s="4" t="s" r="B4">
        <v>213</v>
      </c>
    </row>
    <row spans="1:2" r="5">
      <c s="4" t="s" r="A5">
        <v>214</v>
      </c>
      <c s="4" t="s" r="B5">
        <v>215</v>
      </c>
    </row>
    <row spans="1:2" r="6">
      <c s="4" t="s" r="A6">
        <v>216</v>
      </c>
      <c s="4" t="s" r="B6">
        <v>217</v>
      </c>
    </row>
    <row spans="1:2" r="7">
      <c s="4" t="s" r="A7">
        <v>218</v>
      </c>
      <c s="4" t="s" r="B7">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20</v>
      </c>
      <c s="2" t="s" r="B1">
        <v>1</v>
      </c>
    </row>
    <row spans="1:2" r="2">
      <c s="2" t="s" r="B2">
        <v>2</v>
      </c>
    </row>
    <row spans="1:2" r="3">
      <c s="3" t="s" r="A3">
        <v>162</v>
      </c>
    </row>
    <row spans="1:2" r="4">
      <c s="4" t="s" r="A4">
        <v>221</v>
      </c>
      <c s="4" t="s"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65</v>
      </c>
    </row>
    <row spans="1:2" r="4">
      <c s="4" t="s" r="A4">
        <v>224</v>
      </c>
      <c s="4" t="s" r="B4">
        <v>225</v>
      </c>
    </row>
    <row spans="1:2" r="5">
      <c s="4" t="s" r="A5">
        <v>226</v>
      </c>
      <c s="4" t="s" r="B5">
        <v>227</v>
      </c>
    </row>
    <row spans="1:2" r="6">
      <c s="4" t="s" r="A6">
        <v>228</v>
      </c>
      <c s="4" t="s" r="B6">
        <v>229</v>
      </c>
    </row>
    <row spans="1:2" r="7">
      <c s="4" t="s" r="A7">
        <v>230</v>
      </c>
      <c s="4" t="s" r="B7">
        <v>231</v>
      </c>
    </row>
    <row spans="1:2" r="8">
      <c s="4" t="s" r="A8">
        <v>232</v>
      </c>
      <c s="4" t="s" r="B8">
        <v>233</v>
      </c>
    </row>
    <row spans="1:2" r="9">
      <c s="4" t="s" r="A9">
        <v>234</v>
      </c>
      <c s="4" t="s" r="B9">
        <v>235</v>
      </c>
    </row>
    <row spans="1:2" r="10">
      <c s="4" t="s" r="A10">
        <v>236</v>
      </c>
      <c s="4" t="s" r="B10">
        <v>237</v>
      </c>
    </row>
    <row spans="1:2" r="11">
      <c s="4" t="s" r="A11">
        <v>238</v>
      </c>
      <c s="4" t="s" r="B11">
        <v>239</v>
      </c>
    </row>
    <row spans="1:2" r="12">
      <c s="4" t="s" r="A12">
        <v>240</v>
      </c>
      <c s="4" t="s" r="B12">
        <v>241</v>
      </c>
    </row>
    <row spans="1:2" r="13">
      <c s="4" t="s" r="A13">
        <v>242</v>
      </c>
      <c s="4" t="s" r="B13">
        <v>243</v>
      </c>
    </row>
    <row spans="1:2" r="14">
      <c s="4" t="s" r="A14">
        <v>244</v>
      </c>
      <c s="4" t="s" r="B14">
        <v>245</v>
      </c>
    </row>
    <row spans="1:2" r="15">
      <c s="4" t="s" r="A15">
        <v>246</v>
      </c>
      <c s="4" t="s" r="B15">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248</v>
      </c>
      <c s="2" t="s" r="B1">
        <v>1</v>
      </c>
    </row>
    <row spans="1:2" r="2">
      <c s="2" t="s" r="B2">
        <v>2</v>
      </c>
    </row>
    <row spans="1:2" r="3">
      <c s="3" t="s" r="A3">
        <v>168</v>
      </c>
    </row>
    <row spans="1:2" r="4">
      <c s="4" t="s" r="A4">
        <v>249</v>
      </c>
      <c s="4" t="s" r="B4">
        <v>250</v>
      </c>
    </row>
    <row spans="1:2" r="5">
      <c s="4" t="s" r="A5">
        <v>251</v>
      </c>
      <c s="4" t="s" r="B5">
        <v>252</v>
      </c>
    </row>
    <row spans="1:2" r="6">
      <c s="4" t="s" r="A6">
        <v>253</v>
      </c>
      <c s="4" t="s" r="B6">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8"/>
  </cols>
  <sheetData>
    <row spans="1:7" r="1">
      <c s="1" t="s" r="A1">
        <v>255</v>
      </c>
      <c s="2" t="s" r="B1">
        <v>256</v>
      </c>
      <c s="2" t="s" r="C1">
        <v>257</v>
      </c>
      <c s="2" t="s" r="D1">
        <v>258</v>
      </c>
      <c s="2" t="s" r="E1">
        <v>258</v>
      </c>
      <c s="2" t="s" r="F1">
        <v>257</v>
      </c>
      <c s="2" t="s" r="G1">
        <v>259</v>
      </c>
    </row>
    <row spans="1:7" r="2">
      <c s="3" t="s" r="A2">
        <v>260</v>
      </c>
    </row>
    <row spans="1:7" r="3">
      <c s="4" t="s" r="A3">
        <v>261</v>
      </c>
      <c s="7" t="n" r="C3">
        <v>0</v>
      </c>
      <c s="7" t="n" r="D3">
        <v>2</v>
      </c>
      <c s="7" t="n" r="E3">
        <v>-28</v>
      </c>
      <c s="7" t="n" r="F3">
        <v>0</v>
      </c>
    </row>
    <row spans="1:7" r="4">
      <c s="4" t="s" r="A4">
        <v>262</v>
      </c>
    </row>
    <row spans="1:7" r="5">
      <c s="3" t="s" r="A5">
        <v>260</v>
      </c>
    </row>
    <row spans="1:7" r="6">
      <c s="4" t="s" r="A6">
        <v>263</v>
      </c>
      <c s="5" t="n" r="G6">
        <v>10000</v>
      </c>
    </row>
    <row spans="1:7" r="7">
      <c s="4" t="s" r="A7">
        <v>264</v>
      </c>
      <c s="5" t="n" r="G7">
        <v>4500</v>
      </c>
    </row>
    <row spans="1:7" r="8">
      <c s="4" t="s" r="A8">
        <v>265</v>
      </c>
    </row>
    <row spans="1:7" r="9">
      <c s="3" t="s" r="A9">
        <v>260</v>
      </c>
    </row>
    <row spans="1:7" r="10">
      <c s="4" t="s" r="A10">
        <v>266</v>
      </c>
      <c s="4" t="s" r="B10">
        <v>267</v>
      </c>
    </row>
    <row spans="1:7" r="11">
      <c s="4" t="s" r="A11">
        <v>268</v>
      </c>
      <c s="4" t="s" r="B11">
        <v>2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4"/>
    <col customWidth="1" max="6" min="6" width="15"/>
    <col customWidth="1" max="7" min="7" width="14"/>
    <col customWidth="1" max="8" min="8" width="14"/>
  </cols>
  <sheetData>
    <row spans="1:8" r="1">
      <c s="1" t="s" r="A1">
        <v>269</v>
      </c>
      <c s="2" t="s" r="C1">
        <v>26</v>
      </c>
      <c s="2" t="s" r="F1">
        <v>1</v>
      </c>
    </row>
    <row spans="1:8" r="2">
      <c s="2" t="s" r="C2">
        <v>2</v>
      </c>
      <c s="2" t="s" r="D2">
        <v>28</v>
      </c>
      <c s="2" t="s" r="E2">
        <v>27</v>
      </c>
      <c s="2" t="s" r="F2">
        <v>2</v>
      </c>
      <c s="2" t="s" r="G2">
        <v>27</v>
      </c>
      <c s="2" t="s" r="H2">
        <v>270</v>
      </c>
    </row>
    <row spans="1:8" r="3">
      <c s="3" t="s" r="A3">
        <v>271</v>
      </c>
    </row>
    <row spans="1:8" r="4">
      <c s="4" t="s" r="A4">
        <v>272</v>
      </c>
      <c s="7" t="n" r="C4">
        <v>0</v>
      </c>
      <c s="7" t="n" r="F4">
        <v>0</v>
      </c>
    </row>
    <row spans="1:8" r="5">
      <c s="4" t="s" r="A5">
        <v>36</v>
      </c>
      <c s="5" t="n" r="C5">
        <v>0</v>
      </c>
      <c s="7" t="n" r="D5">
        <v>700000000</v>
      </c>
      <c s="7" t="n" r="E5">
        <v>0</v>
      </c>
      <c s="5" t="n" r="F5">
        <v>700000000</v>
      </c>
      <c s="7" t="n" r="G5">
        <v>0</v>
      </c>
    </row>
    <row spans="1:8" r="6">
      <c s="4" t="s" r="A6">
        <v>273</v>
      </c>
      <c s="5" t="n" r="C6">
        <v>0</v>
      </c>
      <c s="5" t="n" r="G6">
        <v>0</v>
      </c>
    </row>
    <row spans="1:8" r="7">
      <c s="4" t="s" r="A7">
        <v>274</v>
      </c>
      <c s="4" t="s" r="D7">
        <v>275</v>
      </c>
      <c s="4" t="s" r="H7">
        <v>276</v>
      </c>
    </row>
    <row spans="1:8" r="8">
      <c s="4" t="s" r="A8">
        <v>277</v>
      </c>
      <c s="4" t="s" r="D8">
        <v>278</v>
      </c>
      <c s="4" t="s" r="H8">
        <v>279</v>
      </c>
    </row>
    <row spans="1:8" r="9">
      <c s="4" t="s" r="A9">
        <v>280</v>
      </c>
      <c s="4" t="s" r="B9">
        <v>58</v>
      </c>
      <c s="5" t="n" r="C9">
        <v>26000000</v>
      </c>
      <c s="5" t="n" r="E9">
        <v>39000000</v>
      </c>
      <c s="5" t="n" r="F9">
        <v>49000000</v>
      </c>
      <c s="5" t="n" r="G9">
        <v>77000000</v>
      </c>
    </row>
    <row spans="1:8" r="10">
      <c s="4" t="s" r="A10">
        <v>281</v>
      </c>
    </row>
    <row spans="1:8" r="11">
      <c s="3" t="s" r="A11">
        <v>271</v>
      </c>
    </row>
    <row spans="1:8" r="12">
      <c s="4" t="s" r="A12">
        <v>282</v>
      </c>
      <c s="5" t="n" r="C12">
        <v>0</v>
      </c>
      <c s="5" t="n" r="E12">
        <v>0</v>
      </c>
      <c s="5" t="n" r="F12">
        <v>8000000</v>
      </c>
      <c s="5" t="n" r="G12">
        <v>0</v>
      </c>
    </row>
    <row spans="1:8" r="13">
      <c s="4" t="s" r="A13">
        <v>283</v>
      </c>
    </row>
    <row spans="1:8" r="14">
      <c s="3" t="s" r="A14">
        <v>271</v>
      </c>
    </row>
    <row spans="1:8" r="15">
      <c s="4" t="s" r="A15">
        <v>282</v>
      </c>
      <c s="5" t="n" r="C15">
        <v>0</v>
      </c>
      <c s="5" t="n" r="E15">
        <v>0</v>
      </c>
      <c s="5" t="n" r="F15">
        <v>51000000</v>
      </c>
      <c s="5" t="n" r="G15">
        <v>0</v>
      </c>
    </row>
    <row spans="1:8" r="16">
      <c s="4" t="s" r="A16">
        <v>284</v>
      </c>
    </row>
    <row spans="1:8" r="17">
      <c s="3" t="s" r="A17">
        <v>271</v>
      </c>
    </row>
    <row spans="1:8" r="18">
      <c s="4" t="s" r="A18">
        <v>280</v>
      </c>
      <c s="7" t="n" r="C18">
        <v>22000000</v>
      </c>
      <c s="7" t="n" r="E18">
        <v>29000000</v>
      </c>
      <c s="7" t="n" r="F18">
        <v>39000000</v>
      </c>
      <c s="7" t="n" r="G18">
        <v>58000000</v>
      </c>
    </row>
    <row spans="1:8" r="19">
      <c t="n" r="A19"/>
    </row>
    <row spans="1:8" r="20">
      <c s="4" t="s" r="A20">
        <v>58</v>
      </c>
      <c s="4" t="s" r="B20">
        <v>285</v>
      </c>
    </row>
  </sheetData>
  <mergeCells count="5">
    <mergeCell ref="A1:B2"/>
    <mergeCell ref="C1:E1"/>
    <mergeCell ref="F1:G1"/>
    <mergeCell ref="A19:G19"/>
    <mergeCell ref="B20:G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63"/>
    <col customWidth="1" max="3" min="3" width="4"/>
    <col customWidth="1" max="4" min="4" width="14"/>
    <col customWidth="1" max="5" min="5" width="14"/>
    <col customWidth="1" max="6" min="6" width="15"/>
    <col customWidth="1" max="7" min="7" width="4"/>
    <col customWidth="1" max="8" min="8" width="14"/>
    <col customWidth="1" max="9" min="9" width="14"/>
  </cols>
  <sheetData>
    <row spans="1:9" r="1">
      <c s="1" t="s" r="A1">
        <v>286</v>
      </c>
      <c s="2" t="s" r="B1">
        <v>26</v>
      </c>
      <c s="2" t="s" r="F1">
        <v>1</v>
      </c>
    </row>
    <row spans="1:9" r="2">
      <c s="2" t="s" r="B2">
        <v>2</v>
      </c>
      <c s="2" t="s" r="D2">
        <v>28</v>
      </c>
      <c s="2" t="s" r="E2">
        <v>27</v>
      </c>
      <c s="2" t="s" r="F2">
        <v>2</v>
      </c>
      <c s="2" t="s" r="H2">
        <v>27</v>
      </c>
      <c s="2" t="s" r="I2">
        <v>85</v>
      </c>
    </row>
    <row spans="1:9" r="3">
      <c s="3" t="s" r="A3">
        <v>287</v>
      </c>
    </row>
    <row spans="1:9" r="4">
      <c s="4" t="s" r="A4">
        <v>288</v>
      </c>
      <c s="7" t="n" r="I4">
        <v>18322</v>
      </c>
    </row>
    <row spans="1:9" r="5">
      <c s="4" t="s" r="A5">
        <v>289</v>
      </c>
      <c s="7" t="n" r="B5">
        <v>-16670</v>
      </c>
      <c s="7" t="n" r="F5">
        <v>-16670</v>
      </c>
      <c s="5" t="n" r="I5">
        <v>-15970</v>
      </c>
    </row>
    <row spans="1:9" r="6">
      <c s="4" t="s" r="A6">
        <v>290</v>
      </c>
      <c s="5" t="n" r="B6">
        <v>1652</v>
      </c>
      <c s="4" t="s" r="C6">
        <v>58</v>
      </c>
      <c s="5" t="n" r="F6">
        <v>1652</v>
      </c>
      <c s="4" t="s" r="G6">
        <v>58</v>
      </c>
      <c s="7" t="n" r="I6">
        <v>2352</v>
      </c>
    </row>
    <row spans="1:9" r="7">
      <c s="4" t="s" r="A7">
        <v>291</v>
      </c>
      <c s="7" t="n" r="B7">
        <v>0</v>
      </c>
      <c s="7" t="n" r="D7">
        <v>-700</v>
      </c>
      <c s="7" t="n" r="E7">
        <v>0</v>
      </c>
      <c s="7" t="n" r="F7">
        <v>-700</v>
      </c>
      <c s="7" t="n" r="H7">
        <v>0</v>
      </c>
    </row>
    <row spans="1:9" r="8">
      <c t="n" r="A8"/>
    </row>
    <row spans="1:9" r="9">
      <c s="4" t="s" r="A9">
        <v>58</v>
      </c>
      <c s="4" t="s" r="B9">
        <v>121</v>
      </c>
    </row>
  </sheetData>
  <mergeCells count="7">
    <mergeCell ref="A1:A2"/>
    <mergeCell ref="B1:E1"/>
    <mergeCell ref="F1:H1"/>
    <mergeCell ref="B2:C2"/>
    <mergeCell ref="F2:G2"/>
    <mergeCell ref="A8:I8"/>
    <mergeCell ref="B9:I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92</v>
      </c>
      <c s="2" t="s" r="C1">
        <v>2</v>
      </c>
      <c s="2" t="s" r="D1">
        <v>85</v>
      </c>
    </row>
    <row spans="1:4" r="2">
      <c s="3" t="s" r="A2">
        <v>293</v>
      </c>
    </row>
    <row spans="1:4" r="3">
      <c s="4" t="s" r="A3">
        <v>294</v>
      </c>
      <c s="7" t="n" r="C3">
        <v>910</v>
      </c>
      <c s="7" t="n" r="D3">
        <v>1292</v>
      </c>
    </row>
    <row spans="1:4" r="4">
      <c s="4" t="s" r="A4">
        <v>295</v>
      </c>
      <c s="5" t="n" r="C4">
        <v>660</v>
      </c>
      <c s="5" t="n" r="D4">
        <v>918</v>
      </c>
    </row>
    <row spans="1:4" r="5">
      <c s="4" t="s" r="A5">
        <v>296</v>
      </c>
      <c s="5" t="n" r="C5">
        <v>250</v>
      </c>
      <c s="5" t="n" r="D5">
        <v>374</v>
      </c>
    </row>
    <row spans="1:4" r="6">
      <c s="4" t="s" r="A6">
        <v>297</v>
      </c>
      <c s="5" t="n" r="C6">
        <v>1211</v>
      </c>
      <c s="5" t="n" r="D6">
        <v>1336</v>
      </c>
    </row>
    <row spans="1:4" r="7">
      <c s="4" t="s" r="A7">
        <v>298</v>
      </c>
    </row>
    <row spans="1:4" r="8">
      <c s="3" t="s" r="A8">
        <v>293</v>
      </c>
    </row>
    <row spans="1:4" r="9">
      <c s="4" t="s" r="A9">
        <v>299</v>
      </c>
      <c s="5" t="n" r="C9">
        <v>955</v>
      </c>
      <c s="5" t="n" r="D9">
        <v>955</v>
      </c>
    </row>
    <row spans="1:4" r="10">
      <c s="4" t="s" r="A10">
        <v>300</v>
      </c>
    </row>
    <row spans="1:4" r="11">
      <c s="3" t="s" r="A11">
        <v>293</v>
      </c>
    </row>
    <row spans="1:4" r="12">
      <c s="4" t="s" r="A12">
        <v>299</v>
      </c>
      <c s="5" t="n" r="C12">
        <v>6</v>
      </c>
      <c s="5" t="n" r="D12">
        <v>7</v>
      </c>
    </row>
    <row spans="1:4" r="13">
      <c s="4" t="s" r="A13">
        <v>301</v>
      </c>
    </row>
    <row spans="1:4" r="14">
      <c s="3" t="s" r="A14">
        <v>293</v>
      </c>
    </row>
    <row spans="1:4" r="15">
      <c s="4" t="s" r="A15">
        <v>294</v>
      </c>
      <c s="5" t="n" r="C15">
        <v>463</v>
      </c>
      <c s="5" t="n" r="D15">
        <v>463</v>
      </c>
    </row>
    <row spans="1:4" r="16">
      <c s="4" t="s" r="A16">
        <v>295</v>
      </c>
      <c s="5" t="n" r="C16">
        <v>433</v>
      </c>
      <c s="5" t="n" r="D16">
        <v>425</v>
      </c>
    </row>
    <row spans="1:4" r="17">
      <c s="4" t="s" r="A17">
        <v>296</v>
      </c>
      <c s="5" t="n" r="C17">
        <v>30</v>
      </c>
      <c s="5" t="n" r="D17">
        <v>38</v>
      </c>
    </row>
    <row spans="1:4" r="18">
      <c s="4" t="s" r="A18">
        <v>302</v>
      </c>
    </row>
    <row spans="1:4" r="19">
      <c s="3" t="s" r="A19">
        <v>293</v>
      </c>
    </row>
    <row spans="1:4" r="20">
      <c s="4" t="s" r="A20">
        <v>294</v>
      </c>
      <c s="5" t="n" r="C20">
        <v>367</v>
      </c>
      <c s="5" t="n" r="D20">
        <v>369</v>
      </c>
    </row>
    <row spans="1:4" r="21">
      <c s="4" t="s" r="A21">
        <v>295</v>
      </c>
      <c s="5" t="n" r="C21">
        <v>201</v>
      </c>
      <c s="5" t="n" r="D21">
        <v>202</v>
      </c>
    </row>
    <row spans="1:4" r="22">
      <c s="4" t="s" r="A22">
        <v>296</v>
      </c>
      <c s="5" t="n" r="C22">
        <v>166</v>
      </c>
      <c s="5" t="n" r="D22">
        <v>167</v>
      </c>
    </row>
    <row spans="1:4" r="23">
      <c s="4" t="s" r="A23">
        <v>303</v>
      </c>
    </row>
    <row spans="1:4" r="24">
      <c s="3" t="s" r="A24">
        <v>293</v>
      </c>
    </row>
    <row spans="1:4" r="25">
      <c s="4" t="s" r="A25">
        <v>294</v>
      </c>
      <c s="4" t="s" r="B25">
        <v>58</v>
      </c>
      <c s="5" t="n" r="C25">
        <v>80</v>
      </c>
      <c s="5" t="n" r="D25">
        <v>460</v>
      </c>
    </row>
    <row spans="1:4" r="26">
      <c s="4" t="s" r="A26">
        <v>295</v>
      </c>
      <c s="4" t="s" r="B26">
        <v>58</v>
      </c>
      <c s="5" t="n" r="C26">
        <v>26</v>
      </c>
      <c s="5" t="n" r="D26">
        <v>291</v>
      </c>
    </row>
    <row spans="1:4" r="27">
      <c s="4" t="s" r="A27">
        <v>296</v>
      </c>
      <c s="4" t="s" r="B27">
        <v>58</v>
      </c>
      <c s="7" t="n" r="C27">
        <v>54</v>
      </c>
      <c s="7" t="n" r="D27">
        <v>169</v>
      </c>
    </row>
    <row spans="1:4" r="28">
      <c t="n" r="A28"/>
    </row>
    <row spans="1:4" r="29">
      <c s="4" t="s" r="A29">
        <v>58</v>
      </c>
      <c s="4" t="s" r="B29">
        <v>304</v>
      </c>
    </row>
  </sheetData>
  <mergeCells count="3">
    <mergeCell ref="A1:B1"/>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05</v>
      </c>
      <c s="2" t="s" r="C1">
        <v>26</v>
      </c>
      <c s="2" t="s" r="E1">
        <v>1</v>
      </c>
    </row>
    <row spans="1:6" r="2">
      <c s="2" t="s" r="C2">
        <v>2</v>
      </c>
      <c s="2" t="s" r="D2">
        <v>27</v>
      </c>
      <c s="2" t="s" r="E2">
        <v>2</v>
      </c>
      <c s="2" t="s" r="F2">
        <v>27</v>
      </c>
    </row>
    <row spans="1:6" r="3">
      <c s="3" t="s" r="A3">
        <v>306</v>
      </c>
    </row>
    <row spans="1:6" r="4">
      <c s="4" t="s" r="A4">
        <v>307</v>
      </c>
      <c s="4" t="s" r="B4">
        <v>58</v>
      </c>
      <c s="7" t="n" r="C4">
        <v>26</v>
      </c>
      <c s="7" t="n" r="D4">
        <v>39</v>
      </c>
      <c s="7" t="n" r="E4">
        <v>49</v>
      </c>
      <c s="7" t="n" r="F4">
        <v>77</v>
      </c>
    </row>
    <row spans="1:6" r="5">
      <c s="4" t="s" r="A5">
        <v>284</v>
      </c>
    </row>
    <row spans="1:6" r="6">
      <c s="3" t="s" r="A6">
        <v>306</v>
      </c>
    </row>
    <row spans="1:6" r="7">
      <c s="4" t="s" r="A7">
        <v>307</v>
      </c>
      <c s="5" t="n" r="C7">
        <v>22</v>
      </c>
      <c s="5" t="n" r="D7">
        <v>29</v>
      </c>
      <c s="5" t="n" r="E7">
        <v>39</v>
      </c>
      <c s="5" t="n" r="F7">
        <v>58</v>
      </c>
    </row>
    <row spans="1:6" r="8">
      <c s="4" t="s" r="A8">
        <v>308</v>
      </c>
    </row>
    <row spans="1:6" r="9">
      <c s="3" t="s" r="A9">
        <v>306</v>
      </c>
    </row>
    <row spans="1:6" r="10">
      <c s="4" t="s" r="A10">
        <v>307</v>
      </c>
      <c s="5" t="n" r="C10">
        <v>4</v>
      </c>
      <c s="5" t="n" r="D10">
        <v>6</v>
      </c>
      <c s="5" t="n" r="E10">
        <v>9</v>
      </c>
      <c s="5" t="n" r="F10">
        <v>11</v>
      </c>
    </row>
    <row spans="1:6" r="11">
      <c s="4" t="s" r="A11">
        <v>309</v>
      </c>
    </row>
    <row spans="1:6" r="12">
      <c s="3" t="s" r="A12">
        <v>306</v>
      </c>
    </row>
    <row spans="1:6" r="13">
      <c s="4" t="s" r="A13">
        <v>307</v>
      </c>
      <c s="5" t="n" r="C13">
        <v>15</v>
      </c>
      <c s="5" t="n" r="D13">
        <v>15</v>
      </c>
      <c s="5" t="n" r="E13">
        <v>28</v>
      </c>
      <c s="5" t="n" r="F13">
        <v>30</v>
      </c>
    </row>
    <row spans="1:6" r="14">
      <c s="4" t="s" r="A14">
        <v>310</v>
      </c>
    </row>
    <row spans="1:6" r="15">
      <c s="3" t="s" r="A15">
        <v>306</v>
      </c>
    </row>
    <row spans="1:6" r="16">
      <c s="4" t="s" r="A16">
        <v>307</v>
      </c>
      <c s="7" t="n" r="C16">
        <v>7</v>
      </c>
      <c s="7" t="n" r="D16">
        <v>18</v>
      </c>
      <c s="7" t="n" r="E16">
        <v>12</v>
      </c>
      <c s="7" t="n" r="F16">
        <v>36</v>
      </c>
    </row>
    <row spans="1:6" r="17">
      <c t="n" r="A17"/>
    </row>
    <row spans="1:6" r="18">
      <c s="4" t="s" r="A18">
        <v>58</v>
      </c>
      <c s="4" t="s" r="B18">
        <v>285</v>
      </c>
    </row>
  </sheetData>
  <mergeCells count="5">
    <mergeCell ref="A1:B2"/>
    <mergeCell ref="C1:D1"/>
    <mergeCell ref="E1:F1"/>
    <mergeCell ref="A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s>
  <sheetData>
    <row spans="1:4" r="1">
      <c s="1" t="s" r="A1">
        <v>48</v>
      </c>
      <c s="2" t="s" r="C1">
        <v>1</v>
      </c>
    </row>
    <row spans="1:4" r="2">
      <c s="2" t="s" r="C2">
        <v>2</v>
      </c>
      <c s="2" t="s" r="D2">
        <v>27</v>
      </c>
    </row>
    <row spans="1:4" r="3">
      <c s="3" t="s" r="A3">
        <v>49</v>
      </c>
    </row>
    <row spans="1:4" r="4">
      <c s="4" t="s" r="A4">
        <v>44</v>
      </c>
      <c s="7" t="n" r="C4">
        <v>-1553</v>
      </c>
      <c s="7" t="n" r="D4">
        <v>-1130</v>
      </c>
    </row>
    <row spans="1:4" r="5">
      <c s="3" t="s" r="A5">
        <v>50</v>
      </c>
    </row>
    <row spans="1:4" r="6">
      <c s="4" t="s" r="A6">
        <v>34</v>
      </c>
      <c s="5" t="n" r="C6">
        <v>507</v>
      </c>
      <c s="5" t="n" r="D6">
        <v>736</v>
      </c>
    </row>
    <row spans="1:4" r="7">
      <c s="4" t="s" r="A7">
        <v>51</v>
      </c>
      <c s="5" t="n" r="C7">
        <v>-417</v>
      </c>
      <c s="5" t="n" r="D7">
        <v>-581</v>
      </c>
    </row>
    <row spans="1:4" r="8">
      <c s="4" t="s" r="A8">
        <v>52</v>
      </c>
      <c s="5" t="n" r="C8">
        <v>0</v>
      </c>
      <c s="5" t="n" r="D8">
        <v>92</v>
      </c>
    </row>
    <row spans="1:4" r="9">
      <c s="4" t="s" r="A9">
        <v>36</v>
      </c>
      <c s="5" t="n" r="C9">
        <v>700</v>
      </c>
      <c s="5" t="n" r="D9">
        <v>0</v>
      </c>
    </row>
    <row spans="1:4" r="10">
      <c s="4" t="s" r="A10">
        <v>37</v>
      </c>
      <c s="5" t="n" r="C10">
        <v>676</v>
      </c>
      <c s="5" t="n" r="D10">
        <v>21</v>
      </c>
    </row>
    <row spans="1:4" r="11">
      <c s="4" t="s" r="A11">
        <v>53</v>
      </c>
      <c s="5" t="n" r="C11">
        <v>28</v>
      </c>
      <c s="5" t="n" r="D11">
        <v>0</v>
      </c>
    </row>
    <row spans="1:4" r="12">
      <c s="4" t="s" r="A12">
        <v>54</v>
      </c>
      <c s="5" t="n" r="C12">
        <v>-74</v>
      </c>
      <c s="5" t="n" r="D12">
        <v>549</v>
      </c>
    </row>
    <row spans="1:4" r="13">
      <c s="4" t="s" r="A13">
        <v>55</v>
      </c>
      <c s="5" t="n" r="C13">
        <v>0</v>
      </c>
      <c s="5" t="n" r="D13">
        <v>-1290</v>
      </c>
    </row>
    <row spans="1:4" r="14">
      <c s="4" t="s" r="A14">
        <v>56</v>
      </c>
      <c s="5" t="n" r="C14">
        <v>0</v>
      </c>
      <c s="5" t="n" r="D14">
        <v>277</v>
      </c>
    </row>
    <row spans="1:4" r="15">
      <c s="4" t="s" r="A15">
        <v>57</v>
      </c>
      <c s="4" t="s" r="B15">
        <v>58</v>
      </c>
      <c s="5" t="n" r="C15">
        <v>0</v>
      </c>
      <c s="5" t="n" r="D15">
        <v>1225</v>
      </c>
    </row>
    <row spans="1:4" r="16">
      <c s="4" t="s" r="A16">
        <v>59</v>
      </c>
      <c s="5" t="n" r="C16">
        <v>0</v>
      </c>
      <c s="5" t="n" r="D16">
        <v>-117</v>
      </c>
    </row>
    <row spans="1:4" r="17">
      <c s="4" t="s" r="A17">
        <v>60</v>
      </c>
      <c s="5" t="n" r="C17">
        <v>1</v>
      </c>
      <c s="5" t="n" r="D17">
        <v>87</v>
      </c>
    </row>
    <row spans="1:4" r="18">
      <c s="4" t="s" r="A18">
        <v>61</v>
      </c>
      <c s="5" t="n" r="C18">
        <v>59</v>
      </c>
      <c s="5" t="n" r="D18">
        <v>0</v>
      </c>
    </row>
    <row spans="1:4" r="19">
      <c s="4" t="s" r="A19">
        <v>62</v>
      </c>
      <c s="5" t="n" r="C19">
        <v>28</v>
      </c>
      <c s="5" t="n" r="D19">
        <v>36</v>
      </c>
    </row>
    <row spans="1:4" r="20">
      <c s="3" t="s" r="A20">
        <v>63</v>
      </c>
    </row>
    <row spans="1:4" r="21">
      <c s="4" t="s" r="A21">
        <v>64</v>
      </c>
      <c s="5" t="n" r="C21">
        <v>46</v>
      </c>
      <c s="5" t="n" r="D21">
        <v>-300</v>
      </c>
    </row>
    <row spans="1:4" r="22">
      <c s="4" t="s" r="A22">
        <v>65</v>
      </c>
      <c s="5" t="n" r="C22">
        <v>-3</v>
      </c>
      <c s="5" t="n" r="D22">
        <v>477</v>
      </c>
    </row>
    <row spans="1:4" r="23">
      <c s="4" t="s" r="A23">
        <v>66</v>
      </c>
      <c s="5" t="n" r="C23">
        <v>-214</v>
      </c>
      <c s="5" t="n" r="D23">
        <v>-128</v>
      </c>
    </row>
    <row spans="1:4" r="24">
      <c s="4" t="s" r="A24">
        <v>67</v>
      </c>
      <c s="5" t="n" r="C24">
        <v>-216</v>
      </c>
      <c s="5" t="n" r="D24">
        <v>-46</v>
      </c>
    </row>
    <row spans="1:4" r="25">
      <c s="3" t="s" r="A25">
        <v>68</v>
      </c>
    </row>
    <row spans="1:4" r="26">
      <c s="4" t="s" r="A26">
        <v>69</v>
      </c>
      <c s="5" t="n" r="C26">
        <v>0</v>
      </c>
      <c s="5" t="n" r="D26">
        <v>1425</v>
      </c>
    </row>
    <row spans="1:4" r="27">
      <c s="4" t="s" r="A27">
        <v>70</v>
      </c>
      <c s="5" t="n" r="C27">
        <v>0</v>
      </c>
      <c s="5" t="n" r="D27">
        <v>-92</v>
      </c>
    </row>
    <row spans="1:4" r="28">
      <c s="4" t="s" r="A28">
        <v>71</v>
      </c>
      <c s="5" t="n" r="C28">
        <v>-11</v>
      </c>
      <c s="5" t="n" r="D28">
        <v>-212</v>
      </c>
    </row>
    <row spans="1:4" r="29">
      <c s="4" t="s" r="A29">
        <v>62</v>
      </c>
      <c s="5" t="n" r="C29">
        <v>0</v>
      </c>
      <c s="5" t="n" r="D29">
        <v>1</v>
      </c>
    </row>
    <row spans="1:4" r="30">
      <c s="4" t="s" r="A30">
        <v>72</v>
      </c>
      <c s="5" t="n" r="C30">
        <v>-11</v>
      </c>
      <c s="5" t="n" r="D30">
        <v>1122</v>
      </c>
    </row>
    <row spans="1:4" r="31">
      <c s="3" t="s" r="A31">
        <v>73</v>
      </c>
    </row>
    <row spans="1:4" r="32">
      <c s="4" t="s" r="A32">
        <v>74</v>
      </c>
      <c s="5" t="n" r="C32">
        <v>-209</v>
      </c>
      <c s="5" t="n" r="D32">
        <v>-193</v>
      </c>
    </row>
    <row spans="1:4" r="33">
      <c s="4" t="s" r="A33">
        <v>75</v>
      </c>
      <c s="5" t="n" r="C33">
        <v>-11</v>
      </c>
      <c s="5" t="n" r="D33">
        <v>-36</v>
      </c>
    </row>
    <row spans="1:4" r="34">
      <c s="4" t="s" r="A34">
        <v>76</v>
      </c>
      <c s="5" t="n" r="C34">
        <v>-4</v>
      </c>
      <c s="5" t="n" r="D34">
        <v>310</v>
      </c>
    </row>
    <row spans="1:4" r="35">
      <c s="4" t="s" r="A35">
        <v>77</v>
      </c>
      <c s="5" t="n" r="C35">
        <v>73</v>
      </c>
      <c s="5" t="n" r="D35">
        <v>85</v>
      </c>
    </row>
    <row spans="1:4" r="36">
      <c s="4" t="s" r="A36">
        <v>78</v>
      </c>
      <c s="5" t="n" r="C36">
        <v>-81</v>
      </c>
      <c s="5" t="n" r="D36">
        <v>-93</v>
      </c>
    </row>
    <row spans="1:4" r="37">
      <c s="4" t="s" r="A37">
        <v>62</v>
      </c>
      <c s="5" t="n" r="C37">
        <v>9</v>
      </c>
      <c s="5" t="n" r="D37">
        <v>0</v>
      </c>
    </row>
    <row spans="1:4" r="38">
      <c s="4" t="s" r="A38">
        <v>79</v>
      </c>
      <c s="5" t="n" r="C38">
        <v>-223</v>
      </c>
      <c s="5" t="n" r="D38">
        <v>56</v>
      </c>
    </row>
    <row spans="1:4" r="39">
      <c s="4" t="s" r="A39">
        <v>80</v>
      </c>
      <c s="5" t="n" r="C39">
        <v>-450</v>
      </c>
      <c s="5" t="n" r="D39">
        <v>1132</v>
      </c>
    </row>
    <row spans="1:4" r="40">
      <c s="4" t="s" r="A40">
        <v>81</v>
      </c>
      <c s="5" t="n" r="C40">
        <v>1843</v>
      </c>
      <c s="5" t="n" r="D40">
        <v>746</v>
      </c>
    </row>
    <row spans="1:4" r="41">
      <c s="4" t="s" r="A41">
        <v>82</v>
      </c>
      <c s="7" t="n" r="C41">
        <v>1393</v>
      </c>
      <c s="7" t="n" r="D41">
        <v>1878</v>
      </c>
    </row>
    <row spans="1:4" r="42">
      <c t="n" r="A42"/>
    </row>
    <row spans="1:4" r="43">
      <c s="4" t="s" r="A43">
        <v>58</v>
      </c>
      <c s="4" t="s" r="B43">
        <v>83</v>
      </c>
    </row>
  </sheetData>
  <mergeCells count="4">
    <mergeCell ref="A1:B2"/>
    <mergeCell ref="C1:D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11</v>
      </c>
      <c s="2" t="s" r="B1">
        <v>258</v>
      </c>
    </row>
    <row spans="1:2" r="2">
      <c s="3" t="s" r="A2">
        <v>312</v>
      </c>
    </row>
    <row spans="1:2" r="3">
      <c s="5" t="n" r="A3">
        <v>2015</v>
      </c>
      <c s="7" t="n" r="B3">
        <v>86</v>
      </c>
    </row>
    <row spans="1:2" r="4">
      <c s="5" t="n" r="A4">
        <v>2016</v>
      </c>
      <c s="5" t="n" r="B4">
        <v>68</v>
      </c>
    </row>
    <row spans="1:2" r="5">
      <c s="5" t="n" r="A5">
        <v>2017</v>
      </c>
      <c s="5" t="n" r="B5">
        <v>53</v>
      </c>
    </row>
    <row spans="1:2" r="6">
      <c s="5" t="n" r="A6">
        <v>2018</v>
      </c>
      <c s="5" t="n" r="B6">
        <v>29</v>
      </c>
    </row>
    <row spans="1:2" r="7">
      <c s="5" t="n" r="A7">
        <v>2019</v>
      </c>
      <c s="7" t="n" r="B7">
        <v>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313</v>
      </c>
      <c s="2" t="s" r="B1">
        <v>314</v>
      </c>
      <c s="2" t="s" r="C1">
        <v>26</v>
      </c>
      <c s="2" t="s" r="E1">
        <v>1</v>
      </c>
    </row>
    <row spans="1:6" r="2">
      <c s="2" t="s" r="B2">
        <v>2</v>
      </c>
      <c s="2" t="s" r="C2">
        <v>2</v>
      </c>
      <c s="2" t="s" r="D2">
        <v>27</v>
      </c>
      <c s="2" t="s" r="E2">
        <v>2</v>
      </c>
      <c s="2" t="s" r="F2">
        <v>27</v>
      </c>
    </row>
    <row spans="1:6" r="3">
      <c s="3" t="s" r="A3">
        <v>315</v>
      </c>
    </row>
    <row spans="1:6" r="4">
      <c s="4" t="s" r="A4">
        <v>42</v>
      </c>
      <c s="7" t="n" r="C4">
        <v>-323</v>
      </c>
      <c s="7" t="n" r="D4">
        <v>-854</v>
      </c>
      <c s="7" t="n" r="E4">
        <v>-1953</v>
      </c>
      <c s="7" t="n" r="F4">
        <v>-1683</v>
      </c>
    </row>
    <row spans="1:6" r="5">
      <c s="4" t="s" r="A5">
        <v>316</v>
      </c>
      <c s="7" t="n" r="C5">
        <v>107</v>
      </c>
      <c s="7" t="n" r="D5">
        <v>269</v>
      </c>
      <c s="7" t="n" r="E5">
        <v>400</v>
      </c>
      <c s="7" t="n" r="F5">
        <v>553</v>
      </c>
    </row>
    <row spans="1:6" r="6">
      <c s="4" t="s" r="A6">
        <v>317</v>
      </c>
      <c s="4" t="s" r="C6">
        <v>318</v>
      </c>
      <c s="4" t="s" r="D6">
        <v>319</v>
      </c>
      <c s="4" t="s" r="E6">
        <v>320</v>
      </c>
      <c s="4" t="s" r="F6">
        <v>321</v>
      </c>
    </row>
    <row spans="1:6" r="7">
      <c s="4" t="s" r="A7">
        <v>322</v>
      </c>
      <c s="4" t="s" r="C7">
        <v>323</v>
      </c>
      <c s="4" t="s" r="D7">
        <v>323</v>
      </c>
      <c s="4" t="s" r="E7">
        <v>323</v>
      </c>
      <c s="4" t="s" r="F7">
        <v>323</v>
      </c>
    </row>
    <row spans="1:6" r="8">
      <c s="4" t="s" r="A8">
        <v>324</v>
      </c>
      <c s="7" t="n" r="C8">
        <v>18</v>
      </c>
    </row>
    <row spans="1:6" r="9">
      <c s="4" t="s" r="A9">
        <v>325</v>
      </c>
    </row>
    <row spans="1:6" r="10">
      <c s="3" t="s" r="A10">
        <v>315</v>
      </c>
    </row>
    <row spans="1:6" r="11">
      <c s="4" t="s" r="A11">
        <v>316</v>
      </c>
      <c s="7" t="n" r="B11">
        <v>2</v>
      </c>
    </row>
    <row spans="1:6" r="12">
      <c s="4" t="s" r="A12">
        <v>326</v>
      </c>
      <c s="5" t="n" r="B12">
        <v>22</v>
      </c>
    </row>
    <row spans="1:6" r="13">
      <c s="4" t="s" r="A13">
        <v>327</v>
      </c>
      <c s="7" t="n" r="B13">
        <v>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s>
  <sheetData>
    <row spans="1:6" r="1">
      <c s="1" t="s" r="A1">
        <v>328</v>
      </c>
      <c s="2" t="s" r="B1">
        <v>26</v>
      </c>
      <c s="2" t="s" r="E1">
        <v>1</v>
      </c>
    </row>
    <row spans="1:6" r="2">
      <c s="2" t="s" r="B2">
        <v>2</v>
      </c>
      <c s="2" t="s" r="C2">
        <v>28</v>
      </c>
      <c s="2" t="s" r="D2">
        <v>27</v>
      </c>
      <c s="2" t="s" r="E2">
        <v>2</v>
      </c>
      <c s="2" t="s" r="F2">
        <v>27</v>
      </c>
    </row>
    <row spans="1:6" r="3">
      <c s="3" t="s" r="A3">
        <v>329</v>
      </c>
    </row>
    <row spans="1:6" r="4">
      <c s="4" t="s" r="A4">
        <v>330</v>
      </c>
      <c s="7" t="n" r="B4">
        <v>0</v>
      </c>
      <c s="7" t="n" r="D4">
        <v>21</v>
      </c>
      <c s="7" t="n" r="E4">
        <v>676</v>
      </c>
      <c s="7" t="n" r="F4">
        <v>21</v>
      </c>
    </row>
    <row spans="1:6" r="5">
      <c s="4" t="s" r="A5">
        <v>331</v>
      </c>
      <c s="7" t="n" r="F5">
        <v>21</v>
      </c>
    </row>
    <row spans="1:6" r="6">
      <c s="4" t="s" r="A6">
        <v>332</v>
      </c>
    </row>
    <row spans="1:6" r="7">
      <c s="3" t="s" r="A7">
        <v>329</v>
      </c>
    </row>
    <row spans="1:6" r="8">
      <c s="4" t="s" r="A8">
        <v>330</v>
      </c>
      <c s="7" t="n" r="C8">
        <v>676</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spans="1:8" r="1">
      <c s="1" t="s" r="A1">
        <v>333</v>
      </c>
      <c s="2" t="s" r="C1">
        <v>25</v>
      </c>
      <c s="2" t="s" r="D1">
        <v>26</v>
      </c>
      <c s="2" t="s" r="F1">
        <v>1</v>
      </c>
    </row>
    <row spans="1:8" r="2">
      <c s="2" t="s" r="C2">
        <v>27</v>
      </c>
      <c s="2" t="s" r="D2">
        <v>2</v>
      </c>
      <c s="2" t="s" r="E2">
        <v>27</v>
      </c>
      <c s="2" t="s" r="F2">
        <v>2</v>
      </c>
      <c s="2" t="s" r="G2">
        <v>27</v>
      </c>
      <c s="2" t="s" r="H2">
        <v>85</v>
      </c>
    </row>
    <row spans="1:8" r="3">
      <c s="3" t="s" r="A3">
        <v>334</v>
      </c>
    </row>
    <row spans="1:8" r="4">
      <c s="4" t="s" r="A4">
        <v>335</v>
      </c>
      <c s="7" t="n" r="D4">
        <v>16</v>
      </c>
      <c s="7" t="n" r="E4">
        <v>6</v>
      </c>
      <c s="7" t="n" r="F4">
        <v>31</v>
      </c>
      <c s="7" t="n" r="G4">
        <v>6</v>
      </c>
    </row>
    <row spans="1:8" r="5">
      <c s="4" t="s" r="A5">
        <v>336</v>
      </c>
      <c s="4" t="s" r="B5">
        <v>58</v>
      </c>
      <c s="5" t="n" r="D5">
        <v>307</v>
      </c>
      <c s="5" t="n" r="E5">
        <v>211</v>
      </c>
      <c s="5" t="n" r="F5">
        <v>609</v>
      </c>
      <c s="5" t="n" r="G5">
        <v>211</v>
      </c>
    </row>
    <row spans="1:8" r="6">
      <c s="4" t="s" r="A6">
        <v>337</v>
      </c>
      <c s="4" t="s" r="B6">
        <v>338</v>
      </c>
      <c s="5" t="n" r="D6">
        <v>2</v>
      </c>
      <c s="5" t="n" r="E6">
        <v>214</v>
      </c>
      <c s="5" t="n" r="F6">
        <v>4</v>
      </c>
      <c s="5" t="n" r="G6">
        <v>883</v>
      </c>
    </row>
    <row spans="1:8" r="7">
      <c s="4" t="s" r="A7">
        <v>339</v>
      </c>
      <c s="5" t="n" r="D7">
        <v>0</v>
      </c>
      <c s="5" t="n" r="E7">
        <v>0</v>
      </c>
      <c s="5" t="n" r="F7">
        <v>0</v>
      </c>
      <c s="5" t="n" r="G7">
        <v>1</v>
      </c>
    </row>
    <row spans="1:8" r="8">
      <c s="4" t="s" r="A8">
        <v>57</v>
      </c>
      <c s="4" t="s" r="B8">
        <v>340</v>
      </c>
      <c s="5" t="n" r="D8">
        <v>0</v>
      </c>
      <c s="5" t="n" r="E8">
        <v>1225</v>
      </c>
      <c s="5" t="n" r="F8">
        <v>0</v>
      </c>
      <c s="5" t="n" r="G8">
        <v>1225</v>
      </c>
    </row>
    <row spans="1:8" r="9">
      <c s="4" t="s" r="A9">
        <v>341</v>
      </c>
      <c s="5" t="n" r="D9">
        <v>0</v>
      </c>
      <c s="5" t="n" r="E9">
        <v>-1226</v>
      </c>
      <c s="5" t="n" r="F9">
        <v>0</v>
      </c>
      <c s="5" t="n" r="G9">
        <v>-1290</v>
      </c>
    </row>
    <row spans="1:8" r="10">
      <c s="4" t="s" r="A10">
        <v>342</v>
      </c>
      <c s="5" t="n" r="D10">
        <v>0</v>
      </c>
      <c s="5" t="n" r="E10">
        <v>20</v>
      </c>
      <c s="5" t="n" r="F10">
        <v>0</v>
      </c>
      <c s="5" t="n" r="G10">
        <v>85</v>
      </c>
    </row>
    <row spans="1:8" r="11">
      <c s="4" t="s" r="A11">
        <v>343</v>
      </c>
      <c s="5" t="n" r="D11">
        <v>-3</v>
      </c>
      <c s="5" t="n" r="E11">
        <v>-4</v>
      </c>
      <c s="5" t="n" r="F11">
        <v>-6</v>
      </c>
      <c s="5" t="n" r="G11">
        <v>-11</v>
      </c>
    </row>
    <row spans="1:8" r="12">
      <c s="4" t="s" r="A12">
        <v>344</v>
      </c>
      <c s="5" t="n" r="D12">
        <v>0</v>
      </c>
      <c s="5" t="n" r="E12">
        <v>1</v>
      </c>
      <c s="5" t="n" r="F12">
        <v>1</v>
      </c>
      <c s="5" t="n" r="G12">
        <v>2</v>
      </c>
    </row>
    <row spans="1:8" r="13">
      <c s="4" t="s" r="A13">
        <v>345</v>
      </c>
      <c s="5" t="n" r="D13">
        <v>322</v>
      </c>
      <c s="5" t="n" r="E13">
        <v>447</v>
      </c>
      <c s="5" t="n" r="F13">
        <v>639</v>
      </c>
      <c s="5" t="n" r="G13">
        <v>1112</v>
      </c>
    </row>
    <row spans="1:8" r="14">
      <c s="4" t="s" r="A14">
        <v>346</v>
      </c>
      <c s="5" t="n" r="D14">
        <v>31192</v>
      </c>
      <c s="5" t="n" r="F14">
        <v>31192</v>
      </c>
      <c s="7" t="n" r="H14">
        <v>31192</v>
      </c>
    </row>
    <row spans="1:8" r="15">
      <c s="4" t="s" r="A15">
        <v>347</v>
      </c>
      <c s="5" t="n" r="D15">
        <v>1235</v>
      </c>
      <c s="5" t="n" r="F15">
        <v>1235</v>
      </c>
      <c s="5" t="n" r="H15">
        <v>1235</v>
      </c>
    </row>
    <row spans="1:8" r="16">
      <c s="4" t="s" r="A16">
        <v>348</v>
      </c>
      <c s="7" t="n" r="C16">
        <v>10</v>
      </c>
      <c s="5" t="n" r="D16">
        <v>15</v>
      </c>
      <c s="5" t="n" r="F16">
        <v>29</v>
      </c>
    </row>
    <row spans="1:8" r="17">
      <c s="4" t="s" r="A17">
        <v>349</v>
      </c>
      <c s="5" t="n" r="C17">
        <v>357</v>
      </c>
      <c s="5" t="n" r="D17">
        <v>518</v>
      </c>
      <c s="5" t="n" r="F17">
        <v>1032</v>
      </c>
    </row>
    <row spans="1:8" r="18">
      <c s="4" t="s" r="A18">
        <v>350</v>
      </c>
      <c s="5" t="n" r="C18">
        <v>201</v>
      </c>
      <c s="5" t="n" r="D18">
        <v>291</v>
      </c>
      <c s="5" t="n" r="F18">
        <v>580</v>
      </c>
    </row>
    <row spans="1:8" r="19">
      <c s="4" t="s" r="A19">
        <v>351</v>
      </c>
      <c s="5" t="n" r="C19">
        <v>156</v>
      </c>
      <c s="5" t="n" r="D19">
        <v>227</v>
      </c>
      <c s="5" t="n" r="F19">
        <v>452</v>
      </c>
    </row>
    <row spans="1:8" r="20">
      <c s="4" t="s" r="A20">
        <v>352</v>
      </c>
    </row>
    <row spans="1:8" r="21">
      <c s="3" t="s" r="A21">
        <v>334</v>
      </c>
    </row>
    <row spans="1:8" r="22">
      <c s="4" t="s" r="A22">
        <v>349</v>
      </c>
      <c s="5" t="n" r="C22">
        <v>1</v>
      </c>
      <c s="5" t="n" r="D22">
        <v>2</v>
      </c>
      <c s="5" t="n" r="F22">
        <v>3</v>
      </c>
    </row>
    <row spans="1:8" r="23">
      <c s="4" t="s" r="A23">
        <v>350</v>
      </c>
      <c s="5" t="n" r="C23">
        <v>0</v>
      </c>
      <c s="5" t="n" r="D23">
        <v>0</v>
      </c>
      <c s="5" t="n" r="F23">
        <v>0</v>
      </c>
    </row>
    <row spans="1:8" r="24">
      <c s="4" t="s" r="A24">
        <v>351</v>
      </c>
      <c s="5" t="n" r="C24">
        <v>1</v>
      </c>
      <c s="5" t="n" r="D24">
        <v>2</v>
      </c>
      <c s="5" t="n" r="F24">
        <v>3</v>
      </c>
    </row>
    <row spans="1:8" r="25">
      <c s="4" t="s" r="A25">
        <v>353</v>
      </c>
    </row>
    <row spans="1:8" r="26">
      <c s="3" t="s" r="A26">
        <v>334</v>
      </c>
    </row>
    <row spans="1:8" r="27">
      <c s="4" t="s" r="A27">
        <v>346</v>
      </c>
      <c s="5" t="n" r="D27">
        <v>31856</v>
      </c>
      <c s="5" t="n" r="F27">
        <v>31856</v>
      </c>
      <c s="5" t="n" r="H27">
        <v>31856</v>
      </c>
    </row>
    <row spans="1:8" r="28">
      <c s="4" t="s" r="A28">
        <v>349</v>
      </c>
      <c s="5" t="n" r="C28">
        <v>356</v>
      </c>
      <c s="5" t="n" r="D28">
        <v>516</v>
      </c>
      <c s="5" t="n" r="F28">
        <v>1029</v>
      </c>
    </row>
    <row spans="1:8" r="29">
      <c s="4" t="s" r="A29">
        <v>350</v>
      </c>
      <c s="5" t="n" r="C29">
        <v>201</v>
      </c>
      <c s="5" t="n" r="D29">
        <v>291</v>
      </c>
      <c s="5" t="n" r="F29">
        <v>580</v>
      </c>
    </row>
    <row spans="1:8" r="30">
      <c s="4" t="s" r="A30">
        <v>351</v>
      </c>
      <c s="7" t="n" r="C30">
        <v>155</v>
      </c>
      <c s="5" t="n" r="D30">
        <v>225</v>
      </c>
      <c s="5" t="n" r="F30">
        <v>449</v>
      </c>
    </row>
    <row spans="1:8" r="31">
      <c s="4" t="s" r="A31">
        <v>354</v>
      </c>
    </row>
    <row spans="1:8" r="32">
      <c s="3" t="s" r="A32">
        <v>334</v>
      </c>
    </row>
    <row spans="1:8" r="33">
      <c s="4" t="s" r="A33">
        <v>57</v>
      </c>
      <c s="5" t="n" r="G33">
        <v>1225</v>
      </c>
    </row>
    <row spans="1:8" r="34">
      <c s="4" t="s" r="A34">
        <v>355</v>
      </c>
      <c s="5" t="n" r="D34">
        <v>0</v>
      </c>
      <c s="7" t="n" r="E34">
        <v>48</v>
      </c>
      <c s="5" t="n" r="F34">
        <v>0</v>
      </c>
      <c s="7" t="n" r="G34">
        <v>193</v>
      </c>
    </row>
    <row spans="1:8" r="35">
      <c s="4" t="s" r="A35">
        <v>356</v>
      </c>
    </row>
    <row spans="1:8" r="36">
      <c s="3" t="s" r="A36">
        <v>334</v>
      </c>
    </row>
    <row spans="1:8" r="37">
      <c s="4" t="s" r="A37">
        <v>346</v>
      </c>
      <c s="5" t="n" r="D37">
        <v>22635</v>
      </c>
      <c s="5" t="n" r="F37">
        <v>22635</v>
      </c>
    </row>
    <row spans="1:8" r="38">
      <c s="4" t="s" r="A38">
        <v>357</v>
      </c>
    </row>
    <row spans="1:8" r="39">
      <c s="3" t="s" r="A39">
        <v>334</v>
      </c>
    </row>
    <row spans="1:8" r="40">
      <c s="4" t="s" r="A40">
        <v>346</v>
      </c>
      <c s="5" t="n" r="D40">
        <v>1571</v>
      </c>
      <c s="5" t="n" r="F40">
        <v>1571</v>
      </c>
    </row>
    <row spans="1:8" r="41">
      <c s="4" t="s" r="A41">
        <v>358</v>
      </c>
    </row>
    <row spans="1:8" r="42">
      <c s="3" t="s" r="A42">
        <v>334</v>
      </c>
    </row>
    <row spans="1:8" r="43">
      <c s="4" t="s" r="A43">
        <v>346</v>
      </c>
      <c s="7" t="n" r="D43">
        <v>1750</v>
      </c>
      <c s="7" t="n" r="F43">
        <v>1750</v>
      </c>
      <c s="7" t="n" r="H43">
        <v>1750</v>
      </c>
    </row>
    <row spans="1:8" r="44">
      <c s="4" t="s" r="A44">
        <v>359</v>
      </c>
    </row>
    <row spans="1:8" r="45">
      <c s="3" t="s" r="A45">
        <v>334</v>
      </c>
    </row>
    <row spans="1:8" r="46">
      <c s="4" t="s" r="A46">
        <v>360</v>
      </c>
      <c s="4" t="s" r="D46">
        <v>361</v>
      </c>
      <c s="4" t="s" r="F46">
        <v>361</v>
      </c>
    </row>
    <row spans="1:8" r="47">
      <c s="4" t="s" r="A47">
        <v>362</v>
      </c>
      <c s="4" t="s" r="F47">
        <v>363</v>
      </c>
    </row>
    <row spans="1:8" r="48">
      <c t="n" r="A48"/>
    </row>
    <row spans="1:8" r="49">
      <c s="4" t="s" r="A49">
        <v>58</v>
      </c>
      <c s="4" t="s" r="B49">
        <v>364</v>
      </c>
    </row>
    <row spans="1:8" r="50">
      <c s="4" t="s" r="A50">
        <v>338</v>
      </c>
      <c s="4" t="s" r="B50">
        <v>365</v>
      </c>
    </row>
    <row spans="1:8" r="51">
      <c s="4" t="s" r="A51">
        <v>340</v>
      </c>
      <c s="4" t="s" r="B51">
        <v>83</v>
      </c>
    </row>
  </sheetData>
  <mergeCells count="7">
    <mergeCell ref="A1:B2"/>
    <mergeCell ref="D1:E1"/>
    <mergeCell ref="F1:G1"/>
    <mergeCell ref="A48:G48"/>
    <mergeCell ref="B49:G49"/>
    <mergeCell ref="B50:G50"/>
    <mergeCell ref="B51:G5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366</v>
      </c>
      <c s="2" t="s" r="B1">
        <v>25</v>
      </c>
      <c s="2" t="s" r="C1">
        <v>26</v>
      </c>
      <c s="2" t="s" r="E1">
        <v>1</v>
      </c>
    </row>
    <row spans="1:6" r="2">
      <c s="2" t="s" r="B2">
        <v>27</v>
      </c>
      <c s="2" t="s" r="C2">
        <v>2</v>
      </c>
      <c s="2" t="s" r="D2">
        <v>27</v>
      </c>
      <c s="2" t="s" r="E2">
        <v>2</v>
      </c>
      <c s="2" t="s" r="F2">
        <v>27</v>
      </c>
    </row>
    <row spans="1:6" r="3">
      <c s="3" t="s" r="A3">
        <v>141</v>
      </c>
    </row>
    <row spans="1:6" r="4">
      <c s="4" t="s" r="A4">
        <v>367</v>
      </c>
      <c s="7" t="n" r="B4">
        <v>277</v>
      </c>
      <c s="7" t="n" r="C4">
        <v>0</v>
      </c>
      <c s="7" t="n" r="E4">
        <v>0</v>
      </c>
      <c s="7" t="n" r="F4">
        <v>277</v>
      </c>
    </row>
    <row spans="1:6" r="5">
      <c s="4" t="s" r="A5">
        <v>368</v>
      </c>
      <c s="5" t="n" r="B5">
        <v>92</v>
      </c>
      <c s="5" t="n" r="C5">
        <v>0</v>
      </c>
      <c s="5" t="n" r="E5">
        <v>0</v>
      </c>
      <c s="5" t="n" r="F5">
        <v>92</v>
      </c>
    </row>
    <row spans="1:6" r="6">
      <c s="4" t="s" r="A6">
        <v>369</v>
      </c>
      <c s="5" t="n" r="B6">
        <v>21</v>
      </c>
      <c s="5" t="n" r="C6">
        <v>24</v>
      </c>
      <c s="5" t="n" r="E6">
        <v>50</v>
      </c>
    </row>
    <row spans="1:6" r="7">
      <c s="4" t="s" r="A7">
        <v>370</v>
      </c>
      <c s="5" t="n" r="B7">
        <v>32</v>
      </c>
      <c s="5" t="n" r="C7">
        <v>17</v>
      </c>
      <c s="5" t="n" r="E7">
        <v>33</v>
      </c>
    </row>
    <row spans="1:6" r="8">
      <c s="4" t="s" r="A8">
        <v>371</v>
      </c>
      <c s="5" t="n" r="B8">
        <v>0</v>
      </c>
      <c s="5" t="n" r="C8">
        <v>-2</v>
      </c>
      <c s="5" t="n" r="E8">
        <v>28</v>
      </c>
      <c s="5" t="n" r="F8">
        <v>0</v>
      </c>
    </row>
    <row spans="1:6" r="9">
      <c s="4" t="s" r="A9">
        <v>344</v>
      </c>
      <c s="5" t="n" r="B9">
        <v>1</v>
      </c>
      <c s="5" t="n" r="C9">
        <v>1</v>
      </c>
      <c s="5" t="n" r="E9">
        <v>3</v>
      </c>
    </row>
    <row spans="1:6" r="10">
      <c s="4" t="s" r="A10">
        <v>372</v>
      </c>
      <c s="7" t="n" r="B10">
        <v>423</v>
      </c>
      <c s="7" t="n" r="C10">
        <v>40</v>
      </c>
      <c s="7" t="n" r="D10">
        <v>423</v>
      </c>
      <c s="7" t="n" r="E10">
        <v>114</v>
      </c>
      <c s="7" t="n" r="F10">
        <v>423</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373</v>
      </c>
      <c s="2" t="s" r="C1">
        <v>1</v>
      </c>
    </row>
    <row spans="1:4" r="2">
      <c s="2" t="s" r="C2">
        <v>258</v>
      </c>
      <c s="2" t="s" r="D2">
        <v>374</v>
      </c>
    </row>
    <row spans="1:4" r="3">
      <c s="3" t="s" r="A3">
        <v>375</v>
      </c>
    </row>
    <row spans="1:4" r="4">
      <c s="4" t="s" r="A4">
        <v>102</v>
      </c>
      <c s="7" t="n" r="C4">
        <v>0</v>
      </c>
      <c s="7" t="n" r="D4">
        <v>1425000000</v>
      </c>
    </row>
    <row spans="1:4" r="5">
      <c s="4" t="s" r="A5">
        <v>376</v>
      </c>
      <c s="8" t="n" r="C5">
        <v>3.5</v>
      </c>
    </row>
    <row spans="1:4" r="6">
      <c s="4" t="s" r="A6">
        <v>377</v>
      </c>
    </row>
    <row spans="1:4" r="7">
      <c s="3" t="s" r="A7">
        <v>375</v>
      </c>
    </row>
    <row spans="1:4" r="8">
      <c s="4" t="s" r="A8">
        <v>378</v>
      </c>
      <c s="7" t="n" r="C8">
        <v>3375000000</v>
      </c>
    </row>
    <row spans="1:4" r="9">
      <c s="4" t="s" r="A9">
        <v>379</v>
      </c>
      <c s="5" t="n" r="C9">
        <v>1950000000</v>
      </c>
    </row>
    <row spans="1:4" r="10">
      <c s="4" t="s" r="A10">
        <v>380</v>
      </c>
      <c s="7" t="n" r="C10">
        <v>401000000</v>
      </c>
    </row>
    <row spans="1:4" r="11">
      <c s="4" t="s" r="A11">
        <v>381</v>
      </c>
      <c s="4" t="s" r="C11">
        <v>382</v>
      </c>
    </row>
    <row spans="1:4" r="12">
      <c s="4" t="s" r="A12">
        <v>383</v>
      </c>
      <c s="4" t="s" r="C12">
        <v>384</v>
      </c>
    </row>
    <row spans="1:4" r="13">
      <c s="4" t="s" r="A13">
        <v>385</v>
      </c>
      <c s="4" t="s" r="C13">
        <v>386</v>
      </c>
    </row>
    <row spans="1:4" r="14">
      <c s="4" t="s" r="A14">
        <v>387</v>
      </c>
    </row>
    <row spans="1:4" r="15">
      <c s="3" t="s" r="A15">
        <v>375</v>
      </c>
    </row>
    <row spans="1:4" r="16">
      <c s="4" t="s" r="A16">
        <v>378</v>
      </c>
      <c s="4" t="s" r="B16">
        <v>58</v>
      </c>
      <c s="7" t="n" r="C16">
        <v>1950000000</v>
      </c>
    </row>
    <row spans="1:4" r="17">
      <c s="4" t="s" r="A17">
        <v>379</v>
      </c>
      <c s="4" t="s" r="B17">
        <v>58</v>
      </c>
      <c s="5" t="n" r="C17">
        <v>1950000000</v>
      </c>
    </row>
    <row spans="1:4" r="18">
      <c s="4" t="s" r="A18">
        <v>380</v>
      </c>
      <c s="4" t="s" r="B18">
        <v>58</v>
      </c>
      <c s="5" t="n" r="C18">
        <v>0</v>
      </c>
    </row>
    <row spans="1:4" r="19">
      <c s="4" t="s" r="A19">
        <v>102</v>
      </c>
      <c s="5" t="n" r="C19">
        <v>0</v>
      </c>
    </row>
    <row spans="1:4" r="20">
      <c s="4" t="s" r="A20">
        <v>388</v>
      </c>
      <c s="5" t="n" r="C20">
        <v>1650000000</v>
      </c>
    </row>
    <row spans="1:4" r="21">
      <c s="4" t="s" r="A21">
        <v>389</v>
      </c>
    </row>
    <row spans="1:4" r="22">
      <c s="3" t="s" r="A22">
        <v>375</v>
      </c>
    </row>
    <row spans="1:4" r="23">
      <c s="4" t="s" r="A23">
        <v>378</v>
      </c>
      <c s="4" t="s" r="B23">
        <v>338</v>
      </c>
      <c s="5" t="n" r="C23">
        <v>1425000000</v>
      </c>
    </row>
    <row spans="1:4" r="24">
      <c s="4" t="s" r="A24">
        <v>379</v>
      </c>
      <c s="4" t="s" r="B24">
        <v>338</v>
      </c>
      <c s="5" t="n" r="C24">
        <v>0</v>
      </c>
    </row>
    <row spans="1:4" r="25">
      <c s="4" t="s" r="A25">
        <v>380</v>
      </c>
      <c s="4" t="s" r="B25">
        <v>338</v>
      </c>
      <c s="5" t="n" r="C25">
        <v>401000000</v>
      </c>
    </row>
    <row spans="1:4" r="26">
      <c s="4" t="s" r="A26">
        <v>102</v>
      </c>
      <c s="5" t="n" r="C26">
        <v>1425000000</v>
      </c>
      <c s="7" t="n" r="D26">
        <v>1425000000</v>
      </c>
    </row>
    <row spans="1:4" r="27">
      <c s="4" t="s" r="A27">
        <v>390</v>
      </c>
      <c s="5" t="n" r="C27">
        <v>800000000</v>
      </c>
    </row>
    <row spans="1:4" r="28">
      <c s="4" t="s" r="A28">
        <v>391</v>
      </c>
      <c s="5" t="n" r="C28">
        <v>800000000</v>
      </c>
    </row>
    <row spans="1:4" r="29">
      <c s="4" t="s" r="A29">
        <v>392</v>
      </c>
    </row>
    <row spans="1:4" r="30">
      <c s="3" t="s" r="A30">
        <v>375</v>
      </c>
    </row>
    <row spans="1:4" r="31">
      <c s="4" t="s" r="A31">
        <v>391</v>
      </c>
      <c s="5" t="n" r="C31">
        <v>401000000</v>
      </c>
    </row>
    <row spans="1:4" r="32">
      <c s="4" t="s" r="A32">
        <v>393</v>
      </c>
    </row>
    <row spans="1:4" r="33">
      <c s="3" t="s" r="A33">
        <v>375</v>
      </c>
    </row>
    <row spans="1:4" r="34">
      <c s="4" t="s" r="A34">
        <v>391</v>
      </c>
      <c s="5" t="n" r="C34">
        <v>399000000</v>
      </c>
    </row>
    <row spans="1:4" r="35">
      <c s="4" t="s" r="A35">
        <v>394</v>
      </c>
    </row>
    <row spans="1:4" r="36">
      <c s="3" t="s" r="A36">
        <v>375</v>
      </c>
    </row>
    <row spans="1:4" r="37">
      <c s="4" t="s" r="A37">
        <v>395</v>
      </c>
      <c s="7" t="n" r="C37">
        <v>1100000000</v>
      </c>
    </row>
    <row spans="1:4" r="38">
      <c t="n" r="A38"/>
    </row>
    <row spans="1:4" r="39">
      <c s="4" t="s" r="A39">
        <v>58</v>
      </c>
      <c s="4" t="s" r="B39">
        <v>396</v>
      </c>
    </row>
    <row spans="1:4" r="40">
      <c s="4" t="s" r="A40">
        <v>338</v>
      </c>
      <c s="4" t="s" r="B40">
        <v>397</v>
      </c>
    </row>
  </sheetData>
  <mergeCells count="4">
    <mergeCell ref="A1:B2"/>
    <mergeCell ref="A38:C38"/>
    <mergeCell ref="B39:C39"/>
    <mergeCell ref="B40:C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98</v>
      </c>
      <c s="2" t="s" r="C1">
        <v>2</v>
      </c>
      <c s="2" t="s" r="D1">
        <v>85</v>
      </c>
    </row>
    <row spans="1:4" r="2">
      <c s="3" t="s" r="A2">
        <v>399</v>
      </c>
    </row>
    <row spans="1:4" r="3">
      <c s="4" t="s" r="A3">
        <v>400</v>
      </c>
      <c s="7" t="n" r="C3">
        <v>110</v>
      </c>
      <c s="7" t="n" r="D3">
        <v>120</v>
      </c>
    </row>
    <row spans="1:4" r="4">
      <c s="4" t="s" r="A4">
        <v>401</v>
      </c>
      <c s="5" t="n" r="C4">
        <v>-31</v>
      </c>
      <c s="5" t="n" r="D4">
        <v>-35</v>
      </c>
    </row>
    <row spans="1:4" r="5">
      <c s="4" t="s" r="A5">
        <v>114</v>
      </c>
      <c s="5" t="n" r="C5">
        <v>79</v>
      </c>
      <c s="5" t="n" r="D5">
        <v>85</v>
      </c>
    </row>
    <row spans="1:4" r="6">
      <c s="4" t="s" r="A6">
        <v>352</v>
      </c>
    </row>
    <row spans="1:4" r="7">
      <c s="3" t="s" r="A7">
        <v>399</v>
      </c>
    </row>
    <row spans="1:4" r="8">
      <c s="4" t="s" r="A8">
        <v>400</v>
      </c>
      <c s="5" t="n" r="C8">
        <v>44</v>
      </c>
      <c s="5" t="n" r="D8">
        <v>47</v>
      </c>
    </row>
    <row spans="1:4" r="9">
      <c s="4" t="s" r="A9">
        <v>402</v>
      </c>
      <c s="4" t="s" r="B9">
        <v>58</v>
      </c>
      <c s="7" t="n" r="C9">
        <v>-3</v>
      </c>
      <c s="5" t="n" r="D9">
        <v>-3</v>
      </c>
    </row>
    <row spans="1:4" r="10">
      <c s="4" t="s" r="A10">
        <v>403</v>
      </c>
    </row>
    <row spans="1:4" r="11">
      <c s="3" t="s" r="A11">
        <v>399</v>
      </c>
    </row>
    <row spans="1:4" r="12">
      <c s="4" t="s" r="A12">
        <v>404</v>
      </c>
      <c s="4" t="s" r="C12">
        <v>405</v>
      </c>
    </row>
    <row spans="1:4" r="13">
      <c s="4" t="s" r="A13">
        <v>400</v>
      </c>
      <c s="4" t="s" r="B13">
        <v>338</v>
      </c>
      <c s="7" t="n" r="C13">
        <v>21</v>
      </c>
      <c s="5" t="n" r="D13">
        <v>21</v>
      </c>
    </row>
    <row spans="1:4" r="14">
      <c s="4" t="s" r="A14">
        <v>406</v>
      </c>
    </row>
    <row spans="1:4" r="15">
      <c s="3" t="s" r="A15">
        <v>399</v>
      </c>
    </row>
    <row spans="1:4" r="16">
      <c s="4" t="s" r="A16">
        <v>404</v>
      </c>
      <c s="4" t="s" r="C16">
        <v>407</v>
      </c>
    </row>
    <row spans="1:4" r="17">
      <c s="4" t="s" r="A17">
        <v>400</v>
      </c>
      <c s="4" t="s" r="B17">
        <v>338</v>
      </c>
      <c s="7" t="n" r="C17">
        <v>26</v>
      </c>
      <c s="5" t="n" r="D17">
        <v>29</v>
      </c>
    </row>
    <row spans="1:4" r="18">
      <c s="4" t="s" r="A18">
        <v>353</v>
      </c>
    </row>
    <row spans="1:4" r="19">
      <c s="3" t="s" r="A19">
        <v>399</v>
      </c>
    </row>
    <row spans="1:4" r="20">
      <c s="4" t="s" r="A20">
        <v>400</v>
      </c>
      <c s="5" t="n" r="C20">
        <v>66</v>
      </c>
      <c s="5" t="n" r="D20">
        <v>73</v>
      </c>
    </row>
    <row spans="1:4" r="21">
      <c s="4" t="s" r="A21">
        <v>408</v>
      </c>
      <c s="5" t="n" r="C21">
        <v>42</v>
      </c>
      <c s="5" t="n" r="D21">
        <v>44</v>
      </c>
    </row>
    <row spans="1:4" r="22">
      <c s="4" t="s" r="A22">
        <v>344</v>
      </c>
      <c s="5" t="n" r="C22">
        <v>2</v>
      </c>
      <c s="5" t="n" r="D22">
        <v>2</v>
      </c>
    </row>
    <row spans="1:4" r="23">
      <c s="4" t="s" r="A23">
        <v>409</v>
      </c>
      <c s="7" t="n" r="C23">
        <v>-1</v>
      </c>
      <c s="5" t="n" r="D23">
        <v>-2</v>
      </c>
    </row>
    <row spans="1:4" r="24">
      <c s="4" t="s" r="A24">
        <v>410</v>
      </c>
    </row>
    <row spans="1:4" r="25">
      <c s="3" t="s" r="A25">
        <v>399</v>
      </c>
    </row>
    <row spans="1:4" r="26">
      <c s="4" t="s" r="A26">
        <v>404</v>
      </c>
      <c s="4" t="s" r="C26">
        <v>411</v>
      </c>
    </row>
    <row spans="1:4" r="27">
      <c s="4" t="s" r="A27">
        <v>400</v>
      </c>
      <c s="4" t="s" r="B27">
        <v>340</v>
      </c>
      <c s="7" t="n" r="C27">
        <v>23</v>
      </c>
      <c s="5" t="n" r="D27">
        <v>25</v>
      </c>
    </row>
    <row spans="1:4" r="28">
      <c s="4" t="s" r="A28">
        <v>412</v>
      </c>
    </row>
    <row spans="1:4" r="29">
      <c s="3" t="s" r="A29">
        <v>399</v>
      </c>
    </row>
    <row spans="1:4" r="30">
      <c s="4" t="s" r="A30">
        <v>404</v>
      </c>
      <c s="4" t="s" r="C30">
        <v>413</v>
      </c>
    </row>
    <row spans="1:4" r="31">
      <c s="4" t="s" r="A31">
        <v>400</v>
      </c>
      <c s="4" t="s" r="B31">
        <v>340</v>
      </c>
      <c s="7" t="n" r="C31">
        <v>0</v>
      </c>
      <c s="7" t="n" r="D31">
        <v>4</v>
      </c>
    </row>
    <row spans="1:4" r="32">
      <c t="n" r="A32"/>
    </row>
    <row spans="1:4" r="33">
      <c s="4" t="s" r="A33">
        <v>58</v>
      </c>
      <c s="4" t="s" r="B33">
        <v>414</v>
      </c>
    </row>
    <row spans="1:4" r="34">
      <c s="4" t="s" r="A34">
        <v>338</v>
      </c>
      <c s="4" t="s" r="B34">
        <v>415</v>
      </c>
    </row>
    <row spans="1:4" r="35">
      <c s="4" t="s" r="A35">
        <v>340</v>
      </c>
      <c s="4" t="s" r="B35">
        <v>416</v>
      </c>
    </row>
  </sheetData>
  <mergeCells count="5">
    <mergeCell ref="A1:B1"/>
    <mergeCell ref="A32:C32"/>
    <mergeCell ref="B33:C33"/>
    <mergeCell ref="B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7</v>
      </c>
      <c s="2" t="s" r="B1">
        <v>2</v>
      </c>
      <c s="2" t="s" r="C1">
        <v>85</v>
      </c>
    </row>
    <row spans="1:3" r="2">
      <c s="3" t="s" r="A2">
        <v>418</v>
      </c>
    </row>
    <row spans="1:3" r="3">
      <c s="4" t="s" r="A3">
        <v>419</v>
      </c>
      <c s="7" t="n" r="B3">
        <v>31192</v>
      </c>
      <c s="7" t="n" r="C3">
        <v>31192</v>
      </c>
    </row>
    <row spans="1:3" r="4">
      <c s="4" t="s" r="A4">
        <v>419</v>
      </c>
      <c s="5" t="n" r="B4">
        <v>668</v>
      </c>
      <c s="5" t="n" r="C4">
        <v>668</v>
      </c>
    </row>
    <row spans="1:3" r="5">
      <c s="4" t="s" r="A5">
        <v>420</v>
      </c>
      <c s="5" t="n" r="B5">
        <v>1235</v>
      </c>
      <c s="5" t="n" r="C5">
        <v>1235</v>
      </c>
    </row>
    <row spans="1:3" r="6">
      <c s="4" t="s" r="A6">
        <v>421</v>
      </c>
      <c s="5" t="n" r="B6">
        <v>184</v>
      </c>
      <c s="5" t="n" r="C6">
        <v>179</v>
      </c>
    </row>
    <row spans="1:3" r="7">
      <c s="4" t="s" r="A7">
        <v>422</v>
      </c>
      <c s="5" t="n" r="B7">
        <v>605</v>
      </c>
      <c s="5" t="n" r="C7">
        <v>626</v>
      </c>
    </row>
    <row spans="1:3" r="8">
      <c s="4" t="s" r="A8">
        <v>423</v>
      </c>
      <c s="5" t="n" r="B8">
        <v>131</v>
      </c>
      <c s="5" t="n" r="C8">
        <v>133</v>
      </c>
    </row>
    <row spans="1:3" r="9">
      <c s="4" t="s" r="A9">
        <v>424</v>
      </c>
      <c s="7" t="n" r="B9">
        <v>34015</v>
      </c>
      <c s="7" t="n" r="C9">
        <v>340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t="s" r="A1">
        <v>425</v>
      </c>
      <c s="2" t="s" r="C1">
        <v>1</v>
      </c>
      <c s="2" t="s" r="D1">
        <v>426</v>
      </c>
    </row>
    <row spans="1:5" r="2">
      <c s="2" t="s" r="C2">
        <v>2</v>
      </c>
      <c s="2" t="s" r="D2">
        <v>85</v>
      </c>
      <c s="2" t="s" r="E2">
        <v>427</v>
      </c>
    </row>
    <row spans="1:5" r="3">
      <c s="3" t="s" r="A3">
        <v>399</v>
      </c>
    </row>
    <row spans="1:5" r="4">
      <c s="4" t="s" r="A4">
        <v>346</v>
      </c>
      <c s="7" t="n" r="C4">
        <v>31192</v>
      </c>
      <c s="7" t="n" r="D4">
        <v>31192</v>
      </c>
    </row>
    <row spans="1:5" r="5">
      <c s="4" t="s" r="A5">
        <v>428</v>
      </c>
      <c s="5" t="n" r="C5">
        <v>31</v>
      </c>
      <c s="5" t="n" r="D5">
        <v>35</v>
      </c>
    </row>
    <row spans="1:5" r="6">
      <c s="4" t="s" r="A6">
        <v>429</v>
      </c>
    </row>
    <row spans="1:5" r="7">
      <c s="3" t="s" r="A7">
        <v>399</v>
      </c>
    </row>
    <row spans="1:5" r="8">
      <c s="4" t="s" r="A8">
        <v>346</v>
      </c>
      <c s="5" t="n" r="C8">
        <v>31192</v>
      </c>
      <c s="5" t="n" r="D8">
        <v>31192</v>
      </c>
    </row>
    <row spans="1:5" r="9">
      <c s="4" t="s" r="A9">
        <v>430</v>
      </c>
    </row>
    <row spans="1:5" r="10">
      <c s="3" t="s" r="A10">
        <v>399</v>
      </c>
    </row>
    <row spans="1:5" r="11">
      <c s="4" t="s" r="A11">
        <v>346</v>
      </c>
      <c s="5" t="n" r="C11">
        <v>-702</v>
      </c>
      <c s="5" t="n" r="D11">
        <v>-702</v>
      </c>
    </row>
    <row spans="1:5" r="12">
      <c s="4" t="s" r="A12">
        <v>353</v>
      </c>
    </row>
    <row spans="1:5" r="13">
      <c s="3" t="s" r="A13">
        <v>399</v>
      </c>
    </row>
    <row spans="1:5" r="14">
      <c s="4" t="s" r="A14">
        <v>431</v>
      </c>
      <c s="5" t="n" r="C14">
        <v>45</v>
      </c>
      <c s="5" t="n" r="D14">
        <v>245</v>
      </c>
    </row>
    <row spans="1:5" r="15">
      <c s="4" t="s" r="A15">
        <v>432</v>
      </c>
      <c s="5" t="n" r="C15">
        <v>20</v>
      </c>
    </row>
    <row spans="1:5" r="16">
      <c s="4" t="s" r="A16">
        <v>346</v>
      </c>
      <c s="5" t="n" r="C16">
        <v>31856</v>
      </c>
      <c s="5" t="n" r="D16">
        <v>31856</v>
      </c>
    </row>
    <row spans="1:5" r="17">
      <c s="4" t="s" r="A17">
        <v>408</v>
      </c>
      <c s="5" t="n" r="C17">
        <v>42</v>
      </c>
      <c s="5" t="n" r="D17">
        <v>44</v>
      </c>
    </row>
    <row spans="1:5" r="18">
      <c s="4" t="s" r="A18">
        <v>344</v>
      </c>
      <c s="5" t="n" r="C18">
        <v>2</v>
      </c>
      <c s="5" t="n" r="D18">
        <v>2</v>
      </c>
    </row>
    <row spans="1:5" r="19">
      <c s="4" t="s" r="A19">
        <v>409</v>
      </c>
      <c s="5" t="n" r="C19">
        <v>-1</v>
      </c>
      <c s="5" t="n" r="D19">
        <v>-2</v>
      </c>
    </row>
    <row spans="1:5" r="20">
      <c s="4" t="s" r="A20">
        <v>433</v>
      </c>
    </row>
    <row spans="1:5" r="21">
      <c s="3" t="s" r="A21">
        <v>399</v>
      </c>
    </row>
    <row spans="1:5" r="22">
      <c s="4" t="s" r="A22">
        <v>346</v>
      </c>
      <c s="4" t="s" r="B22">
        <v>58</v>
      </c>
      <c s="5" t="n" r="C22">
        <v>-103</v>
      </c>
      <c s="5" t="n" r="D22">
        <v>-103</v>
      </c>
    </row>
    <row spans="1:5" r="23">
      <c s="4" t="s" r="A23">
        <v>434</v>
      </c>
    </row>
    <row spans="1:5" r="24">
      <c s="3" t="s" r="A24">
        <v>399</v>
      </c>
    </row>
    <row spans="1:5" r="25">
      <c s="4" t="s" r="A25">
        <v>346</v>
      </c>
      <c s="5" t="n" r="C25">
        <v>22635</v>
      </c>
    </row>
    <row spans="1:5" r="26">
      <c s="4" t="s" r="A26">
        <v>435</v>
      </c>
    </row>
    <row spans="1:5" r="27">
      <c s="3" t="s" r="A27">
        <v>399</v>
      </c>
    </row>
    <row spans="1:5" r="28">
      <c s="4" t="s" r="A28">
        <v>346</v>
      </c>
      <c s="5" t="n" r="C28">
        <v>3809</v>
      </c>
      <c s="5" t="n" r="D28">
        <v>3809</v>
      </c>
    </row>
    <row spans="1:5" r="29">
      <c s="4" t="s" r="A29">
        <v>436</v>
      </c>
    </row>
    <row spans="1:5" r="30">
      <c s="3" t="s" r="A30">
        <v>399</v>
      </c>
    </row>
    <row spans="1:5" r="31">
      <c s="4" t="s" r="A31">
        <v>346</v>
      </c>
      <c s="4" t="s" r="B31">
        <v>338</v>
      </c>
      <c s="5" t="n" r="C31">
        <v>15710</v>
      </c>
      <c s="5" t="n" r="D31">
        <v>15710</v>
      </c>
    </row>
    <row spans="1:5" r="32">
      <c s="4" t="s" r="A32">
        <v>437</v>
      </c>
    </row>
    <row spans="1:5" r="33">
      <c s="3" t="s" r="A33">
        <v>399</v>
      </c>
    </row>
    <row spans="1:5" r="34">
      <c s="4" t="s" r="A34">
        <v>346</v>
      </c>
      <c s="5" t="n" r="C34">
        <v>42</v>
      </c>
      <c s="5" t="n" r="D34">
        <v>42</v>
      </c>
    </row>
    <row spans="1:5" r="35">
      <c s="4" t="s" r="A35">
        <v>438</v>
      </c>
    </row>
    <row spans="1:5" r="36">
      <c s="3" t="s" r="A36">
        <v>399</v>
      </c>
    </row>
    <row spans="1:5" r="37">
      <c s="4" t="s" r="A37">
        <v>346</v>
      </c>
      <c s="5" t="n" r="C37">
        <v>1020</v>
      </c>
      <c s="5" t="n" r="D37">
        <v>1020</v>
      </c>
    </row>
    <row spans="1:5" r="38">
      <c s="4" t="s" r="A38">
        <v>439</v>
      </c>
    </row>
    <row spans="1:5" r="39">
      <c s="3" t="s" r="A39">
        <v>399</v>
      </c>
    </row>
    <row spans="1:5" r="40">
      <c s="4" t="s" r="A40">
        <v>346</v>
      </c>
      <c s="7" t="n" r="E40">
        <v>2054</v>
      </c>
    </row>
    <row spans="1:5" r="41">
      <c s="4" t="s" r="A41">
        <v>440</v>
      </c>
    </row>
    <row spans="1:5" r="42">
      <c s="3" t="s" r="A42">
        <v>399</v>
      </c>
    </row>
    <row spans="1:5" r="43">
      <c s="4" t="s" r="A43">
        <v>346</v>
      </c>
      <c s="5" t="n" r="C43">
        <v>2054</v>
      </c>
      <c s="5" t="n" r="D43">
        <v>2054</v>
      </c>
    </row>
    <row spans="1:5" r="44">
      <c s="4" t="s" r="A44">
        <v>441</v>
      </c>
    </row>
    <row spans="1:5" r="45">
      <c s="3" t="s" r="A45">
        <v>399</v>
      </c>
    </row>
    <row spans="1:5" r="46">
      <c s="4" t="s" r="A46">
        <v>346</v>
      </c>
      <c s="5" t="n" r="C46">
        <v>1571</v>
      </c>
    </row>
    <row spans="1:5" r="47">
      <c s="4" t="s" r="A47">
        <v>442</v>
      </c>
    </row>
    <row spans="1:5" r="48">
      <c s="3" t="s" r="A48">
        <v>399</v>
      </c>
    </row>
    <row spans="1:5" r="49">
      <c s="4" t="s" r="A49">
        <v>346</v>
      </c>
      <c s="7" t="n" r="C49">
        <v>1750</v>
      </c>
      <c s="5" t="n" r="D49">
        <v>1750</v>
      </c>
    </row>
    <row spans="1:5" r="50">
      <c s="4" t="s" r="A50">
        <v>443</v>
      </c>
      <c s="4" t="s" r="C50">
        <v>444</v>
      </c>
    </row>
    <row spans="1:5" r="51">
      <c s="4" t="s" r="A51">
        <v>445</v>
      </c>
    </row>
    <row spans="1:5" r="52">
      <c s="3" t="s" r="A52">
        <v>399</v>
      </c>
    </row>
    <row spans="1:5" r="53">
      <c s="4" t="s" r="A53">
        <v>346</v>
      </c>
      <c s="7" t="n" r="C53">
        <v>336</v>
      </c>
      <c s="5" t="n" r="D53">
        <v>336</v>
      </c>
    </row>
    <row spans="1:5" r="54">
      <c s="4" t="s" r="A54">
        <v>443</v>
      </c>
      <c s="4" t="s" r="C54">
        <v>446</v>
      </c>
    </row>
    <row spans="1:5" r="55">
      <c s="4" t="s" r="A55">
        <v>447</v>
      </c>
    </row>
    <row spans="1:5" r="56">
      <c s="3" t="s" r="A56">
        <v>399</v>
      </c>
    </row>
    <row spans="1:5" r="57">
      <c s="4" t="s" r="A57">
        <v>346</v>
      </c>
      <c s="7" t="n" r="C57">
        <v>1235</v>
      </c>
      <c s="5" t="n" r="D57">
        <v>1235</v>
      </c>
    </row>
    <row spans="1:5" r="58">
      <c s="4" t="s" r="A58">
        <v>443</v>
      </c>
      <c s="4" t="s" r="C58">
        <v>446</v>
      </c>
    </row>
    <row spans="1:5" r="59">
      <c s="4" t="s" r="A59">
        <v>448</v>
      </c>
    </row>
    <row spans="1:5" r="60">
      <c s="3" t="s" r="A60">
        <v>399</v>
      </c>
    </row>
    <row spans="1:5" r="61">
      <c s="4" t="s" r="A61">
        <v>346</v>
      </c>
      <c s="7" t="n" r="C61">
        <v>382</v>
      </c>
    </row>
    <row spans="1:5" r="62">
      <c s="4" t="s" r="A62">
        <v>449</v>
      </c>
    </row>
    <row spans="1:5" r="63">
      <c s="3" t="s" r="A63">
        <v>399</v>
      </c>
    </row>
    <row spans="1:5" r="64">
      <c s="4" t="s" r="A64">
        <v>346</v>
      </c>
      <c s="4" t="s" r="B64">
        <v>338</v>
      </c>
      <c s="7" t="n" r="C64">
        <v>2046</v>
      </c>
      <c s="5" t="n" r="D64">
        <v>2046</v>
      </c>
    </row>
    <row spans="1:5" r="65">
      <c s="4" t="s" r="A65">
        <v>443</v>
      </c>
      <c s="4" t="s" r="C65">
        <v>450</v>
      </c>
    </row>
    <row spans="1:5" r="66">
      <c s="4" t="s" r="A66">
        <v>451</v>
      </c>
    </row>
    <row spans="1:5" r="67">
      <c s="3" t="s" r="A67">
        <v>399</v>
      </c>
    </row>
    <row spans="1:5" r="68">
      <c s="4" t="s" r="A68">
        <v>346</v>
      </c>
      <c s="4" t="s" r="B68">
        <v>338</v>
      </c>
      <c s="7" t="n" r="C68">
        <v>1442</v>
      </c>
      <c s="5" t="n" r="D68">
        <v>1442</v>
      </c>
    </row>
    <row spans="1:5" r="69">
      <c s="4" t="s" r="A69">
        <v>443</v>
      </c>
      <c s="4" t="s" r="C69">
        <v>450</v>
      </c>
    </row>
    <row spans="1:5" r="70">
      <c s="4" t="s" r="A70">
        <v>452</v>
      </c>
    </row>
    <row spans="1:5" r="71">
      <c s="3" t="s" r="A71">
        <v>399</v>
      </c>
    </row>
    <row spans="1:5" r="72">
      <c s="4" t="s" r="A72">
        <v>346</v>
      </c>
      <c s="7" t="n" r="C72">
        <v>1749</v>
      </c>
      <c s="5" t="n" r="D72">
        <v>1749</v>
      </c>
    </row>
    <row spans="1:5" r="73">
      <c s="4" t="s" r="A73">
        <v>453</v>
      </c>
    </row>
    <row spans="1:5" r="74">
      <c s="3" t="s" r="A74">
        <v>399</v>
      </c>
    </row>
    <row spans="1:5" r="75">
      <c s="4" t="s" r="A75">
        <v>346</v>
      </c>
      <c s="5" t="n" r="C75">
        <v>1</v>
      </c>
      <c s="5" t="n" r="D75">
        <v>1</v>
      </c>
    </row>
    <row spans="1:5" r="76">
      <c s="4" t="s" r="A76">
        <v>454</v>
      </c>
    </row>
    <row spans="1:5" r="77">
      <c s="3" t="s" r="A77">
        <v>399</v>
      </c>
    </row>
    <row spans="1:5" r="78">
      <c s="4" t="s" r="A78">
        <v>346</v>
      </c>
      <c s="5" t="n" r="C78">
        <v>-91</v>
      </c>
      <c s="5" t="n" r="D78">
        <v>91</v>
      </c>
    </row>
    <row spans="1:5" r="79">
      <c s="4" t="s" r="A79">
        <v>352</v>
      </c>
    </row>
    <row spans="1:5" r="80">
      <c s="3" t="s" r="A80">
        <v>399</v>
      </c>
    </row>
    <row spans="1:5" r="81">
      <c s="4" t="s" r="A81">
        <v>346</v>
      </c>
      <c s="5" t="n" r="C81">
        <v>8</v>
      </c>
      <c s="5" t="n" r="D81">
        <v>8</v>
      </c>
    </row>
    <row spans="1:5" r="82">
      <c s="4" t="s" r="A82">
        <v>428</v>
      </c>
      <c s="5" t="n" r="C82">
        <v>13</v>
      </c>
      <c s="5" t="n" r="D82">
        <v>13</v>
      </c>
    </row>
    <row spans="1:5" r="83">
      <c s="4" t="s" r="A83">
        <v>455</v>
      </c>
    </row>
    <row spans="1:5" r="84">
      <c s="3" t="s" r="A84">
        <v>399</v>
      </c>
    </row>
    <row spans="1:5" r="85">
      <c s="4" t="s" r="A85">
        <v>346</v>
      </c>
      <c s="5" t="n" r="C85">
        <v>1</v>
      </c>
      <c s="5" t="n" r="D85">
        <v>1</v>
      </c>
    </row>
    <row spans="1:5" r="86">
      <c s="4" t="s" r="A86">
        <v>456</v>
      </c>
    </row>
    <row spans="1:5" r="87">
      <c s="3" t="s" r="A87">
        <v>399</v>
      </c>
    </row>
    <row spans="1:5" r="88">
      <c s="4" t="s" r="A88">
        <v>346</v>
      </c>
      <c s="7" t="n" r="C88">
        <v>8</v>
      </c>
      <c s="5" t="n" r="D88">
        <v>8</v>
      </c>
    </row>
    <row spans="1:5" r="89">
      <c s="4" t="s" r="A89">
        <v>443</v>
      </c>
      <c s="4" t="s" r="C89">
        <v>457</v>
      </c>
    </row>
    <row spans="1:5" r="90">
      <c s="4" t="s" r="A90">
        <v>458</v>
      </c>
    </row>
    <row spans="1:5" r="91">
      <c s="3" t="s" r="A91">
        <v>399</v>
      </c>
    </row>
    <row spans="1:5" r="92">
      <c s="4" t="s" r="A92">
        <v>346</v>
      </c>
      <c s="4" t="s" r="B92">
        <v>58</v>
      </c>
      <c s="7" t="n" r="C92">
        <v>-1</v>
      </c>
      <c s="5" t="n" r="D92">
        <v>-1</v>
      </c>
    </row>
    <row spans="1:5" r="93">
      <c s="4" t="s" r="A93">
        <v>459</v>
      </c>
    </row>
    <row spans="1:5" r="94">
      <c s="3" t="s" r="A94">
        <v>399</v>
      </c>
    </row>
    <row spans="1:5" r="95">
      <c s="4" t="s" r="A95">
        <v>346</v>
      </c>
      <c s="7" t="n" r="C95">
        <v>38</v>
      </c>
      <c s="5" t="n" r="D95">
        <v>38</v>
      </c>
    </row>
    <row spans="1:5" r="96">
      <c s="4" t="s" r="A96">
        <v>460</v>
      </c>
      <c s="4" t="s" r="C96">
        <v>461</v>
      </c>
    </row>
    <row spans="1:5" r="97">
      <c s="4" t="s" r="A97">
        <v>462</v>
      </c>
    </row>
    <row spans="1:5" r="98">
      <c s="3" t="s" r="A98">
        <v>399</v>
      </c>
    </row>
    <row spans="1:5" r="99">
      <c s="4" t="s" r="A99">
        <v>346</v>
      </c>
      <c s="4" t="s" r="B99">
        <v>340</v>
      </c>
      <c s="7" t="n" r="C99">
        <v>30</v>
      </c>
      <c s="5" t="n" r="D99">
        <v>30</v>
      </c>
    </row>
    <row spans="1:5" r="100">
      <c s="4" t="s" r="A100">
        <v>463</v>
      </c>
    </row>
    <row spans="1:5" r="101">
      <c s="3" t="s" r="A101">
        <v>399</v>
      </c>
    </row>
    <row spans="1:5" r="102">
      <c s="4" t="s" r="A102">
        <v>346</v>
      </c>
      <c s="4" t="s" r="B102">
        <v>340</v>
      </c>
      <c s="7" t="n" r="C102">
        <v>16</v>
      </c>
      <c s="5" t="n" r="D102">
        <v>16</v>
      </c>
    </row>
    <row spans="1:5" r="103">
      <c s="4" t="s" r="A103">
        <v>443</v>
      </c>
      <c s="4" t="s" r="C103">
        <v>464</v>
      </c>
    </row>
    <row spans="1:5" r="104">
      <c s="4" t="s" r="A104">
        <v>465</v>
      </c>
    </row>
    <row spans="1:5" r="105">
      <c s="3" t="s" r="A105">
        <v>399</v>
      </c>
    </row>
    <row spans="1:5" r="106">
      <c s="4" t="s" r="A106">
        <v>346</v>
      </c>
      <c s="4" t="s" r="B106">
        <v>340</v>
      </c>
      <c s="7" t="n" r="C106">
        <v>14</v>
      </c>
      <c s="5" t="n" r="D106">
        <v>14</v>
      </c>
    </row>
    <row spans="1:5" r="107">
      <c s="4" t="s" r="A107">
        <v>466</v>
      </c>
    </row>
    <row spans="1:5" r="108">
      <c s="3" t="s" r="A108">
        <v>399</v>
      </c>
    </row>
    <row spans="1:5" r="109">
      <c s="4" t="s" r="A109">
        <v>346</v>
      </c>
      <c s="7" t="n" r="C109">
        <v>39</v>
      </c>
      <c s="5" t="n" r="D109">
        <v>39</v>
      </c>
    </row>
    <row spans="1:5" r="110">
      <c s="4" t="s" r="A110">
        <v>443</v>
      </c>
      <c s="4" t="s" r="C110">
        <v>467</v>
      </c>
    </row>
    <row spans="1:5" r="111">
      <c s="4" t="s" r="A111">
        <v>468</v>
      </c>
    </row>
    <row spans="1:5" r="112">
      <c s="3" t="s" r="A112">
        <v>399</v>
      </c>
    </row>
    <row spans="1:5" r="113">
      <c s="4" t="s" r="A113">
        <v>346</v>
      </c>
      <c s="7" t="n" r="C113">
        <v>111</v>
      </c>
      <c s="5" t="n" r="D113">
        <v>111</v>
      </c>
    </row>
    <row spans="1:5" r="114">
      <c s="4" t="s" r="A114">
        <v>443</v>
      </c>
      <c s="4" t="s" r="C114">
        <v>469</v>
      </c>
    </row>
    <row spans="1:5" r="115">
      <c s="4" t="s" r="A115">
        <v>470</v>
      </c>
    </row>
    <row spans="1:5" r="116">
      <c s="3" t="s" r="A116">
        <v>399</v>
      </c>
    </row>
    <row spans="1:5" r="117">
      <c s="4" t="s" r="A117">
        <v>346</v>
      </c>
      <c s="7" t="n" r="C117">
        <v>50</v>
      </c>
      <c s="5" t="n" r="D117">
        <v>50</v>
      </c>
    </row>
    <row spans="1:5" r="118">
      <c s="4" t="s" r="A118">
        <v>443</v>
      </c>
      <c s="4" t="s" r="C118">
        <v>469</v>
      </c>
    </row>
    <row spans="1:5" r="119">
      <c s="4" t="s" r="A119">
        <v>471</v>
      </c>
    </row>
    <row spans="1:5" r="120">
      <c s="3" t="s" r="A120">
        <v>399</v>
      </c>
    </row>
    <row spans="1:5" r="121">
      <c s="4" t="s" r="A121">
        <v>346</v>
      </c>
      <c s="7" t="n" r="C121">
        <v>71</v>
      </c>
      <c s="5" t="n" r="D121">
        <v>71</v>
      </c>
    </row>
    <row spans="1:5" r="122">
      <c s="4" t="s" r="A122">
        <v>443</v>
      </c>
      <c s="4" t="s" r="C122">
        <v>472</v>
      </c>
    </row>
    <row spans="1:5" r="123">
      <c s="4" t="s" r="A123">
        <v>473</v>
      </c>
    </row>
    <row spans="1:5" r="124">
      <c s="3" t="s" r="A124">
        <v>399</v>
      </c>
    </row>
    <row spans="1:5" r="125">
      <c s="4" t="s" r="A125">
        <v>346</v>
      </c>
      <c s="7" t="n" r="C125">
        <v>171</v>
      </c>
      <c s="5" t="n" r="D125">
        <v>171</v>
      </c>
    </row>
    <row spans="1:5" r="126">
      <c s="4" t="s" r="A126">
        <v>443</v>
      </c>
      <c s="4" t="s" r="C126">
        <v>472</v>
      </c>
    </row>
    <row spans="1:5" r="127">
      <c s="4" t="s" r="A127">
        <v>474</v>
      </c>
    </row>
    <row spans="1:5" r="128">
      <c s="3" t="s" r="A128">
        <v>399</v>
      </c>
    </row>
    <row spans="1:5" r="129">
      <c s="4" t="s" r="A129">
        <v>346</v>
      </c>
      <c s="7" t="n" r="C129">
        <v>39</v>
      </c>
      <c s="5" t="n" r="D129">
        <v>39</v>
      </c>
    </row>
    <row spans="1:5" r="130">
      <c s="4" t="s" r="A130">
        <v>443</v>
      </c>
      <c s="4" t="s" r="C130">
        <v>475</v>
      </c>
    </row>
    <row spans="1:5" r="131">
      <c s="4" t="s" r="A131">
        <v>476</v>
      </c>
    </row>
    <row spans="1:5" r="132">
      <c s="3" t="s" r="A132">
        <v>399</v>
      </c>
    </row>
    <row spans="1:5" r="133">
      <c s="4" t="s" r="A133">
        <v>346</v>
      </c>
      <c s="7" t="n" r="C133">
        <v>52</v>
      </c>
      <c s="5" t="n" r="D133">
        <v>52</v>
      </c>
    </row>
    <row spans="1:5" r="134">
      <c s="4" t="s" r="A134">
        <v>443</v>
      </c>
      <c s="4" t="s" r="C134">
        <v>477</v>
      </c>
    </row>
    <row spans="1:5" r="135">
      <c s="4" t="s" r="A135">
        <v>478</v>
      </c>
    </row>
    <row spans="1:5" r="136">
      <c s="3" t="s" r="A136">
        <v>399</v>
      </c>
    </row>
    <row spans="1:5" r="137">
      <c s="4" t="s" r="A137">
        <v>346</v>
      </c>
      <c s="7" t="n" r="C137">
        <v>31</v>
      </c>
      <c s="5" t="n" r="D137">
        <v>31</v>
      </c>
    </row>
    <row spans="1:5" r="138">
      <c s="4" t="s" r="A138">
        <v>443</v>
      </c>
      <c s="4" t="s" r="C138">
        <v>467</v>
      </c>
    </row>
    <row spans="1:5" r="139">
      <c s="4" t="s" r="A139">
        <v>479</v>
      </c>
    </row>
    <row spans="1:5" r="140">
      <c s="3" t="s" r="A140">
        <v>399</v>
      </c>
    </row>
    <row spans="1:5" r="141">
      <c s="4" t="s" r="A141">
        <v>346</v>
      </c>
      <c s="7" t="n" r="C141">
        <v>100</v>
      </c>
      <c s="5" t="n" r="D141">
        <v>100</v>
      </c>
    </row>
    <row spans="1:5" r="142">
      <c s="4" t="s" r="A142">
        <v>443</v>
      </c>
      <c s="4" t="s" r="C142">
        <v>480</v>
      </c>
    </row>
    <row spans="1:5" r="143">
      <c s="4" t="s" r="A143">
        <v>481</v>
      </c>
    </row>
    <row spans="1:5" r="144">
      <c s="3" t="s" r="A144">
        <v>399</v>
      </c>
    </row>
    <row spans="1:5" r="145">
      <c s="4" t="s" r="A145">
        <v>346</v>
      </c>
      <c s="7" t="n" r="C145">
        <v>51</v>
      </c>
      <c s="5" t="n" r="D145">
        <v>51</v>
      </c>
    </row>
    <row spans="1:5" r="146">
      <c s="4" t="s" r="A146">
        <v>443</v>
      </c>
      <c s="4" t="s" r="C146">
        <v>482</v>
      </c>
    </row>
    <row spans="1:5" r="147">
      <c s="4" t="s" r="A147">
        <v>483</v>
      </c>
    </row>
    <row spans="1:5" r="148">
      <c s="3" t="s" r="A148">
        <v>399</v>
      </c>
    </row>
    <row spans="1:5" r="149">
      <c s="4" t="s" r="A149">
        <v>346</v>
      </c>
      <c s="7" t="n" r="C149">
        <v>70</v>
      </c>
      <c s="5" t="n" r="D149">
        <v>70</v>
      </c>
    </row>
    <row spans="1:5" r="150">
      <c s="4" t="s" r="A150">
        <v>443</v>
      </c>
      <c s="4" t="s" r="C150">
        <v>484</v>
      </c>
    </row>
    <row spans="1:5" r="151">
      <c s="4" t="s" r="A151">
        <v>485</v>
      </c>
    </row>
    <row spans="1:5" r="152">
      <c s="3" t="s" r="A152">
        <v>399</v>
      </c>
    </row>
    <row spans="1:5" r="153">
      <c s="4" t="s" r="A153">
        <v>346</v>
      </c>
      <c s="7" t="n" r="C153">
        <v>12</v>
      </c>
      <c s="5" t="n" r="D153">
        <v>12</v>
      </c>
    </row>
    <row spans="1:5" r="154">
      <c s="4" t="s" r="A154">
        <v>443</v>
      </c>
      <c s="4" t="s" r="C154">
        <v>486</v>
      </c>
    </row>
    <row spans="1:5" r="155">
      <c s="4" t="s" r="A155">
        <v>487</v>
      </c>
    </row>
    <row spans="1:5" r="156">
      <c s="3" t="s" r="A156">
        <v>399</v>
      </c>
    </row>
    <row spans="1:5" r="157">
      <c s="4" t="s" r="A157">
        <v>346</v>
      </c>
      <c s="7" t="n" r="C157">
        <v>45</v>
      </c>
      <c s="5" t="n" r="D157">
        <v>45</v>
      </c>
    </row>
    <row spans="1:5" r="158">
      <c s="4" t="s" r="A158">
        <v>443</v>
      </c>
      <c s="4" t="s" r="C158">
        <v>488</v>
      </c>
    </row>
    <row spans="1:5" r="159">
      <c s="4" t="s" r="A159">
        <v>489</v>
      </c>
    </row>
    <row spans="1:5" r="160">
      <c s="3" t="s" r="A160">
        <v>399</v>
      </c>
    </row>
    <row spans="1:5" r="161">
      <c s="4" t="s" r="A161">
        <v>346</v>
      </c>
      <c s="7" t="n" r="C161">
        <v>14</v>
      </c>
      <c s="7" t="n" r="D161">
        <v>14</v>
      </c>
    </row>
    <row spans="1:5" r="162">
      <c s="4" t="s" r="A162">
        <v>443</v>
      </c>
      <c s="4" t="s" r="C162">
        <v>279</v>
      </c>
    </row>
    <row spans="1:5" r="163">
      <c s="4" t="s" r="A163">
        <v>490</v>
      </c>
    </row>
    <row spans="1:5" r="164">
      <c s="3" t="s" r="A164">
        <v>399</v>
      </c>
    </row>
    <row spans="1:5" r="165">
      <c s="4" t="s" r="A165">
        <v>491</v>
      </c>
      <c s="4" t="s" r="C165">
        <v>492</v>
      </c>
    </row>
    <row spans="1:5" r="166">
      <c s="4" t="s" r="A166">
        <v>493</v>
      </c>
    </row>
    <row spans="1:5" r="167">
      <c s="3" t="s" r="A167">
        <v>399</v>
      </c>
    </row>
    <row spans="1:5" r="168">
      <c s="4" t="s" r="A168">
        <v>491</v>
      </c>
      <c s="4" t="s" r="C168">
        <v>494</v>
      </c>
    </row>
    <row spans="1:5" r="169">
      <c s="4" t="s" r="A169">
        <v>495</v>
      </c>
    </row>
    <row spans="1:5" r="170">
      <c s="3" t="s" r="A170">
        <v>399</v>
      </c>
    </row>
    <row spans="1:5" r="171">
      <c s="4" t="s" r="A171">
        <v>491</v>
      </c>
      <c s="4" t="s" r="C171">
        <v>494</v>
      </c>
    </row>
    <row spans="1:5" r="172">
      <c s="4" t="s" r="A172">
        <v>496</v>
      </c>
    </row>
    <row spans="1:5" r="173">
      <c s="3" t="s" r="A173">
        <v>399</v>
      </c>
    </row>
    <row spans="1:5" r="174">
      <c s="4" t="s" r="A174">
        <v>491</v>
      </c>
      <c s="4" t="s" r="C174">
        <v>497</v>
      </c>
    </row>
    <row spans="1:5" r="175">
      <c t="n" r="A175"/>
    </row>
    <row spans="1:5" r="176">
      <c s="4" t="s" r="A176">
        <v>58</v>
      </c>
      <c s="4" t="s" r="B176">
        <v>415</v>
      </c>
    </row>
    <row spans="1:5" r="177">
      <c s="4" t="s" r="A177">
        <v>338</v>
      </c>
      <c s="4" t="s" r="B177">
        <v>498</v>
      </c>
    </row>
    <row spans="1:5" r="178">
      <c s="4" t="s" r="A178">
        <v>340</v>
      </c>
      <c s="4" t="s" r="B178">
        <v>499</v>
      </c>
    </row>
  </sheetData>
  <mergeCells count="5">
    <mergeCell ref="A1:B2"/>
    <mergeCell ref="A175:D175"/>
    <mergeCell ref="B176:D176"/>
    <mergeCell ref="B177:D177"/>
    <mergeCell ref="B178:D17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500</v>
      </c>
      <c s="2" t="s" r="B1">
        <v>1</v>
      </c>
    </row>
    <row spans="1:3" r="2">
      <c s="2" t="s" r="B2">
        <v>2</v>
      </c>
      <c s="2" t="s" r="C2">
        <v>85</v>
      </c>
    </row>
    <row spans="1:3" r="3">
      <c s="3" t="s" r="A3">
        <v>399</v>
      </c>
    </row>
    <row spans="1:3" r="4">
      <c s="4" t="s" r="A4">
        <v>346</v>
      </c>
      <c s="7" t="n" r="B4">
        <v>31192000000</v>
      </c>
      <c s="7" t="n" r="C4">
        <v>31192000000</v>
      </c>
    </row>
    <row spans="1:3" r="5">
      <c s="4" t="s" r="A5">
        <v>501</v>
      </c>
      <c s="5" t="n" r="B5">
        <v>0</v>
      </c>
    </row>
    <row spans="1:3" r="6">
      <c s="4" t="s" r="A6">
        <v>502</v>
      </c>
    </row>
    <row spans="1:3" r="7">
      <c s="3" t="s" r="A7">
        <v>399</v>
      </c>
    </row>
    <row spans="1:3" r="8">
      <c s="4" t="s" r="A8">
        <v>346</v>
      </c>
      <c s="5" t="n" r="C8">
        <v>30000000</v>
      </c>
    </row>
    <row spans="1:3" r="9">
      <c s="4" t="s" r="A9">
        <v>352</v>
      </c>
    </row>
    <row spans="1:3" r="10">
      <c s="3" t="s" r="A10">
        <v>399</v>
      </c>
    </row>
    <row spans="1:3" r="11">
      <c s="4" t="s" r="A11">
        <v>346</v>
      </c>
      <c s="5" t="n" r="B11">
        <v>8000000</v>
      </c>
      <c s="7" t="n" r="C11">
        <v>8000000</v>
      </c>
    </row>
    <row spans="1:3" r="12">
      <c s="4" t="s" r="A12">
        <v>503</v>
      </c>
    </row>
    <row spans="1:3" r="13">
      <c s="3" t="s" r="A13">
        <v>399</v>
      </c>
    </row>
    <row spans="1:3" r="14">
      <c s="4" t="s" r="A14">
        <v>504</v>
      </c>
      <c s="5" t="n" r="B14">
        <v>60000000</v>
      </c>
    </row>
    <row spans="1:3" r="15">
      <c s="4" t="s" r="A15">
        <v>505</v>
      </c>
    </row>
    <row spans="1:3" r="16">
      <c s="3" t="s" r="A16">
        <v>399</v>
      </c>
    </row>
    <row spans="1:3" r="17">
      <c s="4" t="s" r="A17">
        <v>504</v>
      </c>
      <c s="5" t="n" r="B17">
        <v>33000000</v>
      </c>
    </row>
    <row spans="1:3" r="18">
      <c s="4" t="s" r="A18">
        <v>506</v>
      </c>
    </row>
    <row spans="1:3" r="19">
      <c s="3" t="s" r="A19">
        <v>399</v>
      </c>
    </row>
    <row spans="1:3" r="20">
      <c s="4" t="s" r="A20">
        <v>504</v>
      </c>
      <c s="7" t="n" r="B20">
        <v>27000000</v>
      </c>
    </row>
    <row spans="1:3" r="21">
      <c s="4" t="s" r="A21">
        <v>507</v>
      </c>
    </row>
    <row spans="1:3" r="22">
      <c s="3" t="s" r="A22">
        <v>399</v>
      </c>
    </row>
    <row spans="1:3" r="23">
      <c s="4" t="s" r="A23">
        <v>508</v>
      </c>
      <c s="4" t="s" r="B23">
        <v>461</v>
      </c>
      <c s="4" t="s" r="C23">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63"/>
    <col customWidth="1" max="3" min="3" width="4"/>
    <col customWidth="1" max="4" min="4" width="14"/>
  </cols>
  <sheetData>
    <row spans="1:4" r="1">
      <c s="1" t="s" r="A1">
        <v>84</v>
      </c>
      <c s="2" t="s" r="B1">
        <v>2</v>
      </c>
      <c s="2" t="s" r="D1">
        <v>85</v>
      </c>
    </row>
    <row spans="1:4" r="2">
      <c s="3" t="s" r="A2">
        <v>86</v>
      </c>
    </row>
    <row spans="1:4" r="3">
      <c s="4" t="s" r="A3">
        <v>87</v>
      </c>
      <c s="7" t="n" r="B3">
        <v>1393</v>
      </c>
      <c s="7" t="n" r="D3">
        <v>1843</v>
      </c>
    </row>
    <row spans="1:4" r="4">
      <c s="4" t="s" r="A4">
        <v>88</v>
      </c>
      <c s="5" t="n" r="B4">
        <v>401</v>
      </c>
      <c s="5" t="n" r="D4">
        <v>2</v>
      </c>
    </row>
    <row spans="1:4" r="5">
      <c s="4" t="s" r="A5">
        <v>89</v>
      </c>
      <c s="5" t="n" r="B5">
        <v>680</v>
      </c>
      <c s="5" t="n" r="D5">
        <v>588</v>
      </c>
    </row>
    <row spans="1:4" r="6">
      <c s="4" t="s" r="A6">
        <v>90</v>
      </c>
      <c s="5" t="n" r="B6">
        <v>6</v>
      </c>
      <c s="5" t="n" r="D6">
        <v>8</v>
      </c>
    </row>
    <row spans="1:4" r="7">
      <c s="4" t="s" r="A7">
        <v>91</v>
      </c>
      <c s="5" t="n" r="B7">
        <v>441</v>
      </c>
      <c s="5" t="n" r="D7">
        <v>468</v>
      </c>
    </row>
    <row spans="1:4" r="8">
      <c s="4" t="s" r="A8">
        <v>92</v>
      </c>
      <c s="5" t="n" r="B8">
        <v>396</v>
      </c>
      <c s="5" t="n" r="D8">
        <v>492</v>
      </c>
    </row>
    <row spans="1:4" r="9">
      <c s="4" t="s" r="A9">
        <v>93</v>
      </c>
      <c s="5" t="n" r="B9">
        <v>61</v>
      </c>
      <c s="5" t="n" r="D9">
        <v>68</v>
      </c>
    </row>
    <row spans="1:4" r="10">
      <c s="4" t="s" r="A10">
        <v>94</v>
      </c>
      <c s="5" t="n" r="B10">
        <v>3378</v>
      </c>
      <c s="5" t="n" r="D10">
        <v>3469</v>
      </c>
    </row>
    <row spans="1:4" r="11">
      <c s="4" t="s" r="A11">
        <v>88</v>
      </c>
      <c s="5" t="n" r="B11">
        <v>506</v>
      </c>
      <c s="5" t="n" r="D11">
        <v>901</v>
      </c>
    </row>
    <row spans="1:4" r="12">
      <c s="4" t="s" r="A12">
        <v>90</v>
      </c>
      <c s="5" t="n" r="B12">
        <v>5</v>
      </c>
      <c s="5" t="n" r="D12">
        <v>7</v>
      </c>
    </row>
    <row spans="1:4" r="13">
      <c s="4" t="s" r="A13">
        <v>95</v>
      </c>
      <c s="5" t="n" r="B13">
        <v>950</v>
      </c>
      <c s="5" t="n" r="D13">
        <v>941</v>
      </c>
    </row>
    <row spans="1:4" r="14">
      <c s="4" t="s" r="A14">
        <v>96</v>
      </c>
      <c s="5" t="n" r="B14">
        <v>11398</v>
      </c>
      <c s="5" t="n" r="D14">
        <v>12288</v>
      </c>
    </row>
    <row spans="1:4" r="15">
      <c s="4" t="s" r="A15">
        <v>97</v>
      </c>
      <c s="5" t="n" r="B15">
        <v>1652</v>
      </c>
      <c s="4" t="s" r="C15">
        <v>58</v>
      </c>
      <c s="5" t="n" r="D15">
        <v>2352</v>
      </c>
    </row>
    <row spans="1:4" r="16">
      <c s="4" t="s" r="A16">
        <v>98</v>
      </c>
      <c s="5" t="n" r="B16">
        <v>1211</v>
      </c>
      <c s="5" t="n" r="D16">
        <v>1336</v>
      </c>
    </row>
    <row spans="1:4" r="17">
      <c s="4" t="s" r="A17">
        <v>92</v>
      </c>
      <c s="5" t="n" r="B17">
        <v>17</v>
      </c>
      <c s="5" t="n" r="D17">
        <v>5</v>
      </c>
    </row>
    <row spans="1:4" r="18">
      <c s="4" t="s" r="A18">
        <v>99</v>
      </c>
      <c s="5" t="n" r="B18">
        <v>44</v>
      </c>
      <c s="5" t="n" r="D18">
        <v>34</v>
      </c>
    </row>
    <row spans="1:4" r="19">
      <c s="4" t="s" r="A19">
        <v>100</v>
      </c>
      <c s="5" t="n" r="B19">
        <v>19161</v>
      </c>
      <c s="5" t="n" r="D19">
        <v>21333</v>
      </c>
    </row>
    <row spans="1:4" r="20">
      <c s="3" t="s" r="A20">
        <v>101</v>
      </c>
    </row>
    <row spans="1:4" r="21">
      <c s="4" t="s" r="A21">
        <v>102</v>
      </c>
      <c s="5" t="n" r="B21">
        <v>1425</v>
      </c>
      <c s="5" t="n" r="D21">
        <v>0</v>
      </c>
    </row>
    <row spans="1:4" r="22">
      <c s="4" t="s" r="A22">
        <v>103</v>
      </c>
      <c s="5" t="n" r="B22">
        <v>31</v>
      </c>
      <c s="5" t="n" r="D22">
        <v>35</v>
      </c>
    </row>
    <row spans="1:4" r="23">
      <c s="4" t="s" r="A23">
        <v>104</v>
      </c>
      <c s="5" t="n" r="B23">
        <v>357</v>
      </c>
      <c s="5" t="n" r="D23">
        <v>382</v>
      </c>
    </row>
    <row spans="1:4" r="24">
      <c s="4" t="s" r="A24">
        <v>105</v>
      </c>
      <c s="5" t="n" r="B24">
        <v>160</v>
      </c>
      <c s="5" t="n" r="D24">
        <v>165</v>
      </c>
    </row>
    <row spans="1:4" r="25">
      <c s="4" t="s" r="A25">
        <v>106</v>
      </c>
      <c s="5" t="n" r="B25">
        <v>168</v>
      </c>
      <c s="5" t="n" r="D25">
        <v>316</v>
      </c>
    </row>
    <row spans="1:4" r="26">
      <c s="4" t="s" r="A26">
        <v>107</v>
      </c>
      <c s="5" t="n" r="B26">
        <v>64</v>
      </c>
      <c s="5" t="n" r="D26">
        <v>26</v>
      </c>
    </row>
    <row spans="1:4" r="27">
      <c s="4" t="s" r="A27">
        <v>108</v>
      </c>
      <c s="5" t="n" r="B27">
        <v>110</v>
      </c>
      <c s="5" t="n" r="D27">
        <v>114</v>
      </c>
    </row>
    <row spans="1:4" r="28">
      <c s="4" t="s" r="A28">
        <v>109</v>
      </c>
      <c s="5" t="n" r="B28">
        <v>1</v>
      </c>
      <c s="5" t="n" r="D28">
        <v>16</v>
      </c>
    </row>
    <row spans="1:4" r="29">
      <c s="4" t="s" r="A29">
        <v>110</v>
      </c>
      <c s="5" t="n" r="B29">
        <v>66</v>
      </c>
      <c s="5" t="n" r="D29">
        <v>107</v>
      </c>
    </row>
    <row spans="1:4" r="30">
      <c s="4" t="s" r="A30">
        <v>111</v>
      </c>
      <c s="5" t="n" r="B30">
        <v>114</v>
      </c>
      <c s="5" t="n" r="D30">
        <v>117</v>
      </c>
    </row>
    <row spans="1:4" r="31">
      <c s="4" t="s" r="A31">
        <v>112</v>
      </c>
      <c s="5" t="n" r="B31">
        <v>236</v>
      </c>
      <c s="5" t="n" r="D31">
        <v>264</v>
      </c>
    </row>
    <row spans="1:4" r="32">
      <c s="4" t="s" r="A32">
        <v>113</v>
      </c>
      <c s="5" t="n" r="B32">
        <v>2732</v>
      </c>
      <c s="5" t="n" r="D32">
        <v>1542</v>
      </c>
    </row>
    <row spans="1:4" r="33">
      <c s="4" t="s" r="A33">
        <v>102</v>
      </c>
      <c s="5" t="n" r="B33">
        <v>0</v>
      </c>
      <c s="5" t="n" r="D33">
        <v>1425</v>
      </c>
    </row>
    <row spans="1:4" r="34">
      <c s="4" t="s" r="A34">
        <v>114</v>
      </c>
      <c s="5" t="n" r="B34">
        <v>79</v>
      </c>
      <c s="5" t="n" r="D34">
        <v>85</v>
      </c>
    </row>
    <row spans="1:4" r="35">
      <c s="4" t="s" r="A35">
        <v>115</v>
      </c>
      <c s="5" t="n" r="B35">
        <v>34015</v>
      </c>
      <c s="5" t="n" r="D35">
        <v>34033</v>
      </c>
    </row>
    <row spans="1:4" r="36">
      <c s="4" t="s" r="A36">
        <v>108</v>
      </c>
      <c s="5" t="n" r="B36">
        <v>639</v>
      </c>
      <c s="5" t="n" r="D36">
        <v>1022</v>
      </c>
    </row>
    <row spans="1:4" r="37">
      <c s="4" t="s" r="A37">
        <v>106</v>
      </c>
      <c s="5" t="n" r="B37">
        <v>4</v>
      </c>
      <c s="5" t="n" r="D37">
        <v>1</v>
      </c>
    </row>
    <row spans="1:4" r="38">
      <c s="4" t="s" r="A38">
        <v>116</v>
      </c>
      <c s="5" t="n" r="B38">
        <v>1707</v>
      </c>
      <c s="5" t="n" r="D38">
        <v>1699</v>
      </c>
    </row>
    <row spans="1:4" r="39">
      <c s="4" t="s" r="A39">
        <v>117</v>
      </c>
      <c s="7" t="n" r="B39">
        <v>39176</v>
      </c>
      <c s="7" t="n" r="D39">
        <v>39807</v>
      </c>
    </row>
    <row spans="1:4" r="40">
      <c s="4" t="s" r="A40">
        <v>118</v>
      </c>
    </row>
    <row spans="1:4" r="41">
      <c s="4" t="s" r="A41">
        <v>119</v>
      </c>
      <c s="7" t="n" r="B41">
        <v>-20015</v>
      </c>
      <c s="7" t="n" r="D41">
        <v>-18474</v>
      </c>
    </row>
    <row spans="1:4" r="42">
      <c s="4" t="s" r="A42">
        <v>120</v>
      </c>
      <c s="7" t="n" r="B42">
        <v>19161</v>
      </c>
      <c s="7" t="n" r="D42">
        <v>21333</v>
      </c>
    </row>
    <row spans="1:4" r="43">
      <c t="n" r="A43"/>
    </row>
    <row spans="1:4" r="44">
      <c s="4" t="s" r="A44">
        <v>58</v>
      </c>
      <c s="4" t="s" r="B44">
        <v>121</v>
      </c>
    </row>
  </sheetData>
  <mergeCells count="3">
    <mergeCell ref="B1:C1"/>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s="1" t="s" r="A1">
        <v>509</v>
      </c>
      <c s="2" t="s" r="B1">
        <v>314</v>
      </c>
      <c s="2" t="s" r="C1">
        <v>26</v>
      </c>
      <c s="2" t="s" r="D1">
        <v>1</v>
      </c>
      <c s="2" t="s" r="E1">
        <v>426</v>
      </c>
    </row>
    <row spans="1:5" r="2">
      <c s="2" t="s" r="B2">
        <v>510</v>
      </c>
      <c s="2" t="s" r="C2">
        <v>511</v>
      </c>
      <c s="2" t="s" r="D2">
        <v>2</v>
      </c>
      <c s="2" t="s" r="E2">
        <v>85</v>
      </c>
    </row>
    <row spans="1:5" r="3">
      <c s="3" t="s" r="A3">
        <v>399</v>
      </c>
    </row>
    <row spans="1:5" r="4">
      <c s="4" t="s" r="A4">
        <v>512</v>
      </c>
      <c s="7" t="n" r="D4">
        <v>506</v>
      </c>
      <c s="7" t="n" r="E4">
        <v>901</v>
      </c>
    </row>
    <row spans="1:5" r="5">
      <c s="4" t="s" r="A5">
        <v>353</v>
      </c>
    </row>
    <row spans="1:5" r="6">
      <c s="3" t="s" r="A6">
        <v>399</v>
      </c>
    </row>
    <row spans="1:5" r="7">
      <c s="4" t="s" r="A7">
        <v>431</v>
      </c>
      <c s="5" t="n" r="D7">
        <v>45</v>
      </c>
      <c s="7" t="n" r="E7">
        <v>245</v>
      </c>
    </row>
    <row spans="1:5" r="8">
      <c s="4" t="s" r="A8">
        <v>432</v>
      </c>
      <c s="5" t="n" r="D8">
        <v>20</v>
      </c>
    </row>
    <row spans="1:5" r="9">
      <c s="4" t="s" r="A9">
        <v>438</v>
      </c>
    </row>
    <row spans="1:5" r="10">
      <c s="3" t="s" r="A10">
        <v>399</v>
      </c>
    </row>
    <row spans="1:5" r="11">
      <c s="4" t="s" r="A11">
        <v>512</v>
      </c>
      <c s="5" t="n" r="D11">
        <v>506</v>
      </c>
    </row>
    <row spans="1:5" r="12">
      <c s="4" t="s" r="A12">
        <v>513</v>
      </c>
      <c s="7" t="n" r="C12">
        <v>157</v>
      </c>
    </row>
    <row spans="1:5" r="13">
      <c s="4" t="s" r="A13">
        <v>514</v>
      </c>
      <c s="7" t="n" r="D13">
        <v>150</v>
      </c>
    </row>
    <row spans="1:5" r="14">
      <c s="4" t="s" r="A14">
        <v>515</v>
      </c>
      <c s="7" t="n" r="B14">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516</v>
      </c>
      <c s="2" t="s" r="C1">
        <v>1</v>
      </c>
    </row>
    <row spans="1:5" r="2">
      <c s="2" t="s" r="C2">
        <v>2</v>
      </c>
      <c s="2" t="s" r="D2">
        <v>85</v>
      </c>
      <c s="2" t="s" r="E2">
        <v>427</v>
      </c>
    </row>
    <row spans="1:5" r="3">
      <c s="3" t="s" r="A3">
        <v>399</v>
      </c>
    </row>
    <row spans="1:5" r="4">
      <c s="4" t="s" r="A4">
        <v>346</v>
      </c>
      <c s="7" t="n" r="C4">
        <v>31192</v>
      </c>
      <c s="7" t="n" r="D4">
        <v>31192</v>
      </c>
    </row>
    <row spans="1:5" r="5">
      <c s="4" t="s" r="A5">
        <v>353</v>
      </c>
    </row>
    <row spans="1:5" r="6">
      <c s="3" t="s" r="A6">
        <v>399</v>
      </c>
    </row>
    <row spans="1:5" r="7">
      <c s="4" t="s" r="A7">
        <v>346</v>
      </c>
      <c s="5" t="n" r="C7">
        <v>31856</v>
      </c>
      <c s="5" t="n" r="D7">
        <v>31856</v>
      </c>
    </row>
    <row spans="1:5" r="8">
      <c s="4" t="s" r="A8">
        <v>434</v>
      </c>
    </row>
    <row spans="1:5" r="9">
      <c s="3" t="s" r="A9">
        <v>399</v>
      </c>
    </row>
    <row spans="1:5" r="10">
      <c s="4" t="s" r="A10">
        <v>346</v>
      </c>
      <c s="5" t="n" r="C10">
        <v>22635</v>
      </c>
    </row>
    <row spans="1:5" r="11">
      <c s="4" t="s" r="A11">
        <v>435</v>
      </c>
    </row>
    <row spans="1:5" r="12">
      <c s="3" t="s" r="A12">
        <v>399</v>
      </c>
    </row>
    <row spans="1:5" r="13">
      <c s="4" t="s" r="A13">
        <v>346</v>
      </c>
      <c s="7" t="n" r="C13">
        <v>3809</v>
      </c>
      <c s="5" t="n" r="D13">
        <v>3809</v>
      </c>
    </row>
    <row spans="1:5" r="14">
      <c s="4" t="s" r="A14">
        <v>383</v>
      </c>
      <c s="4" t="s" r="C14">
        <v>517</v>
      </c>
    </row>
    <row spans="1:5" r="15">
      <c s="4" t="s" r="A15">
        <v>518</v>
      </c>
    </row>
    <row spans="1:5" r="16">
      <c s="3" t="s" r="A16">
        <v>399</v>
      </c>
    </row>
    <row spans="1:5" r="17">
      <c s="4" t="s" r="A17">
        <v>346</v>
      </c>
      <c s="4" t="s" r="B17">
        <v>58</v>
      </c>
      <c s="7" t="n" r="C17">
        <v>15710</v>
      </c>
      <c s="5" t="n" r="D17">
        <v>15710</v>
      </c>
    </row>
    <row spans="1:5" r="18">
      <c s="4" t="s" r="A18">
        <v>383</v>
      </c>
      <c s="4" t="s" r="C18">
        <v>363</v>
      </c>
    </row>
    <row spans="1:5" r="19">
      <c s="4" t="s" r="A19">
        <v>439</v>
      </c>
    </row>
    <row spans="1:5" r="20">
      <c s="3" t="s" r="A20">
        <v>399</v>
      </c>
    </row>
    <row spans="1:5" r="21">
      <c s="4" t="s" r="A21">
        <v>346</v>
      </c>
      <c s="7" t="n" r="E21">
        <v>2054</v>
      </c>
    </row>
    <row spans="1:5" r="22">
      <c s="4" t="s" r="A22">
        <v>519</v>
      </c>
    </row>
    <row spans="1:5" r="23">
      <c s="3" t="s" r="A23">
        <v>399</v>
      </c>
    </row>
    <row spans="1:5" r="24">
      <c s="4" t="s" r="A24">
        <v>346</v>
      </c>
      <c s="7" t="n" r="C24">
        <v>1020</v>
      </c>
      <c s="5" t="n" r="D24">
        <v>1020</v>
      </c>
    </row>
    <row spans="1:5" r="25">
      <c s="4" t="s" r="A25">
        <v>437</v>
      </c>
    </row>
    <row spans="1:5" r="26">
      <c s="3" t="s" r="A26">
        <v>399</v>
      </c>
    </row>
    <row spans="1:5" r="27">
      <c s="4" t="s" r="A27">
        <v>346</v>
      </c>
      <c s="5" t="n" r="C27">
        <v>42</v>
      </c>
      <c s="5" t="n" r="D27">
        <v>42</v>
      </c>
    </row>
    <row spans="1:5" r="28">
      <c s="4" t="s" r="A28">
        <v>441</v>
      </c>
    </row>
    <row spans="1:5" r="29">
      <c s="3" t="s" r="A29">
        <v>399</v>
      </c>
    </row>
    <row spans="1:5" r="30">
      <c s="4" t="s" r="A30">
        <v>346</v>
      </c>
      <c s="5" t="n" r="C30">
        <v>1571</v>
      </c>
    </row>
    <row spans="1:5" r="31">
      <c s="4" t="s" r="A31">
        <v>442</v>
      </c>
    </row>
    <row spans="1:5" r="32">
      <c s="3" t="s" r="A32">
        <v>399</v>
      </c>
    </row>
    <row spans="1:5" r="33">
      <c s="4" t="s" r="A33">
        <v>346</v>
      </c>
      <c s="5" t="n" r="C33">
        <v>1750</v>
      </c>
      <c s="7" t="n" r="D33">
        <v>1750</v>
      </c>
    </row>
    <row spans="1:5" r="34">
      <c s="4" t="s" r="A34">
        <v>448</v>
      </c>
    </row>
    <row spans="1:5" r="35">
      <c s="3" t="s" r="A35">
        <v>399</v>
      </c>
    </row>
    <row spans="1:5" r="36">
      <c s="4" t="s" r="A36">
        <v>346</v>
      </c>
      <c s="5" t="n" r="C36">
        <v>382</v>
      </c>
    </row>
    <row spans="1:5" r="37">
      <c s="4" t="s" r="A37">
        <v>520</v>
      </c>
    </row>
    <row spans="1:5" r="38">
      <c s="3" t="s" r="A38">
        <v>399</v>
      </c>
    </row>
    <row spans="1:5" r="39">
      <c s="4" t="s" r="A39">
        <v>346</v>
      </c>
      <c s="5" t="n" r="C39">
        <v>5237</v>
      </c>
    </row>
    <row spans="1:5" r="40">
      <c s="4" t="s" r="A40">
        <v>521</v>
      </c>
    </row>
    <row spans="1:5" r="41">
      <c s="3" t="s" r="A41">
        <v>399</v>
      </c>
    </row>
    <row spans="1:5" r="42">
      <c s="4" t="s" r="A42">
        <v>346</v>
      </c>
      <c s="5" t="n" r="C42">
        <v>19</v>
      </c>
    </row>
    <row spans="1:5" r="43">
      <c s="4" t="s" r="A43">
        <v>522</v>
      </c>
    </row>
    <row spans="1:5" r="44">
      <c s="3" t="s" r="A44">
        <v>399</v>
      </c>
    </row>
    <row spans="1:5" r="45">
      <c s="4" t="s" r="A45">
        <v>346</v>
      </c>
      <c s="7" t="n" r="C45">
        <v>363</v>
      </c>
    </row>
    <row spans="1:5" r="46">
      <c t="n" r="A46"/>
    </row>
    <row spans="1:5" r="47">
      <c s="4" t="s" r="A47">
        <v>58</v>
      </c>
      <c s="4" t="s" r="B47">
        <v>498</v>
      </c>
    </row>
  </sheetData>
  <mergeCells count="3">
    <mergeCell ref="A1:B2"/>
    <mergeCell ref="A46:D46"/>
    <mergeCell ref="B47:D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23</v>
      </c>
      <c s="2" t="s" r="B1">
        <v>314</v>
      </c>
      <c s="2" t="s" r="C1">
        <v>1</v>
      </c>
    </row>
    <row spans="1:3" r="2">
      <c s="2" t="s" r="B2">
        <v>524</v>
      </c>
      <c s="2" t="s" r="C2">
        <v>2</v>
      </c>
    </row>
    <row spans="1:3" r="3">
      <c s="4" t="s" r="A3">
        <v>525</v>
      </c>
    </row>
    <row spans="1:3" r="4">
      <c s="3" t="s" r="A4">
        <v>526</v>
      </c>
    </row>
    <row spans="1:3" r="5">
      <c s="4" t="s" r="A5">
        <v>527</v>
      </c>
      <c s="4" t="s" r="B5">
        <v>278</v>
      </c>
    </row>
    <row spans="1:3" r="6">
      <c s="4" t="s" r="A6">
        <v>528</v>
      </c>
      <c s="4" t="s" r="B6">
        <v>384</v>
      </c>
    </row>
    <row spans="1:3" r="7">
      <c s="4" t="s" r="A7">
        <v>529</v>
      </c>
      <c s="4" t="s" r="B7">
        <v>530</v>
      </c>
    </row>
    <row spans="1:3" r="8">
      <c s="4" t="s" r="A8">
        <v>531</v>
      </c>
    </row>
    <row spans="1:3" r="9">
      <c s="3" t="s" r="A9">
        <v>526</v>
      </c>
    </row>
    <row spans="1:3" r="10">
      <c s="4" t="s" r="A10">
        <v>532</v>
      </c>
      <c s="7" t="n" r="C10">
        <v>32500</v>
      </c>
    </row>
    <row spans="1:3" r="11">
      <c s="4" t="s" r="A11">
        <v>533</v>
      </c>
    </row>
    <row spans="1:3" r="12">
      <c s="3" t="s" r="A12">
        <v>526</v>
      </c>
    </row>
    <row spans="1:3" r="13">
      <c s="4" t="s" r="A13">
        <v>532</v>
      </c>
      <c s="5" t="n" r="C13">
        <v>37500</v>
      </c>
    </row>
    <row spans="1:3" r="14">
      <c s="4" t="s" r="A14">
        <v>534</v>
      </c>
    </row>
    <row spans="1:3" r="15">
      <c s="3" t="s" r="A15">
        <v>526</v>
      </c>
    </row>
    <row spans="1:3" r="16">
      <c s="4" t="s" r="A16">
        <v>535</v>
      </c>
      <c s="5" t="n" r="C16">
        <v>399000000</v>
      </c>
    </row>
    <row spans="1:3" r="17">
      <c s="4" t="s" r="A17">
        <v>536</v>
      </c>
    </row>
    <row spans="1:3" r="18">
      <c s="3" t="s" r="A18">
        <v>526</v>
      </c>
    </row>
    <row spans="1:3" r="19">
      <c s="4" t="s" r="A19">
        <v>535</v>
      </c>
      <c s="5" t="n" r="C19">
        <v>226000000</v>
      </c>
    </row>
    <row spans="1:3" r="20">
      <c s="4" t="s" r="A20">
        <v>537</v>
      </c>
    </row>
    <row spans="1:3" r="21">
      <c s="3" t="s" r="A21">
        <v>526</v>
      </c>
    </row>
    <row spans="1:3" r="22">
      <c s="4" t="s" r="A22">
        <v>535</v>
      </c>
      <c s="5" t="n" r="C22">
        <v>77000000</v>
      </c>
    </row>
    <row spans="1:3" r="23">
      <c s="4" t="s" r="A23">
        <v>538</v>
      </c>
    </row>
    <row spans="1:3" r="24">
      <c s="3" t="s" r="A24">
        <v>526</v>
      </c>
    </row>
    <row spans="1:3" r="25">
      <c s="4" t="s" r="A25">
        <v>535</v>
      </c>
      <c s="5" t="n" r="C25">
        <v>62000000</v>
      </c>
    </row>
    <row spans="1:3" r="26">
      <c s="4" t="s" r="A26">
        <v>539</v>
      </c>
    </row>
    <row spans="1:3" r="27">
      <c s="3" t="s" r="A27">
        <v>526</v>
      </c>
    </row>
    <row spans="1:3" r="28">
      <c s="4" t="s" r="A28">
        <v>535</v>
      </c>
      <c s="7" t="n" r="C28">
        <v>3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spans="1:6" r="1">
      <c s="1" t="s" r="A1">
        <v>540</v>
      </c>
      <c s="2" t="s" r="C1">
        <v>26</v>
      </c>
      <c s="2" t="s" r="E1">
        <v>1</v>
      </c>
    </row>
    <row spans="1:6" r="2">
      <c s="2" t="s" r="C2">
        <v>2</v>
      </c>
      <c s="2" t="s" r="D2">
        <v>27</v>
      </c>
      <c s="2" t="s" r="E2">
        <v>2</v>
      </c>
      <c s="2" t="s" r="F2">
        <v>27</v>
      </c>
    </row>
    <row spans="1:6" r="3">
      <c s="3" t="s" r="A3">
        <v>541</v>
      </c>
    </row>
    <row spans="1:6" r="4">
      <c s="4" t="s" r="A4">
        <v>542</v>
      </c>
      <c s="7" t="n" r="E4">
        <v>-18474</v>
      </c>
      <c s="7" t="n" r="F4">
        <v>-12268</v>
      </c>
    </row>
    <row spans="1:6" r="5">
      <c s="4" t="s" r="A5">
        <v>44</v>
      </c>
      <c s="5" t="n" r="E5">
        <v>-1553</v>
      </c>
      <c s="5" t="n" r="F5">
        <v>-1130</v>
      </c>
    </row>
    <row spans="1:6" r="6">
      <c s="4" t="s" r="A6">
        <v>543</v>
      </c>
      <c s="5" t="n" r="F6">
        <v>1</v>
      </c>
    </row>
    <row spans="1:6" r="7">
      <c s="4" t="s" r="A7">
        <v>544</v>
      </c>
      <c s="7" t="n" r="C7">
        <v>0</v>
      </c>
      <c s="7" t="n" r="D7">
        <v>1</v>
      </c>
      <c s="5" t="n" r="E7">
        <v>1</v>
      </c>
      <c s="5" t="n" r="F7">
        <v>1</v>
      </c>
    </row>
    <row spans="1:6" r="8">
      <c s="4" t="s" r="A8">
        <v>545</v>
      </c>
      <c s="5" t="n" r="F8">
        <v>1</v>
      </c>
    </row>
    <row spans="1:6" r="9">
      <c s="4" t="s" r="A9">
        <v>546</v>
      </c>
      <c s="4" t="s" r="B9">
        <v>58</v>
      </c>
      <c s="5" t="n" r="E9">
        <v>11</v>
      </c>
      <c s="5" t="n" r="F9">
        <v>11</v>
      </c>
    </row>
    <row spans="1:6" r="10">
      <c s="4" t="s" r="A10">
        <v>344</v>
      </c>
      <c s="5" t="n" r="F10">
        <v>-3</v>
      </c>
    </row>
    <row spans="1:6" r="11">
      <c s="4" t="s" r="A11">
        <v>547</v>
      </c>
      <c s="5" t="n" r="C11">
        <v>-20015</v>
      </c>
      <c s="5" t="n" r="D11">
        <v>-13387</v>
      </c>
      <c s="5" t="n" r="E11">
        <v>-20015</v>
      </c>
      <c s="5" t="n" r="F11">
        <v>-13387</v>
      </c>
    </row>
    <row spans="1:6" r="12">
      <c s="4" t="s" r="A12">
        <v>548</v>
      </c>
    </row>
    <row spans="1:6" r="13">
      <c s="3" t="s" r="A13">
        <v>541</v>
      </c>
    </row>
    <row spans="1:6" r="14">
      <c s="4" t="s" r="A14">
        <v>542</v>
      </c>
      <c s="5" t="n" r="E14">
        <v>-18439</v>
      </c>
      <c s="5" t="n" r="F14">
        <v>-12233</v>
      </c>
    </row>
    <row spans="1:6" r="15">
      <c s="4" t="s" r="A15">
        <v>44</v>
      </c>
      <c s="5" t="n" r="E15">
        <v>-1553</v>
      </c>
      <c s="5" t="n" r="F15">
        <v>-1130</v>
      </c>
    </row>
    <row spans="1:6" r="16">
      <c s="4" t="s" r="A16">
        <v>543</v>
      </c>
      <c s="5" t="n" r="F16">
        <v>1</v>
      </c>
    </row>
    <row spans="1:6" r="17">
      <c s="4" t="s" r="A17">
        <v>544</v>
      </c>
      <c s="5" t="n" r="E17">
        <v>0</v>
      </c>
      <c s="5" t="n" r="F17">
        <v>0</v>
      </c>
    </row>
    <row spans="1:6" r="18">
      <c s="4" t="s" r="A18">
        <v>545</v>
      </c>
      <c s="5" t="n" r="F18">
        <v>0</v>
      </c>
    </row>
    <row spans="1:6" r="19">
      <c s="4" t="s" r="A19">
        <v>546</v>
      </c>
      <c s="4" t="s" r="B19">
        <v>58</v>
      </c>
      <c s="5" t="n" r="E19">
        <v>11</v>
      </c>
      <c s="5" t="n" r="F19">
        <v>11</v>
      </c>
    </row>
    <row spans="1:6" r="20">
      <c s="4" t="s" r="A20">
        <v>344</v>
      </c>
      <c s="5" t="n" r="F20">
        <v>-1</v>
      </c>
    </row>
    <row spans="1:6" r="21">
      <c s="4" t="s" r="A21">
        <v>547</v>
      </c>
      <c s="5" t="n" r="C21">
        <v>-19981</v>
      </c>
      <c s="5" t="n" r="D21">
        <v>-13352</v>
      </c>
      <c s="5" t="n" r="E21">
        <v>-19981</v>
      </c>
      <c s="5" t="n" r="F21">
        <v>-13352</v>
      </c>
    </row>
    <row spans="1:6" r="22">
      <c s="4" t="s" r="A22">
        <v>549</v>
      </c>
    </row>
    <row spans="1:6" r="23">
      <c s="3" t="s" r="A23">
        <v>541</v>
      </c>
    </row>
    <row spans="1:6" r="24">
      <c s="4" t="s" r="A24">
        <v>542</v>
      </c>
      <c s="5" t="n" r="E24">
        <v>-35</v>
      </c>
      <c s="5" t="n" r="F24">
        <v>-36</v>
      </c>
    </row>
    <row spans="1:6" r="25">
      <c s="4" t="s" r="A25">
        <v>44</v>
      </c>
      <c s="5" t="n" r="E25">
        <v>0</v>
      </c>
      <c s="5" t="n" r="F25">
        <v>0</v>
      </c>
    </row>
    <row spans="1:6" r="26">
      <c s="4" t="s" r="A26">
        <v>543</v>
      </c>
      <c s="5" t="n" r="F26">
        <v>0</v>
      </c>
    </row>
    <row spans="1:6" r="27">
      <c s="4" t="s" r="A27">
        <v>544</v>
      </c>
      <c s="5" t="n" r="E27">
        <v>1</v>
      </c>
      <c s="5" t="n" r="F27">
        <v>1</v>
      </c>
    </row>
    <row spans="1:6" r="28">
      <c s="4" t="s" r="A28">
        <v>545</v>
      </c>
      <c s="5" t="n" r="F28">
        <v>0</v>
      </c>
    </row>
    <row spans="1:6" r="29">
      <c s="4" t="s" r="A29">
        <v>546</v>
      </c>
      <c s="4" t="s" r="B29">
        <v>58</v>
      </c>
      <c s="5" t="n" r="E29">
        <v>0</v>
      </c>
      <c s="5" t="n" r="F29">
        <v>0</v>
      </c>
    </row>
    <row spans="1:6" r="30">
      <c s="4" t="s" r="A30">
        <v>344</v>
      </c>
      <c s="5" t="n" r="F30">
        <v>0</v>
      </c>
    </row>
    <row spans="1:6" r="31">
      <c s="4" t="s" r="A31">
        <v>547</v>
      </c>
      <c s="5" t="n" r="C31">
        <v>-34</v>
      </c>
      <c s="5" t="n" r="D31">
        <v>-35</v>
      </c>
      <c s="5" t="n" r="E31">
        <v>-34</v>
      </c>
      <c s="5" t="n" r="F31">
        <v>-35</v>
      </c>
    </row>
    <row spans="1:6" r="32">
      <c s="4" t="s" r="A32">
        <v>550</v>
      </c>
    </row>
    <row spans="1:6" r="33">
      <c s="3" t="s" r="A33">
        <v>541</v>
      </c>
    </row>
    <row spans="1:6" r="34">
      <c s="4" t="s" r="A34">
        <v>542</v>
      </c>
      <c s="5" t="n" r="E34">
        <v>0</v>
      </c>
      <c s="5" t="n" r="F34">
        <v>1</v>
      </c>
    </row>
    <row spans="1:6" r="35">
      <c s="4" t="s" r="A35">
        <v>44</v>
      </c>
      <c s="5" t="n" r="E35">
        <v>0</v>
      </c>
      <c s="5" t="n" r="F35">
        <v>0</v>
      </c>
    </row>
    <row spans="1:6" r="36">
      <c s="4" t="s" r="A36">
        <v>543</v>
      </c>
      <c s="5" t="n" r="F36">
        <v>0</v>
      </c>
    </row>
    <row spans="1:6" r="37">
      <c s="4" t="s" r="A37">
        <v>544</v>
      </c>
      <c s="5" t="n" r="E37">
        <v>0</v>
      </c>
      <c s="5" t="n" r="F37">
        <v>0</v>
      </c>
    </row>
    <row spans="1:6" r="38">
      <c s="4" t="s" r="A38">
        <v>545</v>
      </c>
      <c s="5" t="n" r="F38">
        <v>1</v>
      </c>
    </row>
    <row spans="1:6" r="39">
      <c s="4" t="s" r="A39">
        <v>546</v>
      </c>
      <c s="4" t="s" r="B39">
        <v>58</v>
      </c>
      <c s="5" t="n" r="E39">
        <v>0</v>
      </c>
      <c s="5" t="n" r="F39">
        <v>0</v>
      </c>
    </row>
    <row spans="1:6" r="40">
      <c s="4" t="s" r="A40">
        <v>344</v>
      </c>
      <c s="5" t="n" r="F40">
        <v>-2</v>
      </c>
    </row>
    <row spans="1:6" r="41">
      <c s="4" t="s" r="A41">
        <v>547</v>
      </c>
      <c s="7" t="n" r="C41">
        <v>0</v>
      </c>
      <c s="7" t="n" r="D41">
        <v>0</v>
      </c>
      <c s="7" t="n" r="E41">
        <v>0</v>
      </c>
      <c s="7" t="n" r="F41">
        <v>0</v>
      </c>
    </row>
    <row spans="1:6" r="42">
      <c t="n" r="A42"/>
    </row>
    <row spans="1:6" r="43">
      <c s="4" t="s" r="A43">
        <v>58</v>
      </c>
      <c s="4" t="s" r="B43">
        <v>551</v>
      </c>
    </row>
  </sheetData>
  <mergeCells count="5">
    <mergeCell ref="A1:B2"/>
    <mergeCell ref="C1:D1"/>
    <mergeCell ref="E1:F1"/>
    <mergeCell ref="A42:E42"/>
    <mergeCell ref="B43:E4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52</v>
      </c>
      <c s="2" t="s" r="C1">
        <v>2</v>
      </c>
      <c s="2" t="s" r="D1">
        <v>85</v>
      </c>
    </row>
    <row spans="1:4" r="2">
      <c s="3" t="s" r="A2">
        <v>553</v>
      </c>
    </row>
    <row spans="1:4" r="3">
      <c s="4" t="s" r="A3">
        <v>554</v>
      </c>
      <c s="7" t="n" r="C3">
        <v>905</v>
      </c>
      <c s="7" t="n" r="D3">
        <v>893</v>
      </c>
    </row>
    <row spans="1:4" r="4">
      <c s="4" t="s" r="A4">
        <v>555</v>
      </c>
    </row>
    <row spans="1:4" r="5">
      <c s="3" t="s" r="A5">
        <v>553</v>
      </c>
    </row>
    <row spans="1:4" r="6">
      <c s="4" t="s" r="A6">
        <v>554</v>
      </c>
      <c s="4" t="s" r="B6">
        <v>58</v>
      </c>
      <c s="5" t="n" r="C6">
        <v>599</v>
      </c>
      <c s="5" t="n" r="D6">
        <v>592</v>
      </c>
    </row>
    <row spans="1:4" r="7">
      <c s="4" t="s" r="A7">
        <v>556</v>
      </c>
    </row>
    <row spans="1:4" r="8">
      <c s="3" t="s" r="A8">
        <v>553</v>
      </c>
    </row>
    <row spans="1:4" r="9">
      <c s="4" t="s" r="A9">
        <v>554</v>
      </c>
      <c s="4" t="s" r="B9">
        <v>338</v>
      </c>
      <c s="5" t="n" r="C9">
        <v>306</v>
      </c>
      <c s="5" t="n" r="D9">
        <v>301</v>
      </c>
    </row>
    <row spans="1:4" r="10">
      <c s="4" t="s" r="A10">
        <v>557</v>
      </c>
    </row>
    <row spans="1:4" r="11">
      <c s="3" t="s" r="A11">
        <v>553</v>
      </c>
    </row>
    <row spans="1:4" r="12">
      <c s="4" t="s" r="A12">
        <v>100</v>
      </c>
      <c s="5" t="n" r="C12">
        <v>648</v>
      </c>
      <c s="5" t="n" r="D12">
        <v>777</v>
      </c>
    </row>
    <row spans="1:4" r="13">
      <c s="3" t="s" r="A13">
        <v>558</v>
      </c>
    </row>
    <row spans="1:4" r="14">
      <c s="4" t="s" r="A14">
        <v>117</v>
      </c>
      <c s="5" t="n" r="C14">
        <v>136</v>
      </c>
      <c s="5" t="n" r="D14">
        <v>278</v>
      </c>
    </row>
    <row spans="1:4" r="15">
      <c s="4" t="s" r="A15">
        <v>559</v>
      </c>
    </row>
    <row spans="1:4" r="16">
      <c s="3" t="s" r="A16">
        <v>553</v>
      </c>
    </row>
    <row spans="1:4" r="17">
      <c s="4" t="s" r="A17">
        <v>554</v>
      </c>
      <c s="4" t="s" r="B17">
        <v>340</v>
      </c>
      <c s="5" t="n" r="C17">
        <v>380</v>
      </c>
      <c s="5" t="n" r="D17">
        <v>375</v>
      </c>
    </row>
    <row spans="1:4" r="18">
      <c s="4" t="s" r="A18">
        <v>560</v>
      </c>
    </row>
    <row spans="1:4" r="19">
      <c s="3" t="s" r="A19">
        <v>553</v>
      </c>
    </row>
    <row spans="1:4" r="20">
      <c s="4" t="s" r="A20">
        <v>554</v>
      </c>
      <c s="4" t="s" r="B20">
        <v>340</v>
      </c>
      <c s="5" t="n" r="D20">
        <v>0</v>
      </c>
    </row>
    <row spans="1:4" r="21">
      <c s="4" t="s" r="A21">
        <v>561</v>
      </c>
    </row>
    <row spans="1:4" r="22">
      <c s="3" t="s" r="A22">
        <v>553</v>
      </c>
    </row>
    <row spans="1:4" r="23">
      <c s="4" t="s" r="A23">
        <v>562</v>
      </c>
      <c s="5" t="n" r="C23">
        <v>268</v>
      </c>
      <c s="5" t="n" r="D23">
        <v>402</v>
      </c>
    </row>
    <row spans="1:4" r="24">
      <c s="3" t="s" r="A24">
        <v>558</v>
      </c>
    </row>
    <row spans="1:4" r="25">
      <c s="4" t="s" r="A25">
        <v>563</v>
      </c>
      <c s="5" t="n" r="C25">
        <v>136</v>
      </c>
      <c s="5" t="n" r="D25">
        <v>278</v>
      </c>
    </row>
    <row spans="1:4" r="26">
      <c s="4" t="s" r="A26">
        <v>564</v>
      </c>
    </row>
    <row spans="1:4" r="27">
      <c s="3" t="s" r="A27">
        <v>553</v>
      </c>
    </row>
    <row spans="1:4" r="28">
      <c s="4" t="s" r="A28">
        <v>100</v>
      </c>
      <c s="5" t="n" r="C28">
        <v>617</v>
      </c>
      <c s="5" t="n" r="D28">
        <v>564</v>
      </c>
    </row>
    <row spans="1:4" r="29">
      <c s="3" t="s" r="A29">
        <v>558</v>
      </c>
    </row>
    <row spans="1:4" r="30">
      <c s="4" t="s" r="A30">
        <v>117</v>
      </c>
      <c s="5" t="n" r="C30">
        <v>27</v>
      </c>
      <c s="5" t="n" r="D30">
        <v>25</v>
      </c>
    </row>
    <row spans="1:4" r="31">
      <c s="4" t="s" r="A31">
        <v>565</v>
      </c>
    </row>
    <row spans="1:4" r="32">
      <c s="3" t="s" r="A32">
        <v>553</v>
      </c>
    </row>
    <row spans="1:4" r="33">
      <c s="4" t="s" r="A33">
        <v>554</v>
      </c>
      <c s="4" t="s" r="B33">
        <v>340</v>
      </c>
      <c s="5" t="n" r="C33">
        <v>219</v>
      </c>
      <c s="5" t="n" r="D33">
        <v>217</v>
      </c>
    </row>
    <row spans="1:4" r="34">
      <c s="4" t="s" r="A34">
        <v>566</v>
      </c>
    </row>
    <row spans="1:4" r="35">
      <c s="3" t="s" r="A35">
        <v>553</v>
      </c>
    </row>
    <row spans="1:4" r="36">
      <c s="4" t="s" r="A36">
        <v>554</v>
      </c>
      <c s="4" t="s" r="B36">
        <v>340</v>
      </c>
      <c s="5" t="n" r="C36">
        <v>306</v>
      </c>
      <c s="5" t="n" r="D36">
        <v>301</v>
      </c>
    </row>
    <row spans="1:4" r="37">
      <c s="4" t="s" r="A37">
        <v>567</v>
      </c>
    </row>
    <row spans="1:4" r="38">
      <c s="3" t="s" r="A38">
        <v>553</v>
      </c>
    </row>
    <row spans="1:4" r="39">
      <c s="4" t="s" r="A39">
        <v>562</v>
      </c>
      <c s="5" t="n" r="C39">
        <v>92</v>
      </c>
      <c s="5" t="n" r="D39">
        <v>46</v>
      </c>
    </row>
    <row spans="1:4" r="40">
      <c s="3" t="s" r="A40">
        <v>558</v>
      </c>
    </row>
    <row spans="1:4" r="41">
      <c s="4" t="s" r="A41">
        <v>563</v>
      </c>
      <c s="5" t="n" r="C41">
        <v>27</v>
      </c>
      <c s="5" t="n" r="D41">
        <v>25</v>
      </c>
    </row>
    <row spans="1:4" r="42">
      <c s="4" t="s" r="A42">
        <v>568</v>
      </c>
    </row>
    <row spans="1:4" r="43">
      <c s="3" t="s" r="A43">
        <v>553</v>
      </c>
    </row>
    <row spans="1:4" r="44">
      <c s="4" t="s" r="A44">
        <v>100</v>
      </c>
      <c s="4" t="s" r="B44">
        <v>569</v>
      </c>
      <c s="5" t="n" r="C44">
        <v>50</v>
      </c>
      <c s="5" t="n" r="D44">
        <v>49</v>
      </c>
    </row>
    <row spans="1:4" r="45">
      <c s="3" t="s" r="A45">
        <v>558</v>
      </c>
    </row>
    <row spans="1:4" r="46">
      <c s="4" t="s" r="A46">
        <v>117</v>
      </c>
      <c s="4" t="s" r="B46">
        <v>569</v>
      </c>
      <c s="5" t="n" r="C46">
        <v>6</v>
      </c>
      <c s="5" t="n" r="D46">
        <v>14</v>
      </c>
    </row>
    <row spans="1:4" r="47">
      <c s="4" t="s" r="A47">
        <v>570</v>
      </c>
    </row>
    <row spans="1:4" r="48">
      <c s="3" t="s" r="A48">
        <v>553</v>
      </c>
    </row>
    <row spans="1:4" r="49">
      <c s="4" t="s" r="A49">
        <v>554</v>
      </c>
      <c s="4" t="s" r="B49">
        <v>571</v>
      </c>
      <c s="5" t="n" r="C49">
        <v>0</v>
      </c>
      <c s="5" t="n" r="D49">
        <v>0</v>
      </c>
    </row>
    <row spans="1:4" r="50">
      <c s="4" t="s" r="A50">
        <v>572</v>
      </c>
    </row>
    <row spans="1:4" r="51">
      <c s="3" t="s" r="A51">
        <v>553</v>
      </c>
    </row>
    <row spans="1:4" r="52">
      <c s="4" t="s" r="A52">
        <v>554</v>
      </c>
      <c s="4" t="s" r="B52">
        <v>571</v>
      </c>
      <c s="5" t="n" r="C52">
        <v>0</v>
      </c>
      <c s="5" t="n" r="D52">
        <v>0</v>
      </c>
    </row>
    <row spans="1:4" r="53">
      <c s="4" t="s" r="A53">
        <v>573</v>
      </c>
    </row>
    <row spans="1:4" r="54">
      <c s="3" t="s" r="A54">
        <v>553</v>
      </c>
    </row>
    <row spans="1:4" r="55">
      <c s="4" t="s" r="A55">
        <v>562</v>
      </c>
      <c s="4" t="s" r="B55">
        <v>569</v>
      </c>
      <c s="5" t="n" r="C55">
        <v>50</v>
      </c>
      <c s="5" t="n" r="D55">
        <v>49</v>
      </c>
    </row>
    <row spans="1:4" r="56">
      <c s="3" t="s" r="A56">
        <v>558</v>
      </c>
    </row>
    <row spans="1:4" r="57">
      <c s="4" t="s" r="A57">
        <v>563</v>
      </c>
      <c s="4" t="s" r="B57">
        <v>569</v>
      </c>
      <c s="5" t="n" r="C57">
        <v>6</v>
      </c>
      <c s="5" t="n" r="D57">
        <v>14</v>
      </c>
    </row>
    <row spans="1:4" r="58">
      <c s="4" t="s" r="A58">
        <v>574</v>
      </c>
    </row>
    <row spans="1:4" r="59">
      <c s="3" t="s" r="A59">
        <v>553</v>
      </c>
    </row>
    <row spans="1:4" r="60">
      <c s="4" t="s" r="A60">
        <v>100</v>
      </c>
      <c s="4" t="s" r="B60">
        <v>575</v>
      </c>
      <c s="5" t="n" r="C60">
        <v>3</v>
      </c>
    </row>
    <row spans="1:4" r="61">
      <c s="3" t="s" r="A61">
        <v>558</v>
      </c>
    </row>
    <row spans="1:4" r="62">
      <c s="4" t="s" r="A62">
        <v>117</v>
      </c>
      <c s="4" t="s" r="B62">
        <v>575</v>
      </c>
      <c s="5" t="n" r="C62">
        <v>3</v>
      </c>
    </row>
    <row spans="1:4" r="63">
      <c s="4" t="s" r="A63">
        <v>576</v>
      </c>
    </row>
    <row spans="1:4" r="64">
      <c s="3" t="s" r="A64">
        <v>553</v>
      </c>
    </row>
    <row spans="1:4" r="65">
      <c s="4" t="s" r="A65">
        <v>562</v>
      </c>
      <c s="4" t="s" r="B65">
        <v>575</v>
      </c>
      <c s="5" t="n" r="C65">
        <v>3</v>
      </c>
    </row>
    <row spans="1:4" r="66">
      <c s="3" t="s" r="A66">
        <v>558</v>
      </c>
    </row>
    <row spans="1:4" r="67">
      <c s="4" t="s" r="A67">
        <v>563</v>
      </c>
      <c s="4" t="s" r="B67">
        <v>575</v>
      </c>
      <c s="5" t="n" r="C67">
        <v>3</v>
      </c>
    </row>
    <row spans="1:4" r="68">
      <c s="4" t="s" r="A68">
        <v>577</v>
      </c>
    </row>
    <row spans="1:4" r="69">
      <c s="3" t="s" r="A69">
        <v>553</v>
      </c>
    </row>
    <row spans="1:4" r="70">
      <c s="4" t="s" r="A70">
        <v>100</v>
      </c>
      <c s="5" t="n" r="C70">
        <v>1318</v>
      </c>
      <c s="5" t="n" r="D70">
        <v>1390</v>
      </c>
    </row>
    <row spans="1:4" r="71">
      <c s="3" t="s" r="A71">
        <v>558</v>
      </c>
    </row>
    <row spans="1:4" r="72">
      <c s="4" t="s" r="A72">
        <v>117</v>
      </c>
      <c s="5" t="n" r="C72">
        <v>172</v>
      </c>
      <c s="5" t="n" r="D72">
        <v>317</v>
      </c>
    </row>
    <row spans="1:4" r="73">
      <c s="4" t="s" r="A73">
        <v>578</v>
      </c>
    </row>
    <row spans="1:4" r="74">
      <c s="3" t="s" r="A74">
        <v>553</v>
      </c>
    </row>
    <row spans="1:4" r="75">
      <c s="4" t="s" r="A75">
        <v>554</v>
      </c>
      <c s="4" t="s" r="B75">
        <v>340</v>
      </c>
      <c s="5" t="n" r="C75">
        <v>599</v>
      </c>
      <c s="5" t="n" r="D75">
        <v>592</v>
      </c>
    </row>
    <row spans="1:4" r="76">
      <c s="4" t="s" r="A76">
        <v>579</v>
      </c>
    </row>
    <row spans="1:4" r="77">
      <c s="3" t="s" r="A77">
        <v>553</v>
      </c>
    </row>
    <row spans="1:4" r="78">
      <c s="4" t="s" r="A78">
        <v>554</v>
      </c>
      <c s="4" t="s" r="B78">
        <v>340</v>
      </c>
      <c s="5" t="n" r="C78">
        <v>306</v>
      </c>
      <c s="5" t="n" r="D78">
        <v>301</v>
      </c>
    </row>
    <row spans="1:4" r="79">
      <c s="4" t="s" r="A79">
        <v>580</v>
      </c>
    </row>
    <row spans="1:4" r="80">
      <c s="3" t="s" r="A80">
        <v>553</v>
      </c>
    </row>
    <row spans="1:4" r="81">
      <c s="4" t="s" r="A81">
        <v>562</v>
      </c>
      <c s="5" t="n" r="C81">
        <v>413</v>
      </c>
      <c s="5" t="n" r="D81">
        <v>497</v>
      </c>
    </row>
    <row spans="1:4" r="82">
      <c s="3" t="s" r="A82">
        <v>558</v>
      </c>
    </row>
    <row spans="1:4" r="83">
      <c s="4" t="s" r="A83">
        <v>563</v>
      </c>
      <c s="7" t="n" r="C83">
        <v>172</v>
      </c>
      <c s="7" t="n" r="D83">
        <v>317</v>
      </c>
    </row>
    <row spans="1:4" r="84">
      <c t="n" r="A84"/>
    </row>
    <row spans="1:4" r="85">
      <c s="4" t="s" r="A85">
        <v>58</v>
      </c>
      <c s="4" t="s" r="B85">
        <v>581</v>
      </c>
    </row>
    <row spans="1:4" r="86">
      <c s="4" t="s" r="A86">
        <v>338</v>
      </c>
      <c s="4" t="s" r="B86">
        <v>582</v>
      </c>
    </row>
    <row spans="1:4" r="87">
      <c s="4" t="s" r="A87">
        <v>340</v>
      </c>
      <c s="4" t="s" r="B87">
        <v>583</v>
      </c>
    </row>
    <row spans="1:4" r="88">
      <c s="4" t="s" r="A88">
        <v>569</v>
      </c>
      <c s="4" t="s" r="B88">
        <v>584</v>
      </c>
    </row>
    <row spans="1:4" r="89">
      <c s="4" t="s" r="A89">
        <v>575</v>
      </c>
      <c s="4" t="s" r="B89">
        <v>585</v>
      </c>
    </row>
  </sheetData>
  <mergeCells count="7">
    <mergeCell ref="A1:B1"/>
    <mergeCell ref="A84:C84"/>
    <mergeCell ref="B85:C85"/>
    <mergeCell ref="B86:C86"/>
    <mergeCell ref="B87:C87"/>
    <mergeCell ref="B88:C88"/>
    <mergeCell ref="B89:C8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3"/>
  </cols>
  <sheetData>
    <row spans="1:4" r="1">
      <c s="1" t="s" r="A1">
        <v>586</v>
      </c>
      <c s="2" t="s" r="C1">
        <v>1</v>
      </c>
      <c s="2" t="s" r="D1">
        <v>426</v>
      </c>
    </row>
    <row spans="1:4" r="2">
      <c s="2" t="s" r="C2">
        <v>587</v>
      </c>
      <c s="2" t="s" r="D2">
        <v>588</v>
      </c>
    </row>
    <row spans="1:4" r="3">
      <c s="3" t="s" r="A3">
        <v>589</v>
      </c>
    </row>
    <row spans="1:4" r="4">
      <c s="4" t="s" r="A4">
        <v>590</v>
      </c>
      <c s="4" t="s" r="B4">
        <v>58</v>
      </c>
      <c s="7" t="n" r="C4">
        <v>50</v>
      </c>
      <c s="7" t="n" r="D4">
        <v>49</v>
      </c>
    </row>
    <row spans="1:4" r="5">
      <c s="4" t="s" r="A5">
        <v>591</v>
      </c>
      <c s="4" t="s" r="B5">
        <v>58</v>
      </c>
      <c s="5" t="n" r="C5">
        <v>-6</v>
      </c>
      <c s="5" t="n" r="D5">
        <v>-14</v>
      </c>
    </row>
    <row spans="1:4" r="6">
      <c s="4" t="s" r="A6">
        <v>592</v>
      </c>
      <c s="4" t="s" r="B6">
        <v>58</v>
      </c>
      <c s="5" t="n" r="C6">
        <v>44</v>
      </c>
      <c s="5" t="n" r="D6">
        <v>35</v>
      </c>
    </row>
    <row spans="1:4" r="7">
      <c s="4" t="s" r="A7">
        <v>593</v>
      </c>
    </row>
    <row spans="1:4" r="8">
      <c s="3" t="s" r="A8">
        <v>589</v>
      </c>
    </row>
    <row spans="1:4" r="9">
      <c s="4" t="s" r="A9">
        <v>590</v>
      </c>
      <c s="4" t="s" r="B9">
        <v>58</v>
      </c>
      <c s="5" t="n" r="C9">
        <v>6</v>
      </c>
      <c s="5" t="n" r="D9">
        <v>4</v>
      </c>
    </row>
    <row spans="1:4" r="10">
      <c s="4" t="s" r="A10">
        <v>591</v>
      </c>
      <c s="4" t="s" r="B10">
        <v>58</v>
      </c>
      <c s="5" t="n" r="C10">
        <v>-1</v>
      </c>
      <c s="5" t="n" r="D10">
        <v>-5</v>
      </c>
    </row>
    <row spans="1:4" r="11">
      <c s="4" t="s" r="A11">
        <v>592</v>
      </c>
      <c s="4" t="s" r="B11">
        <v>58</v>
      </c>
      <c s="5" t="n" r="C11">
        <v>5</v>
      </c>
      <c s="5" t="n" r="D11">
        <v>-1</v>
      </c>
    </row>
    <row spans="1:4" r="12">
      <c s="4" t="s" r="A12">
        <v>594</v>
      </c>
    </row>
    <row spans="1:4" r="13">
      <c s="3" t="s" r="A13">
        <v>589</v>
      </c>
    </row>
    <row spans="1:4" r="14">
      <c s="4" t="s" r="A14">
        <v>590</v>
      </c>
      <c s="4" t="s" r="B14">
        <v>595</v>
      </c>
      <c s="5" t="n" r="C14">
        <v>34</v>
      </c>
      <c s="5" t="n" r="D14">
        <v>38</v>
      </c>
    </row>
    <row spans="1:4" r="15">
      <c s="4" t="s" r="A15">
        <v>591</v>
      </c>
      <c s="4" t="s" r="B15">
        <v>595</v>
      </c>
      <c s="5" t="n" r="C15">
        <v>-4</v>
      </c>
      <c s="5" t="n" r="D15">
        <v>-4</v>
      </c>
    </row>
    <row spans="1:4" r="16">
      <c s="4" t="s" r="A16">
        <v>592</v>
      </c>
      <c s="4" t="s" r="B16">
        <v>595</v>
      </c>
      <c s="5" t="n" r="C16">
        <v>30</v>
      </c>
      <c s="5" t="n" r="D16">
        <v>34</v>
      </c>
    </row>
    <row spans="1:4" r="17">
      <c s="4" t="s" r="A17">
        <v>596</v>
      </c>
    </row>
    <row spans="1:4" r="18">
      <c s="3" t="s" r="A18">
        <v>589</v>
      </c>
    </row>
    <row spans="1:4" r="19">
      <c s="4" t="s" r="A19">
        <v>590</v>
      </c>
      <c s="4" t="s" r="B19">
        <v>597</v>
      </c>
      <c s="5" t="n" r="D19">
        <v>0</v>
      </c>
    </row>
    <row spans="1:4" r="20">
      <c s="4" t="s" r="A20">
        <v>591</v>
      </c>
      <c s="4" t="s" r="B20">
        <v>597</v>
      </c>
      <c s="5" t="n" r="D20">
        <v>-4</v>
      </c>
    </row>
    <row spans="1:4" r="21">
      <c s="4" t="s" r="A21">
        <v>592</v>
      </c>
      <c s="4" t="s" r="B21">
        <v>597</v>
      </c>
      <c s="5" t="n" r="D21">
        <v>-4</v>
      </c>
    </row>
    <row spans="1:4" r="22">
      <c s="4" t="s" r="A22">
        <v>598</v>
      </c>
    </row>
    <row spans="1:4" r="23">
      <c s="3" t="s" r="A23">
        <v>589</v>
      </c>
    </row>
    <row spans="1:4" r="24">
      <c s="4" t="s" r="A24">
        <v>590</v>
      </c>
      <c s="4" t="s" r="B24">
        <v>599</v>
      </c>
      <c s="5" t="n" r="C24">
        <v>10</v>
      </c>
      <c s="5" t="n" r="D24">
        <v>7</v>
      </c>
    </row>
    <row spans="1:4" r="25">
      <c s="4" t="s" r="A25">
        <v>591</v>
      </c>
      <c s="4" t="s" r="B25">
        <v>599</v>
      </c>
      <c s="5" t="n" r="C25">
        <v>-1</v>
      </c>
      <c s="5" t="n" r="D25">
        <v>-1</v>
      </c>
    </row>
    <row spans="1:4" r="26">
      <c s="4" t="s" r="A26">
        <v>592</v>
      </c>
      <c s="4" t="s" r="B26">
        <v>599</v>
      </c>
      <c s="7" t="n" r="C26">
        <v>9</v>
      </c>
      <c s="7" t="n" r="D26">
        <v>6</v>
      </c>
    </row>
    <row spans="1:4" r="27">
      <c s="4" t="s" r="A27">
        <v>600</v>
      </c>
    </row>
    <row spans="1:4" r="28">
      <c s="3" t="s" r="A28">
        <v>589</v>
      </c>
    </row>
    <row spans="1:4" r="29">
      <c s="4" t="s" r="A29">
        <v>601</v>
      </c>
      <c s="4" t="s" r="B29">
        <v>602</v>
      </c>
      <c s="5" t="n" r="C29">
        <v>25</v>
      </c>
      <c s="5" t="n" r="D29">
        <v>30</v>
      </c>
    </row>
    <row spans="1:4" r="30">
      <c s="4" t="s" r="A30">
        <v>603</v>
      </c>
      <c s="4" t="s" r="B30">
        <v>604</v>
      </c>
      <c s="5" t="n" r="C30">
        <v>15</v>
      </c>
      <c s="5" t="n" r="D30">
        <v>20</v>
      </c>
    </row>
    <row spans="1:4" r="31">
      <c s="4" t="s" r="A31">
        <v>605</v>
      </c>
    </row>
    <row spans="1:4" r="32">
      <c s="3" t="s" r="A32">
        <v>589</v>
      </c>
    </row>
    <row spans="1:4" r="33">
      <c s="4" t="s" r="A33">
        <v>606</v>
      </c>
      <c s="4" t="s" r="B33">
        <v>607</v>
      </c>
      <c s="5" t="n" r="C33">
        <v>0</v>
      </c>
      <c s="5" t="n" r="D33">
        <v>0</v>
      </c>
    </row>
    <row spans="1:4" r="34">
      <c s="4" t="s" r="A34">
        <v>608</v>
      </c>
    </row>
    <row spans="1:4" r="35">
      <c s="3" t="s" r="A35">
        <v>589</v>
      </c>
    </row>
    <row spans="1:4" r="36">
      <c s="4" t="s" r="A36">
        <v>609</v>
      </c>
      <c s="4" t="s" r="B36">
        <v>610</v>
      </c>
      <c s="5" t="n" r="D36">
        <v>0</v>
      </c>
    </row>
    <row spans="1:4" r="37">
      <c s="4" t="s" r="A37">
        <v>611</v>
      </c>
      <c s="4" t="s" r="B37">
        <v>612</v>
      </c>
      <c s="8" t="n" r="D37">
        <v>0.3</v>
      </c>
    </row>
    <row spans="1:4" r="38">
      <c s="4" t="s" r="A38">
        <v>613</v>
      </c>
    </row>
    <row spans="1:4" r="39">
      <c s="3" t="s" r="A39">
        <v>589</v>
      </c>
    </row>
    <row spans="1:4" r="40">
      <c s="4" t="s" r="A40">
        <v>601</v>
      </c>
      <c s="4" t="s" r="B40">
        <v>602</v>
      </c>
      <c s="5" t="n" r="C40">
        <v>45</v>
      </c>
      <c s="5" t="n" r="D40">
        <v>50</v>
      </c>
    </row>
    <row spans="1:4" r="41">
      <c s="4" t="s" r="A41">
        <v>603</v>
      </c>
      <c s="4" t="s" r="B41">
        <v>604</v>
      </c>
      <c s="5" t="n" r="C41">
        <v>60</v>
      </c>
      <c s="5" t="n" r="D41">
        <v>70</v>
      </c>
    </row>
    <row spans="1:4" r="42">
      <c s="4" t="s" r="A42">
        <v>614</v>
      </c>
    </row>
    <row spans="1:4" r="43">
      <c s="3" t="s" r="A43">
        <v>589</v>
      </c>
    </row>
    <row spans="1:4" r="44">
      <c s="4" t="s" r="A44">
        <v>606</v>
      </c>
      <c s="4" t="s" r="B44">
        <v>607</v>
      </c>
      <c s="5" t="n" r="C44">
        <v>10</v>
      </c>
      <c s="5" t="n" r="D44">
        <v>20</v>
      </c>
    </row>
    <row spans="1:4" r="45">
      <c s="4" t="s" r="A45">
        <v>615</v>
      </c>
    </row>
    <row spans="1:4" r="46">
      <c s="3" t="s" r="A46">
        <v>589</v>
      </c>
    </row>
    <row spans="1:4" r="47">
      <c s="4" t="s" r="A47">
        <v>609</v>
      </c>
      <c s="4" t="s" r="B47">
        <v>610</v>
      </c>
      <c s="5" t="n" r="D47">
        <v>1</v>
      </c>
    </row>
    <row spans="1:4" r="48">
      <c s="4" t="s" r="A48">
        <v>611</v>
      </c>
      <c s="4" t="s" r="B48">
        <v>612</v>
      </c>
      <c s="8" t="n" r="D48">
        <v>0.4</v>
      </c>
    </row>
    <row spans="1:4" r="49">
      <c t="n" r="A49"/>
    </row>
    <row spans="1:4" r="50">
      <c s="4" t="s" r="A50">
        <v>58</v>
      </c>
      <c s="4" t="s" r="B50">
        <v>616</v>
      </c>
    </row>
    <row spans="1:4" r="51">
      <c s="4" t="s" r="A51">
        <v>338</v>
      </c>
      <c s="4" t="s" r="B51">
        <v>617</v>
      </c>
    </row>
    <row spans="1:4" r="52">
      <c s="4" t="s" r="A52">
        <v>340</v>
      </c>
      <c s="4" t="s" r="B52">
        <v>618</v>
      </c>
    </row>
    <row spans="1:4" r="53">
      <c s="4" t="s" r="A53">
        <v>569</v>
      </c>
      <c s="4" t="s" r="B53">
        <v>619</v>
      </c>
    </row>
    <row spans="1:4" r="54">
      <c s="4" t="s" r="A54">
        <v>575</v>
      </c>
      <c s="4" t="s" r="B54">
        <v>620</v>
      </c>
    </row>
    <row spans="1:4" r="55">
      <c s="4" t="s" r="A55">
        <v>621</v>
      </c>
      <c s="4" t="s" r="B55">
        <v>622</v>
      </c>
    </row>
    <row spans="1:4" r="56">
      <c s="4" t="s" r="A56">
        <v>623</v>
      </c>
      <c s="4" t="s" r="B56">
        <v>624</v>
      </c>
    </row>
    <row spans="1:4" r="57">
      <c s="4" t="s" r="A57">
        <v>625</v>
      </c>
      <c s="4" t="s" r="B57">
        <v>626</v>
      </c>
    </row>
    <row spans="1:4" r="58">
      <c s="4" t="s" r="A58">
        <v>612</v>
      </c>
      <c s="4" t="s" r="B58">
        <v>627</v>
      </c>
    </row>
  </sheetData>
  <mergeCells count="11">
    <mergeCell ref="A1:B2"/>
    <mergeCell ref="A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28</v>
      </c>
      <c s="2" t="s" r="C1">
        <v>26</v>
      </c>
      <c s="2" t="s" r="E1">
        <v>1</v>
      </c>
    </row>
    <row spans="1:6" r="2">
      <c s="2" t="s" r="C2">
        <v>2</v>
      </c>
      <c s="2" t="s" r="D2">
        <v>27</v>
      </c>
      <c s="2" t="s" r="E2">
        <v>2</v>
      </c>
      <c s="2" t="s" r="F2">
        <v>27</v>
      </c>
    </row>
    <row spans="1:6" r="3">
      <c s="3" t="s" r="A3">
        <v>629</v>
      </c>
    </row>
    <row spans="1:6" r="4">
      <c s="4" t="s" r="A4">
        <v>630</v>
      </c>
      <c s="7" t="n" r="C4">
        <v>60</v>
      </c>
      <c s="7" t="n" r="D4">
        <v>-897</v>
      </c>
      <c s="7" t="n" r="E4">
        <v>35</v>
      </c>
      <c s="7" t="n" r="F4">
        <v>-973</v>
      </c>
    </row>
    <row spans="1:6" r="5">
      <c s="4" t="s" r="A5">
        <v>631</v>
      </c>
      <c s="5" t="n" r="C5">
        <v>-2</v>
      </c>
      <c s="5" t="n" r="D5">
        <v>-9</v>
      </c>
      <c s="5" t="n" r="E5">
        <v>14</v>
      </c>
      <c s="5" t="n" r="F5">
        <v>-94</v>
      </c>
    </row>
    <row spans="1:6" r="6">
      <c s="3" t="s" r="A6">
        <v>632</v>
      </c>
    </row>
    <row spans="1:6" r="7">
      <c s="4" t="s" r="A7">
        <v>633</v>
      </c>
      <c s="4" t="s" r="B7">
        <v>58</v>
      </c>
      <c s="5" t="n" r="C7">
        <v>13</v>
      </c>
      <c s="5" t="n" r="D7">
        <v>20</v>
      </c>
      <c s="5" t="n" r="E7">
        <v>32</v>
      </c>
      <c s="5" t="n" r="F7">
        <v>29</v>
      </c>
    </row>
    <row spans="1:6" r="8">
      <c s="4" t="s" r="A8">
        <v>634</v>
      </c>
      <c s="4" t="s" r="B8">
        <v>58</v>
      </c>
      <c s="5" t="n" r="C8">
        <v>-2</v>
      </c>
      <c s="5" t="n" r="D8">
        <v>-1</v>
      </c>
      <c s="5" t="n" r="E8">
        <v>-5</v>
      </c>
      <c s="5" t="n" r="F8">
        <v>-2</v>
      </c>
    </row>
    <row spans="1:6" r="9">
      <c s="4" t="s" r="A9">
        <v>635</v>
      </c>
      <c s="4" t="s" r="B9">
        <v>58</v>
      </c>
      <c s="5" t="n" r="C9">
        <v>-17</v>
      </c>
      <c s="5" t="n" r="D9">
        <v>933</v>
      </c>
      <c s="5" t="n" r="E9">
        <v>-25</v>
      </c>
      <c s="5" t="n" r="F9">
        <v>1084</v>
      </c>
    </row>
    <row spans="1:6" r="10">
      <c s="4" t="s" r="A10">
        <v>636</v>
      </c>
      <c s="4" t="s" r="B10">
        <v>338</v>
      </c>
      <c s="5" t="n" r="C10">
        <v>0</v>
      </c>
      <c s="5" t="n" r="D10">
        <v>0</v>
      </c>
      <c s="5" t="n" r="E10">
        <v>0</v>
      </c>
      <c s="5" t="n" r="F10">
        <v>0</v>
      </c>
    </row>
    <row spans="1:6" r="11">
      <c s="4" t="s" r="A11">
        <v>637</v>
      </c>
      <c s="4" t="s" r="B11">
        <v>338</v>
      </c>
      <c s="5" t="n" r="C11">
        <v>-8</v>
      </c>
      <c s="5" t="n" r="D11">
        <v>-1</v>
      </c>
      <c s="5" t="n" r="E11">
        <v>-7</v>
      </c>
      <c s="5" t="n" r="F11">
        <v>1</v>
      </c>
    </row>
    <row spans="1:6" r="12">
      <c s="4" t="s" r="A12">
        <v>638</v>
      </c>
      <c s="4" t="s" r="B12">
        <v>340</v>
      </c>
      <c s="5" t="n" r="C12">
        <v>-16</v>
      </c>
      <c s="5" t="n" r="D12">
        <v>942</v>
      </c>
      <c s="5" t="n" r="E12">
        <v>9</v>
      </c>
      <c s="5" t="n" r="F12">
        <v>1018</v>
      </c>
    </row>
    <row spans="1:6" r="13">
      <c s="4" t="s" r="A13">
        <v>639</v>
      </c>
      <c s="5" t="n" r="C13">
        <v>44</v>
      </c>
      <c s="5" t="n" r="D13">
        <v>45</v>
      </c>
      <c s="5" t="n" r="E13">
        <v>44</v>
      </c>
      <c s="5" t="n" r="F13">
        <v>45</v>
      </c>
    </row>
    <row spans="1:6" r="14">
      <c s="4" t="s" r="A14">
        <v>640</v>
      </c>
      <c s="7" t="n" r="C14">
        <v>1</v>
      </c>
      <c s="7" t="n" r="D14">
        <v>-9</v>
      </c>
      <c s="7" t="n" r="E14">
        <v>9</v>
      </c>
      <c s="7" t="n" r="F14">
        <v>-5</v>
      </c>
    </row>
    <row spans="1:6" r="15">
      <c t="n" r="A15"/>
    </row>
    <row spans="1:6" r="16">
      <c s="4" t="s" r="A16">
        <v>58</v>
      </c>
      <c s="4" t="s" r="B16">
        <v>641</v>
      </c>
    </row>
    <row spans="1:6" r="17">
      <c s="4" t="s" r="A17">
        <v>338</v>
      </c>
      <c s="4" t="s" r="B17">
        <v>642</v>
      </c>
    </row>
    <row spans="1:6" r="18">
      <c s="4" t="s" r="A18">
        <v>340</v>
      </c>
      <c s="4" t="s" r="B18">
        <v>643</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5"/>
    <col customWidth="1" max="5" min="5" width="14"/>
    <col customWidth="1" max="6" min="6" width="15"/>
    <col customWidth="1" max="7" min="7" width="14"/>
    <col customWidth="1" max="8" min="8" width="14"/>
    <col customWidth="1" max="9" min="9" width="14"/>
  </cols>
  <sheetData>
    <row spans="1:9" r="1">
      <c s="1" t="s" r="A1">
        <v>644</v>
      </c>
      <c s="2" t="s" r="C1">
        <v>25</v>
      </c>
      <c s="2" t="s" r="D1">
        <v>26</v>
      </c>
      <c s="2" t="s" r="F1">
        <v>1</v>
      </c>
    </row>
    <row spans="1:9" r="2">
      <c s="2" t="s" r="C2">
        <v>27</v>
      </c>
      <c s="2" t="s" r="D2">
        <v>2</v>
      </c>
      <c s="2" t="s" r="E2">
        <v>27</v>
      </c>
      <c s="2" t="s" r="F2">
        <v>2</v>
      </c>
      <c s="2" t="s" r="G2">
        <v>27</v>
      </c>
      <c s="2" t="s" r="H2">
        <v>85</v>
      </c>
      <c s="2" t="s" r="I2">
        <v>645</v>
      </c>
    </row>
    <row spans="1:9" r="3">
      <c s="3" t="s" r="A3">
        <v>646</v>
      </c>
    </row>
    <row spans="1:9" r="4">
      <c s="4" t="s" r="A4">
        <v>647</v>
      </c>
      <c s="7" t="n" r="I4">
        <v>1108</v>
      </c>
    </row>
    <row spans="1:9" r="5">
      <c s="4" t="s" r="A5">
        <v>648</v>
      </c>
      <c s="4" t="s" r="B5">
        <v>58</v>
      </c>
      <c s="7" t="n" r="D5">
        <v>0</v>
      </c>
      <c s="7" t="n" r="E5">
        <v>-1225</v>
      </c>
      <c s="7" t="n" r="F5">
        <v>0</v>
      </c>
      <c s="7" t="n" r="G5">
        <v>-1225</v>
      </c>
    </row>
    <row spans="1:9" r="6">
      <c s="4" t="s" r="A6">
        <v>649</v>
      </c>
      <c s="5" t="n" r="F6">
        <v>0</v>
      </c>
      <c s="5" t="n" r="G6">
        <v>117</v>
      </c>
    </row>
    <row spans="1:9" r="7">
      <c s="4" t="s" r="A7">
        <v>650</v>
      </c>
      <c s="5" t="n" r="D7">
        <v>127</v>
      </c>
      <c s="5" t="n" r="F7">
        <v>127</v>
      </c>
    </row>
    <row spans="1:9" r="8">
      <c s="4" t="s" r="A8">
        <v>347</v>
      </c>
      <c s="5" t="n" r="D8">
        <v>1235</v>
      </c>
      <c s="5" t="n" r="F8">
        <v>1235</v>
      </c>
      <c s="7" t="n" r="H8">
        <v>1235</v>
      </c>
    </row>
    <row spans="1:9" r="9">
      <c s="4" t="s" r="A9">
        <v>56</v>
      </c>
      <c s="7" t="n" r="C9">
        <v>277</v>
      </c>
      <c s="5" t="n" r="D9">
        <v>0</v>
      </c>
      <c s="5" t="n" r="F9">
        <v>0</v>
      </c>
      <c s="5" t="n" r="G9">
        <v>277</v>
      </c>
    </row>
    <row spans="1:9" r="10">
      <c s="4" t="s" r="A10">
        <v>651</v>
      </c>
    </row>
    <row spans="1:9" r="11">
      <c s="3" t="s" r="A11">
        <v>646</v>
      </c>
    </row>
    <row spans="1:9" r="12">
      <c s="4" t="s" r="A12">
        <v>652</v>
      </c>
      <c s="5" t="n" r="D12">
        <v>413</v>
      </c>
      <c s="5" t="n" r="F12">
        <v>413</v>
      </c>
      <c s="5" t="n" r="H12">
        <v>497</v>
      </c>
    </row>
    <row spans="1:9" r="13">
      <c s="4" t="s" r="A13">
        <v>653</v>
      </c>
      <c s="5" t="n" r="D13">
        <v>-172</v>
      </c>
      <c s="5" t="n" r="F13">
        <v>-172</v>
      </c>
      <c s="5" t="n" r="H13">
        <v>-317</v>
      </c>
    </row>
    <row spans="1:9" r="14">
      <c s="4" t="s" r="A14">
        <v>654</v>
      </c>
      <c s="5" t="n" r="D14">
        <v>410</v>
      </c>
      <c s="5" t="n" r="F14">
        <v>410</v>
      </c>
      <c s="5" t="n" r="H14">
        <v>497</v>
      </c>
    </row>
    <row spans="1:9" r="15">
      <c s="4" t="s" r="A15">
        <v>655</v>
      </c>
      <c s="5" t="n" r="D15">
        <v>-169</v>
      </c>
      <c s="5" t="n" r="F15">
        <v>-169</v>
      </c>
      <c s="5" t="n" r="H15">
        <v>-317</v>
      </c>
    </row>
    <row spans="1:9" r="16">
      <c s="4" t="s" r="A16">
        <v>656</v>
      </c>
    </row>
    <row spans="1:9" r="17">
      <c s="3" t="s" r="A17">
        <v>646</v>
      </c>
    </row>
    <row spans="1:9" r="18">
      <c s="4" t="s" r="A18">
        <v>652</v>
      </c>
      <c s="5" t="n" r="D18">
        <v>396</v>
      </c>
      <c s="5" t="n" r="F18">
        <v>396</v>
      </c>
      <c s="5" t="n" r="H18">
        <v>492</v>
      </c>
    </row>
    <row spans="1:9" r="19">
      <c s="4" t="s" r="A19">
        <v>657</v>
      </c>
      <c s="5" t="n" r="D19">
        <v>0</v>
      </c>
      <c s="5" t="n" r="F19">
        <v>0</v>
      </c>
      <c s="5" t="n" r="H19">
        <v>0</v>
      </c>
    </row>
    <row spans="1:9" r="20">
      <c s="4" t="s" r="A20">
        <v>658</v>
      </c>
    </row>
    <row spans="1:9" r="21">
      <c s="3" t="s" r="A21">
        <v>646</v>
      </c>
    </row>
    <row spans="1:9" r="22">
      <c s="4" t="s" r="A22">
        <v>652</v>
      </c>
      <c s="5" t="n" r="D22">
        <v>16</v>
      </c>
      <c s="5" t="n" r="F22">
        <v>16</v>
      </c>
      <c s="5" t="n" r="H22">
        <v>5</v>
      </c>
    </row>
    <row spans="1:9" r="23">
      <c s="4" t="s" r="A23">
        <v>657</v>
      </c>
      <c s="5" t="n" r="D23">
        <v>1</v>
      </c>
      <c s="5" t="n" r="F23">
        <v>1</v>
      </c>
      <c s="5" t="n" r="H23">
        <v>0</v>
      </c>
    </row>
    <row spans="1:9" r="24">
      <c s="4" t="s" r="A24">
        <v>659</v>
      </c>
    </row>
    <row spans="1:9" r="25">
      <c s="3" t="s" r="A25">
        <v>646</v>
      </c>
    </row>
    <row spans="1:9" r="26">
      <c s="4" t="s" r="A26">
        <v>660</v>
      </c>
      <c s="5" t="n" r="D26">
        <v>0</v>
      </c>
      <c s="5" t="n" r="F26">
        <v>0</v>
      </c>
      <c s="5" t="n" r="H26">
        <v>0</v>
      </c>
    </row>
    <row spans="1:9" r="27">
      <c s="4" t="s" r="A27">
        <v>653</v>
      </c>
      <c s="5" t="n" r="D27">
        <v>-168</v>
      </c>
      <c s="5" t="n" r="F27">
        <v>-168</v>
      </c>
      <c s="5" t="n" r="H27">
        <v>-316</v>
      </c>
    </row>
    <row spans="1:9" r="28">
      <c s="4" t="s" r="A28">
        <v>661</v>
      </c>
    </row>
    <row spans="1:9" r="29">
      <c s="3" t="s" r="A29">
        <v>646</v>
      </c>
    </row>
    <row spans="1:9" r="30">
      <c s="4" t="s" r="A30">
        <v>660</v>
      </c>
      <c s="5" t="n" r="D30">
        <v>-2</v>
      </c>
      <c s="5" t="n" r="F30">
        <v>-2</v>
      </c>
      <c s="5" t="n" r="H30">
        <v>0</v>
      </c>
    </row>
    <row spans="1:9" r="31">
      <c s="4" t="s" r="A31">
        <v>653</v>
      </c>
      <c s="7" t="n" r="D31">
        <v>-2</v>
      </c>
      <c s="7" t="n" r="F31">
        <v>-2</v>
      </c>
      <c s="7" t="n" r="H31">
        <v>-1</v>
      </c>
    </row>
    <row spans="1:9" r="32">
      <c s="4" t="s" r="A32">
        <v>662</v>
      </c>
    </row>
    <row spans="1:9" r="33">
      <c s="3" t="s" r="A33">
        <v>646</v>
      </c>
    </row>
    <row spans="1:9" r="34">
      <c s="4" t="s" r="A34">
        <v>649</v>
      </c>
      <c s="5" t="n" r="G34">
        <v>117</v>
      </c>
    </row>
    <row spans="1:9" r="35">
      <c s="4" t="s" r="A35">
        <v>663</v>
      </c>
    </row>
    <row spans="1:9" r="36">
      <c s="3" t="s" r="A36">
        <v>646</v>
      </c>
    </row>
    <row spans="1:9" r="37">
      <c s="4" t="s" r="A37">
        <v>648</v>
      </c>
      <c s="7" t="n" r="G37">
        <v>-1225</v>
      </c>
    </row>
    <row spans="1:9" r="38">
      <c t="n" r="A38"/>
    </row>
    <row spans="1:9" r="39">
      <c s="4" t="s" r="A39">
        <v>58</v>
      </c>
      <c s="4" t="s" r="B39">
        <v>83</v>
      </c>
    </row>
  </sheetData>
  <mergeCells count="5">
    <mergeCell ref="A1:B2"/>
    <mergeCell ref="D1:E1"/>
    <mergeCell ref="F1:G1"/>
    <mergeCell ref="A38:H38"/>
    <mergeCell ref="B39:H3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664</v>
      </c>
      <c s="2" t="s" r="C1">
        <v>26</v>
      </c>
      <c s="2" t="s" r="E1">
        <v>1</v>
      </c>
    </row>
    <row spans="1:7" r="2">
      <c s="2" t="s" r="C2">
        <v>2</v>
      </c>
      <c s="2" t="s" r="D2">
        <v>27</v>
      </c>
      <c s="2" t="s" r="E2">
        <v>2</v>
      </c>
      <c s="2" t="s" r="F2">
        <v>27</v>
      </c>
      <c s="2" t="s" r="G2">
        <v>85</v>
      </c>
    </row>
    <row spans="1:7" r="3">
      <c s="3" t="s" r="A3">
        <v>665</v>
      </c>
    </row>
    <row spans="1:7" r="4">
      <c s="4" t="s" r="A4">
        <v>666</v>
      </c>
      <c s="7" t="n" r="C4">
        <v>26</v>
      </c>
      <c s="7" t="n" r="D4">
        <v>-313</v>
      </c>
      <c s="7" t="n" r="E4">
        <v>151</v>
      </c>
      <c s="7" t="n" r="F4">
        <v>-573</v>
      </c>
    </row>
    <row spans="1:7" r="5">
      <c s="4" t="s" r="A5">
        <v>667</v>
      </c>
    </row>
    <row spans="1:7" r="6">
      <c s="3" t="s" r="A6">
        <v>665</v>
      </c>
    </row>
    <row spans="1:7" r="7">
      <c s="4" t="s" r="A7">
        <v>668</v>
      </c>
      <c s="5" t="n" r="C7">
        <v>-34</v>
      </c>
      <c s="5" t="n" r="E7">
        <v>-34</v>
      </c>
      <c s="7" t="n" r="G7">
        <v>-35</v>
      </c>
    </row>
    <row spans="1:7" r="8">
      <c s="4" t="s" r="A8">
        <v>669</v>
      </c>
      <c s="5" t="n" r="C8">
        <v>-2</v>
      </c>
      <c s="5" t="n" r="E8">
        <v>-2</v>
      </c>
    </row>
    <row spans="1:7" r="9">
      <c s="4" t="s" r="A9">
        <v>670</v>
      </c>
    </row>
    <row spans="1:7" r="10">
      <c s="3" t="s" r="A10">
        <v>665</v>
      </c>
    </row>
    <row spans="1:7" r="11">
      <c s="4" t="s" r="A11">
        <v>666</v>
      </c>
      <c s="4" t="s" r="B11">
        <v>58</v>
      </c>
      <c s="5" t="n" r="C11">
        <v>26</v>
      </c>
      <c s="5" t="n" r="D11">
        <v>11</v>
      </c>
      <c s="5" t="n" r="E11">
        <v>151</v>
      </c>
      <c s="5" t="n" r="F11">
        <v>-168</v>
      </c>
    </row>
    <row spans="1:7" r="12">
      <c s="4" t="s" r="A12">
        <v>671</v>
      </c>
    </row>
    <row spans="1:7" r="13">
      <c s="3" t="s" r="A13">
        <v>665</v>
      </c>
    </row>
    <row spans="1:7" r="14">
      <c s="4" t="s" r="A14">
        <v>666</v>
      </c>
      <c s="4" t="s" r="B14">
        <v>338</v>
      </c>
      <c s="5" t="n" r="F14">
        <v>-128</v>
      </c>
    </row>
    <row spans="1:7" r="15">
      <c s="4" t="s" r="A15">
        <v>672</v>
      </c>
    </row>
    <row spans="1:7" r="16">
      <c s="3" t="s" r="A16">
        <v>665</v>
      </c>
    </row>
    <row spans="1:7" r="17">
      <c s="4" t="s" r="A17">
        <v>666</v>
      </c>
      <c s="4" t="s" r="B17">
        <v>338</v>
      </c>
      <c s="5" t="n" r="C17">
        <v>0</v>
      </c>
      <c s="5" t="n" r="D17">
        <v>-47</v>
      </c>
      <c s="5" t="n" r="E17">
        <v>0</v>
      </c>
    </row>
    <row spans="1:7" r="18">
      <c s="4" t="s" r="A18">
        <v>673</v>
      </c>
    </row>
    <row spans="1:7" r="19">
      <c s="3" t="s" r="A19">
        <v>665</v>
      </c>
    </row>
    <row spans="1:7" r="20">
      <c s="4" t="s" r="A20">
        <v>666</v>
      </c>
      <c s="7" t="n" r="C20">
        <v>0</v>
      </c>
      <c s="7" t="n" r="D20">
        <v>-277</v>
      </c>
      <c s="7" t="n" r="E20">
        <v>0</v>
      </c>
      <c s="7" t="n" r="F20">
        <v>-277</v>
      </c>
    </row>
    <row spans="1:7" r="21">
      <c t="n" r="A21"/>
    </row>
    <row spans="1:7" r="22">
      <c s="4" t="s" r="A22">
        <v>58</v>
      </c>
      <c s="4" t="s" r="B22">
        <v>674</v>
      </c>
    </row>
    <row spans="1:7" r="23">
      <c s="4" t="s" r="A23">
        <v>338</v>
      </c>
      <c s="4" t="s" r="B23">
        <v>675</v>
      </c>
    </row>
  </sheetData>
  <mergeCells count="6">
    <mergeCell ref="A1:B2"/>
    <mergeCell ref="C1:D1"/>
    <mergeCell ref="E1:F1"/>
    <mergeCell ref="A21:F21"/>
    <mergeCell ref="B22:F22"/>
    <mergeCell ref="B23:F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76</v>
      </c>
      <c s="2" t="s" r="C1">
        <v>2</v>
      </c>
      <c s="2" t="s" r="D1">
        <v>85</v>
      </c>
    </row>
    <row spans="1:4" r="2">
      <c s="3" t="s" r="A2">
        <v>646</v>
      </c>
    </row>
    <row spans="1:4" r="3">
      <c s="4" t="s" r="A3">
        <v>677</v>
      </c>
      <c s="7" t="n" r="C3">
        <v>241</v>
      </c>
      <c s="7" t="n" r="D3">
        <v>180</v>
      </c>
    </row>
    <row spans="1:4" r="4">
      <c s="4" t="s" r="A4">
        <v>678</v>
      </c>
      <c s="5" t="n" r="C4">
        <v>0</v>
      </c>
      <c s="5" t="n" r="D4">
        <v>0</v>
      </c>
    </row>
    <row spans="1:4" r="5">
      <c s="4" t="s" r="A5">
        <v>679</v>
      </c>
      <c s="4" t="s" r="B5">
        <v>58</v>
      </c>
      <c s="5" t="n" r="C5">
        <v>-60</v>
      </c>
      <c s="5" t="n" r="D5">
        <v>-14</v>
      </c>
    </row>
    <row spans="1:4" r="6">
      <c s="4" t="s" r="A6">
        <v>680</v>
      </c>
      <c s="5" t="n" r="C6">
        <v>181</v>
      </c>
      <c s="5" t="n" r="D6">
        <v>166</v>
      </c>
    </row>
    <row spans="1:4" r="7">
      <c s="4" t="s" r="A7">
        <v>651</v>
      </c>
    </row>
    <row spans="1:4" r="8">
      <c s="3" t="s" r="A8">
        <v>646</v>
      </c>
    </row>
    <row spans="1:4" r="9">
      <c s="4" t="s" r="A9">
        <v>681</v>
      </c>
      <c s="5" t="n" r="C9">
        <v>413</v>
      </c>
      <c s="5" t="n" r="D9">
        <v>497</v>
      </c>
    </row>
    <row spans="1:4" r="10">
      <c s="4" t="s" r="A10">
        <v>682</v>
      </c>
      <c s="4" t="s" r="B10">
        <v>338</v>
      </c>
      <c s="5" t="n" r="C10">
        <v>-163</v>
      </c>
      <c s="5" t="n" r="D10">
        <v>-298</v>
      </c>
    </row>
    <row spans="1:4" r="11">
      <c s="4" t="s" r="A11">
        <v>683</v>
      </c>
      <c s="4" t="s" r="B11">
        <v>58</v>
      </c>
      <c s="5" t="n" r="C11">
        <v>-61</v>
      </c>
      <c s="5" t="n" r="D11">
        <v>-16</v>
      </c>
    </row>
    <row spans="1:4" r="12">
      <c s="4" t="s" r="A12">
        <v>684</v>
      </c>
      <c s="5" t="n" r="C12">
        <v>189</v>
      </c>
      <c s="5" t="n" r="D12">
        <v>183</v>
      </c>
    </row>
    <row spans="1:4" r="13">
      <c s="4" t="s" r="A13">
        <v>685</v>
      </c>
      <c s="5" t="n" r="C13">
        <v>-172</v>
      </c>
      <c s="5" t="n" r="D13">
        <v>-317</v>
      </c>
    </row>
    <row spans="1:4" r="14">
      <c s="4" t="s" r="A14">
        <v>686</v>
      </c>
      <c s="4" t="s" r="B14">
        <v>338</v>
      </c>
      <c s="5" t="n" r="C14">
        <v>163</v>
      </c>
      <c s="5" t="n" r="D14">
        <v>298</v>
      </c>
    </row>
    <row spans="1:4" r="15">
      <c s="4" t="s" r="A15">
        <v>687</v>
      </c>
      <c s="4" t="s" r="B15">
        <v>58</v>
      </c>
      <c s="5" t="n" r="C15">
        <v>1</v>
      </c>
      <c s="5" t="n" r="D15">
        <v>2</v>
      </c>
    </row>
    <row spans="1:4" r="16">
      <c s="4" t="s" r="A16">
        <v>688</v>
      </c>
      <c s="7" t="n" r="C16">
        <v>-8</v>
      </c>
      <c s="7" t="n" r="D16">
        <v>-17</v>
      </c>
    </row>
    <row spans="1:4" r="17">
      <c t="n" r="A17"/>
    </row>
    <row spans="1:4" r="18">
      <c s="4" t="s" r="A18">
        <v>58</v>
      </c>
      <c s="4" t="s" r="B18">
        <v>689</v>
      </c>
    </row>
    <row spans="1:4" r="19">
      <c s="4" t="s" r="A19">
        <v>338</v>
      </c>
      <c s="4" t="s" r="B19">
        <v>690</v>
      </c>
    </row>
  </sheetData>
  <mergeCells count="4">
    <mergeCell ref="A1:B1"/>
    <mergeCell ref="A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spans="1:4" r="1">
      <c s="1" t="s" r="A1">
        <v>691</v>
      </c>
      <c s="2" t="s" r="C1">
        <v>692</v>
      </c>
      <c s="2" t="s" r="D1">
        <v>693</v>
      </c>
    </row>
    <row spans="1:4" r="2">
      <c s="4" t="s" r="A2">
        <v>694</v>
      </c>
    </row>
    <row spans="1:4" r="3">
      <c s="3" t="s" r="A3">
        <v>646</v>
      </c>
    </row>
    <row spans="1:4" r="4">
      <c s="4" t="s" r="A4">
        <v>695</v>
      </c>
      <c s="4" t="s" r="B4">
        <v>58</v>
      </c>
      <c s="5" t="n" r="C4">
        <v>2534</v>
      </c>
      <c s="5" t="n" r="D4">
        <v>1687</v>
      </c>
    </row>
    <row spans="1:4" r="5">
      <c s="4" t="s" r="A5">
        <v>696</v>
      </c>
    </row>
    <row spans="1:4" r="6">
      <c s="3" t="s" r="A6">
        <v>646</v>
      </c>
    </row>
    <row spans="1:4" r="7">
      <c s="4" t="s" r="A7">
        <v>697</v>
      </c>
      <c s="5" t="n" r="C7">
        <v>39357</v>
      </c>
      <c s="5" t="n" r="D7">
        <v>22820</v>
      </c>
    </row>
    <row spans="1:4" r="8">
      <c s="4" t="s" r="A8">
        <v>698</v>
      </c>
    </row>
    <row spans="1:4" r="9">
      <c s="3" t="s" r="A9">
        <v>646</v>
      </c>
    </row>
    <row spans="1:4" r="10">
      <c s="4" t="s" r="A10">
        <v>697</v>
      </c>
      <c s="4" t="s" r="B10">
        <v>58</v>
      </c>
      <c s="5" t="n" r="C10">
        <v>109345</v>
      </c>
      <c s="5" t="n" r="D10">
        <v>89484</v>
      </c>
    </row>
    <row spans="1:4" r="11">
      <c s="4" t="s" r="A11">
        <v>699</v>
      </c>
    </row>
    <row spans="1:4" r="12">
      <c s="3" t="s" r="A12">
        <v>646</v>
      </c>
    </row>
    <row spans="1:4" r="13">
      <c s="4" t="s" r="A13">
        <v>700</v>
      </c>
      <c s="5" t="n" r="C13">
        <v>6</v>
      </c>
      <c s="5" t="n" r="D13">
        <v>10</v>
      </c>
    </row>
    <row spans="1:4" r="14">
      <c s="4" t="s" r="A14">
        <v>701</v>
      </c>
    </row>
    <row spans="1:4" r="15">
      <c s="3" t="s" r="A15">
        <v>646</v>
      </c>
    </row>
    <row spans="1:4" r="16">
      <c s="4" t="s" r="A16">
        <v>702</v>
      </c>
      <c s="5" t="n" r="C16">
        <v>39</v>
      </c>
      <c s="5" t="n" r="D16">
        <v>36</v>
      </c>
    </row>
    <row spans="1:4" r="17">
      <c s="4" t="s" r="A17">
        <v>703</v>
      </c>
    </row>
    <row spans="1:4" r="18">
      <c s="3" t="s" r="A18">
        <v>646</v>
      </c>
    </row>
    <row spans="1:4" r="19">
      <c s="4" t="s" r="A19">
        <v>704</v>
      </c>
      <c s="5" t="n" r="C19">
        <v>151</v>
      </c>
      <c s="5" t="n" r="D19">
        <v>150</v>
      </c>
    </row>
    <row spans="1:4" r="20">
      <c t="n" r="A20"/>
    </row>
    <row spans="1:4" r="21">
      <c s="4" t="s" r="A21">
        <v>58</v>
      </c>
      <c s="4" t="s" r="B21">
        <v>705</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706</v>
      </c>
      <c s="2" t="s" r="B1">
        <v>258</v>
      </c>
    </row>
    <row spans="1:2" r="2">
      <c s="4" t="s" r="A2">
        <v>707</v>
      </c>
    </row>
    <row spans="1:2" r="3">
      <c s="3" t="s" r="A3">
        <v>708</v>
      </c>
    </row>
    <row spans="1:2" r="4">
      <c s="4" t="s" r="A4">
        <v>7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s="1" t="s" r="A1">
        <v>710</v>
      </c>
      <c s="2" t="s" r="B1">
        <v>592</v>
      </c>
    </row>
    <row spans="1:2" r="2">
      <c s="3" t="s" r="A2">
        <v>711</v>
      </c>
    </row>
    <row spans="1:2" r="3">
      <c s="4" t="s" r="A3">
        <v>712</v>
      </c>
      <c s="7" t="n" r="B3">
        <v>524</v>
      </c>
    </row>
    <row spans="1:2" r="4">
      <c s="4" t="s" r="A4">
        <v>713</v>
      </c>
      <c s="5" t="n" r="B4">
        <v>284</v>
      </c>
    </row>
    <row spans="1:2" r="5">
      <c s="4" t="s" r="A5">
        <v>714</v>
      </c>
      <c s="7" t="n" r="B5">
        <v>45</v>
      </c>
    </row>
    <row spans="1:2" r="6">
      <c s="4" t="s" r="A6">
        <v>715</v>
      </c>
      <c s="4" t="s" r="B6">
        <v>716</v>
      </c>
    </row>
    <row spans="1:2" r="7">
      <c s="4" t="s" r="A7">
        <v>717</v>
      </c>
      <c s="4" t="s" r="B7">
        <v>7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1"/>
    <col customWidth="1" max="5" min="5" width="21"/>
    <col customWidth="1" max="6" min="6" width="47"/>
    <col customWidth="1" max="7" min="7" width="21"/>
    <col customWidth="1" max="8" min="8" width="21"/>
  </cols>
  <sheetData>
    <row spans="1:8" r="1">
      <c s="1" t="s" r="A1">
        <v>719</v>
      </c>
      <c s="2" t="s" r="B1">
        <v>314</v>
      </c>
      <c s="2" t="s" r="C1">
        <v>26</v>
      </c>
      <c s="2" t="s" r="F1">
        <v>1</v>
      </c>
      <c s="2" t="s" r="H1">
        <v>426</v>
      </c>
    </row>
    <row spans="1:8" r="2">
      <c s="2" t="s" r="B2">
        <v>720</v>
      </c>
      <c s="2" t="s" r="C2">
        <v>721</v>
      </c>
      <c s="2" t="s" r="D2">
        <v>722</v>
      </c>
      <c s="2" t="s" r="E2">
        <v>257</v>
      </c>
      <c s="2" t="s" r="F2">
        <v>721</v>
      </c>
      <c s="2" t="s" r="G2">
        <v>257</v>
      </c>
      <c s="2" t="s" r="H2">
        <v>374</v>
      </c>
    </row>
    <row spans="1:8" r="3">
      <c s="3" t="s" r="A3">
        <v>723</v>
      </c>
    </row>
    <row spans="1:8" r="4">
      <c s="4" t="s" r="A4">
        <v>724</v>
      </c>
      <c s="7" t="n" r="C4">
        <v>11</v>
      </c>
      <c s="7" t="n" r="F4">
        <v>11</v>
      </c>
    </row>
    <row spans="1:8" r="5">
      <c s="4" t="s" r="A5">
        <v>90</v>
      </c>
      <c s="5" t="n" r="C5">
        <v>6</v>
      </c>
      <c s="5" t="n" r="F5">
        <v>6</v>
      </c>
      <c s="7" t="n" r="H5">
        <v>8</v>
      </c>
    </row>
    <row spans="1:8" r="6">
      <c s="4" t="s" r="A6">
        <v>90</v>
      </c>
      <c s="5" t="n" r="C6">
        <v>5</v>
      </c>
      <c s="5" t="n" r="F6">
        <v>5</v>
      </c>
      <c s="5" t="n" r="H6">
        <v>7</v>
      </c>
    </row>
    <row spans="1:8" r="7">
      <c s="4" t="s" r="A7">
        <v>725</v>
      </c>
      <c s="5" t="n" r="C7">
        <v>605</v>
      </c>
      <c s="5" t="n" r="F7">
        <v>605</v>
      </c>
      <c s="5" t="n" r="H7">
        <v>626</v>
      </c>
    </row>
    <row spans="1:8" r="8">
      <c s="4" t="s" r="A8">
        <v>726</v>
      </c>
    </row>
    <row spans="1:8" r="9">
      <c s="3" t="s" r="A9">
        <v>723</v>
      </c>
    </row>
    <row spans="1:8" r="10">
      <c s="4" t="s" r="A10">
        <v>727</v>
      </c>
      <c s="7" t="n" r="E10">
        <v>2</v>
      </c>
      <c s="7" t="n" r="G10">
        <v>10</v>
      </c>
    </row>
    <row spans="1:8" r="11">
      <c s="4" t="s" r="A11">
        <v>353</v>
      </c>
    </row>
    <row spans="1:8" r="12">
      <c s="3" t="s" r="A12">
        <v>723</v>
      </c>
    </row>
    <row spans="1:8" r="13">
      <c s="4" t="s" r="A13">
        <v>728</v>
      </c>
      <c s="5" t="n" r="F13">
        <v>15</v>
      </c>
    </row>
    <row spans="1:8" r="14">
      <c s="4" t="s" r="A14">
        <v>729</v>
      </c>
      <c s="7" t="n" r="D14">
        <v>12</v>
      </c>
      <c s="5" t="n" r="E14">
        <v>24</v>
      </c>
    </row>
    <row spans="1:8" r="15">
      <c s="4" t="s" r="A15">
        <v>459</v>
      </c>
    </row>
    <row spans="1:8" r="16">
      <c s="3" t="s" r="A16">
        <v>723</v>
      </c>
    </row>
    <row spans="1:8" r="17">
      <c s="4" t="s" r="A17">
        <v>730</v>
      </c>
      <c s="5" t="n" r="C17">
        <v>107</v>
      </c>
      <c s="5" t="n" r="F17">
        <v>107</v>
      </c>
      <c s="5" t="n" r="H17">
        <v>107</v>
      </c>
    </row>
    <row spans="1:8" r="18">
      <c s="4" t="s" r="A18">
        <v>731</v>
      </c>
      <c s="5" t="n" r="E18">
        <v>1</v>
      </c>
      <c s="5" t="n" r="G18">
        <v>2</v>
      </c>
    </row>
    <row spans="1:8" r="19">
      <c s="4" t="s" r="A19">
        <v>732</v>
      </c>
      <c s="5" t="n" r="C19">
        <v>1</v>
      </c>
      <c s="5" t="n" r="H19">
        <v>16</v>
      </c>
    </row>
    <row spans="1:8" r="20">
      <c s="4" t="s" r="A20">
        <v>733</v>
      </c>
      <c s="7" t="n" r="F20">
        <v>24</v>
      </c>
      <c s="7" t="n" r="G20">
        <v>28</v>
      </c>
    </row>
    <row spans="1:8" r="21">
      <c s="4" t="s" r="A21">
        <v>734</v>
      </c>
    </row>
    <row spans="1:8" r="22">
      <c s="3" t="s" r="A22">
        <v>723</v>
      </c>
    </row>
    <row spans="1:8" r="23">
      <c s="4" t="s" r="A23">
        <v>735</v>
      </c>
      <c s="7" t="n" r="B23">
        <v>84</v>
      </c>
    </row>
    <row spans="1:8" r="24">
      <c s="4" t="s" r="A24">
        <v>736</v>
      </c>
    </row>
    <row spans="1:8" r="25">
      <c s="3" t="s" r="A25">
        <v>723</v>
      </c>
    </row>
    <row spans="1:8" r="26">
      <c s="4" t="s" r="A26">
        <v>737</v>
      </c>
      <c s="5" t="n" r="B26">
        <v>64</v>
      </c>
    </row>
    <row spans="1:8" r="27">
      <c s="4" t="s" r="A27">
        <v>738</v>
      </c>
    </row>
    <row spans="1:8" r="28">
      <c s="3" t="s" r="A28">
        <v>723</v>
      </c>
    </row>
    <row spans="1:8" r="29">
      <c s="4" t="s" r="A29">
        <v>739</v>
      </c>
      <c s="4" t="s" r="F29">
        <v>480</v>
      </c>
      <c s="4" t="s" r="G29">
        <v>480</v>
      </c>
    </row>
    <row spans="1:8" r="30">
      <c s="4" t="s" r="A30">
        <v>740</v>
      </c>
    </row>
    <row spans="1:8" r="31">
      <c s="3" t="s" r="A31">
        <v>723</v>
      </c>
    </row>
    <row spans="1:8" r="32">
      <c s="4" t="s" r="A32">
        <v>727</v>
      </c>
      <c s="5" t="n" r="C32">
        <v>47</v>
      </c>
      <c s="5" t="n" r="E32">
        <v>44</v>
      </c>
      <c s="7" t="n" r="F32">
        <v>98</v>
      </c>
      <c s="7" t="n" r="G32">
        <v>100</v>
      </c>
    </row>
    <row spans="1:8" r="33">
      <c s="4" t="s" r="A33">
        <v>741</v>
      </c>
    </row>
    <row spans="1:8" r="34">
      <c s="3" t="s" r="A34">
        <v>723</v>
      </c>
    </row>
    <row spans="1:8" r="35">
      <c s="4" t="s" r="A35">
        <v>728</v>
      </c>
      <c s="5" t="n" r="C35">
        <v>224</v>
      </c>
      <c s="5" t="n" r="E35">
        <v>225</v>
      </c>
      <c s="5" t="n" r="F35">
        <v>460</v>
      </c>
      <c s="5" t="n" r="G35">
        <v>465</v>
      </c>
    </row>
    <row spans="1:8" r="36">
      <c s="4" t="s" r="A36">
        <v>742</v>
      </c>
      <c s="5" t="n" r="C36">
        <v>138</v>
      </c>
      <c s="5" t="n" r="F36">
        <v>138</v>
      </c>
      <c s="5" t="n" r="H36">
        <v>118</v>
      </c>
    </row>
    <row spans="1:8" r="37">
      <c s="4" t="s" r="A37">
        <v>743</v>
      </c>
      <c s="5" t="n" r="C37">
        <v>4</v>
      </c>
      <c s="7" t="n" r="E37">
        <v>4</v>
      </c>
      <c s="5" t="n" r="F37">
        <v>8</v>
      </c>
      <c s="7" t="n" r="G37">
        <v>8</v>
      </c>
    </row>
    <row spans="1:8" r="38">
      <c s="4" t="s" r="A38">
        <v>744</v>
      </c>
      <c s="7" t="n" r="C38">
        <v>170</v>
      </c>
      <c s="7" t="n" r="F38">
        <v>170</v>
      </c>
    </row>
    <row spans="1:8" r="39">
      <c s="4" t="s" r="A39">
        <v>745</v>
      </c>
      <c s="5" t="n" r="C39">
        <v>2</v>
      </c>
      <c s="5" t="n" r="F39">
        <v>2</v>
      </c>
    </row>
    <row spans="1:8" r="40">
      <c s="4" t="s" r="A40">
        <v>448</v>
      </c>
    </row>
    <row spans="1:8" r="41">
      <c s="3" t="s" r="A41">
        <v>723</v>
      </c>
    </row>
    <row spans="1:8" r="42">
      <c s="4" t="s" r="A42">
        <v>746</v>
      </c>
      <c s="7" t="n" r="C42">
        <v>382</v>
      </c>
      <c s="7" t="n" r="F42">
        <v>382</v>
      </c>
      <c s="5" t="n" r="H42">
        <v>382</v>
      </c>
    </row>
    <row spans="1:8" r="43">
      <c s="4" t="s" r="A43">
        <v>747</v>
      </c>
    </row>
    <row spans="1:8" r="44">
      <c s="3" t="s" r="A44">
        <v>723</v>
      </c>
    </row>
    <row spans="1:8" r="45">
      <c s="4" t="s" r="A45">
        <v>748</v>
      </c>
      <c s="5" t="n" r="C45">
        <v>409</v>
      </c>
      <c s="5" t="n" r="F45">
        <v>409</v>
      </c>
      <c s="5" t="n" r="H45">
        <v>479</v>
      </c>
    </row>
    <row spans="1:8" r="46">
      <c s="4" t="s" r="A46">
        <v>749</v>
      </c>
    </row>
    <row spans="1:8" r="47">
      <c s="3" t="s" r="A47">
        <v>723</v>
      </c>
    </row>
    <row spans="1:8" r="48">
      <c s="4" t="s" r="A48">
        <v>750</v>
      </c>
      <c s="7" t="n" r="C48">
        <v>9</v>
      </c>
      <c s="7" t="n" r="F48">
        <v>9</v>
      </c>
      <c s="7" t="n" r="H48">
        <v>9</v>
      </c>
    </row>
    <row spans="1:8" r="49">
      <c s="4" t="s" r="A49">
        <v>751</v>
      </c>
    </row>
    <row spans="1:8" r="50">
      <c s="3" t="s" r="A50">
        <v>723</v>
      </c>
    </row>
    <row spans="1:8" r="51">
      <c s="4" t="s" r="A51">
        <v>737</v>
      </c>
      <c s="7" t="n" r="B51">
        <v>20</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t="s" r="A1">
        <v>752</v>
      </c>
      <c s="2" t="s" r="B1">
        <v>25</v>
      </c>
      <c s="2" t="s" r="C1">
        <v>26</v>
      </c>
      <c s="2" t="s" r="E1">
        <v>1</v>
      </c>
    </row>
    <row spans="1:7" r="2">
      <c s="2" t="s" r="B2">
        <v>27</v>
      </c>
      <c s="2" t="s" r="C2">
        <v>2</v>
      </c>
      <c s="2" t="s" r="D2">
        <v>27</v>
      </c>
      <c s="2" t="s" r="E2">
        <v>2</v>
      </c>
      <c s="2" t="s" r="F2">
        <v>27</v>
      </c>
      <c s="2" t="s" r="G2">
        <v>85</v>
      </c>
    </row>
    <row spans="1:7" r="3">
      <c s="3" t="s" r="A3">
        <v>723</v>
      </c>
    </row>
    <row spans="1:7" r="4">
      <c s="4" t="s" r="A4">
        <v>349</v>
      </c>
      <c s="7" t="n" r="B4">
        <v>357</v>
      </c>
      <c s="7" t="n" r="C4">
        <v>518</v>
      </c>
      <c s="7" t="n" r="E4">
        <v>1032</v>
      </c>
    </row>
    <row spans="1:7" r="5">
      <c s="4" t="s" r="A5">
        <v>459</v>
      </c>
    </row>
    <row spans="1:7" r="6">
      <c s="3" t="s" r="A6">
        <v>723</v>
      </c>
    </row>
    <row spans="1:7" r="7">
      <c s="4" t="s" r="A7">
        <v>730</v>
      </c>
      <c s="5" t="n" r="C7">
        <v>107</v>
      </c>
      <c s="5" t="n" r="E7">
        <v>107</v>
      </c>
      <c s="7" t="n" r="G7">
        <v>107</v>
      </c>
    </row>
    <row spans="1:7" r="8">
      <c s="4" t="s" r="A8">
        <v>731</v>
      </c>
      <c s="7" t="n" r="D8">
        <v>1</v>
      </c>
      <c s="7" t="n" r="F8">
        <v>2</v>
      </c>
    </row>
    <row spans="1:7" r="9">
      <c s="4" t="s" r="A9">
        <v>353</v>
      </c>
    </row>
    <row spans="1:7" r="10">
      <c s="3" t="s" r="A10">
        <v>723</v>
      </c>
    </row>
    <row spans="1:7" r="11">
      <c s="4" t="s" r="A11">
        <v>349</v>
      </c>
      <c s="7" t="n" r="B11">
        <v>356</v>
      </c>
      <c s="5" t="n" r="C11">
        <v>516</v>
      </c>
      <c s="5" t="n" r="E11">
        <v>1029</v>
      </c>
    </row>
    <row spans="1:7" r="12">
      <c s="4" t="s" r="A12">
        <v>753</v>
      </c>
    </row>
    <row spans="1:7" r="13">
      <c s="3" t="s" r="A13">
        <v>723</v>
      </c>
    </row>
    <row spans="1:7" r="14">
      <c s="4" t="s" r="A14">
        <v>730</v>
      </c>
      <c s="5" t="n" r="G14">
        <v>382</v>
      </c>
    </row>
    <row spans="1:7" r="15">
      <c s="4" t="s" r="A15">
        <v>731</v>
      </c>
      <c s="5" t="n" r="C15">
        <v>0</v>
      </c>
      <c s="7" t="n" r="D15">
        <v>3</v>
      </c>
      <c s="5" t="n" r="E15">
        <v>0</v>
      </c>
      <c s="7" t="n" r="F15">
        <v>13</v>
      </c>
    </row>
    <row spans="1:7" r="16">
      <c s="4" t="s" r="A16">
        <v>349</v>
      </c>
      <c s="5" t="n" r="C16">
        <v>9</v>
      </c>
      <c s="5" t="n" r="E16">
        <v>19</v>
      </c>
    </row>
    <row spans="1:7" r="17">
      <c s="4" t="s" r="A17">
        <v>754</v>
      </c>
    </row>
    <row spans="1:7" r="18">
      <c s="3" t="s" r="A18">
        <v>723</v>
      </c>
    </row>
    <row spans="1:7" r="19">
      <c s="4" t="s" r="A19">
        <v>730</v>
      </c>
      <c s="5" t="n" r="C19">
        <v>284</v>
      </c>
      <c s="5" t="n" r="E19">
        <v>284</v>
      </c>
      <c s="5" t="n" r="G19">
        <v>284</v>
      </c>
    </row>
    <row spans="1:7" r="20">
      <c s="4" t="s" r="A20">
        <v>755</v>
      </c>
    </row>
    <row spans="1:7" r="21">
      <c s="3" t="s" r="A21">
        <v>723</v>
      </c>
    </row>
    <row spans="1:7" r="22">
      <c s="4" t="s" r="A22">
        <v>730</v>
      </c>
      <c s="5" t="n" r="C22">
        <v>19</v>
      </c>
      <c s="5" t="n" r="E22">
        <v>19</v>
      </c>
      <c s="5" t="n" r="G22">
        <v>19</v>
      </c>
    </row>
    <row spans="1:7" r="23">
      <c s="4" t="s" r="A23">
        <v>756</v>
      </c>
    </row>
    <row spans="1:7" r="24">
      <c s="3" t="s" r="A24">
        <v>723</v>
      </c>
    </row>
    <row spans="1:7" r="25">
      <c s="4" t="s" r="A25">
        <v>730</v>
      </c>
      <c s="7" t="n" r="C25">
        <v>79</v>
      </c>
      <c s="7" t="n" r="E25">
        <v>79</v>
      </c>
      <c s="7" t="n" r="G25">
        <v>79</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7</v>
      </c>
      <c s="2" t="s" r="B1">
        <v>26</v>
      </c>
      <c s="2" t="s" r="D1">
        <v>1</v>
      </c>
    </row>
    <row spans="1:5" r="2">
      <c s="2" t="s" r="B2">
        <v>2</v>
      </c>
      <c s="2" t="s" r="C2">
        <v>27</v>
      </c>
      <c s="2" t="s" r="D2">
        <v>2</v>
      </c>
      <c s="2" t="s" r="E2">
        <v>27</v>
      </c>
    </row>
    <row spans="1:5" r="3">
      <c s="3" t="s" r="A3">
        <v>306</v>
      </c>
    </row>
    <row spans="1:5" r="4">
      <c s="4" t="s" r="A4">
        <v>758</v>
      </c>
      <c s="7" t="n" r="B4">
        <v>6</v>
      </c>
      <c s="7" t="n" r="C4">
        <v>0</v>
      </c>
      <c s="7" t="n" r="D4">
        <v>6</v>
      </c>
      <c s="7" t="n" r="E4">
        <v>0</v>
      </c>
    </row>
    <row spans="1:5" r="5">
      <c s="4" t="s" r="A5">
        <v>759</v>
      </c>
      <c s="5" t="n" r="B5">
        <v>1</v>
      </c>
      <c s="5" t="n" r="C5">
        <v>1</v>
      </c>
      <c s="5" t="n" r="D5">
        <v>2</v>
      </c>
      <c s="5" t="n" r="E5">
        <v>2</v>
      </c>
    </row>
    <row spans="1:5" r="6">
      <c s="4" t="s" r="A6">
        <v>760</v>
      </c>
      <c s="5" t="n" r="B6">
        <v>1</v>
      </c>
      <c s="5" t="n" r="C6">
        <v>1</v>
      </c>
      <c s="5" t="n" r="D6">
        <v>3</v>
      </c>
      <c s="5" t="n" r="E6">
        <v>5</v>
      </c>
    </row>
    <row spans="1:5" r="7">
      <c s="4" t="s" r="A7">
        <v>761</v>
      </c>
      <c s="5" t="n" r="B7">
        <v>8</v>
      </c>
      <c s="5" t="n" r="C7">
        <v>2</v>
      </c>
      <c s="5" t="n" r="D7">
        <v>11</v>
      </c>
      <c s="5" t="n" r="E7">
        <v>7</v>
      </c>
    </row>
    <row spans="1:5" r="8">
      <c s="4" t="s" r="A8">
        <v>760</v>
      </c>
      <c s="5" t="n" r="B8">
        <v>2</v>
      </c>
      <c s="5" t="n" r="C8">
        <v>2</v>
      </c>
      <c s="5" t="n" r="D8">
        <v>2</v>
      </c>
      <c s="5" t="n" r="E8">
        <v>3</v>
      </c>
    </row>
    <row spans="1:5" r="9">
      <c s="4" t="s" r="A9">
        <v>762</v>
      </c>
      <c s="5" t="n" r="B9">
        <v>2</v>
      </c>
      <c s="5" t="n" r="C9">
        <v>2</v>
      </c>
      <c s="5" t="n" r="D9">
        <v>61</v>
      </c>
      <c s="5" t="n" r="E9">
        <v>3</v>
      </c>
    </row>
    <row spans="1:5" r="10">
      <c s="4" t="s" r="A10">
        <v>283</v>
      </c>
    </row>
    <row spans="1:5" r="11">
      <c s="3" t="s" r="A11">
        <v>306</v>
      </c>
    </row>
    <row spans="1:5" r="12">
      <c s="4" t="s" r="A12">
        <v>282</v>
      </c>
      <c s="5" t="n" r="B12">
        <v>0</v>
      </c>
      <c s="5" t="n" r="C12">
        <v>0</v>
      </c>
      <c s="5" t="n" r="D12">
        <v>51</v>
      </c>
      <c s="5" t="n" r="E12">
        <v>0</v>
      </c>
    </row>
    <row spans="1:5" r="13">
      <c s="4" t="s" r="A13">
        <v>281</v>
      </c>
    </row>
    <row spans="1:5" r="14">
      <c s="3" t="s" r="A14">
        <v>306</v>
      </c>
    </row>
    <row spans="1:5" r="15">
      <c s="4" t="s" r="A15">
        <v>282</v>
      </c>
      <c s="7" t="n" r="B15">
        <v>0</v>
      </c>
      <c s="7" t="n" r="C15">
        <v>0</v>
      </c>
      <c s="7" t="n" r="D15">
        <v>8</v>
      </c>
      <c s="7" t="n" r="E15">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3</v>
      </c>
      <c s="2" t="s" r="B1">
        <v>2</v>
      </c>
      <c s="2" t="s" r="C1">
        <v>85</v>
      </c>
    </row>
    <row spans="1:3" r="2">
      <c s="4" t="s" r="A2">
        <v>764</v>
      </c>
      <c s="7" t="n" r="B2">
        <v>401</v>
      </c>
      <c s="7" t="n" r="C2">
        <v>2</v>
      </c>
    </row>
    <row spans="1:3" r="3">
      <c s="4" t="s" r="A3">
        <v>512</v>
      </c>
      <c s="5" t="n" r="B3">
        <v>506</v>
      </c>
      <c s="5" t="n" r="C3">
        <v>901</v>
      </c>
    </row>
    <row spans="1:3" r="4">
      <c s="4" t="s" r="A4">
        <v>765</v>
      </c>
    </row>
    <row spans="1:3" r="5">
      <c s="4" t="s" r="A5">
        <v>764</v>
      </c>
      <c s="5" t="n" r="B5">
        <v>2</v>
      </c>
      <c s="5" t="n" r="C5">
        <v>2</v>
      </c>
    </row>
    <row spans="1:3" r="6">
      <c s="4" t="s" r="A6">
        <v>512</v>
      </c>
      <c s="5" t="n" r="B6">
        <v>0</v>
      </c>
      <c s="5" t="n" r="C6">
        <v>0</v>
      </c>
    </row>
    <row spans="1:3" r="7">
      <c s="4" t="s" r="A7">
        <v>766</v>
      </c>
    </row>
    <row spans="1:3" r="8">
      <c s="4" t="s" r="A8">
        <v>764</v>
      </c>
      <c s="5" t="n" r="B8">
        <v>399</v>
      </c>
      <c s="5" t="n" r="C8">
        <v>0</v>
      </c>
    </row>
    <row spans="1:3" r="9">
      <c s="4" t="s" r="A9">
        <v>512</v>
      </c>
      <c s="5" t="n" r="B9">
        <v>0</v>
      </c>
      <c s="5" t="n" r="C9">
        <v>350</v>
      </c>
    </row>
    <row spans="1:3" r="10">
      <c s="4" t="s" r="A10">
        <v>767</v>
      </c>
    </row>
    <row spans="1:3" r="11">
      <c s="4" t="s" r="A11">
        <v>764</v>
      </c>
      <c s="5" t="n" r="B11">
        <v>0</v>
      </c>
      <c s="5" t="n" r="C11">
        <v>0</v>
      </c>
    </row>
    <row spans="1:3" r="12">
      <c s="4" t="s" r="A12">
        <v>512</v>
      </c>
      <c s="7" t="n" r="B12">
        <v>506</v>
      </c>
      <c s="7" t="n" r="C12">
        <v>5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768</v>
      </c>
      <c s="2" t="s" r="B1">
        <v>1</v>
      </c>
    </row>
    <row spans="1:6" r="2">
      <c s="2" t="s" r="B2">
        <v>2</v>
      </c>
      <c s="2" t="s" r="C2">
        <v>27</v>
      </c>
      <c s="2" t="s" r="D2">
        <v>2</v>
      </c>
      <c s="2" t="s" r="E2">
        <v>85</v>
      </c>
      <c s="2" t="s" r="F2">
        <v>511</v>
      </c>
    </row>
    <row spans="1:6" r="3">
      <c s="3" t="s" r="A3">
        <v>769</v>
      </c>
    </row>
    <row spans="1:6" r="4">
      <c s="4" t="s" r="A4">
        <v>770</v>
      </c>
      <c s="7" t="n" r="D4">
        <v>692</v>
      </c>
      <c s="7" t="n" r="E4">
        <v>603</v>
      </c>
    </row>
    <row spans="1:6" r="5">
      <c s="4" t="s" r="A5">
        <v>771</v>
      </c>
      <c s="7" t="n" r="B5">
        <v>-15</v>
      </c>
      <c s="7" t="n" r="C5">
        <v>-14</v>
      </c>
      <c s="5" t="n" r="D5">
        <v>-12</v>
      </c>
      <c s="5" t="n" r="E5">
        <v>-15</v>
      </c>
      <c s="7" t="n" r="F5">
        <v>-13</v>
      </c>
    </row>
    <row spans="1:6" r="6">
      <c s="4" t="s" r="A6">
        <v>772</v>
      </c>
      <c s="5" t="n" r="D6">
        <v>680</v>
      </c>
      <c s="5" t="n" r="E6">
        <v>588</v>
      </c>
    </row>
    <row spans="1:6" r="7">
      <c s="4" t="s" r="A7">
        <v>773</v>
      </c>
      <c s="7" t="n" r="D7">
        <v>284</v>
      </c>
      <c s="7" t="n" r="E7">
        <v>239</v>
      </c>
    </row>
    <row spans="1:6" r="8">
      <c s="3" t="s" r="A8">
        <v>774</v>
      </c>
    </row>
    <row spans="1:6" r="9">
      <c s="4" t="s" r="A9">
        <v>775</v>
      </c>
      <c s="5" t="n" r="B9">
        <v>15</v>
      </c>
      <c s="5" t="n" r="C9">
        <v>14</v>
      </c>
    </row>
    <row spans="1:6" r="10">
      <c s="4" t="s" r="A10">
        <v>776</v>
      </c>
      <c s="5" t="n" r="B10">
        <v>16</v>
      </c>
      <c s="5" t="n" r="C10">
        <v>20</v>
      </c>
    </row>
    <row spans="1:6" r="11">
      <c s="4" t="s" r="A11">
        <v>777</v>
      </c>
      <c s="5" t="n" r="B11">
        <v>-19</v>
      </c>
      <c s="7" t="n" r="C11">
        <v>-21</v>
      </c>
    </row>
    <row spans="1:6" r="12">
      <c s="4" t="s" r="A12">
        <v>778</v>
      </c>
      <c s="7" t="n" r="B12">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9</v>
      </c>
      <c s="2" t="s" r="B1">
        <v>2</v>
      </c>
      <c s="2" t="s" r="C1">
        <v>85</v>
      </c>
    </row>
    <row spans="1:3" r="2">
      <c s="3" t="s" r="A2">
        <v>780</v>
      </c>
    </row>
    <row spans="1:3" r="3">
      <c s="4" t="s" r="A3">
        <v>781</v>
      </c>
      <c s="7" t="n" r="B3">
        <v>214</v>
      </c>
      <c s="7" t="n" r="C3">
        <v>214</v>
      </c>
    </row>
    <row spans="1:3" r="4">
      <c s="4" t="s" r="A4">
        <v>782</v>
      </c>
      <c s="5" t="n" r="B4">
        <v>190</v>
      </c>
      <c s="5" t="n" r="C4">
        <v>215</v>
      </c>
    </row>
    <row spans="1:3" r="5">
      <c s="4" t="s" r="A5">
        <v>783</v>
      </c>
      <c s="5" t="n" r="B5">
        <v>37</v>
      </c>
      <c s="5" t="n" r="C5">
        <v>39</v>
      </c>
    </row>
    <row spans="1:3" r="6">
      <c s="4" t="s" r="A6">
        <v>784</v>
      </c>
      <c s="5" t="n" r="B6">
        <v>441</v>
      </c>
      <c s="5" t="n" r="C6">
        <v>468</v>
      </c>
    </row>
    <row spans="1:3" r="7">
      <c s="3" t="s" r="A7">
        <v>785</v>
      </c>
    </row>
    <row spans="1:3" r="8">
      <c s="4" t="s" r="A8">
        <v>786</v>
      </c>
      <c s="5" t="n" r="B8">
        <v>905</v>
      </c>
      <c s="5" t="n" r="C8">
        <v>893</v>
      </c>
    </row>
    <row spans="1:3" r="9">
      <c s="4" t="s" r="A9">
        <v>787</v>
      </c>
      <c s="5" t="n" r="B9">
        <v>1</v>
      </c>
      <c s="5" t="n" r="C9">
        <v>1</v>
      </c>
    </row>
    <row spans="1:3" r="10">
      <c s="4" t="s" r="A10">
        <v>788</v>
      </c>
      <c s="5" t="n" r="B10">
        <v>36</v>
      </c>
      <c s="5" t="n" r="C10">
        <v>37</v>
      </c>
    </row>
    <row spans="1:3" r="11">
      <c s="4" t="s" r="A11">
        <v>789</v>
      </c>
      <c s="5" t="n" r="B11">
        <v>8</v>
      </c>
      <c s="5" t="n" r="C11">
        <v>10</v>
      </c>
    </row>
    <row spans="1:3" r="12">
      <c s="4" t="s" r="A12">
        <v>790</v>
      </c>
      <c s="7" t="n" r="B12">
        <v>950</v>
      </c>
      <c s="7" t="n" r="C12">
        <v>9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791</v>
      </c>
      <c s="2" t="s" r="C1">
        <v>26</v>
      </c>
      <c s="2" t="s" r="E1">
        <v>1</v>
      </c>
      <c s="2" t="s" r="G1">
        <v>426</v>
      </c>
    </row>
    <row spans="1:7" r="2">
      <c s="2" t="s" r="C2">
        <v>2</v>
      </c>
      <c s="2" t="s" r="D2">
        <v>27</v>
      </c>
      <c s="2" t="s" r="E2">
        <v>2</v>
      </c>
      <c s="2" t="s" r="F2">
        <v>27</v>
      </c>
      <c s="2" t="s" r="G2">
        <v>85</v>
      </c>
    </row>
    <row spans="1:7" r="3">
      <c s="3" t="s" r="A3">
        <v>792</v>
      </c>
    </row>
    <row spans="1:7" r="4">
      <c s="4" t="s" r="A4">
        <v>793</v>
      </c>
      <c s="4" t="s" r="B4">
        <v>58</v>
      </c>
      <c s="7" t="n" r="C4">
        <v>583</v>
      </c>
      <c s="7" t="n" r="E4">
        <v>583</v>
      </c>
      <c s="7" t="n" r="G4">
        <v>564</v>
      </c>
    </row>
    <row spans="1:7" r="5">
      <c s="4" t="s" r="A5">
        <v>794</v>
      </c>
      <c s="5" t="n" r="C5">
        <v>329</v>
      </c>
      <c s="5" t="n" r="E5">
        <v>329</v>
      </c>
      <c s="5" t="n" r="G5">
        <v>333</v>
      </c>
    </row>
    <row spans="1:7" r="6">
      <c s="4" t="s" r="A6">
        <v>795</v>
      </c>
      <c s="5" t="n" r="C6">
        <v>-7</v>
      </c>
      <c s="5" t="n" r="E6">
        <v>-7</v>
      </c>
      <c s="5" t="n" r="G6">
        <v>-4</v>
      </c>
    </row>
    <row spans="1:7" r="7">
      <c s="4" t="s" r="A7">
        <v>796</v>
      </c>
      <c s="5" t="n" r="C7">
        <v>905</v>
      </c>
      <c s="5" t="n" r="E7">
        <v>905</v>
      </c>
      <c s="5" t="n" r="G7">
        <v>893</v>
      </c>
    </row>
    <row spans="1:7" r="8">
      <c s="4" t="s" r="A8">
        <v>797</v>
      </c>
      <c s="5" t="n" r="C8">
        <v>1</v>
      </c>
      <c s="7" t="n" r="D8">
        <v>0</v>
      </c>
      <c s="5" t="n" r="E8">
        <v>1</v>
      </c>
      <c s="7" t="n" r="F8">
        <v>1</v>
      </c>
    </row>
    <row spans="1:7" r="9">
      <c s="4" t="s" r="A9">
        <v>798</v>
      </c>
      <c s="5" t="n" r="C9">
        <v>0</v>
      </c>
      <c s="5" t="n" r="D9">
        <v>-1</v>
      </c>
      <c s="5" t="n" r="E9">
        <v>-1</v>
      </c>
      <c s="5" t="n" r="F9">
        <v>-1</v>
      </c>
    </row>
    <row spans="1:7" r="10">
      <c s="4" t="s" r="A10">
        <v>799</v>
      </c>
      <c s="5" t="n" r="C10">
        <v>50</v>
      </c>
      <c s="5" t="n" r="D10">
        <v>52</v>
      </c>
      <c s="5" t="n" r="E10">
        <v>73</v>
      </c>
      <c s="5" t="n" r="F10">
        <v>85</v>
      </c>
    </row>
    <row spans="1:7" r="11">
      <c s="4" t="s" r="A11">
        <v>800</v>
      </c>
      <c s="5" t="n" r="C11">
        <v>-54</v>
      </c>
      <c s="7" t="n" r="D11">
        <v>-56</v>
      </c>
      <c s="5" t="n" r="E11">
        <v>-81</v>
      </c>
      <c s="7" t="n" r="F11">
        <v>-93</v>
      </c>
    </row>
    <row spans="1:7" r="12">
      <c s="4" t="s" r="A12">
        <v>801</v>
      </c>
    </row>
    <row spans="1:7" r="13">
      <c s="3" t="s" r="A13">
        <v>792</v>
      </c>
    </row>
    <row spans="1:7" r="14">
      <c s="4" t="s" r="A14">
        <v>793</v>
      </c>
      <c s="4" t="s" r="B14">
        <v>597</v>
      </c>
      <c s="5" t="n" r="C14">
        <v>299</v>
      </c>
      <c s="5" t="n" r="E14">
        <v>299</v>
      </c>
      <c s="5" t="n" r="G14">
        <v>288</v>
      </c>
    </row>
    <row spans="1:7" r="15">
      <c s="4" t="s" r="A15">
        <v>794</v>
      </c>
      <c s="4" t="s" r="B15">
        <v>338</v>
      </c>
      <c s="5" t="n" r="C15">
        <v>9</v>
      </c>
      <c s="5" t="n" r="E15">
        <v>9</v>
      </c>
      <c s="5" t="n" r="G15">
        <v>13</v>
      </c>
    </row>
    <row spans="1:7" r="16">
      <c s="4" t="s" r="A16">
        <v>795</v>
      </c>
      <c s="4" t="s" r="B16">
        <v>338</v>
      </c>
      <c s="5" t="n" r="C16">
        <v>-2</v>
      </c>
      <c s="5" t="n" r="E16">
        <v>-2</v>
      </c>
      <c s="5" t="n" r="G16">
        <v>0</v>
      </c>
    </row>
    <row spans="1:7" r="17">
      <c s="4" t="s" r="A17">
        <v>796</v>
      </c>
      <c s="4" t="s" r="B17">
        <v>338</v>
      </c>
      <c s="7" t="n" r="C17">
        <v>306</v>
      </c>
      <c s="7" t="n" r="E17">
        <v>306</v>
      </c>
      <c s="7" t="n" r="G17">
        <v>301</v>
      </c>
    </row>
    <row spans="1:7" r="18">
      <c s="4" t="s" r="A18">
        <v>802</v>
      </c>
      <c s="4" t="s" r="C18">
        <v>803</v>
      </c>
      <c s="4" t="s" r="E18">
        <v>803</v>
      </c>
      <c s="4" t="s" r="G18">
        <v>804</v>
      </c>
    </row>
    <row spans="1:7" r="19">
      <c s="4" t="s" r="A19">
        <v>805</v>
      </c>
      <c s="4" t="s" r="E19">
        <v>806</v>
      </c>
      <c s="4" t="s" r="G19">
        <v>806</v>
      </c>
    </row>
    <row spans="1:7" r="20">
      <c s="4" t="s" r="A20">
        <v>807</v>
      </c>
      <c s="7" t="n" r="C20">
        <v>74</v>
      </c>
      <c s="7" t="n" r="E20">
        <v>74</v>
      </c>
    </row>
    <row spans="1:7" r="21">
      <c s="4" t="s" r="A21">
        <v>808</v>
      </c>
      <c s="5" t="n" r="C21">
        <v>76</v>
      </c>
      <c s="5" t="n" r="E21">
        <v>76</v>
      </c>
    </row>
    <row spans="1:7" r="22">
      <c s="4" t="s" r="A22">
        <v>809</v>
      </c>
      <c s="5" t="n" r="C22">
        <v>156</v>
      </c>
      <c s="5" t="n" r="E22">
        <v>156</v>
      </c>
    </row>
    <row spans="1:7" r="23">
      <c s="4" t="s" r="A23">
        <v>810</v>
      </c>
    </row>
    <row spans="1:7" r="24">
      <c s="3" t="s" r="A24">
        <v>792</v>
      </c>
    </row>
    <row spans="1:7" r="25">
      <c s="4" t="s" r="A25">
        <v>793</v>
      </c>
      <c s="4" t="s" r="B25">
        <v>811</v>
      </c>
      <c s="5" t="n" r="C25">
        <v>284</v>
      </c>
      <c s="5" t="n" r="E25">
        <v>284</v>
      </c>
      <c s="7" t="n" r="G25">
        <v>276</v>
      </c>
    </row>
    <row spans="1:7" r="26">
      <c s="4" t="s" r="A26">
        <v>794</v>
      </c>
      <c s="4" t="s" r="B26">
        <v>340</v>
      </c>
      <c s="5" t="n" r="C26">
        <v>320</v>
      </c>
      <c s="5" t="n" r="E26">
        <v>320</v>
      </c>
      <c s="5" t="n" r="G26">
        <v>320</v>
      </c>
    </row>
    <row spans="1:7" r="27">
      <c s="4" t="s" r="A27">
        <v>795</v>
      </c>
      <c s="4" t="s" r="B27">
        <v>340</v>
      </c>
      <c s="5" t="n" r="C27">
        <v>-5</v>
      </c>
      <c s="5" t="n" r="E27">
        <v>-5</v>
      </c>
      <c s="5" t="n" r="G27">
        <v>-4</v>
      </c>
    </row>
    <row spans="1:7" r="28">
      <c s="4" t="s" r="A28">
        <v>796</v>
      </c>
      <c s="4" t="s" r="B28">
        <v>340</v>
      </c>
      <c s="7" t="n" r="C28">
        <v>599</v>
      </c>
      <c s="7" t="n" r="E28">
        <v>599</v>
      </c>
      <c s="7" t="n" r="G28">
        <v>592</v>
      </c>
    </row>
    <row spans="1:7" r="29">
      <c t="n" r="A29"/>
    </row>
    <row spans="1:7" r="30">
      <c s="4" t="s" r="A30">
        <v>58</v>
      </c>
      <c s="4" t="s" r="B30">
        <v>812</v>
      </c>
    </row>
    <row spans="1:7" r="31">
      <c s="4" t="s" r="A31">
        <v>338</v>
      </c>
      <c s="4" t="s" r="B31">
        <v>582</v>
      </c>
    </row>
    <row spans="1:7" r="32">
      <c s="4" t="s" r="A32">
        <v>340</v>
      </c>
      <c s="4" t="s" r="B32">
        <v>581</v>
      </c>
    </row>
  </sheetData>
  <mergeCells count="7">
    <mergeCell ref="A1:B2"/>
    <mergeCell ref="C1:D1"/>
    <mergeCell ref="E1:F1"/>
    <mergeCell ref="A29:F29"/>
    <mergeCell ref="B30:F30"/>
    <mergeCell ref="B31:F31"/>
    <mergeCell ref="B32:F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3</v>
      </c>
      <c s="2" t="s" r="B1">
        <v>2</v>
      </c>
      <c s="2" t="s" r="C1">
        <v>85</v>
      </c>
    </row>
    <row spans="1:3" r="2">
      <c s="3" t="s" r="A2">
        <v>165</v>
      </c>
    </row>
    <row spans="1:3" r="3">
      <c s="4" t="s" r="A3">
        <v>96</v>
      </c>
      <c s="7" t="n" r="B3">
        <v>11398</v>
      </c>
      <c s="7" t="n" r="C3">
        <v>12288</v>
      </c>
    </row>
    <row spans="1:3" r="4">
      <c s="4" t="s" r="A4">
        <v>814</v>
      </c>
      <c s="7" t="n" r="B4">
        <v>4800</v>
      </c>
      <c s="7" t="n" r="C4">
        <v>5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815</v>
      </c>
      <c s="2" t="s" r="B1">
        <v>1</v>
      </c>
    </row>
    <row spans="1:4" r="2">
      <c s="2" t="s" r="B2">
        <v>2</v>
      </c>
      <c s="2" t="s" r="C2">
        <v>2</v>
      </c>
      <c s="2" t="s" r="D2">
        <v>85</v>
      </c>
    </row>
    <row spans="1:4" r="3">
      <c s="3" t="s" r="A3">
        <v>816</v>
      </c>
    </row>
    <row spans="1:4" r="4">
      <c s="4" t="s" r="A4">
        <v>817</v>
      </c>
      <c s="7" t="n" r="B4">
        <v>614</v>
      </c>
    </row>
    <row spans="1:4" r="5">
      <c s="3" t="s" r="A5">
        <v>818</v>
      </c>
    </row>
    <row spans="1:4" r="6">
      <c s="4" t="s" r="A6">
        <v>819</v>
      </c>
      <c s="5" t="n" r="B6">
        <v>23</v>
      </c>
    </row>
    <row spans="1:4" r="7">
      <c s="4" t="s" r="A7">
        <v>820</v>
      </c>
      <c s="5" t="n" r="B7">
        <v>70</v>
      </c>
    </row>
    <row spans="1:4" r="8">
      <c s="4" t="s" r="A8">
        <v>821</v>
      </c>
      <c s="5" t="n" r="B8">
        <v>54</v>
      </c>
    </row>
    <row spans="1:4" r="9">
      <c s="3" t="s" r="A9">
        <v>822</v>
      </c>
    </row>
    <row spans="1:4" r="10">
      <c s="4" t="s" r="A10">
        <v>823</v>
      </c>
      <c s="5" t="n" r="B10">
        <v>-28</v>
      </c>
    </row>
    <row spans="1:4" r="11">
      <c s="4" t="s" r="A11">
        <v>824</v>
      </c>
      <c s="5" t="n" r="B11">
        <v>614</v>
      </c>
      <c s="7" t="n" r="C11">
        <v>733</v>
      </c>
      <c s="7" t="n" r="D11">
        <v>614</v>
      </c>
    </row>
    <row spans="1:4" r="12">
      <c s="4" t="s" r="A12">
        <v>401</v>
      </c>
      <c s="5" t="n" r="C12">
        <v>-61</v>
      </c>
    </row>
    <row spans="1:4" r="13">
      <c s="4" t="s" r="A13">
        <v>825</v>
      </c>
      <c s="5" t="n" r="C13">
        <v>672</v>
      </c>
      <c s="5" t="n" r="D13">
        <v>560</v>
      </c>
    </row>
    <row spans="1:4" r="14">
      <c s="4" t="s" r="A14">
        <v>826</v>
      </c>
    </row>
    <row spans="1:4" r="15">
      <c s="3" t="s" r="A15">
        <v>816</v>
      </c>
    </row>
    <row spans="1:4" r="16">
      <c s="4" t="s" r="A16">
        <v>817</v>
      </c>
      <c s="5" t="n" r="B16">
        <v>54</v>
      </c>
    </row>
    <row spans="1:4" r="17">
      <c s="3" t="s" r="A17">
        <v>822</v>
      </c>
    </row>
    <row spans="1:4" r="18">
      <c s="4" t="s" r="A18">
        <v>824</v>
      </c>
      <c s="5" t="n" r="B18">
        <v>54</v>
      </c>
      <c s="5" t="n" r="D18">
        <v>54</v>
      </c>
    </row>
    <row spans="1:4" r="19">
      <c s="4" t="s" r="A19">
        <v>827</v>
      </c>
    </row>
    <row spans="1:4" r="20">
      <c s="3" t="s" r="A20">
        <v>816</v>
      </c>
    </row>
    <row spans="1:4" r="21">
      <c s="4" t="s" r="A21">
        <v>817</v>
      </c>
      <c s="5" t="n" r="B21">
        <v>413</v>
      </c>
    </row>
    <row spans="1:4" r="22">
      <c s="3" t="s" r="A22">
        <v>818</v>
      </c>
    </row>
    <row spans="1:4" r="23">
      <c s="4" t="s" r="A23">
        <v>819</v>
      </c>
      <c s="5" t="n" r="B23">
        <v>12</v>
      </c>
    </row>
    <row spans="1:4" r="24">
      <c s="4" t="s" r="A24">
        <v>820</v>
      </c>
      <c s="5" t="n" r="B24">
        <v>70</v>
      </c>
    </row>
    <row spans="1:4" r="25">
      <c s="4" t="s" r="A25">
        <v>821</v>
      </c>
      <c s="5" t="n" r="B25">
        <v>0</v>
      </c>
    </row>
    <row spans="1:4" r="26">
      <c s="3" t="s" r="A26">
        <v>822</v>
      </c>
    </row>
    <row spans="1:4" r="27">
      <c s="4" t="s" r="A27">
        <v>823</v>
      </c>
      <c s="5" t="n" r="B27">
        <v>0</v>
      </c>
    </row>
    <row spans="1:4" r="28">
      <c s="4" t="s" r="A28">
        <v>824</v>
      </c>
      <c s="5" t="n" r="B28">
        <v>413</v>
      </c>
      <c s="5" t="n" r="C28">
        <v>495</v>
      </c>
      <c s="5" t="n" r="D28">
        <v>413</v>
      </c>
    </row>
    <row spans="1:4" r="29">
      <c s="4" t="s" r="A29">
        <v>401</v>
      </c>
      <c s="5" t="n" r="C29">
        <v>0</v>
      </c>
    </row>
    <row spans="1:4" r="30">
      <c s="4" t="s" r="A30">
        <v>825</v>
      </c>
      <c s="5" t="n" r="C30">
        <v>495</v>
      </c>
    </row>
    <row spans="1:4" r="31">
      <c s="4" t="s" r="A31">
        <v>828</v>
      </c>
    </row>
    <row spans="1:4" r="32">
      <c s="3" t="s" r="A32">
        <v>816</v>
      </c>
    </row>
    <row spans="1:4" r="33">
      <c s="4" t="s" r="A33">
        <v>817</v>
      </c>
      <c s="5" t="n" r="B33">
        <v>165</v>
      </c>
    </row>
    <row spans="1:4" r="34">
      <c s="3" t="s" r="A34">
        <v>818</v>
      </c>
    </row>
    <row spans="1:4" r="35">
      <c s="4" t="s" r="A35">
        <v>819</v>
      </c>
      <c s="5" t="n" r="B35">
        <v>10</v>
      </c>
    </row>
    <row spans="1:4" r="36">
      <c s="4" t="s" r="A36">
        <v>820</v>
      </c>
      <c s="5" t="n" r="B36">
        <v>0</v>
      </c>
    </row>
    <row spans="1:4" r="37">
      <c s="4" t="s" r="A37">
        <v>821</v>
      </c>
      <c s="5" t="n" r="B37">
        <v>0</v>
      </c>
    </row>
    <row spans="1:4" r="38">
      <c s="3" t="s" r="A38">
        <v>822</v>
      </c>
    </row>
    <row spans="1:4" r="39">
      <c s="4" t="s" r="A39">
        <v>823</v>
      </c>
      <c s="5" t="n" r="B39">
        <v>-28</v>
      </c>
    </row>
    <row spans="1:4" r="40">
      <c s="4" t="s" r="A40">
        <v>824</v>
      </c>
      <c s="5" t="n" r="B40">
        <v>165</v>
      </c>
      <c s="5" t="n" r="C40">
        <v>147</v>
      </c>
      <c s="5" t="n" r="D40">
        <v>165</v>
      </c>
    </row>
    <row spans="1:4" r="41">
      <c s="4" t="s" r="A41">
        <v>401</v>
      </c>
      <c s="5" t="n" r="C41">
        <v>-61</v>
      </c>
    </row>
    <row spans="1:4" r="42">
      <c s="4" t="s" r="A42">
        <v>825</v>
      </c>
      <c s="5" t="n" r="C42">
        <v>86</v>
      </c>
    </row>
    <row spans="1:4" r="43">
      <c s="4" t="s" r="A43">
        <v>344</v>
      </c>
    </row>
    <row spans="1:4" r="44">
      <c s="3" t="s" r="A44">
        <v>816</v>
      </c>
    </row>
    <row spans="1:4" r="45">
      <c s="4" t="s" r="A45">
        <v>817</v>
      </c>
      <c s="5" t="n" r="B45">
        <v>36</v>
      </c>
    </row>
    <row spans="1:4" r="46">
      <c s="3" t="s" r="A46">
        <v>818</v>
      </c>
    </row>
    <row spans="1:4" r="47">
      <c s="4" t="s" r="A47">
        <v>819</v>
      </c>
      <c s="5" t="n" r="B47">
        <v>1</v>
      </c>
    </row>
    <row spans="1:4" r="48">
      <c s="4" t="s" r="A48">
        <v>820</v>
      </c>
      <c s="5" t="n" r="B48">
        <v>0</v>
      </c>
    </row>
    <row spans="1:4" r="49">
      <c s="4" t="s" r="A49">
        <v>821</v>
      </c>
      <c s="5" t="n" r="B49">
        <v>54</v>
      </c>
    </row>
    <row spans="1:4" r="50">
      <c s="3" t="s" r="A50">
        <v>822</v>
      </c>
    </row>
    <row spans="1:4" r="51">
      <c s="4" t="s" r="A51">
        <v>823</v>
      </c>
      <c s="5" t="n" r="B51">
        <v>0</v>
      </c>
    </row>
    <row spans="1:4" r="52">
      <c s="4" t="s" r="A52">
        <v>824</v>
      </c>
      <c s="7" t="n" r="B52">
        <v>36</v>
      </c>
      <c s="5" t="n" r="C52">
        <v>91</v>
      </c>
      <c s="7" t="n" r="D52">
        <v>36</v>
      </c>
    </row>
    <row spans="1:4" r="53">
      <c s="4" t="s" r="A53">
        <v>401</v>
      </c>
      <c s="5" t="n" r="C53">
        <v>0</v>
      </c>
    </row>
    <row spans="1:4" r="54">
      <c s="4" t="s" r="A54">
        <v>825</v>
      </c>
      <c s="7" t="n" r="C54">
        <v>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29</v>
      </c>
      <c s="2" t="s" r="B1">
        <v>26</v>
      </c>
      <c s="2" t="s" r="D1">
        <v>1</v>
      </c>
    </row>
    <row spans="1:6" r="2">
      <c s="2" t="s" r="B2">
        <v>2</v>
      </c>
      <c s="2" t="s" r="C2">
        <v>27</v>
      </c>
      <c s="2" t="s" r="D2">
        <v>2</v>
      </c>
      <c s="2" t="s" r="E2">
        <v>27</v>
      </c>
      <c s="2" t="s" r="F2">
        <v>85</v>
      </c>
    </row>
    <row spans="1:6" r="3">
      <c s="3" t="s" r="A3">
        <v>165</v>
      </c>
    </row>
    <row spans="1:6" r="4">
      <c s="4" t="s" r="A4">
        <v>830</v>
      </c>
      <c s="7" t="n" r="B4">
        <v>53</v>
      </c>
      <c s="7" t="n" r="D4">
        <v>53</v>
      </c>
      <c s="7" t="n" r="F4">
        <v>74</v>
      </c>
    </row>
    <row spans="1:6" r="5">
      <c s="4" t="s" r="A5">
        <v>831</v>
      </c>
      <c s="5" t="n" r="B5">
        <v>672</v>
      </c>
      <c s="5" t="n" r="D5">
        <v>672</v>
      </c>
      <c s="5" t="n" r="F5">
        <v>560</v>
      </c>
    </row>
    <row spans="1:6" r="6">
      <c s="4" t="s" r="A6">
        <v>832</v>
      </c>
      <c s="5" t="n" r="B6">
        <v>554</v>
      </c>
      <c s="5" t="n" r="D6">
        <v>554</v>
      </c>
      <c s="5" t="n" r="F6">
        <v>566</v>
      </c>
    </row>
    <row spans="1:6" r="7">
      <c s="4" t="s" r="A7">
        <v>833</v>
      </c>
      <c s="5" t="n" r="B7">
        <v>409</v>
      </c>
      <c s="5" t="n" r="D7">
        <v>409</v>
      </c>
      <c s="5" t="n" r="F7">
        <v>479</v>
      </c>
    </row>
    <row spans="1:6" r="8">
      <c s="4" t="s" r="A8">
        <v>834</v>
      </c>
      <c s="5" t="n" r="B8">
        <v>19</v>
      </c>
      <c s="5" t="n" r="D8">
        <v>19</v>
      </c>
      <c s="5" t="n" r="F8">
        <v>20</v>
      </c>
    </row>
    <row spans="1:6" r="9">
      <c s="4" t="s" r="A9">
        <v>835</v>
      </c>
      <c s="5" t="n" r="B9">
        <v>1707</v>
      </c>
      <c s="5" t="n" r="D9">
        <v>1707</v>
      </c>
      <c s="7" t="n" r="F9">
        <v>1699</v>
      </c>
    </row>
    <row spans="1:6" r="10">
      <c s="3" t="s" r="A10">
        <v>836</v>
      </c>
    </row>
    <row spans="1:6" r="11">
      <c s="4" t="s" r="A11">
        <v>837</v>
      </c>
      <c s="7" t="n" r="B11">
        <v>6</v>
      </c>
      <c s="7" t="n" r="C11">
        <v>6</v>
      </c>
      <c s="5" t="n" r="D11">
        <v>12</v>
      </c>
      <c s="7" t="n" r="E11">
        <v>12</v>
      </c>
    </row>
    <row spans="1:6" r="12">
      <c s="3" t="s" r="A12">
        <v>312</v>
      </c>
    </row>
    <row spans="1:6" r="13">
      <c s="5" t="n" r="A13">
        <v>2015</v>
      </c>
      <c s="5" t="n" r="D13">
        <v>24</v>
      </c>
    </row>
    <row spans="1:6" r="14">
      <c s="5" t="n" r="A14">
        <v>2016</v>
      </c>
      <c s="5" t="n" r="D14">
        <v>24</v>
      </c>
    </row>
    <row spans="1:6" r="15">
      <c s="5" t="n" r="A15">
        <v>2017</v>
      </c>
      <c s="5" t="n" r="D15">
        <v>24</v>
      </c>
    </row>
    <row spans="1:6" r="16">
      <c s="5" t="n" r="A16">
        <v>2018</v>
      </c>
      <c s="5" t="n" r="D16">
        <v>24</v>
      </c>
    </row>
    <row spans="1:6" r="17">
      <c s="5" t="n" r="A17">
        <v>2019</v>
      </c>
      <c s="7" t="n" r="D17">
        <v>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spans="1:4" r="1">
      <c s="1" t="s" r="A1">
        <v>838</v>
      </c>
      <c s="2" t="s" r="C1">
        <v>2</v>
      </c>
      <c s="2" t="s" r="D1">
        <v>85</v>
      </c>
    </row>
    <row spans="1:4" r="2">
      <c s="4" t="s" r="A2">
        <v>839</v>
      </c>
    </row>
    <row spans="1:4" r="3">
      <c s="3" t="s" r="A3">
        <v>840</v>
      </c>
    </row>
    <row spans="1:4" r="4">
      <c s="4" t="s" r="A4">
        <v>841</v>
      </c>
      <c s="7" t="n" r="C4">
        <v>1425</v>
      </c>
      <c s="7" t="n" r="D4">
        <v>1425</v>
      </c>
    </row>
    <row spans="1:4" r="5">
      <c s="4" t="s" r="A5">
        <v>842</v>
      </c>
    </row>
    <row spans="1:4" r="6">
      <c s="3" t="s" r="A6">
        <v>840</v>
      </c>
    </row>
    <row spans="1:4" r="7">
      <c s="4" t="s" r="A7">
        <v>841</v>
      </c>
      <c s="4" t="s" r="B7">
        <v>58</v>
      </c>
      <c s="5" t="n" r="C7">
        <v>31894</v>
      </c>
      <c s="5" t="n" r="D7">
        <v>31894</v>
      </c>
    </row>
    <row spans="1:4" r="8">
      <c s="4" t="s" r="A8">
        <v>843</v>
      </c>
    </row>
    <row spans="1:4" r="9">
      <c s="3" t="s" r="A9">
        <v>840</v>
      </c>
    </row>
    <row spans="1:4" r="10">
      <c s="4" t="s" r="A10">
        <v>841</v>
      </c>
      <c s="5" t="n" r="C10">
        <v>68</v>
      </c>
      <c s="5" t="n" r="D10">
        <v>76</v>
      </c>
    </row>
    <row spans="1:4" r="11">
      <c s="4" t="s" r="A11">
        <v>844</v>
      </c>
    </row>
    <row spans="1:4" r="12">
      <c s="3" t="s" r="A12">
        <v>840</v>
      </c>
    </row>
    <row spans="1:4" r="13">
      <c s="4" t="s" r="A13">
        <v>841</v>
      </c>
      <c s="5" t="n" r="C13">
        <v>1427</v>
      </c>
      <c s="5" t="n" r="D13">
        <v>1430</v>
      </c>
    </row>
    <row spans="1:4" r="14">
      <c s="4" t="s" r="A14">
        <v>845</v>
      </c>
    </row>
    <row spans="1:4" r="15">
      <c s="3" t="s" r="A15">
        <v>840</v>
      </c>
    </row>
    <row spans="1:4" r="16">
      <c s="4" t="s" r="A16">
        <v>841</v>
      </c>
      <c s="4" t="s" r="B16">
        <v>58</v>
      </c>
      <c s="5" t="n" r="C16">
        <v>14863</v>
      </c>
      <c s="5" t="n" r="D16">
        <v>16664</v>
      </c>
    </row>
    <row spans="1:4" r="17">
      <c s="4" t="s" r="A17">
        <v>846</v>
      </c>
    </row>
    <row spans="1:4" r="18">
      <c s="3" t="s" r="A18">
        <v>840</v>
      </c>
    </row>
    <row spans="1:4" r="19">
      <c s="4" t="s" r="A19">
        <v>841</v>
      </c>
      <c s="7" t="n" r="C19">
        <v>78</v>
      </c>
      <c s="7" t="n" r="D19">
        <v>79</v>
      </c>
    </row>
    <row spans="1:4" r="20">
      <c t="n" r="A20"/>
    </row>
    <row spans="1:4" r="21">
      <c s="4" t="s" r="A21">
        <v>58</v>
      </c>
      <c s="4" t="s" r="B21">
        <v>847</v>
      </c>
    </row>
  </sheetData>
  <mergeCells count="3">
    <mergeCell ref="A1:B1"/>
    <mergeCell ref="A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848</v>
      </c>
      <c s="2" t="s" r="C1">
        <v>1</v>
      </c>
    </row>
    <row spans="1:4" r="2">
      <c s="2" t="s" r="C2">
        <v>2</v>
      </c>
      <c s="2" t="s" r="D2">
        <v>27</v>
      </c>
    </row>
    <row spans="1:4" r="3">
      <c s="3" t="s" r="A3">
        <v>849</v>
      </c>
    </row>
    <row spans="1:4" r="4">
      <c s="4" t="s" r="A4">
        <v>850</v>
      </c>
      <c s="4" t="s" r="B4">
        <v>58</v>
      </c>
      <c s="7" t="n" r="C4">
        <v>647</v>
      </c>
      <c s="7" t="n" r="D4">
        <v>623</v>
      </c>
    </row>
    <row spans="1:4" r="5">
      <c s="4" t="s" r="A5">
        <v>343</v>
      </c>
      <c s="5" t="n" r="C5">
        <v>-6</v>
      </c>
      <c s="5" t="n" r="D5">
        <v>-11</v>
      </c>
    </row>
    <row spans="1:4" r="6">
      <c s="4" t="s" r="A6">
        <v>851</v>
      </c>
      <c s="4" t="s" r="B6">
        <v>58</v>
      </c>
      <c s="5" t="n" r="C6">
        <v>641</v>
      </c>
      <c s="5" t="n" r="D6">
        <v>612</v>
      </c>
    </row>
    <row spans="1:4" r="7">
      <c s="4" t="s" r="A7">
        <v>852</v>
      </c>
      <c s="4" t="s" r="B7">
        <v>338</v>
      </c>
      <c s="5" t="n" r="C7">
        <v>71</v>
      </c>
      <c s="5" t="n" r="D7">
        <v>26</v>
      </c>
    </row>
    <row spans="1:4" r="8">
      <c s="3" t="s" r="A8">
        <v>853</v>
      </c>
    </row>
    <row spans="1:4" r="9">
      <c s="4" t="s" r="A9">
        <v>854</v>
      </c>
      <c s="4" t="s" r="B9">
        <v>340</v>
      </c>
      <c s="5" t="n" r="C9">
        <v>58</v>
      </c>
      <c s="5" t="n" r="D9">
        <v>48</v>
      </c>
    </row>
    <row spans="1:4" r="10">
      <c s="4" t="s" r="A10">
        <v>855</v>
      </c>
      <c s="7" t="n" r="C10">
        <v>24</v>
      </c>
      <c s="7" t="n" r="D10">
        <v>28</v>
      </c>
    </row>
    <row spans="1:4" r="11">
      <c t="n" r="A11"/>
    </row>
    <row spans="1:4" r="12">
      <c s="4" t="s" r="A12">
        <v>58</v>
      </c>
      <c s="4" t="s" r="B12">
        <v>856</v>
      </c>
    </row>
    <row spans="1:4" r="13">
      <c s="4" t="s" r="A13">
        <v>338</v>
      </c>
      <c s="4" t="s" r="B13">
        <v>857</v>
      </c>
    </row>
    <row spans="1:4" r="14">
      <c s="4" t="s" r="A14">
        <v>340</v>
      </c>
      <c s="4" t="s" r="B14">
        <v>858</v>
      </c>
    </row>
  </sheetData>
  <mergeCells count="6">
    <mergeCell ref="A1:B2"/>
    <mergeCell ref="C1:D1"/>
    <mergeCell ref="A11:C11"/>
    <mergeCell ref="B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859</v>
      </c>
      <c s="2" t="s" r="B1">
        <v>374</v>
      </c>
    </row>
    <row spans="1:2" r="2">
      <c s="4" t="s" r="A2">
        <v>860</v>
      </c>
    </row>
    <row spans="1:2" r="3">
      <c s="3" t="s" r="A3">
        <v>861</v>
      </c>
    </row>
    <row spans="1:2" r="4">
      <c s="4" t="s" r="A4">
        <v>862</v>
      </c>
      <c s="7" t="n" r="B4">
        <v>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s="1" t="s" r="A1">
        <v>863</v>
      </c>
      <c s="2" t="s" r="B1">
        <v>25</v>
      </c>
      <c s="2" t="s" r="C1">
        <v>26</v>
      </c>
      <c s="2" t="s" r="F1">
        <v>1</v>
      </c>
    </row>
    <row spans="1:7" r="2">
      <c s="2" t="s" r="B2">
        <v>27</v>
      </c>
      <c s="2" t="s" r="C2">
        <v>2</v>
      </c>
      <c s="2" t="s" r="D2">
        <v>28</v>
      </c>
      <c s="2" t="s" r="E2">
        <v>27</v>
      </c>
      <c s="2" t="s" r="F2">
        <v>2</v>
      </c>
      <c s="2" t="s" r="G2">
        <v>27</v>
      </c>
    </row>
    <row spans="1:7" r="3">
      <c s="3" t="s" r="A3">
        <v>861</v>
      </c>
    </row>
    <row spans="1:7" r="4">
      <c s="4" t="s" r="A4">
        <v>30</v>
      </c>
      <c s="7" t="n" r="C4">
        <v>1256</v>
      </c>
      <c s="7" t="n" r="E4">
        <v>1406</v>
      </c>
      <c s="7" t="n" r="F4">
        <v>2527</v>
      </c>
      <c s="7" t="n" r="G4">
        <v>2924</v>
      </c>
    </row>
    <row spans="1:7" r="5">
      <c s="4" t="s" r="A5">
        <v>31</v>
      </c>
      <c s="5" t="n" r="C5">
        <v>-646</v>
      </c>
      <c s="5" t="n" r="E5">
        <v>-656</v>
      </c>
      <c s="5" t="n" r="F5">
        <v>-1259</v>
      </c>
      <c s="5" t="n" r="G5">
        <v>-1388</v>
      </c>
    </row>
    <row spans="1:7" r="6">
      <c s="4" t="s" r="A6">
        <v>864</v>
      </c>
      <c s="5" t="n" r="C6">
        <v>20</v>
      </c>
      <c s="5" t="n" r="E6">
        <v>27</v>
      </c>
      <c s="5" t="n" r="F6">
        <v>123</v>
      </c>
      <c s="5" t="n" r="G6">
        <v>-192</v>
      </c>
    </row>
    <row spans="1:7" r="7">
      <c s="4" t="s" r="A7">
        <v>33</v>
      </c>
      <c s="5" t="n" r="C7">
        <v>-217</v>
      </c>
      <c s="5" t="n" r="E7">
        <v>-242</v>
      </c>
      <c s="5" t="n" r="F7">
        <v>-410</v>
      </c>
      <c s="5" t="n" r="G7">
        <v>-455</v>
      </c>
    </row>
    <row spans="1:7" r="8">
      <c s="4" t="s" r="A8">
        <v>34</v>
      </c>
      <c s="5" t="n" r="C8">
        <v>-219</v>
      </c>
      <c s="5" t="n" r="E8">
        <v>-329</v>
      </c>
      <c s="5" t="n" r="F8">
        <v>-434</v>
      </c>
      <c s="5" t="n" r="G8">
        <v>-656</v>
      </c>
    </row>
    <row spans="1:7" r="9">
      <c s="4" t="s" r="A9">
        <v>35</v>
      </c>
      <c s="5" t="n" r="C9">
        <v>-161</v>
      </c>
      <c s="5" t="n" r="E9">
        <v>-169</v>
      </c>
      <c s="5" t="n" r="F9">
        <v>-321</v>
      </c>
      <c s="5" t="n" r="G9">
        <v>-364</v>
      </c>
    </row>
    <row spans="1:7" r="10">
      <c s="4" t="s" r="A10">
        <v>865</v>
      </c>
      <c s="5" t="n" r="C10">
        <v>0</v>
      </c>
      <c s="7" t="n" r="D10">
        <v>-700</v>
      </c>
      <c s="5" t="n" r="E10">
        <v>0</v>
      </c>
      <c s="5" t="n" r="F10">
        <v>-700</v>
      </c>
      <c s="5" t="n" r="G10">
        <v>0</v>
      </c>
    </row>
    <row spans="1:7" r="11">
      <c s="4" t="s" r="A11">
        <v>866</v>
      </c>
      <c s="5" t="n" r="C11">
        <v>0</v>
      </c>
      <c s="5" t="n" r="E11">
        <v>-21</v>
      </c>
      <c s="5" t="n" r="F11">
        <v>-676</v>
      </c>
      <c s="5" t="n" r="G11">
        <v>-21</v>
      </c>
    </row>
    <row spans="1:7" r="12">
      <c s="4" t="s" r="A12">
        <v>867</v>
      </c>
      <c s="5" t="n" r="C12">
        <v>8</v>
      </c>
      <c s="5" t="n" r="E12">
        <v>2</v>
      </c>
      <c s="5" t="n" r="F12">
        <v>11</v>
      </c>
      <c s="5" t="n" r="G12">
        <v>7</v>
      </c>
    </row>
    <row spans="1:7" r="13">
      <c s="4" t="s" r="A13">
        <v>868</v>
      </c>
      <c s="5" t="n" r="C13">
        <v>-2</v>
      </c>
      <c s="5" t="n" r="E13">
        <v>-2</v>
      </c>
      <c s="5" t="n" r="F13">
        <v>-61</v>
      </c>
      <c s="5" t="n" r="G13">
        <v>-3</v>
      </c>
    </row>
    <row spans="1:7" r="14">
      <c s="4" t="s" r="A14">
        <v>869</v>
      </c>
      <c s="5" t="n" r="C14">
        <v>0</v>
      </c>
      <c s="5" t="n" r="E14">
        <v>0</v>
      </c>
      <c s="5" t="n" r="F14">
        <v>0</v>
      </c>
      <c s="5" t="n" r="G14">
        <v>0</v>
      </c>
    </row>
    <row spans="1:7" r="15">
      <c s="4" t="s" r="A15">
        <v>870</v>
      </c>
      <c s="5" t="n" r="C15">
        <v>-322</v>
      </c>
      <c s="5" t="n" r="E15">
        <v>-447</v>
      </c>
      <c s="5" t="n" r="F15">
        <v>-639</v>
      </c>
      <c s="5" t="n" r="G15">
        <v>-1112</v>
      </c>
    </row>
    <row spans="1:7" r="16">
      <c s="4" t="s" r="A16">
        <v>871</v>
      </c>
      <c s="7" t="n" r="B16">
        <v>-423</v>
      </c>
      <c s="5" t="n" r="C16">
        <v>-40</v>
      </c>
      <c s="5" t="n" r="E16">
        <v>-423</v>
      </c>
      <c s="5" t="n" r="F16">
        <v>-114</v>
      </c>
      <c s="5" t="n" r="G16">
        <v>-423</v>
      </c>
    </row>
    <row spans="1:7" r="17">
      <c s="4" t="s" r="A17">
        <v>42</v>
      </c>
      <c s="5" t="n" r="C17">
        <v>-323</v>
      </c>
      <c s="5" t="n" r="E17">
        <v>-854</v>
      </c>
      <c s="5" t="n" r="F17">
        <v>-1953</v>
      </c>
      <c s="5" t="n" r="G17">
        <v>-1683</v>
      </c>
    </row>
    <row spans="1:7" r="18">
      <c s="4" t="s" r="A18">
        <v>316</v>
      </c>
      <c s="5" t="n" r="C18">
        <v>107</v>
      </c>
      <c s="5" t="n" r="E18">
        <v>269</v>
      </c>
      <c s="5" t="n" r="F18">
        <v>400</v>
      </c>
      <c s="5" t="n" r="G18">
        <v>553</v>
      </c>
    </row>
    <row spans="1:7" r="19">
      <c s="4" t="s" r="A19">
        <v>872</v>
      </c>
      <c s="5" t="n" r="C19">
        <v>0</v>
      </c>
      <c s="5" t="n" r="E19">
        <v>0</v>
      </c>
      <c s="5" t="n" r="F19">
        <v>0</v>
      </c>
      <c s="5" t="n" r="G19">
        <v>0</v>
      </c>
    </row>
    <row spans="1:7" r="20">
      <c s="4" t="s" r="A20">
        <v>44</v>
      </c>
      <c s="5" t="n" r="C20">
        <v>-216</v>
      </c>
      <c s="5" t="n" r="E20">
        <v>-585</v>
      </c>
      <c s="5" t="n" r="F20">
        <v>-1553</v>
      </c>
      <c s="5" t="n" r="G20">
        <v>-1130</v>
      </c>
    </row>
    <row spans="1:7" r="21">
      <c s="4" t="s" r="A21">
        <v>873</v>
      </c>
      <c s="5" t="n" r="C21">
        <v>0</v>
      </c>
      <c s="5" t="n" r="E21">
        <v>1</v>
      </c>
      <c s="5" t="n" r="F21">
        <v>1</v>
      </c>
      <c s="5" t="n" r="G21">
        <v>1</v>
      </c>
    </row>
    <row spans="1:7" r="22">
      <c s="4" t="s" r="A22">
        <v>874</v>
      </c>
      <c s="5" t="n" r="C22">
        <v>-216</v>
      </c>
      <c s="5" t="n" r="E22">
        <v>-584</v>
      </c>
      <c s="5" t="n" r="F22">
        <v>-1552</v>
      </c>
      <c s="5" t="n" r="G22">
        <v>-1129</v>
      </c>
    </row>
    <row spans="1:7" r="23">
      <c s="4" t="s" r="A23">
        <v>875</v>
      </c>
    </row>
    <row spans="1:7" r="24">
      <c s="3" t="s" r="A24">
        <v>861</v>
      </c>
    </row>
    <row spans="1:7" r="25">
      <c s="4" t="s" r="A25">
        <v>30</v>
      </c>
      <c s="5" t="n" r="C25">
        <v>0</v>
      </c>
      <c s="5" t="n" r="E25">
        <v>0</v>
      </c>
      <c s="5" t="n" r="F25">
        <v>0</v>
      </c>
      <c s="5" t="n" r="G25">
        <v>0</v>
      </c>
    </row>
    <row spans="1:7" r="26">
      <c s="4" t="s" r="A26">
        <v>31</v>
      </c>
      <c s="5" t="n" r="C26">
        <v>0</v>
      </c>
      <c s="5" t="n" r="E26">
        <v>0</v>
      </c>
      <c s="5" t="n" r="F26">
        <v>0</v>
      </c>
      <c s="5" t="n" r="G26">
        <v>0</v>
      </c>
    </row>
    <row spans="1:7" r="27">
      <c s="4" t="s" r="A27">
        <v>864</v>
      </c>
      <c s="5" t="n" r="C27">
        <v>0</v>
      </c>
      <c s="5" t="n" r="E27">
        <v>0</v>
      </c>
      <c s="5" t="n" r="F27">
        <v>0</v>
      </c>
      <c s="5" t="n" r="G27">
        <v>0</v>
      </c>
    </row>
    <row spans="1:7" r="28">
      <c s="4" t="s" r="A28">
        <v>33</v>
      </c>
      <c s="5" t="n" r="C28">
        <v>0</v>
      </c>
      <c s="5" t="n" r="E28">
        <v>0</v>
      </c>
      <c s="5" t="n" r="F28">
        <v>0</v>
      </c>
      <c s="5" t="n" r="G28">
        <v>0</v>
      </c>
    </row>
    <row spans="1:7" r="29">
      <c s="4" t="s" r="A29">
        <v>34</v>
      </c>
      <c s="5" t="n" r="C29">
        <v>0</v>
      </c>
      <c s="5" t="n" r="E29">
        <v>0</v>
      </c>
      <c s="5" t="n" r="F29">
        <v>0</v>
      </c>
      <c s="5" t="n" r="G29">
        <v>0</v>
      </c>
    </row>
    <row spans="1:7" r="30">
      <c s="4" t="s" r="A30">
        <v>35</v>
      </c>
      <c s="5" t="n" r="C30">
        <v>0</v>
      </c>
      <c s="5" t="n" r="E30">
        <v>0</v>
      </c>
      <c s="5" t="n" r="F30">
        <v>0</v>
      </c>
      <c s="5" t="n" r="G30">
        <v>0</v>
      </c>
    </row>
    <row spans="1:7" r="31">
      <c s="4" t="s" r="A31">
        <v>865</v>
      </c>
      <c s="5" t="n" r="F31">
        <v>0</v>
      </c>
    </row>
    <row spans="1:7" r="32">
      <c s="4" t="s" r="A32">
        <v>866</v>
      </c>
      <c s="5" t="n" r="E32">
        <v>0</v>
      </c>
      <c s="5" t="n" r="F32">
        <v>0</v>
      </c>
      <c s="5" t="n" r="G32">
        <v>0</v>
      </c>
    </row>
    <row spans="1:7" r="33">
      <c s="4" t="s" r="A33">
        <v>867</v>
      </c>
      <c s="5" t="n" r="C33">
        <v>0</v>
      </c>
      <c s="5" t="n" r="E33">
        <v>0</v>
      </c>
      <c s="5" t="n" r="F33">
        <v>0</v>
      </c>
      <c s="5" t="n" r="G33">
        <v>0</v>
      </c>
    </row>
    <row spans="1:7" r="34">
      <c s="4" t="s" r="A34">
        <v>868</v>
      </c>
      <c s="5" t="n" r="C34">
        <v>0</v>
      </c>
      <c s="5" t="n" r="E34">
        <v>0</v>
      </c>
      <c s="5" t="n" r="F34">
        <v>0</v>
      </c>
      <c s="5" t="n" r="G34">
        <v>0</v>
      </c>
    </row>
    <row spans="1:7" r="35">
      <c s="4" t="s" r="A35">
        <v>869</v>
      </c>
      <c s="5" t="n" r="C35">
        <v>0</v>
      </c>
      <c s="5" t="n" r="E35">
        <v>0</v>
      </c>
      <c s="5" t="n" r="F35">
        <v>0</v>
      </c>
      <c s="5" t="n" r="G35">
        <v>1</v>
      </c>
    </row>
    <row spans="1:7" r="36">
      <c s="4" t="s" r="A36">
        <v>870</v>
      </c>
      <c s="5" t="n" r="C36">
        <v>-2</v>
      </c>
      <c s="5" t="n" r="E36">
        <v>-3</v>
      </c>
      <c s="5" t="n" r="F36">
        <v>-3</v>
      </c>
      <c s="5" t="n" r="G36">
        <v>-6</v>
      </c>
    </row>
    <row spans="1:7" r="37">
      <c s="4" t="s" r="A37">
        <v>871</v>
      </c>
      <c s="5" t="n" r="C37">
        <v>0</v>
      </c>
      <c s="5" t="n" r="E37">
        <v>0</v>
      </c>
      <c s="5" t="n" r="F37">
        <v>0</v>
      </c>
      <c s="5" t="n" r="G37">
        <v>0</v>
      </c>
    </row>
    <row spans="1:7" r="38">
      <c s="4" t="s" r="A38">
        <v>42</v>
      </c>
      <c s="5" t="n" r="C38">
        <v>-2</v>
      </c>
      <c s="5" t="n" r="E38">
        <v>-3</v>
      </c>
      <c s="5" t="n" r="F38">
        <v>-3</v>
      </c>
      <c s="5" t="n" r="G38">
        <v>-5</v>
      </c>
    </row>
    <row spans="1:7" r="39">
      <c s="4" t="s" r="A39">
        <v>316</v>
      </c>
      <c s="5" t="n" r="C39">
        <v>0</v>
      </c>
      <c s="5" t="n" r="E39">
        <v>1</v>
      </c>
      <c s="5" t="n" r="F39">
        <v>0</v>
      </c>
      <c s="5" t="n" r="G39">
        <v>1</v>
      </c>
    </row>
    <row spans="1:7" r="40">
      <c s="4" t="s" r="A40">
        <v>872</v>
      </c>
      <c s="5" t="n" r="C40">
        <v>-214</v>
      </c>
      <c s="5" t="n" r="E40">
        <v>-583</v>
      </c>
      <c s="5" t="n" r="F40">
        <v>-1550</v>
      </c>
      <c s="5" t="n" r="G40">
        <v>-1126</v>
      </c>
    </row>
    <row spans="1:7" r="41">
      <c s="4" t="s" r="A41">
        <v>44</v>
      </c>
      <c s="5" t="n" r="C41">
        <v>-216</v>
      </c>
      <c s="5" t="n" r="E41">
        <v>-585</v>
      </c>
      <c s="5" t="n" r="F41">
        <v>-1553</v>
      </c>
      <c s="5" t="n" r="G41">
        <v>-1130</v>
      </c>
    </row>
    <row spans="1:7" r="42">
      <c s="4" t="s" r="A42">
        <v>873</v>
      </c>
      <c s="5" t="n" r="C42">
        <v>0</v>
      </c>
      <c s="5" t="n" r="E42">
        <v>1</v>
      </c>
      <c s="5" t="n" r="F42">
        <v>1</v>
      </c>
      <c s="5" t="n" r="G42">
        <v>1</v>
      </c>
    </row>
    <row spans="1:7" r="43">
      <c s="4" t="s" r="A43">
        <v>874</v>
      </c>
      <c s="5" t="n" r="C43">
        <v>-216</v>
      </c>
      <c s="5" t="n" r="E43">
        <v>-584</v>
      </c>
      <c s="5" t="n" r="F43">
        <v>-1552</v>
      </c>
      <c s="5" t="n" r="G43">
        <v>-1129</v>
      </c>
    </row>
    <row spans="1:7" r="44">
      <c s="4" t="s" r="A44">
        <v>876</v>
      </c>
    </row>
    <row spans="1:7" r="45">
      <c s="3" t="s" r="A45">
        <v>861</v>
      </c>
    </row>
    <row spans="1:7" r="46">
      <c s="4" t="s" r="A46">
        <v>30</v>
      </c>
      <c s="5" t="n" r="C46">
        <v>0</v>
      </c>
      <c s="5" t="n" r="E46">
        <v>0</v>
      </c>
      <c s="5" t="n" r="F46">
        <v>0</v>
      </c>
      <c s="5" t="n" r="G46">
        <v>0</v>
      </c>
    </row>
    <row spans="1:7" r="47">
      <c s="4" t="s" r="A47">
        <v>31</v>
      </c>
      <c s="5" t="n" r="C47">
        <v>0</v>
      </c>
      <c s="5" t="n" r="E47">
        <v>0</v>
      </c>
      <c s="5" t="n" r="F47">
        <v>0</v>
      </c>
      <c s="5" t="n" r="G47">
        <v>0</v>
      </c>
    </row>
    <row spans="1:7" r="48">
      <c s="4" t="s" r="A48">
        <v>864</v>
      </c>
      <c s="5" t="n" r="C48">
        <v>0</v>
      </c>
      <c s="5" t="n" r="E48">
        <v>-38</v>
      </c>
      <c s="5" t="n" r="F48">
        <v>0</v>
      </c>
      <c s="5" t="n" r="G48">
        <v>-90</v>
      </c>
    </row>
    <row spans="1:7" r="49">
      <c s="4" t="s" r="A49">
        <v>33</v>
      </c>
      <c s="5" t="n" r="C49">
        <v>0</v>
      </c>
      <c s="5" t="n" r="E49">
        <v>0</v>
      </c>
      <c s="5" t="n" r="F49">
        <v>0</v>
      </c>
      <c s="5" t="n" r="G49">
        <v>0</v>
      </c>
    </row>
    <row spans="1:7" r="50">
      <c s="4" t="s" r="A50">
        <v>34</v>
      </c>
      <c s="5" t="n" r="C50">
        <v>-1</v>
      </c>
      <c s="5" t="n" r="E50">
        <v>0</v>
      </c>
      <c s="5" t="n" r="F50">
        <v>-3</v>
      </c>
      <c s="5" t="n" r="G50">
        <v>0</v>
      </c>
    </row>
    <row spans="1:7" r="51">
      <c s="4" t="s" r="A51">
        <v>35</v>
      </c>
      <c s="5" t="n" r="C51">
        <v>1</v>
      </c>
      <c s="5" t="n" r="E51">
        <v>-12</v>
      </c>
      <c s="5" t="n" r="F51">
        <v>2</v>
      </c>
      <c s="5" t="n" r="G51">
        <v>-29</v>
      </c>
    </row>
    <row spans="1:7" r="52">
      <c s="4" t="s" r="A52">
        <v>865</v>
      </c>
      <c s="5" t="n" r="F52">
        <v>-700</v>
      </c>
    </row>
    <row spans="1:7" r="53">
      <c s="4" t="s" r="A53">
        <v>866</v>
      </c>
      <c s="5" t="n" r="E53">
        <v>0</v>
      </c>
      <c s="5" t="n" r="F53">
        <v>0</v>
      </c>
      <c s="5" t="n" r="G53">
        <v>0</v>
      </c>
    </row>
    <row spans="1:7" r="54">
      <c s="4" t="s" r="A54">
        <v>867</v>
      </c>
      <c s="5" t="n" r="C54">
        <v>0</v>
      </c>
      <c s="5" t="n" r="E54">
        <v>0</v>
      </c>
      <c s="5" t="n" r="F54">
        <v>0</v>
      </c>
      <c s="5" t="n" r="G54">
        <v>0</v>
      </c>
    </row>
    <row spans="1:7" r="55">
      <c s="4" t="s" r="A55">
        <v>868</v>
      </c>
      <c s="5" t="n" r="C55">
        <v>0</v>
      </c>
      <c s="5" t="n" r="E55">
        <v>0</v>
      </c>
      <c s="5" t="n" r="F55">
        <v>0</v>
      </c>
      <c s="5" t="n" r="G55">
        <v>0</v>
      </c>
    </row>
    <row spans="1:7" r="56">
      <c s="4" t="s" r="A56">
        <v>869</v>
      </c>
      <c s="5" t="n" r="C56">
        <v>7</v>
      </c>
      <c s="5" t="n" r="E56">
        <v>19</v>
      </c>
      <c s="5" t="n" r="F56">
        <v>8</v>
      </c>
      <c s="5" t="n" r="G56">
        <v>80</v>
      </c>
    </row>
    <row spans="1:7" r="57">
      <c s="4" t="s" r="A57">
        <v>870</v>
      </c>
      <c s="5" t="n" r="C57">
        <v>-349</v>
      </c>
      <c s="5" t="n" r="E57">
        <v>-511</v>
      </c>
      <c s="5" t="n" r="F57">
        <v>-686</v>
      </c>
      <c s="5" t="n" r="G57">
        <v>-1375</v>
      </c>
    </row>
    <row spans="1:7" r="58">
      <c s="4" t="s" r="A58">
        <v>871</v>
      </c>
      <c s="5" t="n" r="C58">
        <v>-40</v>
      </c>
      <c s="5" t="n" r="E58">
        <v>-423</v>
      </c>
      <c s="5" t="n" r="F58">
        <v>-83</v>
      </c>
      <c s="5" t="n" r="G58">
        <v>-423</v>
      </c>
    </row>
    <row spans="1:7" r="59">
      <c s="4" t="s" r="A59">
        <v>42</v>
      </c>
      <c s="5" t="n" r="C59">
        <v>-382</v>
      </c>
      <c s="5" t="n" r="E59">
        <v>-965</v>
      </c>
      <c s="5" t="n" r="F59">
        <v>-1462</v>
      </c>
      <c s="5" t="n" r="G59">
        <v>-1837</v>
      </c>
    </row>
    <row spans="1:7" r="60">
      <c s="4" t="s" r="A60">
        <v>316</v>
      </c>
      <c s="5" t="n" r="C60">
        <v>114</v>
      </c>
      <c s="5" t="n" r="E60">
        <v>317</v>
      </c>
      <c s="5" t="n" r="F60">
        <v>226</v>
      </c>
      <c s="5" t="n" r="G60">
        <v>614</v>
      </c>
    </row>
    <row spans="1:7" r="61">
      <c s="4" t="s" r="A61">
        <v>872</v>
      </c>
      <c s="5" t="n" r="C61">
        <v>54</v>
      </c>
      <c s="5" t="n" r="E61">
        <v>65</v>
      </c>
      <c s="5" t="n" r="F61">
        <v>-314</v>
      </c>
      <c s="5" t="n" r="G61">
        <v>97</v>
      </c>
    </row>
    <row spans="1:7" r="62">
      <c s="4" t="s" r="A62">
        <v>44</v>
      </c>
      <c s="5" t="n" r="C62">
        <v>-214</v>
      </c>
      <c s="5" t="n" r="E62">
        <v>-583</v>
      </c>
      <c s="5" t="n" r="F62">
        <v>-1550</v>
      </c>
      <c s="5" t="n" r="G62">
        <v>-1126</v>
      </c>
    </row>
    <row spans="1:7" r="63">
      <c s="4" t="s" r="A63">
        <v>873</v>
      </c>
      <c s="5" t="n" r="C63">
        <v>0</v>
      </c>
      <c s="5" t="n" r="E63">
        <v>1</v>
      </c>
      <c s="5" t="n" r="F63">
        <v>1</v>
      </c>
      <c s="5" t="n" r="G63">
        <v>1</v>
      </c>
    </row>
    <row spans="1:7" r="64">
      <c s="4" t="s" r="A64">
        <v>874</v>
      </c>
      <c s="5" t="n" r="C64">
        <v>-214</v>
      </c>
      <c s="5" t="n" r="E64">
        <v>-582</v>
      </c>
      <c s="5" t="n" r="F64">
        <v>-1549</v>
      </c>
      <c s="5" t="n" r="G64">
        <v>-1125</v>
      </c>
    </row>
    <row spans="1:7" r="65">
      <c s="4" t="s" r="A65">
        <v>877</v>
      </c>
    </row>
    <row spans="1:7" r="66">
      <c s="3" t="s" r="A66">
        <v>861</v>
      </c>
    </row>
    <row spans="1:7" r="67">
      <c s="4" t="s" r="A67">
        <v>30</v>
      </c>
      <c s="5" t="n" r="C67">
        <v>1256</v>
      </c>
      <c s="5" t="n" r="E67">
        <v>1406</v>
      </c>
      <c s="5" t="n" r="F67">
        <v>2527</v>
      </c>
      <c s="5" t="n" r="G67">
        <v>2924</v>
      </c>
    </row>
    <row spans="1:7" r="68">
      <c s="4" t="s" r="A68">
        <v>31</v>
      </c>
      <c s="5" t="n" r="C68">
        <v>-646</v>
      </c>
      <c s="5" t="n" r="E68">
        <v>-656</v>
      </c>
      <c s="5" t="n" r="F68">
        <v>-1259</v>
      </c>
      <c s="5" t="n" r="G68">
        <v>-1388</v>
      </c>
    </row>
    <row spans="1:7" r="69">
      <c s="4" t="s" r="A69">
        <v>864</v>
      </c>
      <c s="5" t="n" r="C69">
        <v>20</v>
      </c>
      <c s="5" t="n" r="E69">
        <v>65</v>
      </c>
      <c s="5" t="n" r="F69">
        <v>123</v>
      </c>
      <c s="5" t="n" r="G69">
        <v>-102</v>
      </c>
    </row>
    <row spans="1:7" r="70">
      <c s="4" t="s" r="A70">
        <v>33</v>
      </c>
      <c s="5" t="n" r="C70">
        <v>-217</v>
      </c>
      <c s="5" t="n" r="E70">
        <v>-242</v>
      </c>
      <c s="5" t="n" r="F70">
        <v>-410</v>
      </c>
      <c s="5" t="n" r="G70">
        <v>-455</v>
      </c>
    </row>
    <row spans="1:7" r="71">
      <c s="4" t="s" r="A71">
        <v>34</v>
      </c>
      <c s="5" t="n" r="C71">
        <v>-218</v>
      </c>
      <c s="5" t="n" r="E71">
        <v>-329</v>
      </c>
      <c s="5" t="n" r="F71">
        <v>-431</v>
      </c>
      <c s="5" t="n" r="G71">
        <v>-656</v>
      </c>
    </row>
    <row spans="1:7" r="72">
      <c s="4" t="s" r="A72">
        <v>35</v>
      </c>
      <c s="5" t="n" r="C72">
        <v>-162</v>
      </c>
      <c s="5" t="n" r="E72">
        <v>-157</v>
      </c>
      <c s="5" t="n" r="F72">
        <v>-323</v>
      </c>
      <c s="5" t="n" r="G72">
        <v>-333</v>
      </c>
    </row>
    <row spans="1:7" r="73">
      <c s="4" t="s" r="A73">
        <v>865</v>
      </c>
      <c s="5" t="n" r="F73">
        <v>0</v>
      </c>
    </row>
    <row spans="1:7" r="74">
      <c s="4" t="s" r="A74">
        <v>866</v>
      </c>
      <c s="5" t="n" r="E74">
        <v>-21</v>
      </c>
      <c s="5" t="n" r="F74">
        <v>-676</v>
      </c>
      <c s="5" t="n" r="G74">
        <v>-21</v>
      </c>
    </row>
    <row spans="1:7" r="75">
      <c s="4" t="s" r="A75">
        <v>867</v>
      </c>
      <c s="5" t="n" r="C75">
        <v>2</v>
      </c>
      <c s="5" t="n" r="E75">
        <v>2</v>
      </c>
      <c s="5" t="n" r="F75">
        <v>5</v>
      </c>
      <c s="5" t="n" r="G75">
        <v>5</v>
      </c>
    </row>
    <row spans="1:7" r="76">
      <c s="4" t="s" r="A76">
        <v>868</v>
      </c>
      <c s="5" t="n" r="C76">
        <v>-2</v>
      </c>
      <c s="5" t="n" r="E76">
        <v>-2</v>
      </c>
      <c s="5" t="n" r="F76">
        <v>-61</v>
      </c>
      <c s="5" t="n" r="G76">
        <v>-3</v>
      </c>
    </row>
    <row spans="1:7" r="77">
      <c s="4" t="s" r="A77">
        <v>869</v>
      </c>
      <c s="5" t="n" r="C77">
        <v>27</v>
      </c>
      <c s="5" t="n" r="E77">
        <v>66</v>
      </c>
      <c s="5" t="n" r="F77">
        <v>45</v>
      </c>
      <c s="5" t="n" r="G77">
        <v>262</v>
      </c>
    </row>
    <row spans="1:7" r="78">
      <c s="4" t="s" r="A78">
        <v>870</v>
      </c>
      <c s="5" t="n" r="C78">
        <v>-5</v>
      </c>
      <c s="5" t="n" r="E78">
        <v>-192</v>
      </c>
      <c s="5" t="n" r="F78">
        <v>-2</v>
      </c>
      <c s="5" t="n" r="G78">
        <v>-806</v>
      </c>
    </row>
    <row spans="1:7" r="79">
      <c s="4" t="s" r="A79">
        <v>871</v>
      </c>
      <c s="5" t="n" r="C79">
        <v>0</v>
      </c>
      <c s="5" t="n" r="E79">
        <v>0</v>
      </c>
      <c s="5" t="n" r="F79">
        <v>-31</v>
      </c>
      <c s="5" t="n" r="G79">
        <v>0</v>
      </c>
    </row>
    <row spans="1:7" r="80">
      <c s="4" t="s" r="A80">
        <v>42</v>
      </c>
      <c s="5" t="n" r="C80">
        <v>55</v>
      </c>
      <c s="5" t="n" r="E80">
        <v>-60</v>
      </c>
      <c s="5" t="n" r="F80">
        <v>-493</v>
      </c>
      <c s="5" t="n" r="G80">
        <v>-573</v>
      </c>
    </row>
    <row spans="1:7" r="81">
      <c s="4" t="s" r="A81">
        <v>316</v>
      </c>
      <c s="5" t="n" r="C81">
        <v>-10</v>
      </c>
      <c s="5" t="n" r="E81">
        <v>7</v>
      </c>
      <c s="5" t="n" r="F81">
        <v>165</v>
      </c>
      <c s="5" t="n" r="G81">
        <v>184</v>
      </c>
    </row>
    <row spans="1:7" r="82">
      <c s="4" t="s" r="A82">
        <v>872</v>
      </c>
      <c s="5" t="n" r="C82">
        <v>4</v>
      </c>
      <c s="5" t="n" r="E82">
        <v>0</v>
      </c>
      <c s="5" t="n" r="F82">
        <v>4</v>
      </c>
      <c s="5" t="n" r="G82">
        <v>0</v>
      </c>
    </row>
    <row spans="1:7" r="83">
      <c s="4" t="s" r="A83">
        <v>44</v>
      </c>
      <c s="5" t="n" r="C83">
        <v>49</v>
      </c>
      <c s="5" t="n" r="E83">
        <v>-53</v>
      </c>
      <c s="5" t="n" r="F83">
        <v>-324</v>
      </c>
      <c s="5" t="n" r="G83">
        <v>-389</v>
      </c>
    </row>
    <row spans="1:7" r="84">
      <c s="4" t="s" r="A84">
        <v>873</v>
      </c>
      <c s="5" t="n" r="C84">
        <v>0</v>
      </c>
      <c s="5" t="n" r="E84">
        <v>0</v>
      </c>
      <c s="5" t="n" r="F84">
        <v>0</v>
      </c>
      <c s="5" t="n" r="G84">
        <v>0</v>
      </c>
    </row>
    <row spans="1:7" r="85">
      <c s="4" t="s" r="A85">
        <v>874</v>
      </c>
      <c s="5" t="n" r="C85">
        <v>49</v>
      </c>
      <c s="5" t="n" r="E85">
        <v>-53</v>
      </c>
      <c s="5" t="n" r="F85">
        <v>-324</v>
      </c>
      <c s="5" t="n" r="G85">
        <v>-389</v>
      </c>
    </row>
    <row spans="1:7" r="86">
      <c s="4" t="s" r="A86">
        <v>878</v>
      </c>
    </row>
    <row spans="1:7" r="87">
      <c s="3" t="s" r="A87">
        <v>861</v>
      </c>
    </row>
    <row spans="1:7" r="88">
      <c s="4" t="s" r="A88">
        <v>30</v>
      </c>
      <c s="5" t="n" r="C88">
        <v>0</v>
      </c>
      <c s="5" t="n" r="E88">
        <v>0</v>
      </c>
      <c s="5" t="n" r="F88">
        <v>0</v>
      </c>
      <c s="5" t="n" r="G88">
        <v>0</v>
      </c>
    </row>
    <row spans="1:7" r="89">
      <c s="4" t="s" r="A89">
        <v>31</v>
      </c>
      <c s="5" t="n" r="C89">
        <v>0</v>
      </c>
      <c s="5" t="n" r="E89">
        <v>0</v>
      </c>
      <c s="5" t="n" r="F89">
        <v>0</v>
      </c>
      <c s="5" t="n" r="G89">
        <v>0</v>
      </c>
    </row>
    <row spans="1:7" r="90">
      <c s="4" t="s" r="A90">
        <v>864</v>
      </c>
      <c s="5" t="n" r="C90">
        <v>0</v>
      </c>
      <c s="5" t="n" r="E90">
        <v>0</v>
      </c>
      <c s="5" t="n" r="F90">
        <v>0</v>
      </c>
      <c s="5" t="n" r="G90">
        <v>0</v>
      </c>
    </row>
    <row spans="1:7" r="91">
      <c s="4" t="s" r="A91">
        <v>33</v>
      </c>
      <c s="5" t="n" r="C91">
        <v>0</v>
      </c>
      <c s="5" t="n" r="E91">
        <v>0</v>
      </c>
      <c s="5" t="n" r="F91">
        <v>0</v>
      </c>
      <c s="5" t="n" r="G91">
        <v>0</v>
      </c>
    </row>
    <row spans="1:7" r="92">
      <c s="4" t="s" r="A92">
        <v>34</v>
      </c>
      <c s="5" t="n" r="C92">
        <v>0</v>
      </c>
      <c s="5" t="n" r="E92">
        <v>0</v>
      </c>
      <c s="5" t="n" r="F92">
        <v>0</v>
      </c>
      <c s="5" t="n" r="G92">
        <v>0</v>
      </c>
    </row>
    <row spans="1:7" r="93">
      <c s="4" t="s" r="A93">
        <v>35</v>
      </c>
      <c s="5" t="n" r="C93">
        <v>0</v>
      </c>
      <c s="5" t="n" r="E93">
        <v>0</v>
      </c>
      <c s="5" t="n" r="F93">
        <v>0</v>
      </c>
      <c s="5" t="n" r="G93">
        <v>-2</v>
      </c>
    </row>
    <row spans="1:7" r="94">
      <c s="4" t="s" r="A94">
        <v>865</v>
      </c>
      <c s="5" t="n" r="F94">
        <v>0</v>
      </c>
    </row>
    <row spans="1:7" r="95">
      <c s="4" t="s" r="A95">
        <v>866</v>
      </c>
      <c s="5" t="n" r="E95">
        <v>0</v>
      </c>
      <c s="5" t="n" r="F95">
        <v>0</v>
      </c>
      <c s="5" t="n" r="G95">
        <v>0</v>
      </c>
    </row>
    <row spans="1:7" r="96">
      <c s="4" t="s" r="A96">
        <v>867</v>
      </c>
      <c s="5" t="n" r="C96">
        <v>6</v>
      </c>
      <c s="5" t="n" r="E96">
        <v>0</v>
      </c>
      <c s="5" t="n" r="F96">
        <v>6</v>
      </c>
      <c s="5" t="n" r="G96">
        <v>2</v>
      </c>
    </row>
    <row spans="1:7" r="97">
      <c s="4" t="s" r="A97">
        <v>868</v>
      </c>
      <c s="5" t="n" r="C97">
        <v>0</v>
      </c>
      <c s="5" t="n" r="E97">
        <v>0</v>
      </c>
      <c s="5" t="n" r="F97">
        <v>0</v>
      </c>
      <c s="5" t="n" r="G97">
        <v>0</v>
      </c>
    </row>
    <row spans="1:7" r="98">
      <c s="4" t="s" r="A98">
        <v>869</v>
      </c>
      <c s="5" t="n" r="C98">
        <v>0</v>
      </c>
      <c s="5" t="n" r="E98">
        <v>0</v>
      </c>
      <c s="5" t="n" r="F98">
        <v>0</v>
      </c>
      <c s="5" t="n" r="G98">
        <v>0</v>
      </c>
    </row>
    <row spans="1:7" r="99">
      <c s="4" t="s" r="A99">
        <v>870</v>
      </c>
      <c s="5" t="n" r="C99">
        <v>0</v>
      </c>
      <c s="5" t="n" r="E99">
        <v>0</v>
      </c>
      <c s="5" t="n" r="F99">
        <v>0</v>
      </c>
      <c s="5" t="n" r="G99">
        <v>0</v>
      </c>
    </row>
    <row spans="1:7" r="100">
      <c s="4" t="s" r="A100">
        <v>871</v>
      </c>
      <c s="5" t="n" r="C100">
        <v>0</v>
      </c>
      <c s="5" t="n" r="E100">
        <v>0</v>
      </c>
      <c s="5" t="n" r="F100">
        <v>0</v>
      </c>
      <c s="5" t="n" r="G100">
        <v>0</v>
      </c>
    </row>
    <row spans="1:7" r="101">
      <c s="4" t="s" r="A101">
        <v>42</v>
      </c>
      <c s="5" t="n" r="C101">
        <v>6</v>
      </c>
      <c s="5" t="n" r="E101">
        <v>0</v>
      </c>
      <c s="5" t="n" r="F101">
        <v>6</v>
      </c>
      <c s="5" t="n" r="G101">
        <v>0</v>
      </c>
    </row>
    <row spans="1:7" r="102">
      <c s="4" t="s" r="A102">
        <v>316</v>
      </c>
      <c s="5" t="n" r="C102">
        <v>-2</v>
      </c>
      <c s="5" t="n" r="E102">
        <v>0</v>
      </c>
      <c s="5" t="n" r="F102">
        <v>-2</v>
      </c>
      <c s="5" t="n" r="G102">
        <v>0</v>
      </c>
    </row>
    <row spans="1:7" r="103">
      <c s="4" t="s" r="A103">
        <v>872</v>
      </c>
      <c s="5" t="n" r="C103">
        <v>0</v>
      </c>
      <c s="5" t="n" r="E103">
        <v>0</v>
      </c>
      <c s="5" t="n" r="F103">
        <v>0</v>
      </c>
      <c s="5" t="n" r="G103">
        <v>0</v>
      </c>
    </row>
    <row spans="1:7" r="104">
      <c s="4" t="s" r="A104">
        <v>44</v>
      </c>
      <c s="5" t="n" r="C104">
        <v>4</v>
      </c>
      <c s="5" t="n" r="E104">
        <v>0</v>
      </c>
      <c s="5" t="n" r="F104">
        <v>4</v>
      </c>
      <c s="5" t="n" r="G104">
        <v>0</v>
      </c>
    </row>
    <row spans="1:7" r="105">
      <c s="4" t="s" r="A105">
        <v>873</v>
      </c>
      <c s="5" t="n" r="C105">
        <v>0</v>
      </c>
      <c s="5" t="n" r="E105">
        <v>0</v>
      </c>
      <c s="5" t="n" r="F105">
        <v>0</v>
      </c>
      <c s="5" t="n" r="G105">
        <v>0</v>
      </c>
    </row>
    <row spans="1:7" r="106">
      <c s="4" t="s" r="A106">
        <v>874</v>
      </c>
      <c s="5" t="n" r="C106">
        <v>4</v>
      </c>
      <c s="5" t="n" r="E106">
        <v>0</v>
      </c>
      <c s="5" t="n" r="F106">
        <v>4</v>
      </c>
      <c s="5" t="n" r="G106">
        <v>0</v>
      </c>
    </row>
    <row spans="1:7" r="107">
      <c s="4" t="s" r="A107">
        <v>879</v>
      </c>
    </row>
    <row spans="1:7" r="108">
      <c s="3" t="s" r="A108">
        <v>861</v>
      </c>
    </row>
    <row spans="1:7" r="109">
      <c s="4" t="s" r="A109">
        <v>30</v>
      </c>
      <c s="5" t="n" r="C109">
        <v>0</v>
      </c>
      <c s="5" t="n" r="E109">
        <v>0</v>
      </c>
      <c s="5" t="n" r="F109">
        <v>0</v>
      </c>
      <c s="5" t="n" r="G109">
        <v>0</v>
      </c>
    </row>
    <row spans="1:7" r="110">
      <c s="4" t="s" r="A110">
        <v>31</v>
      </c>
      <c s="5" t="n" r="C110">
        <v>0</v>
      </c>
      <c s="5" t="n" r="E110">
        <v>0</v>
      </c>
      <c s="5" t="n" r="F110">
        <v>0</v>
      </c>
      <c s="5" t="n" r="G110">
        <v>0</v>
      </c>
    </row>
    <row spans="1:7" r="111">
      <c s="4" t="s" r="A111">
        <v>864</v>
      </c>
      <c s="5" t="n" r="C111">
        <v>0</v>
      </c>
      <c s="5" t="n" r="E111">
        <v>0</v>
      </c>
      <c s="5" t="n" r="F111">
        <v>0</v>
      </c>
      <c s="5" t="n" r="G111">
        <v>0</v>
      </c>
    </row>
    <row spans="1:7" r="112">
      <c s="4" t="s" r="A112">
        <v>33</v>
      </c>
      <c s="5" t="n" r="C112">
        <v>0</v>
      </c>
      <c s="5" t="n" r="E112">
        <v>0</v>
      </c>
      <c s="5" t="n" r="F112">
        <v>0</v>
      </c>
      <c s="5" t="n" r="G112">
        <v>0</v>
      </c>
    </row>
    <row spans="1:7" r="113">
      <c s="4" t="s" r="A113">
        <v>34</v>
      </c>
      <c s="5" t="n" r="C113">
        <v>0</v>
      </c>
      <c s="5" t="n" r="E113">
        <v>0</v>
      </c>
      <c s="5" t="n" r="F113">
        <v>0</v>
      </c>
      <c s="5" t="n" r="G113">
        <v>0</v>
      </c>
    </row>
    <row spans="1:7" r="114">
      <c s="4" t="s" r="A114">
        <v>35</v>
      </c>
      <c s="5" t="n" r="C114">
        <v>0</v>
      </c>
      <c s="5" t="n" r="E114">
        <v>0</v>
      </c>
      <c s="5" t="n" r="F114">
        <v>0</v>
      </c>
      <c s="5" t="n" r="G114">
        <v>0</v>
      </c>
    </row>
    <row spans="1:7" r="115">
      <c s="4" t="s" r="A115">
        <v>865</v>
      </c>
      <c s="5" t="n" r="F115">
        <v>0</v>
      </c>
    </row>
    <row spans="1:7" r="116">
      <c s="4" t="s" r="A116">
        <v>866</v>
      </c>
      <c s="5" t="n" r="E116">
        <v>0</v>
      </c>
      <c s="5" t="n" r="F116">
        <v>0</v>
      </c>
      <c s="5" t="n" r="G116">
        <v>0</v>
      </c>
    </row>
    <row spans="1:7" r="117">
      <c s="4" t="s" r="A117">
        <v>867</v>
      </c>
      <c s="5" t="n" r="C117">
        <v>0</v>
      </c>
      <c s="5" t="n" r="E117">
        <v>0</v>
      </c>
      <c s="5" t="n" r="F117">
        <v>0</v>
      </c>
      <c s="5" t="n" r="G117">
        <v>0</v>
      </c>
    </row>
    <row spans="1:7" r="118">
      <c s="4" t="s" r="A118">
        <v>868</v>
      </c>
      <c s="5" t="n" r="C118">
        <v>0</v>
      </c>
      <c s="5" t="n" r="E118">
        <v>0</v>
      </c>
      <c s="5" t="n" r="F118">
        <v>0</v>
      </c>
      <c s="5" t="n" r="G118">
        <v>0</v>
      </c>
    </row>
    <row spans="1:7" r="119">
      <c s="4" t="s" r="A119">
        <v>869</v>
      </c>
      <c s="5" t="n" r="C119">
        <v>-34</v>
      </c>
      <c s="5" t="n" r="E119">
        <v>-85</v>
      </c>
      <c s="5" t="n" r="F119">
        <v>-53</v>
      </c>
      <c s="5" t="n" r="G119">
        <v>-343</v>
      </c>
    </row>
    <row spans="1:7" r="120">
      <c s="4" t="s" r="A120">
        <v>870</v>
      </c>
      <c s="5" t="n" r="C120">
        <v>34</v>
      </c>
      <c s="5" t="n" r="E120">
        <v>259</v>
      </c>
      <c s="5" t="n" r="F120">
        <v>52</v>
      </c>
      <c s="5" t="n" r="G120">
        <v>1075</v>
      </c>
    </row>
    <row spans="1:7" r="121">
      <c s="4" t="s" r="A121">
        <v>871</v>
      </c>
      <c s="5" t="n" r="C121">
        <v>0</v>
      </c>
      <c s="5" t="n" r="E121">
        <v>0</v>
      </c>
      <c s="5" t="n" r="F121">
        <v>0</v>
      </c>
      <c s="5" t="n" r="G121">
        <v>0</v>
      </c>
    </row>
    <row spans="1:7" r="122">
      <c s="4" t="s" r="A122">
        <v>42</v>
      </c>
      <c s="5" t="n" r="C122">
        <v>0</v>
      </c>
      <c s="5" t="n" r="E122">
        <v>174</v>
      </c>
      <c s="5" t="n" r="F122">
        <v>-1</v>
      </c>
      <c s="5" t="n" r="G122">
        <v>732</v>
      </c>
    </row>
    <row spans="1:7" r="123">
      <c s="4" t="s" r="A123">
        <v>316</v>
      </c>
      <c s="5" t="n" r="C123">
        <v>5</v>
      </c>
      <c s="5" t="n" r="E123">
        <v>-56</v>
      </c>
      <c s="5" t="n" r="F123">
        <v>11</v>
      </c>
      <c s="5" t="n" r="G123">
        <v>-246</v>
      </c>
    </row>
    <row spans="1:7" r="124">
      <c s="4" t="s" r="A124">
        <v>872</v>
      </c>
      <c s="5" t="n" r="C124">
        <v>156</v>
      </c>
      <c s="5" t="n" r="E124">
        <v>518</v>
      </c>
      <c s="5" t="n" r="F124">
        <v>1860</v>
      </c>
      <c s="5" t="n" r="G124">
        <v>1029</v>
      </c>
    </row>
    <row spans="1:7" r="125">
      <c s="4" t="s" r="A125">
        <v>44</v>
      </c>
      <c s="5" t="n" r="C125">
        <v>161</v>
      </c>
      <c s="5" t="n" r="E125">
        <v>636</v>
      </c>
      <c s="5" t="n" r="F125">
        <v>1870</v>
      </c>
      <c s="5" t="n" r="G125">
        <v>1515</v>
      </c>
    </row>
    <row spans="1:7" r="126">
      <c s="4" t="s" r="A126">
        <v>873</v>
      </c>
      <c s="5" t="n" r="C126">
        <v>0</v>
      </c>
      <c s="5" t="n" r="E126">
        <v>-1</v>
      </c>
      <c s="5" t="n" r="F126">
        <v>-1</v>
      </c>
      <c s="5" t="n" r="G126">
        <v>-1</v>
      </c>
    </row>
    <row spans="1:7" r="127">
      <c s="4" t="s" r="A127">
        <v>874</v>
      </c>
      <c s="7" t="n" r="C127">
        <v>161</v>
      </c>
      <c s="7" t="n" r="E127">
        <v>635</v>
      </c>
      <c s="7" t="n" r="F127">
        <v>1869</v>
      </c>
      <c s="7" t="n" r="G127">
        <v>1514</v>
      </c>
    </row>
  </sheetData>
  <mergeCells count="3">
    <mergeCell ref="A1:A2"/>
    <mergeCell ref="C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0</v>
      </c>
      <c s="2" t="s" r="B1">
        <v>26</v>
      </c>
      <c s="2" t="s" r="D1">
        <v>1</v>
      </c>
    </row>
    <row spans="1:5" r="2">
      <c s="2" t="s" r="B2">
        <v>2</v>
      </c>
      <c s="2" t="s" r="C2">
        <v>27</v>
      </c>
      <c s="2" t="s" r="D2">
        <v>2</v>
      </c>
      <c s="2" t="s" r="E2">
        <v>27</v>
      </c>
    </row>
    <row spans="1:5" r="3">
      <c s="3" t="s" r="A3">
        <v>861</v>
      </c>
    </row>
    <row spans="1:5" r="4">
      <c s="4" t="s" r="A4">
        <v>881</v>
      </c>
      <c s="7" t="n" r="D4">
        <v>-216</v>
      </c>
      <c s="7" t="n" r="E4">
        <v>-46</v>
      </c>
    </row>
    <row spans="1:5" r="5">
      <c s="3" t="s" r="A5">
        <v>882</v>
      </c>
    </row>
    <row spans="1:5" r="6">
      <c s="4" t="s" r="A6">
        <v>69</v>
      </c>
      <c s="5" t="n" r="D6">
        <v>0</v>
      </c>
      <c s="5" t="n" r="E6">
        <v>1425</v>
      </c>
    </row>
    <row spans="1:5" r="7">
      <c s="4" t="s" r="A7">
        <v>883</v>
      </c>
      <c s="5" t="n" r="D7">
        <v>0</v>
      </c>
      <c s="5" t="n" r="E7">
        <v>-92</v>
      </c>
    </row>
    <row spans="1:5" r="8">
      <c s="4" t="s" r="A8">
        <v>884</v>
      </c>
      <c s="5" t="n" r="D8">
        <v>0</v>
      </c>
      <c s="5" t="n" r="E8">
        <v>0</v>
      </c>
    </row>
    <row spans="1:5" r="9">
      <c s="4" t="s" r="A9">
        <v>885</v>
      </c>
      <c s="5" t="n" r="D9">
        <v>-11</v>
      </c>
      <c s="5" t="n" r="E9">
        <v>-212</v>
      </c>
    </row>
    <row spans="1:5" r="10">
      <c s="4" t="s" r="A10">
        <v>886</v>
      </c>
      <c s="5" t="n" r="E10">
        <v>1</v>
      </c>
    </row>
    <row spans="1:5" r="11">
      <c s="4" t="s" r="A11">
        <v>72</v>
      </c>
      <c s="5" t="n" r="D11">
        <v>-11</v>
      </c>
      <c s="5" t="n" r="E11">
        <v>1122</v>
      </c>
    </row>
    <row spans="1:5" r="12">
      <c s="3" t="s" r="A12">
        <v>887</v>
      </c>
    </row>
    <row spans="1:5" r="13">
      <c s="4" t="s" r="A13">
        <v>74</v>
      </c>
      <c s="5" t="n" r="D13">
        <v>-209</v>
      </c>
      <c s="5" t="n" r="E13">
        <v>-193</v>
      </c>
    </row>
    <row spans="1:5" r="14">
      <c s="4" t="s" r="A14">
        <v>75</v>
      </c>
      <c s="5" t="n" r="D14">
        <v>-11</v>
      </c>
      <c s="5" t="n" r="E14">
        <v>-36</v>
      </c>
    </row>
    <row spans="1:5" r="15">
      <c s="4" t="s" r="A15">
        <v>888</v>
      </c>
      <c s="5" t="n" r="D15">
        <v>0</v>
      </c>
      <c s="5" t="n" r="E15">
        <v>-17</v>
      </c>
    </row>
    <row spans="1:5" r="16">
      <c s="4" t="s" r="A16">
        <v>76</v>
      </c>
      <c s="5" t="n" r="D16">
        <v>-4</v>
      </c>
      <c s="5" t="n" r="E16">
        <v>310</v>
      </c>
    </row>
    <row spans="1:5" r="17">
      <c s="4" t="s" r="A17">
        <v>77</v>
      </c>
      <c s="7" t="n" r="B17">
        <v>50</v>
      </c>
      <c s="7" t="n" r="C17">
        <v>52</v>
      </c>
      <c s="5" t="n" r="D17">
        <v>73</v>
      </c>
      <c s="5" t="n" r="E17">
        <v>85</v>
      </c>
    </row>
    <row spans="1:5" r="18">
      <c s="4" t="s" r="A18">
        <v>78</v>
      </c>
      <c s="5" t="n" r="B18">
        <v>-54</v>
      </c>
      <c s="5" t="n" r="C18">
        <v>-56</v>
      </c>
      <c s="5" t="n" r="D18">
        <v>-81</v>
      </c>
      <c s="5" t="n" r="E18">
        <v>-93</v>
      </c>
    </row>
    <row spans="1:5" r="19">
      <c s="4" t="s" r="A19">
        <v>62</v>
      </c>
      <c s="5" t="n" r="D19">
        <v>9</v>
      </c>
      <c s="5" t="n" r="E19">
        <v>0</v>
      </c>
    </row>
    <row spans="1:5" r="20">
      <c s="4" t="s" r="A20">
        <v>79</v>
      </c>
      <c s="5" t="n" r="D20">
        <v>-223</v>
      </c>
      <c s="5" t="n" r="E20">
        <v>56</v>
      </c>
    </row>
    <row spans="1:5" r="21">
      <c s="4" t="s" r="A21">
        <v>80</v>
      </c>
      <c s="5" t="n" r="D21">
        <v>-450</v>
      </c>
      <c s="5" t="n" r="E21">
        <v>1132</v>
      </c>
    </row>
    <row spans="1:5" r="22">
      <c s="4" t="s" r="A22">
        <v>81</v>
      </c>
      <c s="5" t="n" r="D22">
        <v>1843</v>
      </c>
      <c s="5" t="n" r="E22">
        <v>746</v>
      </c>
    </row>
    <row spans="1:5" r="23">
      <c s="4" t="s" r="A23">
        <v>82</v>
      </c>
      <c s="5" t="n" r="B23">
        <v>1393</v>
      </c>
      <c s="5" t="n" r="C23">
        <v>1878</v>
      </c>
      <c s="5" t="n" r="D23">
        <v>1393</v>
      </c>
      <c s="5" t="n" r="E23">
        <v>1878</v>
      </c>
    </row>
    <row spans="1:5" r="24">
      <c s="4" t="s" r="A24">
        <v>875</v>
      </c>
    </row>
    <row spans="1:5" r="25">
      <c s="3" t="s" r="A25">
        <v>861</v>
      </c>
    </row>
    <row spans="1:5" r="26">
      <c s="4" t="s" r="A26">
        <v>881</v>
      </c>
      <c s="5" t="n" r="D26">
        <v>-4</v>
      </c>
      <c s="5" t="n" r="E26">
        <v>-3</v>
      </c>
    </row>
    <row spans="1:5" r="27">
      <c s="3" t="s" r="A27">
        <v>882</v>
      </c>
    </row>
    <row spans="1:5" r="28">
      <c s="4" t="s" r="A28">
        <v>69</v>
      </c>
      <c s="5" t="n" r="E28">
        <v>0</v>
      </c>
    </row>
    <row spans="1:5" r="29">
      <c s="4" t="s" r="A29">
        <v>883</v>
      </c>
      <c s="5" t="n" r="E29">
        <v>0</v>
      </c>
    </row>
    <row spans="1:5" r="30">
      <c s="4" t="s" r="A30">
        <v>884</v>
      </c>
      <c s="5" t="n" r="D30">
        <v>7</v>
      </c>
      <c s="5" t="n" r="E30">
        <v>6</v>
      </c>
    </row>
    <row spans="1:5" r="31">
      <c s="4" t="s" r="A31">
        <v>885</v>
      </c>
      <c s="5" t="n" r="D31">
        <v>-3</v>
      </c>
      <c s="5" t="n" r="E31">
        <v>-3</v>
      </c>
    </row>
    <row spans="1:5" r="32">
      <c s="4" t="s" r="A32">
        <v>886</v>
      </c>
      <c s="5" t="n" r="E32">
        <v>0</v>
      </c>
    </row>
    <row spans="1:5" r="33">
      <c s="4" t="s" r="A33">
        <v>72</v>
      </c>
      <c s="5" t="n" r="D33">
        <v>4</v>
      </c>
      <c s="5" t="n" r="E33">
        <v>3</v>
      </c>
    </row>
    <row spans="1:5" r="34">
      <c s="3" t="s" r="A34">
        <v>887</v>
      </c>
    </row>
    <row spans="1:5" r="35">
      <c s="4" t="s" r="A35">
        <v>74</v>
      </c>
      <c s="5" t="n" r="D35">
        <v>0</v>
      </c>
      <c s="5" t="n" r="E35">
        <v>0</v>
      </c>
    </row>
    <row spans="1:5" r="36">
      <c s="4" t="s" r="A36">
        <v>75</v>
      </c>
      <c s="5" t="n" r="D36">
        <v>0</v>
      </c>
      <c s="5" t="n" r="E36">
        <v>0</v>
      </c>
    </row>
    <row spans="1:5" r="37">
      <c s="4" t="s" r="A37">
        <v>888</v>
      </c>
      <c s="5" t="n" r="D37">
        <v>0</v>
      </c>
      <c s="5" t="n" r="E37">
        <v>0</v>
      </c>
    </row>
    <row spans="1:5" r="38">
      <c s="4" t="s" r="A38">
        <v>76</v>
      </c>
      <c s="5" t="n" r="D38">
        <v>0</v>
      </c>
      <c s="5" t="n" r="E38">
        <v>0</v>
      </c>
    </row>
    <row spans="1:5" r="39">
      <c s="4" t="s" r="A39">
        <v>77</v>
      </c>
      <c s="5" t="n" r="D39">
        <v>0</v>
      </c>
      <c s="5" t="n" r="E39">
        <v>0</v>
      </c>
    </row>
    <row spans="1:5" r="40">
      <c s="4" t="s" r="A40">
        <v>78</v>
      </c>
      <c s="5" t="n" r="D40">
        <v>0</v>
      </c>
      <c s="5" t="n" r="E40">
        <v>0</v>
      </c>
    </row>
    <row spans="1:5" r="41">
      <c s="4" t="s" r="A41">
        <v>62</v>
      </c>
      <c s="5" t="n" r="D41">
        <v>0</v>
      </c>
      <c s="5" t="n" r="E41">
        <v>0</v>
      </c>
    </row>
    <row spans="1:5" r="42">
      <c s="4" t="s" r="A42">
        <v>79</v>
      </c>
      <c s="5" t="n" r="D42">
        <v>0</v>
      </c>
      <c s="5" t="n" r="E42">
        <v>0</v>
      </c>
    </row>
    <row spans="1:5" r="43">
      <c s="4" t="s" r="A43">
        <v>80</v>
      </c>
      <c s="5" t="n" r="D43">
        <v>0</v>
      </c>
      <c s="5" t="n" r="E43">
        <v>0</v>
      </c>
    </row>
    <row spans="1:5" r="44">
      <c s="4" t="s" r="A44">
        <v>81</v>
      </c>
      <c s="5" t="n" r="D44">
        <v>0</v>
      </c>
      <c s="5" t="n" r="E44">
        <v>0</v>
      </c>
    </row>
    <row spans="1:5" r="45">
      <c s="4" t="s" r="A45">
        <v>82</v>
      </c>
      <c s="5" t="n" r="B45">
        <v>0</v>
      </c>
      <c s="5" t="n" r="C45">
        <v>0</v>
      </c>
      <c s="5" t="n" r="D45">
        <v>0</v>
      </c>
      <c s="5" t="n" r="E45">
        <v>0</v>
      </c>
    </row>
    <row spans="1:5" r="46">
      <c s="4" t="s" r="A46">
        <v>876</v>
      </c>
    </row>
    <row spans="1:5" r="47">
      <c s="3" t="s" r="A47">
        <v>861</v>
      </c>
    </row>
    <row spans="1:5" r="48">
      <c s="4" t="s" r="A48">
        <v>881</v>
      </c>
      <c s="5" t="n" r="D48">
        <v>-769</v>
      </c>
      <c s="5" t="n" r="E48">
        <v>-775</v>
      </c>
    </row>
    <row spans="1:5" r="49">
      <c s="3" t="s" r="A49">
        <v>882</v>
      </c>
    </row>
    <row spans="1:5" r="50">
      <c s="4" t="s" r="A50">
        <v>69</v>
      </c>
      <c s="5" t="n" r="E50">
        <v>1425</v>
      </c>
    </row>
    <row spans="1:5" r="51">
      <c s="4" t="s" r="A51">
        <v>883</v>
      </c>
      <c s="5" t="n" r="E51">
        <v>-92</v>
      </c>
    </row>
    <row spans="1:5" r="52">
      <c s="4" t="s" r="A52">
        <v>884</v>
      </c>
      <c s="5" t="n" r="D52">
        <v>324</v>
      </c>
      <c s="5" t="n" r="E52">
        <v>465</v>
      </c>
    </row>
    <row spans="1:5" r="53">
      <c s="4" t="s" r="A53">
        <v>885</v>
      </c>
      <c s="5" t="n" r="D53">
        <v>0</v>
      </c>
      <c s="5" t="n" r="E53">
        <v>-203</v>
      </c>
    </row>
    <row spans="1:5" r="54">
      <c s="4" t="s" r="A54">
        <v>886</v>
      </c>
      <c s="5" t="n" r="E54">
        <v>0</v>
      </c>
    </row>
    <row spans="1:5" r="55">
      <c s="4" t="s" r="A55">
        <v>72</v>
      </c>
      <c s="5" t="n" r="D55">
        <v>324</v>
      </c>
      <c s="5" t="n" r="E55">
        <v>1595</v>
      </c>
    </row>
    <row spans="1:5" r="56">
      <c s="3" t="s" r="A56">
        <v>887</v>
      </c>
    </row>
    <row spans="1:5" r="57">
      <c s="4" t="s" r="A57">
        <v>74</v>
      </c>
      <c s="5" t="n" r="D57">
        <v>-13</v>
      </c>
      <c s="5" t="n" r="E57">
        <v>0</v>
      </c>
    </row>
    <row spans="1:5" r="58">
      <c s="4" t="s" r="A58">
        <v>75</v>
      </c>
      <c s="5" t="n" r="D58">
        <v>0</v>
      </c>
      <c s="5" t="n" r="E58">
        <v>0</v>
      </c>
    </row>
    <row spans="1:5" r="59">
      <c s="4" t="s" r="A59">
        <v>888</v>
      </c>
      <c s="5" t="n" r="D59">
        <v>0</v>
      </c>
      <c s="5" t="n" r="E59">
        <v>0</v>
      </c>
    </row>
    <row spans="1:5" r="60">
      <c s="4" t="s" r="A60">
        <v>76</v>
      </c>
      <c s="5" t="n" r="D60">
        <v>-4</v>
      </c>
      <c s="5" t="n" r="E60">
        <v>310</v>
      </c>
    </row>
    <row spans="1:5" r="61">
      <c s="4" t="s" r="A61">
        <v>77</v>
      </c>
      <c s="5" t="n" r="D61">
        <v>0</v>
      </c>
      <c s="5" t="n" r="E61">
        <v>0</v>
      </c>
    </row>
    <row spans="1:5" r="62">
      <c s="4" t="s" r="A62">
        <v>78</v>
      </c>
      <c s="5" t="n" r="D62">
        <v>0</v>
      </c>
      <c s="5" t="n" r="E62">
        <v>0</v>
      </c>
    </row>
    <row spans="1:5" r="63">
      <c s="4" t="s" r="A63">
        <v>62</v>
      </c>
      <c s="5" t="n" r="D63">
        <v>0</v>
      </c>
      <c s="5" t="n" r="E63">
        <v>1</v>
      </c>
    </row>
    <row spans="1:5" r="64">
      <c s="4" t="s" r="A64">
        <v>79</v>
      </c>
      <c s="5" t="n" r="D64">
        <v>-17</v>
      </c>
      <c s="5" t="n" r="E64">
        <v>311</v>
      </c>
    </row>
    <row spans="1:5" r="65">
      <c s="4" t="s" r="A65">
        <v>80</v>
      </c>
      <c s="5" t="n" r="D65">
        <v>-462</v>
      </c>
      <c s="5" t="n" r="E65">
        <v>1131</v>
      </c>
    </row>
    <row spans="1:5" r="66">
      <c s="4" t="s" r="A66">
        <v>81</v>
      </c>
      <c s="5" t="n" r="D66">
        <v>1826</v>
      </c>
      <c s="5" t="n" r="E66">
        <v>725</v>
      </c>
    </row>
    <row spans="1:5" r="67">
      <c s="4" t="s" r="A67">
        <v>82</v>
      </c>
      <c s="5" t="n" r="B67">
        <v>1364</v>
      </c>
      <c s="5" t="n" r="C67">
        <v>1856</v>
      </c>
      <c s="5" t="n" r="D67">
        <v>1364</v>
      </c>
      <c s="5" t="n" r="E67">
        <v>1856</v>
      </c>
    </row>
    <row spans="1:5" r="68">
      <c s="4" t="s" r="A68">
        <v>877</v>
      </c>
    </row>
    <row spans="1:5" r="69">
      <c s="3" t="s" r="A69">
        <v>861</v>
      </c>
    </row>
    <row spans="1:5" r="70">
      <c s="4" t="s" r="A70">
        <v>881</v>
      </c>
      <c s="5" t="n" r="D70">
        <v>558</v>
      </c>
      <c s="5" t="n" r="E70">
        <v>736</v>
      </c>
    </row>
    <row spans="1:5" r="71">
      <c s="3" t="s" r="A71">
        <v>882</v>
      </c>
    </row>
    <row spans="1:5" r="72">
      <c s="4" t="s" r="A72">
        <v>69</v>
      </c>
      <c s="5" t="n" r="E72">
        <v>0</v>
      </c>
    </row>
    <row spans="1:5" r="73">
      <c s="4" t="s" r="A73">
        <v>883</v>
      </c>
      <c s="5" t="n" r="E73">
        <v>0</v>
      </c>
    </row>
    <row spans="1:5" r="74">
      <c s="4" t="s" r="A74">
        <v>884</v>
      </c>
      <c s="5" t="n" r="D74">
        <v>0</v>
      </c>
      <c s="5" t="n" r="E74">
        <v>0</v>
      </c>
    </row>
    <row spans="1:5" r="75">
      <c s="4" t="s" r="A75">
        <v>885</v>
      </c>
      <c s="5" t="n" r="D75">
        <v>-8</v>
      </c>
      <c s="5" t="n" r="E75">
        <v>-6</v>
      </c>
    </row>
    <row spans="1:5" r="76">
      <c s="4" t="s" r="A76">
        <v>886</v>
      </c>
      <c s="5" t="n" r="E76">
        <v>0</v>
      </c>
    </row>
    <row spans="1:5" r="77">
      <c s="4" t="s" r="A77">
        <v>72</v>
      </c>
      <c s="5" t="n" r="D77">
        <v>-8</v>
      </c>
      <c s="5" t="n" r="E77">
        <v>-6</v>
      </c>
    </row>
    <row spans="1:5" r="78">
      <c s="3" t="s" r="A78">
        <v>887</v>
      </c>
    </row>
    <row spans="1:5" r="79">
      <c s="4" t="s" r="A79">
        <v>74</v>
      </c>
      <c s="5" t="n" r="D79">
        <v>-196</v>
      </c>
      <c s="5" t="n" r="E79">
        <v>-193</v>
      </c>
    </row>
    <row spans="1:5" r="80">
      <c s="4" t="s" r="A80">
        <v>75</v>
      </c>
      <c s="5" t="n" r="D80">
        <v>-11</v>
      </c>
      <c s="5" t="n" r="E80">
        <v>-36</v>
      </c>
    </row>
    <row spans="1:5" r="81">
      <c s="4" t="s" r="A81">
        <v>888</v>
      </c>
      <c s="5" t="n" r="D81">
        <v>-333</v>
      </c>
      <c s="5" t="n" r="E81">
        <v>-488</v>
      </c>
    </row>
    <row spans="1:5" r="82">
      <c s="4" t="s" r="A82">
        <v>76</v>
      </c>
      <c s="5" t="n" r="D82">
        <v>0</v>
      </c>
      <c s="5" t="n" r="E82">
        <v>0</v>
      </c>
    </row>
    <row spans="1:5" r="83">
      <c s="4" t="s" r="A83">
        <v>77</v>
      </c>
      <c s="5" t="n" r="D83">
        <v>73</v>
      </c>
      <c s="5" t="n" r="E83">
        <v>85</v>
      </c>
    </row>
    <row spans="1:5" r="84">
      <c s="4" t="s" r="A84">
        <v>78</v>
      </c>
      <c s="5" t="n" r="D84">
        <v>-81</v>
      </c>
      <c s="5" t="n" r="E84">
        <v>-93</v>
      </c>
    </row>
    <row spans="1:5" r="85">
      <c s="4" t="s" r="A85">
        <v>62</v>
      </c>
      <c s="5" t="n" r="D85">
        <v>0</v>
      </c>
      <c s="5" t="n" r="E85">
        <v>-1</v>
      </c>
    </row>
    <row spans="1:5" r="86">
      <c s="4" t="s" r="A86">
        <v>79</v>
      </c>
      <c s="5" t="n" r="D86">
        <v>-548</v>
      </c>
      <c s="5" t="n" r="E86">
        <v>-726</v>
      </c>
    </row>
    <row spans="1:5" r="87">
      <c s="4" t="s" r="A87">
        <v>80</v>
      </c>
      <c s="5" t="n" r="D87">
        <v>2</v>
      </c>
      <c s="5" t="n" r="E87">
        <v>4</v>
      </c>
    </row>
    <row spans="1:5" r="88">
      <c s="4" t="s" r="A88">
        <v>81</v>
      </c>
      <c s="5" t="n" r="D88">
        <v>16</v>
      </c>
      <c s="5" t="n" r="E88">
        <v>16</v>
      </c>
    </row>
    <row spans="1:5" r="89">
      <c s="4" t="s" r="A89">
        <v>82</v>
      </c>
      <c s="5" t="n" r="B89">
        <v>18</v>
      </c>
      <c s="5" t="n" r="C89">
        <v>20</v>
      </c>
      <c s="5" t="n" r="D89">
        <v>18</v>
      </c>
      <c s="5" t="n" r="E89">
        <v>20</v>
      </c>
    </row>
    <row spans="1:5" r="90">
      <c s="4" t="s" r="A90">
        <v>878</v>
      </c>
    </row>
    <row spans="1:5" r="91">
      <c s="3" t="s" r="A91">
        <v>861</v>
      </c>
    </row>
    <row spans="1:5" r="92">
      <c s="4" t="s" r="A92">
        <v>881</v>
      </c>
      <c s="5" t="n" r="D92">
        <v>-1</v>
      </c>
      <c s="5" t="n" r="E92">
        <v>-4</v>
      </c>
    </row>
    <row spans="1:5" r="93">
      <c s="3" t="s" r="A93">
        <v>882</v>
      </c>
    </row>
    <row spans="1:5" r="94">
      <c s="4" t="s" r="A94">
        <v>69</v>
      </c>
      <c s="5" t="n" r="E94">
        <v>0</v>
      </c>
    </row>
    <row spans="1:5" r="95">
      <c s="4" t="s" r="A95">
        <v>883</v>
      </c>
      <c s="5" t="n" r="E95">
        <v>0</v>
      </c>
    </row>
    <row spans="1:5" r="96">
      <c s="4" t="s" r="A96">
        <v>884</v>
      </c>
      <c s="5" t="n" r="D96">
        <v>2</v>
      </c>
      <c s="5" t="n" r="E96">
        <v>0</v>
      </c>
    </row>
    <row spans="1:5" r="97">
      <c s="4" t="s" r="A97">
        <v>885</v>
      </c>
      <c s="5" t="n" r="D97">
        <v>0</v>
      </c>
      <c s="5" t="n" r="E97">
        <v>0</v>
      </c>
    </row>
    <row spans="1:5" r="98">
      <c s="4" t="s" r="A98">
        <v>886</v>
      </c>
      <c s="5" t="n" r="E98">
        <v>1</v>
      </c>
    </row>
    <row spans="1:5" r="99">
      <c s="4" t="s" r="A99">
        <v>72</v>
      </c>
      <c s="5" t="n" r="D99">
        <v>2</v>
      </c>
      <c s="5" t="n" r="E99">
        <v>1</v>
      </c>
    </row>
    <row spans="1:5" r="100">
      <c s="3" t="s" r="A100">
        <v>887</v>
      </c>
    </row>
    <row spans="1:5" r="101">
      <c s="4" t="s" r="A101">
        <v>74</v>
      </c>
      <c s="5" t="n" r="D101">
        <v>0</v>
      </c>
      <c s="5" t="n" r="E101">
        <v>0</v>
      </c>
    </row>
    <row spans="1:5" r="102">
      <c s="4" t="s" r="A102">
        <v>75</v>
      </c>
      <c s="5" t="n" r="D102">
        <v>0</v>
      </c>
      <c s="5" t="n" r="E102">
        <v>0</v>
      </c>
    </row>
    <row spans="1:5" r="103">
      <c s="4" t="s" r="A103">
        <v>888</v>
      </c>
      <c s="5" t="n" r="D103">
        <v>0</v>
      </c>
      <c s="5" t="n" r="E103">
        <v>0</v>
      </c>
    </row>
    <row spans="1:5" r="104">
      <c s="4" t="s" r="A104">
        <v>76</v>
      </c>
      <c s="5" t="n" r="D104">
        <v>0</v>
      </c>
      <c s="5" t="n" r="E104">
        <v>0</v>
      </c>
    </row>
    <row spans="1:5" r="105">
      <c s="4" t="s" r="A105">
        <v>77</v>
      </c>
      <c s="5" t="n" r="D105">
        <v>0</v>
      </c>
      <c s="5" t="n" r="E105">
        <v>0</v>
      </c>
    </row>
    <row spans="1:5" r="106">
      <c s="4" t="s" r="A106">
        <v>78</v>
      </c>
      <c s="5" t="n" r="D106">
        <v>0</v>
      </c>
      <c s="5" t="n" r="E106">
        <v>0</v>
      </c>
    </row>
    <row spans="1:5" r="107">
      <c s="4" t="s" r="A107">
        <v>62</v>
      </c>
      <c s="5" t="n" r="D107">
        <v>9</v>
      </c>
      <c s="5" t="n" r="E107">
        <v>0</v>
      </c>
    </row>
    <row spans="1:5" r="108">
      <c s="4" t="s" r="A108">
        <v>79</v>
      </c>
      <c s="5" t="n" r="D108">
        <v>9</v>
      </c>
      <c s="5" t="n" r="E108">
        <v>0</v>
      </c>
    </row>
    <row spans="1:5" r="109">
      <c s="4" t="s" r="A109">
        <v>80</v>
      </c>
      <c s="5" t="n" r="D109">
        <v>10</v>
      </c>
      <c s="5" t="n" r="E109">
        <v>-3</v>
      </c>
    </row>
    <row spans="1:5" r="110">
      <c s="4" t="s" r="A110">
        <v>81</v>
      </c>
      <c s="5" t="n" r="D110">
        <v>1</v>
      </c>
      <c s="5" t="n" r="E110">
        <v>5</v>
      </c>
    </row>
    <row spans="1:5" r="111">
      <c s="4" t="s" r="A111">
        <v>82</v>
      </c>
      <c s="5" t="n" r="B111">
        <v>11</v>
      </c>
      <c s="5" t="n" r="C111">
        <v>2</v>
      </c>
      <c s="5" t="n" r="D111">
        <v>11</v>
      </c>
      <c s="5" t="n" r="E111">
        <v>2</v>
      </c>
    </row>
    <row spans="1:5" r="112">
      <c s="4" t="s" r="A112">
        <v>879</v>
      </c>
    </row>
    <row spans="1:5" r="113">
      <c s="3" t="s" r="A113">
        <v>861</v>
      </c>
    </row>
    <row spans="1:5" r="114">
      <c s="4" t="s" r="A114">
        <v>881</v>
      </c>
      <c s="5" t="n" r="D114">
        <v>0</v>
      </c>
      <c s="5" t="n" r="E114">
        <v>0</v>
      </c>
    </row>
    <row spans="1:5" r="115">
      <c s="3" t="s" r="A115">
        <v>882</v>
      </c>
    </row>
    <row spans="1:5" r="116">
      <c s="4" t="s" r="A116">
        <v>69</v>
      </c>
      <c s="5" t="n" r="E116">
        <v>0</v>
      </c>
    </row>
    <row spans="1:5" r="117">
      <c s="4" t="s" r="A117">
        <v>883</v>
      </c>
      <c s="5" t="n" r="E117">
        <v>0</v>
      </c>
    </row>
    <row spans="1:5" r="118">
      <c s="4" t="s" r="A118">
        <v>884</v>
      </c>
      <c s="5" t="n" r="D118">
        <v>-333</v>
      </c>
      <c s="5" t="n" r="E118">
        <v>-471</v>
      </c>
    </row>
    <row spans="1:5" r="119">
      <c s="4" t="s" r="A119">
        <v>885</v>
      </c>
      <c s="5" t="n" r="D119">
        <v>0</v>
      </c>
      <c s="5" t="n" r="E119">
        <v>0</v>
      </c>
    </row>
    <row spans="1:5" r="120">
      <c s="4" t="s" r="A120">
        <v>886</v>
      </c>
      <c s="5" t="n" r="E120">
        <v>0</v>
      </c>
    </row>
    <row spans="1:5" r="121">
      <c s="4" t="s" r="A121">
        <v>72</v>
      </c>
      <c s="5" t="n" r="D121">
        <v>-333</v>
      </c>
      <c s="5" t="n" r="E121">
        <v>-471</v>
      </c>
    </row>
    <row spans="1:5" r="122">
      <c s="3" t="s" r="A122">
        <v>887</v>
      </c>
    </row>
    <row spans="1:5" r="123">
      <c s="4" t="s" r="A123">
        <v>74</v>
      </c>
      <c s="5" t="n" r="D123">
        <v>0</v>
      </c>
      <c s="5" t="n" r="E123">
        <v>0</v>
      </c>
    </row>
    <row spans="1:5" r="124">
      <c s="4" t="s" r="A124">
        <v>75</v>
      </c>
      <c s="5" t="n" r="D124">
        <v>0</v>
      </c>
      <c s="5" t="n" r="E124">
        <v>0</v>
      </c>
    </row>
    <row spans="1:5" r="125">
      <c s="4" t="s" r="A125">
        <v>888</v>
      </c>
      <c s="5" t="n" r="D125">
        <v>333</v>
      </c>
      <c s="5" t="n" r="E125">
        <v>471</v>
      </c>
    </row>
    <row spans="1:5" r="126">
      <c s="4" t="s" r="A126">
        <v>76</v>
      </c>
      <c s="5" t="n" r="D126">
        <v>0</v>
      </c>
      <c s="5" t="n" r="E126">
        <v>0</v>
      </c>
    </row>
    <row spans="1:5" r="127">
      <c s="4" t="s" r="A127">
        <v>77</v>
      </c>
      <c s="5" t="n" r="D127">
        <v>0</v>
      </c>
      <c s="5" t="n" r="E127">
        <v>0</v>
      </c>
    </row>
    <row spans="1:5" r="128">
      <c s="4" t="s" r="A128">
        <v>78</v>
      </c>
      <c s="5" t="n" r="D128">
        <v>0</v>
      </c>
      <c s="5" t="n" r="E128">
        <v>0</v>
      </c>
    </row>
    <row spans="1:5" r="129">
      <c s="4" t="s" r="A129">
        <v>62</v>
      </c>
      <c s="5" t="n" r="D129">
        <v>0</v>
      </c>
      <c s="5" t="n" r="E129">
        <v>0</v>
      </c>
    </row>
    <row spans="1:5" r="130">
      <c s="4" t="s" r="A130">
        <v>79</v>
      </c>
      <c s="5" t="n" r="D130">
        <v>333</v>
      </c>
      <c s="5" t="n" r="E130">
        <v>471</v>
      </c>
    </row>
    <row spans="1:5" r="131">
      <c s="4" t="s" r="A131">
        <v>80</v>
      </c>
      <c s="5" t="n" r="D131">
        <v>0</v>
      </c>
      <c s="5" t="n" r="E131">
        <v>0</v>
      </c>
    </row>
    <row spans="1:5" r="132">
      <c s="4" t="s" r="A132">
        <v>81</v>
      </c>
      <c s="5" t="n" r="D132">
        <v>0</v>
      </c>
      <c s="5" t="n" r="E132">
        <v>0</v>
      </c>
    </row>
    <row spans="1:5" r="133">
      <c s="4" t="s" r="A133">
        <v>82</v>
      </c>
      <c s="7" t="n" r="B133">
        <v>0</v>
      </c>
      <c s="7" t="n" r="C133">
        <v>0</v>
      </c>
      <c s="7" t="n" r="D133">
        <v>0</v>
      </c>
      <c s="7" t="n" r="E133">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90"/>
  <sheetViews>
    <sheetView workbookViewId="0">
      <selection activeCell="A1" sqref="A1"/>
    </sheetView>
  </sheetViews>
  <sheetFormatPr baseColWidth="10" defaultRowHeight="15"/>
  <cols>
    <col customWidth="1" max="1" min="1" width="80"/>
    <col customWidth="1" max="2" min="2" width="63"/>
    <col customWidth="1" max="3" min="3" width="4"/>
    <col customWidth="1" max="4" min="4" width="14"/>
    <col customWidth="1" max="5" min="5" width="14"/>
    <col customWidth="1" max="6" min="6" width="14"/>
  </cols>
  <sheetData>
    <row spans="1:6" r="1">
      <c s="1" t="s" r="A1">
        <v>889</v>
      </c>
      <c s="2" t="s" r="B1">
        <v>2</v>
      </c>
      <c s="2" t="s" r="D1">
        <v>85</v>
      </c>
      <c s="2" t="s" r="E1">
        <v>27</v>
      </c>
      <c s="2" t="s" r="F1">
        <v>890</v>
      </c>
    </row>
    <row spans="1:6" r="2">
      <c s="3" t="s" r="A2">
        <v>86</v>
      </c>
    </row>
    <row spans="1:6" r="3">
      <c s="4" t="s" r="A3">
        <v>87</v>
      </c>
      <c s="7" t="n" r="B3">
        <v>1393</v>
      </c>
      <c s="7" t="n" r="D3">
        <v>1843</v>
      </c>
      <c s="7" t="n" r="E3">
        <v>1878</v>
      </c>
      <c s="7" t="n" r="F3">
        <v>746</v>
      </c>
    </row>
    <row spans="1:6" r="4">
      <c s="4" t="s" r="A4">
        <v>764</v>
      </c>
      <c s="5" t="n" r="B4">
        <v>401</v>
      </c>
      <c s="5" t="n" r="D4">
        <v>2</v>
      </c>
    </row>
    <row spans="1:6" r="5">
      <c s="4" t="s" r="A5">
        <v>891</v>
      </c>
      <c s="5" t="n" r="B5">
        <v>6</v>
      </c>
      <c s="5" t="n" r="D5">
        <v>8</v>
      </c>
    </row>
    <row spans="1:6" r="6">
      <c s="4" t="s" r="A6">
        <v>892</v>
      </c>
      <c s="5" t="n" r="B6">
        <v>680</v>
      </c>
      <c s="5" t="n" r="D6">
        <v>588</v>
      </c>
    </row>
    <row spans="1:6" r="7">
      <c s="4" t="s" r="A7">
        <v>893</v>
      </c>
      <c s="5" t="n" r="B7">
        <v>0</v>
      </c>
      <c s="5" t="n" r="D7">
        <v>0</v>
      </c>
    </row>
    <row spans="1:6" r="8">
      <c s="4" t="s" r="A8">
        <v>894</v>
      </c>
      <c s="5" t="n" r="B8">
        <v>0</v>
      </c>
    </row>
    <row spans="1:6" r="9">
      <c s="4" t="s" r="A9">
        <v>895</v>
      </c>
      <c s="5" t="n" r="B9">
        <v>441</v>
      </c>
      <c s="5" t="n" r="D9">
        <v>468</v>
      </c>
    </row>
    <row spans="1:6" r="10">
      <c s="4" t="s" r="A10">
        <v>896</v>
      </c>
      <c s="5" t="n" r="B10">
        <v>396</v>
      </c>
      <c s="5" t="n" r="D10">
        <v>492</v>
      </c>
    </row>
    <row spans="1:6" r="11">
      <c s="4" t="s" r="A11">
        <v>93</v>
      </c>
      <c s="5" t="n" r="B11">
        <v>61</v>
      </c>
      <c s="5" t="n" r="D11">
        <v>68</v>
      </c>
    </row>
    <row spans="1:6" r="12">
      <c s="4" t="s" r="A12">
        <v>94</v>
      </c>
      <c s="5" t="n" r="B12">
        <v>3378</v>
      </c>
      <c s="5" t="n" r="D12">
        <v>3469</v>
      </c>
    </row>
    <row spans="1:6" r="13">
      <c s="4" t="s" r="A13">
        <v>512</v>
      </c>
      <c s="5" t="n" r="B13">
        <v>506</v>
      </c>
      <c s="5" t="n" r="D13">
        <v>901</v>
      </c>
    </row>
    <row spans="1:6" r="14">
      <c s="4" t="s" r="A14">
        <v>897</v>
      </c>
      <c s="5" t="n" r="B14">
        <v>950</v>
      </c>
      <c s="5" t="n" r="D14">
        <v>941</v>
      </c>
    </row>
    <row spans="1:6" r="15">
      <c s="4" t="s" r="A15">
        <v>898</v>
      </c>
      <c s="5" t="n" r="B15">
        <v>11398</v>
      </c>
      <c s="5" t="n" r="D15">
        <v>12288</v>
      </c>
    </row>
    <row spans="1:6" r="16">
      <c s="4" t="s" r="A16">
        <v>891</v>
      </c>
      <c s="5" t="n" r="B16">
        <v>5</v>
      </c>
      <c s="5" t="n" r="D16">
        <v>7</v>
      </c>
    </row>
    <row spans="1:6" r="17">
      <c s="4" t="s" r="A17">
        <v>899</v>
      </c>
      <c s="5" t="n" r="B17">
        <v>1652</v>
      </c>
      <c s="4" t="s" r="C17">
        <v>58</v>
      </c>
      <c s="5" t="n" r="D17">
        <v>2352</v>
      </c>
    </row>
    <row spans="1:6" r="18">
      <c s="4" t="s" r="A18">
        <v>900</v>
      </c>
      <c s="5" t="n" r="B18">
        <v>1211</v>
      </c>
      <c s="5" t="n" r="D18">
        <v>1336</v>
      </c>
    </row>
    <row spans="1:6" r="19">
      <c s="4" t="s" r="A19">
        <v>896</v>
      </c>
      <c s="5" t="n" r="B19">
        <v>17</v>
      </c>
      <c s="5" t="n" r="D19">
        <v>5</v>
      </c>
    </row>
    <row spans="1:6" r="20">
      <c s="4" t="s" r="A20">
        <v>108</v>
      </c>
      <c s="5" t="n" r="B20">
        <v>0</v>
      </c>
      <c s="5" t="n" r="D20">
        <v>0</v>
      </c>
    </row>
    <row spans="1:6" r="21">
      <c s="4" t="s" r="A21">
        <v>99</v>
      </c>
      <c s="5" t="n" r="B21">
        <v>44</v>
      </c>
      <c s="5" t="n" r="D21">
        <v>34</v>
      </c>
    </row>
    <row spans="1:6" r="22">
      <c s="4" t="s" r="A22">
        <v>100</v>
      </c>
      <c s="5" t="n" r="B22">
        <v>19161</v>
      </c>
      <c s="5" t="n" r="D22">
        <v>21333</v>
      </c>
    </row>
    <row spans="1:6" r="23">
      <c s="3" t="s" r="A23">
        <v>101</v>
      </c>
    </row>
    <row spans="1:6" r="24">
      <c s="4" t="s" r="A24">
        <v>102</v>
      </c>
      <c s="5" t="n" r="B24">
        <v>1425</v>
      </c>
      <c s="5" t="n" r="D24">
        <v>0</v>
      </c>
    </row>
    <row spans="1:6" r="25">
      <c s="4" t="s" r="A25">
        <v>901</v>
      </c>
      <c s="5" t="n" r="B25">
        <v>0</v>
      </c>
      <c s="5" t="n" r="D25">
        <v>0</v>
      </c>
    </row>
    <row spans="1:6" r="26">
      <c s="4" t="s" r="A26">
        <v>902</v>
      </c>
      <c s="5" t="n" r="B26">
        <v>31</v>
      </c>
      <c s="5" t="n" r="D26">
        <v>35</v>
      </c>
    </row>
    <row spans="1:6" r="27">
      <c s="4" t="s" r="A27">
        <v>104</v>
      </c>
      <c s="5" t="n" r="B27">
        <v>357</v>
      </c>
      <c s="5" t="n" r="D27">
        <v>382</v>
      </c>
    </row>
    <row spans="1:6" r="28">
      <c s="4" t="s" r="A28">
        <v>105</v>
      </c>
      <c s="5" t="n" r="B28">
        <v>160</v>
      </c>
      <c s="5" t="n" r="D28">
        <v>165</v>
      </c>
    </row>
    <row spans="1:6" r="29">
      <c s="4" t="s" r="A29">
        <v>903</v>
      </c>
      <c s="5" t="n" r="B29">
        <v>168</v>
      </c>
      <c s="5" t="n" r="D29">
        <v>316</v>
      </c>
    </row>
    <row spans="1:6" r="30">
      <c s="4" t="s" r="A30">
        <v>904</v>
      </c>
      <c s="5" t="n" r="B30">
        <v>64</v>
      </c>
      <c s="5" t="n" r="D30">
        <v>26</v>
      </c>
    </row>
    <row spans="1:6" r="31">
      <c s="4" t="s" r="A31">
        <v>108</v>
      </c>
      <c s="5" t="n" r="B31">
        <v>110</v>
      </c>
      <c s="5" t="n" r="D31">
        <v>114</v>
      </c>
    </row>
    <row spans="1:6" r="32">
      <c s="4" t="s" r="A32">
        <v>905</v>
      </c>
      <c s="5" t="n" r="B32">
        <v>1</v>
      </c>
      <c s="5" t="n" r="D32">
        <v>16</v>
      </c>
    </row>
    <row spans="1:6" r="33">
      <c s="4" t="s" r="A33">
        <v>110</v>
      </c>
      <c s="5" t="n" r="B33">
        <v>66</v>
      </c>
      <c s="5" t="n" r="D33">
        <v>107</v>
      </c>
    </row>
    <row spans="1:6" r="34">
      <c s="4" t="s" r="A34">
        <v>65</v>
      </c>
      <c s="5" t="n" r="B34">
        <v>114</v>
      </c>
      <c s="5" t="n" r="D34">
        <v>117</v>
      </c>
    </row>
    <row spans="1:6" r="35">
      <c s="4" t="s" r="A35">
        <v>112</v>
      </c>
      <c s="5" t="n" r="B35">
        <v>236</v>
      </c>
      <c s="5" t="n" r="D35">
        <v>264</v>
      </c>
    </row>
    <row spans="1:6" r="36">
      <c s="4" t="s" r="A36">
        <v>113</v>
      </c>
      <c s="5" t="n" r="B36">
        <v>2732</v>
      </c>
      <c s="5" t="n" r="D36">
        <v>1542</v>
      </c>
    </row>
    <row spans="1:6" r="37">
      <c s="4" t="s" r="A37">
        <v>108</v>
      </c>
      <c s="5" t="n" r="B37">
        <v>639</v>
      </c>
      <c s="5" t="n" r="D37">
        <v>1022</v>
      </c>
    </row>
    <row spans="1:6" r="38">
      <c s="4" t="s" r="A38">
        <v>903</v>
      </c>
      <c s="5" t="n" r="B38">
        <v>4</v>
      </c>
      <c s="5" t="n" r="D38">
        <v>1</v>
      </c>
    </row>
    <row spans="1:6" r="39">
      <c s="4" t="s" r="A39">
        <v>906</v>
      </c>
      <c s="5" t="n" r="B39">
        <v>0</v>
      </c>
    </row>
    <row spans="1:6" r="40">
      <c s="4" t="s" r="A40">
        <v>102</v>
      </c>
      <c s="5" t="n" r="B40">
        <v>0</v>
      </c>
      <c s="5" t="n" r="D40">
        <v>1425</v>
      </c>
    </row>
    <row spans="1:6" r="41">
      <c s="4" t="s" r="A41">
        <v>114</v>
      </c>
      <c s="5" t="n" r="B41">
        <v>79</v>
      </c>
      <c s="5" t="n" r="D41">
        <v>85</v>
      </c>
    </row>
    <row spans="1:6" r="42">
      <c s="4" t="s" r="A42">
        <v>115</v>
      </c>
      <c s="5" t="n" r="B42">
        <v>34015</v>
      </c>
      <c s="5" t="n" r="D42">
        <v>34033</v>
      </c>
    </row>
    <row spans="1:6" r="43">
      <c s="4" t="s" r="A43">
        <v>907</v>
      </c>
      <c s="5" t="n" r="B43">
        <v>1707</v>
      </c>
      <c s="5" t="n" r="D43">
        <v>1699</v>
      </c>
    </row>
    <row spans="1:6" r="44">
      <c s="4" t="s" r="A44">
        <v>117</v>
      </c>
      <c s="5" t="n" r="B44">
        <v>39176</v>
      </c>
      <c s="5" t="n" r="D44">
        <v>39807</v>
      </c>
    </row>
    <row spans="1:6" r="45">
      <c s="4" t="s" r="A45">
        <v>908</v>
      </c>
      <c s="5" t="n" r="B45">
        <v>-20015</v>
      </c>
      <c s="5" t="n" r="D45">
        <v>-18474</v>
      </c>
    </row>
    <row spans="1:6" r="46">
      <c s="4" t="s" r="A46">
        <v>909</v>
      </c>
      <c s="5" t="n" r="D46">
        <v>0</v>
      </c>
    </row>
    <row spans="1:6" r="47">
      <c s="4" t="s" r="A47">
        <v>910</v>
      </c>
      <c s="5" t="n" r="B47">
        <v>-20015</v>
      </c>
      <c s="5" t="n" r="D47">
        <v>-18474</v>
      </c>
      <c s="5" t="n" r="E47">
        <v>-13387</v>
      </c>
      <c s="5" t="n" r="F47">
        <v>-12268</v>
      </c>
    </row>
    <row spans="1:6" r="48">
      <c s="4" t="s" r="A48">
        <v>120</v>
      </c>
      <c s="5" t="n" r="B48">
        <v>19161</v>
      </c>
      <c s="5" t="n" r="D48">
        <v>21333</v>
      </c>
    </row>
    <row spans="1:6" r="49">
      <c s="4" t="s" r="A49">
        <v>875</v>
      </c>
    </row>
    <row spans="1:6" r="50">
      <c s="3" t="s" r="A50">
        <v>86</v>
      </c>
    </row>
    <row spans="1:6" r="51">
      <c s="4" t="s" r="A51">
        <v>87</v>
      </c>
      <c s="5" t="n" r="B51">
        <v>0</v>
      </c>
      <c s="5" t="n" r="D51">
        <v>0</v>
      </c>
      <c s="5" t="n" r="E51">
        <v>0</v>
      </c>
      <c s="5" t="n" r="F51">
        <v>0</v>
      </c>
    </row>
    <row spans="1:6" r="52">
      <c s="4" t="s" r="A52">
        <v>764</v>
      </c>
      <c s="5" t="n" r="B52">
        <v>0</v>
      </c>
      <c s="5" t="n" r="D52">
        <v>0</v>
      </c>
    </row>
    <row spans="1:6" r="53">
      <c s="4" t="s" r="A53">
        <v>891</v>
      </c>
      <c s="5" t="n" r="B53">
        <v>0</v>
      </c>
      <c s="5" t="n" r="D53">
        <v>0</v>
      </c>
    </row>
    <row spans="1:6" r="54">
      <c s="4" t="s" r="A54">
        <v>892</v>
      </c>
      <c s="5" t="n" r="B54">
        <v>0</v>
      </c>
      <c s="5" t="n" r="D54">
        <v>0</v>
      </c>
    </row>
    <row spans="1:6" r="55">
      <c s="4" t="s" r="A55">
        <v>893</v>
      </c>
      <c s="5" t="n" r="B55">
        <v>1</v>
      </c>
      <c s="5" t="n" r="D55">
        <v>0</v>
      </c>
    </row>
    <row spans="1:6" r="56">
      <c s="4" t="s" r="A56">
        <v>894</v>
      </c>
      <c s="5" t="n" r="B56">
        <v>0</v>
      </c>
    </row>
    <row spans="1:6" r="57">
      <c s="4" t="s" r="A57">
        <v>895</v>
      </c>
      <c s="5" t="n" r="B57">
        <v>0</v>
      </c>
      <c s="5" t="n" r="D57">
        <v>0</v>
      </c>
    </row>
    <row spans="1:6" r="58">
      <c s="4" t="s" r="A58">
        <v>896</v>
      </c>
      <c s="5" t="n" r="B58">
        <v>0</v>
      </c>
      <c s="5" t="n" r="D58">
        <v>0</v>
      </c>
    </row>
    <row spans="1:6" r="59">
      <c s="4" t="s" r="A59">
        <v>93</v>
      </c>
      <c s="5" t="n" r="B59">
        <v>0</v>
      </c>
      <c s="5" t="n" r="D59">
        <v>0</v>
      </c>
    </row>
    <row spans="1:6" r="60">
      <c s="4" t="s" r="A60">
        <v>94</v>
      </c>
      <c s="5" t="n" r="B60">
        <v>1</v>
      </c>
      <c s="5" t="n" r="D60">
        <v>0</v>
      </c>
    </row>
    <row spans="1:6" r="61">
      <c s="4" t="s" r="A61">
        <v>512</v>
      </c>
      <c s="5" t="n" r="B61">
        <v>0</v>
      </c>
      <c s="5" t="n" r="D61">
        <v>0</v>
      </c>
    </row>
    <row spans="1:6" r="62">
      <c s="4" t="s" r="A62">
        <v>897</v>
      </c>
      <c s="5" t="n" r="B62">
        <v>-29666</v>
      </c>
      <c s="5" t="n" r="D62">
        <v>-28114</v>
      </c>
    </row>
    <row spans="1:6" r="63">
      <c s="4" t="s" r="A63">
        <v>898</v>
      </c>
      <c s="5" t="n" r="B63">
        <v>0</v>
      </c>
      <c s="5" t="n" r="D63">
        <v>0</v>
      </c>
    </row>
    <row spans="1:6" r="64">
      <c s="4" t="s" r="A64">
        <v>891</v>
      </c>
      <c s="5" t="n" r="B64">
        <v>0</v>
      </c>
      <c s="5" t="n" r="D64">
        <v>0</v>
      </c>
    </row>
    <row spans="1:6" r="65">
      <c s="4" t="s" r="A65">
        <v>899</v>
      </c>
      <c s="5" t="n" r="B65">
        <v>0</v>
      </c>
      <c s="5" t="n" r="D65">
        <v>0</v>
      </c>
    </row>
    <row spans="1:6" r="66">
      <c s="4" t="s" r="A66">
        <v>900</v>
      </c>
      <c s="5" t="n" r="B66">
        <v>0</v>
      </c>
      <c s="5" t="n" r="D66">
        <v>0</v>
      </c>
    </row>
    <row spans="1:6" r="67">
      <c s="4" t="s" r="A67">
        <v>896</v>
      </c>
      <c s="5" t="n" r="B67">
        <v>0</v>
      </c>
      <c s="5" t="n" r="D67">
        <v>0</v>
      </c>
    </row>
    <row spans="1:6" r="68">
      <c s="4" t="s" r="A68">
        <v>108</v>
      </c>
      <c s="5" t="n" r="B68">
        <v>0</v>
      </c>
      <c s="5" t="n" r="D68">
        <v>0</v>
      </c>
    </row>
    <row spans="1:6" r="69">
      <c s="4" t="s" r="A69">
        <v>99</v>
      </c>
      <c s="5" t="n" r="B69">
        <v>0</v>
      </c>
      <c s="5" t="n" r="D69">
        <v>0</v>
      </c>
    </row>
    <row spans="1:6" r="70">
      <c s="4" t="s" r="A70">
        <v>100</v>
      </c>
      <c s="5" t="n" r="B70">
        <v>-29665</v>
      </c>
      <c s="5" t="n" r="D70">
        <v>-28114</v>
      </c>
    </row>
    <row spans="1:6" r="71">
      <c s="3" t="s" r="A71">
        <v>101</v>
      </c>
    </row>
    <row spans="1:6" r="72">
      <c s="4" t="s" r="A72">
        <v>102</v>
      </c>
      <c s="5" t="n" r="B72">
        <v>0</v>
      </c>
    </row>
    <row spans="1:6" r="73">
      <c s="4" t="s" r="A73">
        <v>901</v>
      </c>
      <c s="5" t="n" r="B73">
        <v>15</v>
      </c>
      <c s="5" t="n" r="D73">
        <v>8</v>
      </c>
    </row>
    <row spans="1:6" r="74">
      <c s="4" t="s" r="A74">
        <v>902</v>
      </c>
      <c s="5" t="n" r="B74">
        <v>13</v>
      </c>
      <c s="5" t="n" r="D74">
        <v>13</v>
      </c>
    </row>
    <row spans="1:6" r="75">
      <c s="4" t="s" r="A75">
        <v>104</v>
      </c>
      <c s="5" t="n" r="B75">
        <v>0</v>
      </c>
      <c s="5" t="n" r="D75">
        <v>0</v>
      </c>
    </row>
    <row spans="1:6" r="76">
      <c s="4" t="s" r="A76">
        <v>105</v>
      </c>
      <c s="5" t="n" r="B76">
        <v>0</v>
      </c>
      <c s="5" t="n" r="D76">
        <v>2</v>
      </c>
    </row>
    <row spans="1:6" r="77">
      <c s="4" t="s" r="A77">
        <v>903</v>
      </c>
      <c s="5" t="n" r="B77">
        <v>0</v>
      </c>
      <c s="5" t="n" r="D77">
        <v>0</v>
      </c>
    </row>
    <row spans="1:6" r="78">
      <c s="4" t="s" r="A78">
        <v>904</v>
      </c>
      <c s="5" t="n" r="B78">
        <v>0</v>
      </c>
      <c s="5" t="n" r="D78">
        <v>0</v>
      </c>
    </row>
    <row spans="1:6" r="79">
      <c s="4" t="s" r="A79">
        <v>108</v>
      </c>
      <c s="5" t="n" r="B79">
        <v>24</v>
      </c>
      <c s="5" t="n" r="D79">
        <v>24</v>
      </c>
    </row>
    <row spans="1:6" r="80">
      <c s="4" t="s" r="A80">
        <v>905</v>
      </c>
      <c s="5" t="n" r="B80">
        <v>0</v>
      </c>
      <c s="5" t="n" r="D80">
        <v>0</v>
      </c>
    </row>
    <row spans="1:6" r="81">
      <c s="4" t="s" r="A81">
        <v>110</v>
      </c>
      <c s="5" t="n" r="B81">
        <v>0</v>
      </c>
      <c s="5" t="n" r="D81">
        <v>0</v>
      </c>
    </row>
    <row spans="1:6" r="82">
      <c s="4" t="s" r="A82">
        <v>65</v>
      </c>
      <c s="5" t="n" r="B82">
        <v>0</v>
      </c>
      <c s="5" t="n" r="D82">
        <v>0</v>
      </c>
    </row>
    <row spans="1:6" r="83">
      <c s="4" t="s" r="A83">
        <v>112</v>
      </c>
      <c s="5" t="n" r="B83">
        <v>1</v>
      </c>
      <c s="5" t="n" r="D83">
        <v>0</v>
      </c>
    </row>
    <row spans="1:6" r="84">
      <c s="4" t="s" r="A84">
        <v>113</v>
      </c>
      <c s="5" t="n" r="B84">
        <v>53</v>
      </c>
      <c s="5" t="n" r="D84">
        <v>47</v>
      </c>
    </row>
    <row spans="1:6" r="85">
      <c s="4" t="s" r="A85">
        <v>108</v>
      </c>
      <c s="5" t="n" r="B85">
        <v>28</v>
      </c>
      <c s="5" t="n" r="D85">
        <v>40</v>
      </c>
    </row>
    <row spans="1:6" r="86">
      <c s="4" t="s" r="A86">
        <v>903</v>
      </c>
      <c s="5" t="n" r="B86">
        <v>0</v>
      </c>
      <c s="5" t="n" r="D86">
        <v>0</v>
      </c>
    </row>
    <row spans="1:6" r="87">
      <c s="4" t="s" r="A87">
        <v>906</v>
      </c>
      <c s="5" t="n" r="B87">
        <v>0</v>
      </c>
    </row>
    <row spans="1:6" r="88">
      <c s="4" t="s" r="A88">
        <v>102</v>
      </c>
      <c s="5" t="n" r="D88">
        <v>0</v>
      </c>
    </row>
    <row spans="1:6" r="89">
      <c s="4" t="s" r="A89">
        <v>114</v>
      </c>
      <c s="5" t="n" r="B89">
        <v>31</v>
      </c>
      <c s="5" t="n" r="D89">
        <v>34</v>
      </c>
    </row>
    <row spans="1:6" r="90">
      <c s="4" t="s" r="A90">
        <v>115</v>
      </c>
      <c s="5" t="n" r="B90">
        <v>144</v>
      </c>
      <c s="5" t="n" r="D90">
        <v>144</v>
      </c>
    </row>
    <row spans="1:6" r="91">
      <c s="4" t="s" r="A91">
        <v>907</v>
      </c>
      <c s="5" t="n" r="B91">
        <v>1</v>
      </c>
      <c s="5" t="n" r="D91">
        <v>0</v>
      </c>
    </row>
    <row spans="1:6" r="92">
      <c s="4" t="s" r="A92">
        <v>117</v>
      </c>
      <c s="5" t="n" r="B92">
        <v>257</v>
      </c>
      <c s="5" t="n" r="D92">
        <v>265</v>
      </c>
    </row>
    <row spans="1:6" r="93">
      <c s="4" t="s" r="A93">
        <v>908</v>
      </c>
      <c s="5" t="n" r="D93">
        <v>-28379</v>
      </c>
    </row>
    <row spans="1:6" r="94">
      <c s="4" t="s" r="A94">
        <v>909</v>
      </c>
      <c s="5" t="n" r="D94">
        <v>0</v>
      </c>
    </row>
    <row spans="1:6" r="95">
      <c s="4" t="s" r="A95">
        <v>910</v>
      </c>
      <c s="5" t="n" r="B95">
        <v>-29922</v>
      </c>
      <c s="5" t="n" r="D95">
        <v>-28379</v>
      </c>
    </row>
    <row spans="1:6" r="96">
      <c s="4" t="s" r="A96">
        <v>120</v>
      </c>
      <c s="5" t="n" r="B96">
        <v>-29665</v>
      </c>
      <c s="5" t="n" r="D96">
        <v>-28114</v>
      </c>
    </row>
    <row spans="1:6" r="97">
      <c s="4" t="s" r="A97">
        <v>876</v>
      </c>
    </row>
    <row spans="1:6" r="98">
      <c s="3" t="s" r="A98">
        <v>86</v>
      </c>
    </row>
    <row spans="1:6" r="99">
      <c s="4" t="s" r="A99">
        <v>87</v>
      </c>
      <c s="5" t="n" r="B99">
        <v>1364</v>
      </c>
      <c s="5" t="n" r="D99">
        <v>1826</v>
      </c>
      <c s="5" t="n" r="E99">
        <v>1856</v>
      </c>
      <c s="5" t="n" r="F99">
        <v>725</v>
      </c>
    </row>
    <row spans="1:6" r="100">
      <c s="4" t="s" r="A100">
        <v>764</v>
      </c>
      <c s="5" t="n" r="B100">
        <v>399</v>
      </c>
      <c s="5" t="n" r="D100">
        <v>0</v>
      </c>
    </row>
    <row spans="1:6" r="101">
      <c s="4" t="s" r="A101">
        <v>891</v>
      </c>
      <c s="5" t="n" r="B101">
        <v>6</v>
      </c>
      <c s="5" t="n" r="D101">
        <v>8</v>
      </c>
    </row>
    <row spans="1:6" r="102">
      <c s="4" t="s" r="A102">
        <v>892</v>
      </c>
      <c s="5" t="n" r="B102">
        <v>0</v>
      </c>
      <c s="5" t="n" r="D102">
        <v>0</v>
      </c>
    </row>
    <row spans="1:6" r="103">
      <c s="4" t="s" r="A103">
        <v>893</v>
      </c>
      <c s="5" t="n" r="B103">
        <v>389</v>
      </c>
      <c s="5" t="n" r="D103">
        <v>176</v>
      </c>
    </row>
    <row spans="1:6" r="104">
      <c s="4" t="s" r="A104">
        <v>894</v>
      </c>
      <c s="5" t="n" r="B104">
        <v>4</v>
      </c>
    </row>
    <row spans="1:6" r="105">
      <c s="4" t="s" r="A105">
        <v>895</v>
      </c>
      <c s="5" t="n" r="B105">
        <v>0</v>
      </c>
      <c s="5" t="n" r="D105">
        <v>0</v>
      </c>
    </row>
    <row spans="1:6" r="106">
      <c s="4" t="s" r="A106">
        <v>896</v>
      </c>
      <c s="5" t="n" r="B106">
        <v>0</v>
      </c>
      <c s="5" t="n" r="D106">
        <v>0</v>
      </c>
    </row>
    <row spans="1:6" r="107">
      <c s="4" t="s" r="A107">
        <v>93</v>
      </c>
      <c s="5" t="n" r="B107">
        <v>4</v>
      </c>
      <c s="5" t="n" r="D107">
        <v>9</v>
      </c>
    </row>
    <row spans="1:6" r="108">
      <c s="4" t="s" r="A108">
        <v>94</v>
      </c>
      <c s="5" t="n" r="B108">
        <v>2166</v>
      </c>
      <c s="5" t="n" r="D108">
        <v>2019</v>
      </c>
    </row>
    <row spans="1:6" r="109">
      <c s="4" t="s" r="A109">
        <v>512</v>
      </c>
      <c s="5" t="n" r="B109">
        <v>506</v>
      </c>
      <c s="5" t="n" r="D109">
        <v>901</v>
      </c>
    </row>
    <row spans="1:6" r="110">
      <c s="4" t="s" r="A110">
        <v>897</v>
      </c>
      <c s="5" t="n" r="B110">
        <v>10529</v>
      </c>
      <c s="5" t="n" r="D110">
        <v>10845</v>
      </c>
    </row>
    <row spans="1:6" r="111">
      <c s="4" t="s" r="A111">
        <v>898</v>
      </c>
      <c s="5" t="n" r="B111">
        <v>19</v>
      </c>
      <c s="5" t="n" r="D111">
        <v>34</v>
      </c>
    </row>
    <row spans="1:6" r="112">
      <c s="4" t="s" r="A112">
        <v>891</v>
      </c>
      <c s="5" t="n" r="B112">
        <v>5</v>
      </c>
      <c s="5" t="n" r="D112">
        <v>7</v>
      </c>
    </row>
    <row spans="1:6" r="113">
      <c s="4" t="s" r="A113">
        <v>899</v>
      </c>
      <c s="5" t="n" r="B113">
        <v>1652</v>
      </c>
      <c s="5" t="n" r="D113">
        <v>2352</v>
      </c>
    </row>
    <row spans="1:6" r="114">
      <c s="4" t="s" r="A114">
        <v>900</v>
      </c>
      <c s="5" t="n" r="B114">
        <v>27</v>
      </c>
      <c s="5" t="n" r="D114">
        <v>14</v>
      </c>
    </row>
    <row spans="1:6" r="115">
      <c s="4" t="s" r="A115">
        <v>896</v>
      </c>
      <c s="5" t="n" r="B115">
        <v>0</v>
      </c>
      <c s="5" t="n" r="D115">
        <v>0</v>
      </c>
    </row>
    <row spans="1:6" r="116">
      <c s="4" t="s" r="A116">
        <v>108</v>
      </c>
      <c s="5" t="n" r="B116">
        <v>813</v>
      </c>
      <c s="5" t="n" r="D116">
        <v>757</v>
      </c>
    </row>
    <row spans="1:6" r="117">
      <c s="4" t="s" r="A117">
        <v>99</v>
      </c>
      <c s="5" t="n" r="B117">
        <v>3</v>
      </c>
      <c s="5" t="n" r="D117">
        <v>3</v>
      </c>
    </row>
    <row spans="1:6" r="118">
      <c s="4" t="s" r="A118">
        <v>100</v>
      </c>
      <c s="5" t="n" r="B118">
        <v>15720</v>
      </c>
      <c s="5" t="n" r="D118">
        <v>16932</v>
      </c>
    </row>
    <row spans="1:6" r="119">
      <c s="3" t="s" r="A119">
        <v>101</v>
      </c>
    </row>
    <row spans="1:6" r="120">
      <c s="4" t="s" r="A120">
        <v>102</v>
      </c>
      <c s="5" t="n" r="B120">
        <v>1425</v>
      </c>
    </row>
    <row spans="1:6" r="121">
      <c s="4" t="s" r="A121">
        <v>901</v>
      </c>
      <c s="5" t="n" r="B121">
        <v>1495</v>
      </c>
      <c s="5" t="n" r="D121">
        <v>1171</v>
      </c>
    </row>
    <row spans="1:6" r="122">
      <c s="4" t="s" r="A122">
        <v>902</v>
      </c>
      <c s="5" t="n" r="B122">
        <v>0</v>
      </c>
      <c s="5" t="n" r="D122">
        <v>0</v>
      </c>
    </row>
    <row spans="1:6" r="123">
      <c s="4" t="s" r="A123">
        <v>104</v>
      </c>
      <c s="5" t="n" r="B123">
        <v>13</v>
      </c>
      <c s="5" t="n" r="D123">
        <v>7</v>
      </c>
    </row>
    <row spans="1:6" r="124">
      <c s="4" t="s" r="A124">
        <v>105</v>
      </c>
      <c s="5" t="n" r="B124">
        <v>0</v>
      </c>
      <c s="5" t="n" r="D124">
        <v>7</v>
      </c>
    </row>
    <row spans="1:6" r="125">
      <c s="4" t="s" r="A125">
        <v>903</v>
      </c>
      <c s="5" t="n" r="B125">
        <v>0</v>
      </c>
      <c s="5" t="n" r="D125">
        <v>0</v>
      </c>
    </row>
    <row spans="1:6" r="126">
      <c s="4" t="s" r="A126">
        <v>904</v>
      </c>
      <c s="5" t="n" r="B126">
        <v>0</v>
      </c>
      <c s="5" t="n" r="D126">
        <v>0</v>
      </c>
    </row>
    <row spans="1:6" r="127">
      <c s="4" t="s" r="A127">
        <v>108</v>
      </c>
      <c s="5" t="n" r="B127">
        <v>43</v>
      </c>
      <c s="5" t="n" r="D127">
        <v>47</v>
      </c>
    </row>
    <row spans="1:6" r="128">
      <c s="4" t="s" r="A128">
        <v>905</v>
      </c>
      <c s="5" t="n" r="B128">
        <v>0</v>
      </c>
      <c s="5" t="n" r="D128">
        <v>0</v>
      </c>
    </row>
    <row spans="1:6" r="129">
      <c s="4" t="s" r="A129">
        <v>110</v>
      </c>
      <c s="5" t="n" r="B129">
        <v>0</v>
      </c>
      <c s="5" t="n" r="D129">
        <v>0</v>
      </c>
    </row>
    <row spans="1:6" r="130">
      <c s="4" t="s" r="A130">
        <v>65</v>
      </c>
      <c s="5" t="n" r="B130">
        <v>113</v>
      </c>
      <c s="5" t="n" r="D130">
        <v>116</v>
      </c>
    </row>
    <row spans="1:6" r="131">
      <c s="4" t="s" r="A131">
        <v>112</v>
      </c>
      <c s="5" t="n" r="B131">
        <v>46</v>
      </c>
      <c s="5" t="n" r="D131">
        <v>37</v>
      </c>
    </row>
    <row spans="1:6" r="132">
      <c s="4" t="s" r="A132">
        <v>113</v>
      </c>
      <c s="5" t="n" r="B132">
        <v>3135</v>
      </c>
      <c s="5" t="n" r="D132">
        <v>1385</v>
      </c>
    </row>
    <row spans="1:6" r="133">
      <c s="4" t="s" r="A133">
        <v>108</v>
      </c>
      <c s="5" t="n" r="B133">
        <v>0</v>
      </c>
      <c s="5" t="n" r="D133">
        <v>0</v>
      </c>
    </row>
    <row spans="1:6" r="134">
      <c s="4" t="s" r="A134">
        <v>903</v>
      </c>
      <c s="5" t="n" r="B134">
        <v>0</v>
      </c>
      <c s="5" t="n" r="D134">
        <v>0</v>
      </c>
    </row>
    <row spans="1:6" r="135">
      <c s="4" t="s" r="A135">
        <v>906</v>
      </c>
      <c s="5" t="n" r="B135">
        <v>0</v>
      </c>
    </row>
    <row spans="1:6" r="136">
      <c s="4" t="s" r="A136">
        <v>102</v>
      </c>
      <c s="5" t="n" r="D136">
        <v>1425</v>
      </c>
    </row>
    <row spans="1:6" r="137">
      <c s="4" t="s" r="A137">
        <v>114</v>
      </c>
      <c s="5" t="n" r="B137">
        <v>0</v>
      </c>
      <c s="5" t="n" r="D137">
        <v>0</v>
      </c>
    </row>
    <row spans="1:6" r="138">
      <c s="4" t="s" r="A138">
        <v>115</v>
      </c>
      <c s="5" t="n" r="B138">
        <v>42255</v>
      </c>
      <c s="5" t="n" r="D138">
        <v>42239</v>
      </c>
    </row>
    <row spans="1:6" r="139">
      <c s="4" t="s" r="A139">
        <v>907</v>
      </c>
      <c s="5" t="n" r="B139">
        <v>-4</v>
      </c>
      <c s="5" t="n" r="D139">
        <v>-3</v>
      </c>
    </row>
    <row spans="1:6" r="140">
      <c s="4" t="s" r="A140">
        <v>117</v>
      </c>
      <c s="5" t="n" r="B140">
        <v>45386</v>
      </c>
      <c s="5" t="n" r="D140">
        <v>45046</v>
      </c>
    </row>
    <row spans="1:6" r="141">
      <c s="4" t="s" r="A141">
        <v>908</v>
      </c>
      <c s="5" t="n" r="D141">
        <v>-28114</v>
      </c>
    </row>
    <row spans="1:6" r="142">
      <c s="4" t="s" r="A142">
        <v>909</v>
      </c>
      <c s="5" t="n" r="D142">
        <v>0</v>
      </c>
    </row>
    <row spans="1:6" r="143">
      <c s="4" t="s" r="A143">
        <v>910</v>
      </c>
      <c s="5" t="n" r="B143">
        <v>-29666</v>
      </c>
      <c s="5" t="n" r="D143">
        <v>-28114</v>
      </c>
    </row>
    <row spans="1:6" r="144">
      <c s="4" t="s" r="A144">
        <v>120</v>
      </c>
      <c s="5" t="n" r="B144">
        <v>15720</v>
      </c>
      <c s="5" t="n" r="D144">
        <v>16932</v>
      </c>
    </row>
    <row spans="1:6" r="145">
      <c s="4" t="s" r="A145">
        <v>877</v>
      </c>
    </row>
    <row spans="1:6" r="146">
      <c s="3" t="s" r="A146">
        <v>86</v>
      </c>
    </row>
    <row spans="1:6" r="147">
      <c s="4" t="s" r="A147">
        <v>87</v>
      </c>
      <c s="5" t="n" r="B147">
        <v>18</v>
      </c>
      <c s="5" t="n" r="D147">
        <v>16</v>
      </c>
      <c s="5" t="n" r="E147">
        <v>20</v>
      </c>
      <c s="5" t="n" r="F147">
        <v>16</v>
      </c>
    </row>
    <row spans="1:6" r="148">
      <c s="4" t="s" r="A148">
        <v>764</v>
      </c>
      <c s="5" t="n" r="B148">
        <v>2</v>
      </c>
      <c s="5" t="n" r="D148">
        <v>2</v>
      </c>
    </row>
    <row spans="1:6" r="149">
      <c s="4" t="s" r="A149">
        <v>891</v>
      </c>
      <c s="5" t="n" r="B149">
        <v>1510</v>
      </c>
      <c s="5" t="n" r="D149">
        <v>1179</v>
      </c>
    </row>
    <row spans="1:6" r="150">
      <c s="4" t="s" r="A150">
        <v>892</v>
      </c>
      <c s="5" t="n" r="B150">
        <v>680</v>
      </c>
      <c s="5" t="n" r="D150">
        <v>588</v>
      </c>
    </row>
    <row spans="1:6" r="151">
      <c s="4" t="s" r="A151">
        <v>893</v>
      </c>
      <c s="5" t="n" r="B151">
        <v>0</v>
      </c>
      <c s="5" t="n" r="D151">
        <v>0</v>
      </c>
    </row>
    <row spans="1:6" r="152">
      <c s="4" t="s" r="A152">
        <v>894</v>
      </c>
      <c s="5" t="n" r="B152">
        <v>0</v>
      </c>
    </row>
    <row spans="1:6" r="153">
      <c s="4" t="s" r="A153">
        <v>895</v>
      </c>
      <c s="5" t="n" r="B153">
        <v>441</v>
      </c>
      <c s="5" t="n" r="D153">
        <v>468</v>
      </c>
    </row>
    <row spans="1:6" r="154">
      <c s="4" t="s" r="A154">
        <v>896</v>
      </c>
      <c s="5" t="n" r="B154">
        <v>396</v>
      </c>
      <c s="5" t="n" r="D154">
        <v>492</v>
      </c>
    </row>
    <row spans="1:6" r="155">
      <c s="4" t="s" r="A155">
        <v>93</v>
      </c>
      <c s="5" t="n" r="B155">
        <v>57</v>
      </c>
      <c s="5" t="n" r="D155">
        <v>59</v>
      </c>
    </row>
    <row spans="1:6" r="156">
      <c s="4" t="s" r="A156">
        <v>94</v>
      </c>
      <c s="5" t="n" r="B156">
        <v>3104</v>
      </c>
      <c s="5" t="n" r="D156">
        <v>2804</v>
      </c>
    </row>
    <row spans="1:6" r="157">
      <c s="4" t="s" r="A157">
        <v>512</v>
      </c>
      <c s="5" t="n" r="B157">
        <v>0</v>
      </c>
      <c s="5" t="n" r="D157">
        <v>0</v>
      </c>
    </row>
    <row spans="1:6" r="158">
      <c s="4" t="s" r="A158">
        <v>897</v>
      </c>
      <c s="5" t="n" r="B158">
        <v>973</v>
      </c>
      <c s="5" t="n" r="D158">
        <v>958</v>
      </c>
    </row>
    <row spans="1:6" r="159">
      <c s="4" t="s" r="A159">
        <v>898</v>
      </c>
      <c s="5" t="n" r="B159">
        <v>11376</v>
      </c>
      <c s="5" t="n" r="D159">
        <v>12251</v>
      </c>
    </row>
    <row spans="1:6" r="160">
      <c s="4" t="s" r="A160">
        <v>891</v>
      </c>
      <c s="5" t="n" r="B160">
        <v>0</v>
      </c>
      <c s="5" t="n" r="D160">
        <v>0</v>
      </c>
    </row>
    <row spans="1:6" r="161">
      <c s="4" t="s" r="A161">
        <v>899</v>
      </c>
      <c s="5" t="n" r="B161">
        <v>0</v>
      </c>
      <c s="5" t="n" r="D161">
        <v>0</v>
      </c>
    </row>
    <row spans="1:6" r="162">
      <c s="4" t="s" r="A162">
        <v>900</v>
      </c>
      <c s="5" t="n" r="B162">
        <v>1184</v>
      </c>
      <c s="5" t="n" r="D162">
        <v>1322</v>
      </c>
    </row>
    <row spans="1:6" r="163">
      <c s="4" t="s" r="A163">
        <v>896</v>
      </c>
      <c s="5" t="n" r="B163">
        <v>17</v>
      </c>
      <c s="5" t="n" r="D163">
        <v>5</v>
      </c>
    </row>
    <row spans="1:6" r="164">
      <c s="4" t="s" r="A164">
        <v>108</v>
      </c>
      <c s="5" t="n" r="B164">
        <v>0</v>
      </c>
      <c s="5" t="n" r="D164">
        <v>0</v>
      </c>
    </row>
    <row spans="1:6" r="165">
      <c s="4" t="s" r="A165">
        <v>99</v>
      </c>
      <c s="5" t="n" r="B165">
        <v>41</v>
      </c>
      <c s="5" t="n" r="D165">
        <v>31</v>
      </c>
    </row>
    <row spans="1:6" r="166">
      <c s="4" t="s" r="A166">
        <v>100</v>
      </c>
      <c s="5" t="n" r="B166">
        <v>16695</v>
      </c>
      <c s="5" t="n" r="D166">
        <v>17371</v>
      </c>
    </row>
    <row spans="1:6" r="167">
      <c s="3" t="s" r="A167">
        <v>101</v>
      </c>
    </row>
    <row spans="1:6" r="168">
      <c s="4" t="s" r="A168">
        <v>102</v>
      </c>
      <c s="5" t="n" r="B168">
        <v>0</v>
      </c>
    </row>
    <row spans="1:6" r="169">
      <c s="4" t="s" r="A169">
        <v>901</v>
      </c>
      <c s="5" t="n" r="B169">
        <v>0</v>
      </c>
      <c s="5" t="n" r="D169">
        <v>0</v>
      </c>
    </row>
    <row spans="1:6" r="170">
      <c s="4" t="s" r="A170">
        <v>902</v>
      </c>
      <c s="5" t="n" r="B170">
        <v>18</v>
      </c>
      <c s="5" t="n" r="D170">
        <v>22</v>
      </c>
    </row>
    <row spans="1:6" r="171">
      <c s="4" t="s" r="A171">
        <v>104</v>
      </c>
      <c s="5" t="n" r="B171">
        <v>344</v>
      </c>
      <c s="5" t="n" r="D171">
        <v>375</v>
      </c>
    </row>
    <row spans="1:6" r="172">
      <c s="4" t="s" r="A172">
        <v>105</v>
      </c>
      <c s="5" t="n" r="B172">
        <v>164</v>
      </c>
      <c s="5" t="n" r="D172">
        <v>154</v>
      </c>
    </row>
    <row spans="1:6" r="173">
      <c s="4" t="s" r="A173">
        <v>903</v>
      </c>
      <c s="5" t="n" r="B173">
        <v>168</v>
      </c>
      <c s="5" t="n" r="D173">
        <v>316</v>
      </c>
    </row>
    <row spans="1:6" r="174">
      <c s="4" t="s" r="A174">
        <v>904</v>
      </c>
      <c s="5" t="n" r="B174">
        <v>64</v>
      </c>
      <c s="5" t="n" r="D174">
        <v>26</v>
      </c>
    </row>
    <row spans="1:6" r="175">
      <c s="4" t="s" r="A175">
        <v>108</v>
      </c>
      <c s="5" t="n" r="B175">
        <v>43</v>
      </c>
      <c s="5" t="n" r="D175">
        <v>43</v>
      </c>
    </row>
    <row spans="1:6" r="176">
      <c s="4" t="s" r="A176">
        <v>905</v>
      </c>
      <c s="5" t="n" r="B176">
        <v>389</v>
      </c>
      <c s="5" t="n" r="D176">
        <v>192</v>
      </c>
    </row>
    <row spans="1:6" r="177">
      <c s="4" t="s" r="A177">
        <v>110</v>
      </c>
      <c s="5" t="n" r="B177">
        <v>66</v>
      </c>
      <c s="5" t="n" r="D177">
        <v>107</v>
      </c>
    </row>
    <row spans="1:6" r="178">
      <c s="4" t="s" r="A178">
        <v>65</v>
      </c>
      <c s="5" t="n" r="B178">
        <v>1</v>
      </c>
      <c s="5" t="n" r="D178">
        <v>1</v>
      </c>
    </row>
    <row spans="1:6" r="179">
      <c s="4" t="s" r="A179">
        <v>112</v>
      </c>
      <c s="5" t="n" r="B179">
        <v>189</v>
      </c>
      <c s="5" t="n" r="D179">
        <v>227</v>
      </c>
    </row>
    <row spans="1:6" r="180">
      <c s="4" t="s" r="A180">
        <v>113</v>
      </c>
      <c s="5" t="n" r="B180">
        <v>1446</v>
      </c>
      <c s="5" t="n" r="D180">
        <v>1463</v>
      </c>
    </row>
    <row spans="1:6" r="181">
      <c s="4" t="s" r="A181">
        <v>108</v>
      </c>
      <c s="5" t="n" r="B181">
        <v>679</v>
      </c>
      <c s="5" t="n" r="D181">
        <v>944</v>
      </c>
    </row>
    <row spans="1:6" r="182">
      <c s="4" t="s" r="A182">
        <v>903</v>
      </c>
      <c s="5" t="n" r="B182">
        <v>4</v>
      </c>
      <c s="5" t="n" r="D182">
        <v>1</v>
      </c>
    </row>
    <row spans="1:6" r="183">
      <c s="4" t="s" r="A183">
        <v>906</v>
      </c>
      <c s="5" t="n" r="B183">
        <v>0</v>
      </c>
    </row>
    <row spans="1:6" r="184">
      <c s="4" t="s" r="A184">
        <v>102</v>
      </c>
      <c s="5" t="n" r="D184">
        <v>0</v>
      </c>
    </row>
    <row spans="1:6" r="185">
      <c s="4" t="s" r="A185">
        <v>114</v>
      </c>
      <c s="5" t="n" r="B185">
        <v>48</v>
      </c>
      <c s="5" t="n" r="D185">
        <v>51</v>
      </c>
    </row>
    <row spans="1:6" r="186">
      <c s="4" t="s" r="A186">
        <v>115</v>
      </c>
      <c s="5" t="n" r="B186">
        <v>32547</v>
      </c>
      <c s="5" t="n" r="D186">
        <v>32581</v>
      </c>
    </row>
    <row spans="1:6" r="187">
      <c s="4" t="s" r="A187">
        <v>907</v>
      </c>
      <c s="5" t="n" r="B187">
        <v>1710</v>
      </c>
      <c s="5" t="n" r="D187">
        <v>1702</v>
      </c>
    </row>
    <row spans="1:6" r="188">
      <c s="4" t="s" r="A188">
        <v>117</v>
      </c>
      <c s="5" t="n" r="B188">
        <v>36434</v>
      </c>
      <c s="5" t="n" r="D188">
        <v>36742</v>
      </c>
    </row>
    <row spans="1:6" r="189">
      <c s="4" t="s" r="A189">
        <v>908</v>
      </c>
      <c s="5" t="n" r="D189">
        <v>-19371</v>
      </c>
    </row>
    <row spans="1:6" r="190">
      <c s="4" t="s" r="A190">
        <v>909</v>
      </c>
      <c s="5" t="n" r="D190">
        <v>0</v>
      </c>
    </row>
    <row spans="1:6" r="191">
      <c s="4" t="s" r="A191">
        <v>910</v>
      </c>
      <c s="5" t="n" r="B191">
        <v>-19739</v>
      </c>
      <c s="5" t="n" r="D191">
        <v>-19371</v>
      </c>
    </row>
    <row spans="1:6" r="192">
      <c s="4" t="s" r="A192">
        <v>120</v>
      </c>
      <c s="5" t="n" r="B192">
        <v>16695</v>
      </c>
      <c s="5" t="n" r="D192">
        <v>17371</v>
      </c>
    </row>
    <row spans="1:6" r="193">
      <c s="4" t="s" r="A193">
        <v>878</v>
      </c>
    </row>
    <row spans="1:6" r="194">
      <c s="3" t="s" r="A194">
        <v>86</v>
      </c>
    </row>
    <row spans="1:6" r="195">
      <c s="4" t="s" r="A195">
        <v>87</v>
      </c>
      <c s="5" t="n" r="B195">
        <v>11</v>
      </c>
      <c s="5" t="n" r="D195">
        <v>1</v>
      </c>
      <c s="5" t="n" r="E195">
        <v>2</v>
      </c>
      <c s="5" t="n" r="F195">
        <v>5</v>
      </c>
    </row>
    <row spans="1:6" r="196">
      <c s="4" t="s" r="A196">
        <v>764</v>
      </c>
      <c s="5" t="n" r="B196">
        <v>0</v>
      </c>
      <c s="5" t="n" r="D196">
        <v>0</v>
      </c>
    </row>
    <row spans="1:6" r="197">
      <c s="4" t="s" r="A197">
        <v>891</v>
      </c>
      <c s="5" t="n" r="B197">
        <v>0</v>
      </c>
      <c s="5" t="n" r="D197">
        <v>0</v>
      </c>
    </row>
    <row spans="1:6" r="198">
      <c s="4" t="s" r="A198">
        <v>892</v>
      </c>
      <c s="5" t="n" r="B198">
        <v>0</v>
      </c>
      <c s="5" t="n" r="D198">
        <v>0</v>
      </c>
    </row>
    <row spans="1:6" r="199">
      <c s="4" t="s" r="A199">
        <v>893</v>
      </c>
      <c s="5" t="n" r="B199">
        <v>0</v>
      </c>
      <c s="5" t="n" r="D199">
        <v>0</v>
      </c>
    </row>
    <row spans="1:6" r="200">
      <c s="4" t="s" r="A200">
        <v>894</v>
      </c>
      <c s="5" t="n" r="B200">
        <v>0</v>
      </c>
    </row>
    <row spans="1:6" r="201">
      <c s="4" t="s" r="A201">
        <v>895</v>
      </c>
      <c s="5" t="n" r="B201">
        <v>0</v>
      </c>
      <c s="5" t="n" r="D201">
        <v>0</v>
      </c>
    </row>
    <row spans="1:6" r="202">
      <c s="4" t="s" r="A202">
        <v>896</v>
      </c>
      <c s="5" t="n" r="B202">
        <v>0</v>
      </c>
      <c s="5" t="n" r="D202">
        <v>0</v>
      </c>
    </row>
    <row spans="1:6" r="203">
      <c s="4" t="s" r="A203">
        <v>93</v>
      </c>
      <c s="5" t="n" r="B203">
        <v>0</v>
      </c>
      <c s="5" t="n" r="D203">
        <v>0</v>
      </c>
    </row>
    <row spans="1:6" r="204">
      <c s="4" t="s" r="A204">
        <v>94</v>
      </c>
      <c s="5" t="n" r="B204">
        <v>11</v>
      </c>
      <c s="5" t="n" r="D204">
        <v>1</v>
      </c>
    </row>
    <row spans="1:6" r="205">
      <c s="4" t="s" r="A205">
        <v>512</v>
      </c>
      <c s="5" t="n" r="B205">
        <v>0</v>
      </c>
      <c s="5" t="n" r="D205">
        <v>0</v>
      </c>
    </row>
    <row spans="1:6" r="206">
      <c s="4" t="s" r="A206">
        <v>897</v>
      </c>
      <c s="5" t="n" r="B206">
        <v>5</v>
      </c>
      <c s="5" t="n" r="D206">
        <v>8</v>
      </c>
    </row>
    <row spans="1:6" r="207">
      <c s="4" t="s" r="A207">
        <v>898</v>
      </c>
      <c s="5" t="n" r="B207">
        <v>3</v>
      </c>
      <c s="5" t="n" r="D207">
        <v>3</v>
      </c>
    </row>
    <row spans="1:6" r="208">
      <c s="4" t="s" r="A208">
        <v>891</v>
      </c>
      <c s="5" t="n" r="B208">
        <v>0</v>
      </c>
      <c s="5" t="n" r="D208">
        <v>0</v>
      </c>
    </row>
    <row spans="1:6" r="209">
      <c s="4" t="s" r="A209">
        <v>899</v>
      </c>
      <c s="5" t="n" r="B209">
        <v>0</v>
      </c>
      <c s="5" t="n" r="D209">
        <v>0</v>
      </c>
    </row>
    <row spans="1:6" r="210">
      <c s="4" t="s" r="A210">
        <v>900</v>
      </c>
      <c s="5" t="n" r="B210">
        <v>0</v>
      </c>
      <c s="5" t="n" r="D210">
        <v>0</v>
      </c>
    </row>
    <row spans="1:6" r="211">
      <c s="4" t="s" r="A211">
        <v>896</v>
      </c>
      <c s="5" t="n" r="B211">
        <v>0</v>
      </c>
      <c s="5" t="n" r="D211">
        <v>0</v>
      </c>
    </row>
    <row spans="1:6" r="212">
      <c s="4" t="s" r="A212">
        <v>108</v>
      </c>
      <c s="5" t="n" r="B212">
        <v>14</v>
      </c>
      <c s="5" t="n" r="D212">
        <v>15</v>
      </c>
    </row>
    <row spans="1:6" r="213">
      <c s="4" t="s" r="A213">
        <v>99</v>
      </c>
      <c s="5" t="n" r="B213">
        <v>0</v>
      </c>
      <c s="5" t="n" r="D213">
        <v>0</v>
      </c>
    </row>
    <row spans="1:6" r="214">
      <c s="4" t="s" r="A214">
        <v>100</v>
      </c>
      <c s="5" t="n" r="B214">
        <v>33</v>
      </c>
      <c s="5" t="n" r="D214">
        <v>27</v>
      </c>
    </row>
    <row spans="1:6" r="215">
      <c s="3" t="s" r="A215">
        <v>101</v>
      </c>
    </row>
    <row spans="1:6" r="216">
      <c s="4" t="s" r="A216">
        <v>102</v>
      </c>
      <c s="5" t="n" r="B216">
        <v>0</v>
      </c>
    </row>
    <row spans="1:6" r="217">
      <c s="4" t="s" r="A217">
        <v>901</v>
      </c>
      <c s="5" t="n" r="B217">
        <v>0</v>
      </c>
      <c s="5" t="n" r="D217">
        <v>0</v>
      </c>
    </row>
    <row spans="1:6" r="218">
      <c s="4" t="s" r="A218">
        <v>902</v>
      </c>
      <c s="5" t="n" r="B218">
        <v>0</v>
      </c>
      <c s="5" t="n" r="D218">
        <v>0</v>
      </c>
    </row>
    <row spans="1:6" r="219">
      <c s="4" t="s" r="A219">
        <v>104</v>
      </c>
      <c s="5" t="n" r="B219">
        <v>0</v>
      </c>
      <c s="5" t="n" r="D219">
        <v>0</v>
      </c>
    </row>
    <row spans="1:6" r="220">
      <c s="4" t="s" r="A220">
        <v>105</v>
      </c>
      <c s="5" t="n" r="B220">
        <v>0</v>
      </c>
      <c s="5" t="n" r="D220">
        <v>2</v>
      </c>
    </row>
    <row spans="1:6" r="221">
      <c s="4" t="s" r="A221">
        <v>903</v>
      </c>
      <c s="5" t="n" r="B221">
        <v>0</v>
      </c>
      <c s="5" t="n" r="D221">
        <v>0</v>
      </c>
    </row>
    <row spans="1:6" r="222">
      <c s="4" t="s" r="A222">
        <v>904</v>
      </c>
      <c s="5" t="n" r="B222">
        <v>0</v>
      </c>
      <c s="5" t="n" r="D222">
        <v>0</v>
      </c>
    </row>
    <row spans="1:6" r="223">
      <c s="4" t="s" r="A223">
        <v>108</v>
      </c>
      <c s="5" t="n" r="B223">
        <v>0</v>
      </c>
      <c s="5" t="n" r="D223">
        <v>0</v>
      </c>
    </row>
    <row spans="1:6" r="224">
      <c s="4" t="s" r="A224">
        <v>905</v>
      </c>
      <c s="5" t="n" r="B224">
        <v>2</v>
      </c>
      <c s="5" t="n" r="D224">
        <v>0</v>
      </c>
    </row>
    <row spans="1:6" r="225">
      <c s="4" t="s" r="A225">
        <v>110</v>
      </c>
      <c s="5" t="n" r="B225">
        <v>0</v>
      </c>
      <c s="5" t="n" r="D225">
        <v>0</v>
      </c>
    </row>
    <row spans="1:6" r="226">
      <c s="4" t="s" r="A226">
        <v>65</v>
      </c>
      <c s="5" t="n" r="B226">
        <v>0</v>
      </c>
      <c s="5" t="n" r="D226">
        <v>0</v>
      </c>
    </row>
    <row spans="1:6" r="227">
      <c s="4" t="s" r="A227">
        <v>112</v>
      </c>
      <c s="5" t="n" r="B227">
        <v>0</v>
      </c>
      <c s="5" t="n" r="D227">
        <v>0</v>
      </c>
    </row>
    <row spans="1:6" r="228">
      <c s="4" t="s" r="A228">
        <v>113</v>
      </c>
      <c s="5" t="n" r="B228">
        <v>2</v>
      </c>
      <c s="5" t="n" r="D228">
        <v>2</v>
      </c>
    </row>
    <row spans="1:6" r="229">
      <c s="4" t="s" r="A229">
        <v>108</v>
      </c>
      <c s="5" t="n" r="B229">
        <v>0</v>
      </c>
      <c s="5" t="n" r="D229">
        <v>0</v>
      </c>
    </row>
    <row spans="1:6" r="230">
      <c s="4" t="s" r="A230">
        <v>903</v>
      </c>
      <c s="5" t="n" r="B230">
        <v>0</v>
      </c>
      <c s="5" t="n" r="D230">
        <v>0</v>
      </c>
    </row>
    <row spans="1:6" r="231">
      <c s="4" t="s" r="A231">
        <v>906</v>
      </c>
      <c s="5" t="n" r="B231">
        <v>2</v>
      </c>
    </row>
    <row spans="1:6" r="232">
      <c s="4" t="s" r="A232">
        <v>102</v>
      </c>
      <c s="5" t="n" r="D232">
        <v>0</v>
      </c>
    </row>
    <row spans="1:6" r="233">
      <c s="4" t="s" r="A233">
        <v>114</v>
      </c>
      <c s="5" t="n" r="B233">
        <v>0</v>
      </c>
      <c s="5" t="n" r="D233">
        <v>0</v>
      </c>
    </row>
    <row spans="1:6" r="234">
      <c s="4" t="s" r="A234">
        <v>115</v>
      </c>
      <c s="5" t="n" r="B234">
        <v>0</v>
      </c>
      <c s="5" t="n" r="D234">
        <v>0</v>
      </c>
    </row>
    <row spans="1:6" r="235">
      <c s="4" t="s" r="A235">
        <v>907</v>
      </c>
      <c s="5" t="n" r="B235">
        <v>0</v>
      </c>
      <c s="5" t="n" r="D235">
        <v>0</v>
      </c>
    </row>
    <row spans="1:6" r="236">
      <c s="4" t="s" r="A236">
        <v>117</v>
      </c>
      <c s="5" t="n" r="B236">
        <v>4</v>
      </c>
      <c s="5" t="n" r="D236">
        <v>2</v>
      </c>
    </row>
    <row spans="1:6" r="237">
      <c s="4" t="s" r="A237">
        <v>908</v>
      </c>
      <c s="5" t="n" r="D237">
        <v>25</v>
      </c>
    </row>
    <row spans="1:6" r="238">
      <c s="4" t="s" r="A238">
        <v>909</v>
      </c>
      <c s="5" t="n" r="D238">
        <v>0</v>
      </c>
    </row>
    <row spans="1:6" r="239">
      <c s="4" t="s" r="A239">
        <v>910</v>
      </c>
      <c s="5" t="n" r="B239">
        <v>29</v>
      </c>
      <c s="5" t="n" r="D239">
        <v>25</v>
      </c>
    </row>
    <row spans="1:6" r="240">
      <c s="4" t="s" r="A240">
        <v>120</v>
      </c>
      <c s="5" t="n" r="B240">
        <v>33</v>
      </c>
      <c s="5" t="n" r="D240">
        <v>27</v>
      </c>
    </row>
    <row spans="1:6" r="241">
      <c s="4" t="s" r="A241">
        <v>879</v>
      </c>
    </row>
    <row spans="1:6" r="242">
      <c s="3" t="s" r="A242">
        <v>86</v>
      </c>
    </row>
    <row spans="1:6" r="243">
      <c s="4" t="s" r="A243">
        <v>87</v>
      </c>
      <c s="5" t="n" r="B243">
        <v>0</v>
      </c>
      <c s="5" t="n" r="D243">
        <v>0</v>
      </c>
      <c s="7" t="n" r="E243">
        <v>0</v>
      </c>
      <c s="7" t="n" r="F243">
        <v>0</v>
      </c>
    </row>
    <row spans="1:6" r="244">
      <c s="4" t="s" r="A244">
        <v>764</v>
      </c>
      <c s="5" t="n" r="B244">
        <v>0</v>
      </c>
      <c s="5" t="n" r="D244">
        <v>0</v>
      </c>
    </row>
    <row spans="1:6" r="245">
      <c s="4" t="s" r="A245">
        <v>891</v>
      </c>
      <c s="5" t="n" r="B245">
        <v>-1510</v>
      </c>
      <c s="5" t="n" r="D245">
        <v>-1179</v>
      </c>
    </row>
    <row spans="1:6" r="246">
      <c s="4" t="s" r="A246">
        <v>892</v>
      </c>
      <c s="5" t="n" r="B246">
        <v>0</v>
      </c>
      <c s="5" t="n" r="D246">
        <v>0</v>
      </c>
    </row>
    <row spans="1:6" r="247">
      <c s="4" t="s" r="A247">
        <v>893</v>
      </c>
      <c s="5" t="n" r="B247">
        <v>-390</v>
      </c>
      <c s="5" t="n" r="D247">
        <v>-176</v>
      </c>
    </row>
    <row spans="1:6" r="248">
      <c s="4" t="s" r="A248">
        <v>894</v>
      </c>
      <c s="5" t="n" r="B248">
        <v>-4</v>
      </c>
    </row>
    <row spans="1:6" r="249">
      <c s="4" t="s" r="A249">
        <v>895</v>
      </c>
      <c s="5" t="n" r="B249">
        <v>0</v>
      </c>
      <c s="5" t="n" r="D249">
        <v>0</v>
      </c>
    </row>
    <row spans="1:6" r="250">
      <c s="4" t="s" r="A250">
        <v>896</v>
      </c>
      <c s="5" t="n" r="B250">
        <v>0</v>
      </c>
      <c s="5" t="n" r="D250">
        <v>0</v>
      </c>
    </row>
    <row spans="1:6" r="251">
      <c s="4" t="s" r="A251">
        <v>93</v>
      </c>
      <c s="5" t="n" r="B251">
        <v>0</v>
      </c>
      <c s="5" t="n" r="D251">
        <v>0</v>
      </c>
    </row>
    <row spans="1:6" r="252">
      <c s="4" t="s" r="A252">
        <v>94</v>
      </c>
      <c s="5" t="n" r="B252">
        <v>-1904</v>
      </c>
      <c s="5" t="n" r="D252">
        <v>-1355</v>
      </c>
    </row>
    <row spans="1:6" r="253">
      <c s="4" t="s" r="A253">
        <v>512</v>
      </c>
      <c s="5" t="n" r="B253">
        <v>0</v>
      </c>
      <c s="5" t="n" r="D253">
        <v>0</v>
      </c>
    </row>
    <row spans="1:6" r="254">
      <c s="4" t="s" r="A254">
        <v>897</v>
      </c>
      <c s="5" t="n" r="B254">
        <v>19109</v>
      </c>
      <c s="5" t="n" r="D254">
        <v>17244</v>
      </c>
    </row>
    <row spans="1:6" r="255">
      <c s="4" t="s" r="A255">
        <v>898</v>
      </c>
      <c s="5" t="n" r="B255">
        <v>0</v>
      </c>
      <c s="5" t="n" r="D255">
        <v>0</v>
      </c>
    </row>
    <row spans="1:6" r="256">
      <c s="4" t="s" r="A256">
        <v>891</v>
      </c>
      <c s="5" t="n" r="B256">
        <v>0</v>
      </c>
      <c s="5" t="n" r="D256">
        <v>0</v>
      </c>
    </row>
    <row spans="1:6" r="257">
      <c s="4" t="s" r="A257">
        <v>899</v>
      </c>
      <c s="5" t="n" r="B257">
        <v>0</v>
      </c>
      <c s="5" t="n" r="D257">
        <v>0</v>
      </c>
    </row>
    <row spans="1:6" r="258">
      <c s="4" t="s" r="A258">
        <v>900</v>
      </c>
      <c s="5" t="n" r="B258">
        <v>0</v>
      </c>
      <c s="5" t="n" r="D258">
        <v>0</v>
      </c>
    </row>
    <row spans="1:6" r="259">
      <c s="4" t="s" r="A259">
        <v>896</v>
      </c>
      <c s="5" t="n" r="B259">
        <v>0</v>
      </c>
      <c s="5" t="n" r="D259">
        <v>0</v>
      </c>
    </row>
    <row spans="1:6" r="260">
      <c s="4" t="s" r="A260">
        <v>108</v>
      </c>
      <c s="5" t="n" r="B260">
        <v>-827</v>
      </c>
      <c s="5" t="n" r="D260">
        <v>-772</v>
      </c>
    </row>
    <row spans="1:6" r="261">
      <c s="4" t="s" r="A261">
        <v>99</v>
      </c>
      <c s="5" t="n" r="B261">
        <v>0</v>
      </c>
      <c s="5" t="n" r="D261">
        <v>0</v>
      </c>
    </row>
    <row spans="1:6" r="262">
      <c s="4" t="s" r="A262">
        <v>100</v>
      </c>
      <c s="5" t="n" r="B262">
        <v>16378</v>
      </c>
      <c s="5" t="n" r="D262">
        <v>15117</v>
      </c>
    </row>
    <row spans="1:6" r="263">
      <c s="3" t="s" r="A263">
        <v>101</v>
      </c>
    </row>
    <row spans="1:6" r="264">
      <c s="4" t="s" r="A264">
        <v>102</v>
      </c>
      <c s="5" t="n" r="B264">
        <v>0</v>
      </c>
    </row>
    <row spans="1:6" r="265">
      <c s="4" t="s" r="A265">
        <v>901</v>
      </c>
      <c s="5" t="n" r="B265">
        <v>-1510</v>
      </c>
      <c s="5" t="n" r="D265">
        <v>-1179</v>
      </c>
    </row>
    <row spans="1:6" r="266">
      <c s="4" t="s" r="A266">
        <v>902</v>
      </c>
      <c s="5" t="n" r="B266">
        <v>0</v>
      </c>
      <c s="5" t="n" r="D266">
        <v>0</v>
      </c>
    </row>
    <row spans="1:6" r="267">
      <c s="4" t="s" r="A267">
        <v>104</v>
      </c>
      <c s="5" t="n" r="B267">
        <v>0</v>
      </c>
      <c s="5" t="n" r="D267">
        <v>0</v>
      </c>
    </row>
    <row spans="1:6" r="268">
      <c s="4" t="s" r="A268">
        <v>105</v>
      </c>
      <c s="5" t="n" r="B268">
        <v>-4</v>
      </c>
      <c s="5" t="n" r="D268">
        <v>0</v>
      </c>
    </row>
    <row spans="1:6" r="269">
      <c s="4" t="s" r="A269">
        <v>903</v>
      </c>
      <c s="5" t="n" r="B269">
        <v>0</v>
      </c>
      <c s="5" t="n" r="D269">
        <v>0</v>
      </c>
    </row>
    <row spans="1:6" r="270">
      <c s="4" t="s" r="A270">
        <v>904</v>
      </c>
      <c s="5" t="n" r="B270">
        <v>0</v>
      </c>
      <c s="5" t="n" r="D270">
        <v>0</v>
      </c>
    </row>
    <row spans="1:6" r="271">
      <c s="4" t="s" r="A271">
        <v>108</v>
      </c>
      <c s="5" t="n" r="B271">
        <v>0</v>
      </c>
      <c s="5" t="n" r="D271">
        <v>0</v>
      </c>
    </row>
    <row spans="1:6" r="272">
      <c s="4" t="s" r="A272">
        <v>905</v>
      </c>
      <c s="5" t="n" r="B272">
        <v>-390</v>
      </c>
      <c s="5" t="n" r="D272">
        <v>-176</v>
      </c>
    </row>
    <row spans="1:6" r="273">
      <c s="4" t="s" r="A273">
        <v>110</v>
      </c>
      <c s="5" t="n" r="B273">
        <v>0</v>
      </c>
      <c s="5" t="n" r="D273">
        <v>0</v>
      </c>
    </row>
    <row spans="1:6" r="274">
      <c s="4" t="s" r="A274">
        <v>65</v>
      </c>
      <c s="5" t="n" r="B274">
        <v>0</v>
      </c>
      <c s="5" t="n" r="D274">
        <v>0</v>
      </c>
    </row>
    <row spans="1:6" r="275">
      <c s="4" t="s" r="A275">
        <v>112</v>
      </c>
      <c s="5" t="n" r="B275">
        <v>0</v>
      </c>
      <c s="5" t="n" r="D275">
        <v>0</v>
      </c>
    </row>
    <row spans="1:6" r="276">
      <c s="4" t="s" r="A276">
        <v>113</v>
      </c>
      <c s="5" t="n" r="B276">
        <v>-1904</v>
      </c>
      <c s="5" t="n" r="D276">
        <v>-1355</v>
      </c>
    </row>
    <row spans="1:6" r="277">
      <c s="4" t="s" r="A277">
        <v>108</v>
      </c>
      <c s="5" t="n" r="B277">
        <v>-68</v>
      </c>
      <c s="5" t="n" r="D277">
        <v>38</v>
      </c>
    </row>
    <row spans="1:6" r="278">
      <c s="4" t="s" r="A278">
        <v>903</v>
      </c>
      <c s="5" t="n" r="B278">
        <v>0</v>
      </c>
      <c s="5" t="n" r="D278">
        <v>0</v>
      </c>
    </row>
    <row spans="1:6" r="279">
      <c s="4" t="s" r="A279">
        <v>906</v>
      </c>
      <c s="5" t="n" r="B279">
        <v>-2</v>
      </c>
    </row>
    <row spans="1:6" r="280">
      <c s="4" t="s" r="A280">
        <v>102</v>
      </c>
      <c s="5" t="n" r="D280">
        <v>0</v>
      </c>
    </row>
    <row spans="1:6" r="281">
      <c s="4" t="s" r="A281">
        <v>114</v>
      </c>
      <c s="5" t="n" r="B281">
        <v>0</v>
      </c>
      <c s="5" t="n" r="D281">
        <v>0</v>
      </c>
    </row>
    <row spans="1:6" r="282">
      <c s="4" t="s" r="A282">
        <v>115</v>
      </c>
      <c s="5" t="n" r="B282">
        <v>-40931</v>
      </c>
      <c s="5" t="n" r="D282">
        <v>-40931</v>
      </c>
    </row>
    <row spans="1:6" r="283">
      <c s="4" t="s" r="A283">
        <v>907</v>
      </c>
      <c s="5" t="n" r="B283">
        <v>0</v>
      </c>
      <c s="5" t="n" r="D283">
        <v>0</v>
      </c>
    </row>
    <row spans="1:6" r="284">
      <c s="4" t="s" r="A284">
        <v>117</v>
      </c>
      <c s="5" t="n" r="B284">
        <v>-42905</v>
      </c>
      <c s="5" t="n" r="D284">
        <v>-42248</v>
      </c>
    </row>
    <row spans="1:6" r="285">
      <c s="4" t="s" r="A285">
        <v>908</v>
      </c>
      <c s="5" t="n" r="D285">
        <v>57365</v>
      </c>
    </row>
    <row spans="1:6" r="286">
      <c s="4" t="s" r="A286">
        <v>909</v>
      </c>
      <c s="5" t="n" r="D286">
        <v>0</v>
      </c>
    </row>
    <row spans="1:6" r="287">
      <c s="4" t="s" r="A287">
        <v>910</v>
      </c>
      <c s="5" t="n" r="B287">
        <v>59283</v>
      </c>
      <c s="5" t="n" r="D287">
        <v>57365</v>
      </c>
    </row>
    <row spans="1:6" r="288">
      <c s="4" t="s" r="A288">
        <v>120</v>
      </c>
      <c s="7" t="n" r="B288">
        <v>16378</v>
      </c>
      <c s="7" t="n" r="D288">
        <v>15117</v>
      </c>
    </row>
    <row spans="1:6" r="289">
      <c t="n" r="A289"/>
    </row>
    <row spans="1:6" r="290">
      <c s="4" t="s" r="A290">
        <v>58</v>
      </c>
      <c s="4" t="s" r="B290">
        <v>121</v>
      </c>
    </row>
  </sheetData>
  <mergeCells count="3">
    <mergeCell ref="B1:C1"/>
    <mergeCell ref="A289:F289"/>
    <mergeCell ref="B290:F29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Statements Of Consoli</vt:lpstr>
      <vt:lpstr>Condensed Statement of Consolid</vt:lpstr>
      <vt:lpstr>Condensed Statements Of Consol4</vt:lpstr>
      <vt:lpstr>Condensed Consolidated Balance </vt:lpstr>
      <vt:lpstr>Business And Significant Accoun</vt:lpstr>
      <vt:lpstr>Chapter 11 Cases</vt:lpstr>
      <vt:lpstr>Goodwill And Identifiable Intan</vt:lpstr>
      <vt:lpstr>Income Taxes</vt:lpstr>
      <vt:lpstr>Impairment of Long-Lived Assets</vt:lpstr>
      <vt:lpstr>Interest Expense and Related Ch</vt:lpstr>
      <vt:lpstr>Reorganization Items</vt:lpstr>
      <vt:lpstr>Debtor-In-Possession Borrowing </vt:lpstr>
      <vt:lpstr>Liabilities Subject To Compromi</vt:lpstr>
      <vt:lpstr>Commitments And Contingencies</vt:lpstr>
      <vt:lpstr>Membership Interests</vt:lpstr>
      <vt:lpstr>Fair Value Measurements</vt:lpstr>
      <vt:lpstr>Commodity And Other Derivative </vt:lpstr>
      <vt:lpstr>Related Party Transactions</vt:lpstr>
      <vt:lpstr>Supplementary Financial Informa</vt:lpstr>
      <vt:lpstr>Supplemental Guarantor Condense</vt:lpstr>
      <vt:lpstr>Business And Significant Acco22</vt:lpstr>
      <vt:lpstr>Goodwill And Identifiable Int23</vt:lpstr>
      <vt:lpstr>Income Taxes (Tables)</vt:lpstr>
      <vt:lpstr>Interest Expense and Related 25</vt:lpstr>
      <vt:lpstr>Reorganization Items (Tables)</vt:lpstr>
      <vt:lpstr>Debtor-In-Possession Borrowin27</vt:lpstr>
      <vt:lpstr>Liabilities Subject To Compro28</vt:lpstr>
      <vt:lpstr>Membership Interests (Tables)</vt:lpstr>
      <vt:lpstr>Fair Value Measurements (Tables</vt:lpstr>
      <vt:lpstr>Commodity And Other Derivativ31</vt:lpstr>
      <vt:lpstr>Related-Party Transactions (Tab</vt:lpstr>
      <vt:lpstr>Supplementary Financial Infor33</vt:lpstr>
      <vt:lpstr>Supplemental Guarantor Conden34</vt:lpstr>
      <vt:lpstr>Chapter 11 Cases (Details)</vt:lpstr>
      <vt:lpstr>Goodwill And Identifiable Int36</vt:lpstr>
      <vt:lpstr>Goodwill And Identifiable Int37</vt:lpstr>
      <vt:lpstr>Goodwill And Identifiable Int38</vt:lpstr>
      <vt:lpstr>Goodwill And Identifiable Int39</vt:lpstr>
      <vt:lpstr>Goodwill And Identifiable Int40</vt:lpstr>
      <vt:lpstr>Income Taxes (Details)</vt:lpstr>
      <vt:lpstr>Impairment of Long-Lived Asse42</vt:lpstr>
      <vt:lpstr>Interest Expense and Related 43</vt:lpstr>
      <vt:lpstr>Reorganization Items (Details)</vt:lpstr>
      <vt:lpstr>Debtor-In-Possession Borrowin45</vt:lpstr>
      <vt:lpstr>Debtor-In-Possession Borrowin46</vt:lpstr>
      <vt:lpstr>Liabilities Subject To Compro47</vt:lpstr>
      <vt:lpstr>Liabilities Subject To Compro48</vt:lpstr>
      <vt:lpstr>Liabilities Subject To Compro49</vt:lpstr>
      <vt:lpstr>Liabilities Subject To Compro50</vt:lpstr>
      <vt:lpstr>Liabilities Subject To Compro51</vt:lpstr>
      <vt:lpstr>Commitments And Contingencies (</vt:lpstr>
      <vt:lpstr>Membership Interests (Equity) (</vt:lpstr>
      <vt:lpstr>Fair Value Measurements (Schedu</vt:lpstr>
      <vt:lpstr>Fair Value Measurements (Sche55</vt:lpstr>
      <vt:lpstr>Fair Value Measurements (Sche56</vt:lpstr>
      <vt:lpstr>Commodity And Other Derivativ57</vt:lpstr>
      <vt:lpstr>Commodity And Other Derivativ58</vt:lpstr>
      <vt:lpstr>Commodity And Other Derivativ59</vt:lpstr>
      <vt:lpstr>Commodity And Other Derivativ60</vt:lpstr>
      <vt:lpstr>Commodity And Other Derivativ61</vt:lpstr>
      <vt:lpstr>Commodity And Other Derivativ62</vt:lpstr>
      <vt:lpstr>Related Party Transactions (Nar</vt:lpstr>
      <vt:lpstr>Related-Party Transactions (Ene</vt:lpstr>
      <vt:lpstr>Supplementary Financial Infor65</vt:lpstr>
      <vt:lpstr>Supplementary Financial Infor66</vt:lpstr>
      <vt:lpstr>Supplementary Financial Infor67</vt:lpstr>
      <vt:lpstr>Supplementary Financial Infor68</vt:lpstr>
      <vt:lpstr>Supplementary Financial Infor69</vt:lpstr>
      <vt:lpstr>Supplementary Financial Infor70</vt:lpstr>
      <vt:lpstr>Supplementary Financial Infor71</vt:lpstr>
      <vt:lpstr>Supplementary Financial Infor72</vt:lpstr>
      <vt:lpstr>Supplementary Financial Infor73</vt:lpstr>
      <vt:lpstr>Supplementary Financial Infor74</vt:lpstr>
      <vt:lpstr>Supplemental Guarantor Conden75</vt:lpstr>
      <vt:lpstr>Supplemental Guarantor Conden76</vt:lpstr>
      <vt:lpstr>Supplemental Guarantor Conden77</vt:lpstr>
      <vt:lpstr>Supplemental Guarantor Conden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5:41Z</dcterms:created>
  <dcterms:modified xmlns:dcterms="http://purl.org/dc/terms/" xmlns:xsi="http://www.w3.org/2001/XMLSchema-instance" xsi:type="dcterms:W3CDTF">2015-08-03T06:05:41Z</dcterms:modified>
  <dc:title xmlns:dc="http://purl.org/dc/elements/1.1/">Untitled</dc:title>
  <dc:description xmlns:dc="http://purl.org/dc/elements/1.1/"/>
  <dc:subject xmlns:dc="http://purl.org/dc/elements/1.1/"/>
  <cp:keywords/>
  <cp:category/>
</cp:coreProperties>
</file>